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Statement of Comp4" sheetId="4" r:id="rId4"/>
    <s:sheet name="Consolidated Statement of Condi" sheetId="5" r:id="rId5"/>
    <s:sheet name="Consolidated Statement of Cond6" sheetId="6" r:id="rId6"/>
    <s:sheet name="Consolidated Statement of Chang" sheetId="7" r:id="rId7"/>
    <s:sheet name="Consolidated Statement of Chan8" sheetId="8" r:id="rId8"/>
    <s:sheet name="Consolidated Statement of Cash " sheetId="9" r:id="rId9"/>
    <s:sheet name="Summary of Significant Accounti" sheetId="10" r:id="rId10"/>
    <s:sheet name="Fair Value" sheetId="11" r:id="rId11"/>
    <s:sheet name="Investment Securities" sheetId="12" r:id="rId12"/>
    <s:sheet name="Loans and Leases" sheetId="13" r:id="rId13"/>
    <s:sheet name="Goodwill and Other Intangible A" sheetId="14" r:id="rId14"/>
    <s:sheet name="Other Assets" sheetId="15" r:id="rId15"/>
    <s:sheet name="Derivative Financial Instrument" sheetId="16" r:id="rId16"/>
    <s:sheet name="Offsetting Arrangements" sheetId="17" r:id="rId17"/>
    <s:sheet name="Commitments and Guarantees" sheetId="18" r:id="rId18"/>
    <s:sheet name="Contingencies" sheetId="19" r:id="rId19"/>
    <s:sheet name="Variable Interest Entities" sheetId="20" r:id="rId20"/>
    <s:sheet name="Stockholders' Equity" sheetId="21" r:id="rId21"/>
    <s:sheet name="Regulatory Capital" sheetId="22" r:id="rId22"/>
    <s:sheet name="Net Interest Revenue" sheetId="23" r:id="rId23"/>
    <s:sheet name="Expenses" sheetId="24" r:id="rId24"/>
    <s:sheet name="Earnings Per Common Share" sheetId="25" r:id="rId25"/>
    <s:sheet name="Line of Business Information" sheetId="26" r:id="rId26"/>
    <s:sheet name="Non-U.S. Activities" sheetId="27" r:id="rId27"/>
    <s:sheet name="Summary of Significant Accoun28" sheetId="28" r:id="rId28"/>
    <s:sheet name="Summary of Significant Accoun29" sheetId="29" r:id="rId29"/>
    <s:sheet name="Fair Value (Tables)" sheetId="30" r:id="rId30"/>
    <s:sheet name="Investment Securities (Tables)" sheetId="31" r:id="rId31"/>
    <s:sheet name="Loans and Leases (Tables)" sheetId="32" r:id="rId32"/>
    <s:sheet name="Goodwill and Other Intangible33" sheetId="33" r:id="rId33"/>
    <s:sheet name="Other Assets (Tables)" sheetId="34" r:id="rId34"/>
    <s:sheet name="Derivative Financial Instrume35" sheetId="35" r:id="rId35"/>
    <s:sheet name="Offsetting Arrangements (Tables" sheetId="36" r:id="rId36"/>
    <s:sheet name="Commitments and Guarantees (Tab" sheetId="37" r:id="rId37"/>
    <s:sheet name="Contingencies (Tables)" sheetId="38" r:id="rId38"/>
    <s:sheet name="Stockholders' Equity (Tables)" sheetId="39" r:id="rId39"/>
    <s:sheet name="Regulatory Capital (Tables)" sheetId="40" r:id="rId40"/>
    <s:sheet name="Net Interest Revenue (Tables)" sheetId="41" r:id="rId41"/>
    <s:sheet name="Expenses (Tables)" sheetId="42" r:id="rId42"/>
    <s:sheet name="Earnings Per Common Share (Tabl" sheetId="43" r:id="rId43"/>
    <s:sheet name="Line of Business Information (T" sheetId="44" r:id="rId44"/>
    <s:sheet name="Non-U.S. Activities (Tables)" sheetId="45" r:id="rId45"/>
    <s:sheet name="Fair Value - Narrative (Details" sheetId="46" r:id="rId46"/>
    <s:sheet name="Fair Value - Schedule of Fair V" sheetId="47" r:id="rId47"/>
    <s:sheet name="Fair Value - Schedule of Fair48" sheetId="48" r:id="rId48"/>
    <s:sheet name="Fair Value - Schedule of Fair49" sheetId="49" r:id="rId49"/>
    <s:sheet name="Fair Value - Level 3 Total Real" sheetId="50" r:id="rId50"/>
    <s:sheet name="Fair Value - Fair Value Inputs," sheetId="51" r:id="rId51"/>
    <s:sheet name="Fair Value - Schedule of Availa" sheetId="52" r:id="rId52"/>
    <s:sheet name="Fair Value - Carrying Value and" sheetId="53" r:id="rId53"/>
    <s:sheet name="Investment Securities - Narrati" sheetId="54" r:id="rId54"/>
    <s:sheet name="Investment Securities - Schedul" sheetId="55" r:id="rId55"/>
    <s:sheet name="Investment Securities - Sched56" sheetId="56" r:id="rId56"/>
    <s:sheet name="Investment Securities - Sched57" sheetId="57" r:id="rId57"/>
    <s:sheet name="Investment Securities - Sched58" sheetId="58" r:id="rId58"/>
    <s:sheet name="Loans and Leases - Narrative (D" sheetId="59" r:id="rId59"/>
    <s:sheet name="Loans and Leases - Net Loans (D" sheetId="60" r:id="rId60"/>
    <s:sheet name="Loans and Leases - Recorded Inv" sheetId="61" r:id="rId61"/>
    <s:sheet name="Loans and Leases - Schedule of " sheetId="62" r:id="rId62"/>
    <s:sheet name="Loans and Leases - Impaired Loa" sheetId="63" r:id="rId63"/>
    <s:sheet name="Loans and Leases - Schedule o64" sheetId="64" r:id="rId64"/>
    <s:sheet name="Goodwill and Other Intangible65" sheetId="65" r:id="rId65"/>
    <s:sheet name="Goodwill and Other Intangible66" sheetId="66" r:id="rId66"/>
    <s:sheet name="Goodwill and Other Intangible67" sheetId="67" r:id="rId67"/>
    <s:sheet name="Other Assets - Components of Ot" sheetId="68" r:id="rId68"/>
    <s:sheet name="Derivative Financial Instrume69" sheetId="69" r:id="rId69"/>
    <s:sheet name="Derivative Financial Instrume70" sheetId="70" r:id="rId70"/>
    <s:sheet name="Derivative Financial Instrume71" sheetId="71" r:id="rId71"/>
    <s:sheet name="Derivative Financial Instrume72" sheetId="72" r:id="rId72"/>
    <s:sheet name="Derivative Financial Instrume73" sheetId="73" r:id="rId73"/>
    <s:sheet name="Derivative Financial Instrume74" sheetId="74" r:id="rId74"/>
    <s:sheet name="Derivative Financial Instrume75" sheetId="75" r:id="rId75"/>
    <s:sheet name="Derivative Financial Instrume76" sheetId="76" r:id="rId76"/>
    <s:sheet name="Offsetting Arrangements - Narra" sheetId="77" r:id="rId77"/>
    <s:sheet name="Offsetting Arrangements - Asset" sheetId="78" r:id="rId78"/>
    <s:sheet name="Offsetting Arrangements - Ass79" sheetId="79" r:id="rId79"/>
    <s:sheet name="Offsetting Arrangements - Liabi" sheetId="80" r:id="rId80"/>
    <s:sheet name="Offsetting Arrangements - Lia81" sheetId="81" r:id="rId81"/>
    <s:sheet name="Offsetting Arrangements - Repo," sheetId="82" r:id="rId82"/>
    <s:sheet name="Commitments and Guarantees - Na" sheetId="83" r:id="rId83"/>
    <s:sheet name="Commitments and Guarantees - Co" sheetId="84" r:id="rId84"/>
    <s:sheet name="Commitments and Guarantees - Sc" sheetId="85" r:id="rId85"/>
    <s:sheet name="Contingencies - Narrative (Deta" sheetId="86" r:id="rId86"/>
    <s:sheet name="Contingencies - Schedule of Est" sheetId="87" r:id="rId87"/>
    <s:sheet name="Variable Interest Entities - Na" sheetId="88" r:id="rId88"/>
    <s:sheet name="Stockholders' Equity - Schedule" sheetId="89" r:id="rId89"/>
    <s:sheet name="Stockholders' Equity - Schedu90" sheetId="90" r:id="rId90"/>
    <s:sheet name="Stockholders' Equity - Schedu91" sheetId="91" r:id="rId91"/>
    <s:sheet name="Stockholders' Equity - Schedu92" sheetId="92" r:id="rId92"/>
    <s:sheet name="Stockholders' Equity - Accumula" sheetId="93" r:id="rId93"/>
    <s:sheet name="Stockholders' Equity - Adjustme" sheetId="94" r:id="rId94"/>
    <s:sheet name="Stockholders' Equity - Narrativ" sheetId="95" r:id="rId95"/>
    <s:sheet name="Regulatory Capital (Details)" sheetId="96" r:id="rId96"/>
    <s:sheet name="Net Interest Revenue - Componen" sheetId="97" r:id="rId97"/>
    <s:sheet name="Expenses - Schedule of Expenses" sheetId="98" r:id="rId98"/>
    <s:sheet name="Expenses - Narrative (Details)" sheetId="99" r:id="rId99"/>
    <s:sheet name="Earnings Per Common Share - Com" sheetId="100" r:id="rId100"/>
    <s:sheet name="Line of Business Information - " sheetId="101" r:id="rId101"/>
    <s:sheet name="Line of Business Information102" sheetId="102" r:id="rId102"/>
    <s:sheet name="Non-U.S. Activities - Schedule " sheetId="103" r:id="rId103"/>
    <s:sheet name="Non-U.S. Activities - Narrative" sheetId="104" r:id="rId104"/>
  </s:sheets>
  <s:definedNames/>
  <s:calcPr calcId="124519" calcMode="auto" fullCalcOnLoad="1"/>
</s:workbook>
</file>

<file path=xl/sharedStrings.xml><?xml version="1.0" encoding="utf-8"?>
<sst xmlns="http://schemas.openxmlformats.org/spreadsheetml/2006/main" uniqueCount="1158">
  <si>
    <t>Document And Entity Information - shares</t>
  </si>
  <si>
    <t>3 Months Ended</t>
  </si>
  <si>
    <t>Mar. 31, 2016</t>
  </si>
  <si>
    <t>Apr. 30, 2016</t>
  </si>
  <si>
    <t>Document And Entity Information [Abstract]</t>
  </si>
  <si>
    <t>Entity Registrant Name</t>
  </si>
  <si>
    <t>STATE STREET Corp</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Statement of Income - USD ($) shares in Thousands, $ in Millions</t>
  </si>
  <si>
    <t>Mar. 31, 2015</t>
  </si>
  <si>
    <t>Fee revenue:</t>
  </si>
  <si>
    <t>Servicing fees</t>
  </si>
  <si>
    <t>Management fees</t>
  </si>
  <si>
    <t>Trading services</t>
  </si>
  <si>
    <t>Securities finance</t>
  </si>
  <si>
    <t>Processing fees and other</t>
  </si>
  <si>
    <t>Total fee revenue</t>
  </si>
  <si>
    <t>Net interest revenue:</t>
  </si>
  <si>
    <t>Interest revenue</t>
  </si>
  <si>
    <t>Interest expense</t>
  </si>
  <si>
    <t>Net interest revenue</t>
  </si>
  <si>
    <t>Gains (losses) related to investment securities, net:</t>
  </si>
  <si>
    <t>Net gains (losses) from sales of available-for-sale securities</t>
  </si>
  <si>
    <t>Losses from other-than-temporary impairment</t>
  </si>
  <si>
    <t>Losses reclassified (from) to other comprehensive income</t>
  </si>
  <si>
    <t>Gains (losses) related to investment securities, net</t>
  </si>
  <si>
    <t>Total revenue</t>
  </si>
  <si>
    <t>Provision for loan losses</t>
  </si>
  <si>
    <t>Expenses:</t>
  </si>
  <si>
    <t>Compensation and employee benefits</t>
  </si>
  <si>
    <t>Information systems and communications</t>
  </si>
  <si>
    <t>Transaction processing services</t>
  </si>
  <si>
    <t>Occupancy</t>
  </si>
  <si>
    <t>Acquisition and restructuring costs</t>
  </si>
  <si>
    <t>Professional services</t>
  </si>
  <si>
    <t>Amortization of other intangible assets</t>
  </si>
  <si>
    <t>Other</t>
  </si>
  <si>
    <t>Total expenses</t>
  </si>
  <si>
    <t>Income before income tax expense</t>
  </si>
  <si>
    <t>Income tax expense</t>
  </si>
  <si>
    <t>Net income</t>
  </si>
  <si>
    <t>Net income available to common shareholders</t>
  </si>
  <si>
    <t>Earnings per common share:</t>
  </si>
  <si>
    <t>Basic (in dollars per share)</t>
  </si>
  <si>
    <t>Diluted (in dollars per share)</t>
  </si>
  <si>
    <t>Average common shares outstanding (in thousands):</t>
  </si>
  <si>
    <t>Basic (in shares)</t>
  </si>
  <si>
    <t>Diluted (in shares)</t>
  </si>
  <si>
    <t>Cash dividends declared (USD per share)</t>
  </si>
  <si>
    <t>Consolidated Statement of Comprehensive Income - USD ($) $ in Millions</t>
  </si>
  <si>
    <t>Statement of Comprehensive Income [Abstract]</t>
  </si>
  <si>
    <t>Other comprehensive income (loss), net of related taxes:</t>
  </si>
  <si>
    <t>Foreign currency translation, net of related taxes of $9 and ($64), respectively</t>
  </si>
  <si>
    <t>Net unrealized gains (losses) on available-for-sale securities, net of related taxes of $171 and $123, respectively</t>
  </si>
  <si>
    <t>Net unrealized gains (losses) on available-for-sale securities designated in fair value hedges, net of related taxes of ($12) and ($10), respectively</t>
  </si>
  <si>
    <t>Other-than-temporary impairment on held-to-maturity securities related to factors other than credit, net of related taxes of $1 and $3, respectively</t>
  </si>
  <si>
    <t>Net unrealized gains (losses) on cash flow hedges, net of related taxes of ($45) and ($8), respectively</t>
  </si>
  <si>
    <t>Net unrealized gains (losses) on retirement plans, net of related taxes of $2 and $4, respectively</t>
  </si>
  <si>
    <t>Other comprehensive income (loss)</t>
  </si>
  <si>
    <t>Total comprehensive income</t>
  </si>
  <si>
    <t>Consolidated Statement of Comprehensive Income (Parenthetical) - USD ($) $ in Millions</t>
  </si>
  <si>
    <t>Foreign currency translation, net of related taxes of</t>
  </si>
  <si>
    <t>Change in net unrealized losses on available-for-sale securities, net of reclassification adjustment and net of related taxes of</t>
  </si>
  <si>
    <t>Change in net unrealized losses on available-for-sale securities designated in fair value hedges, net of related taxes of</t>
  </si>
  <si>
    <t>Other-than-temporary impairment on held-to-maturity securities related to factors other than credit, net of related taxes of</t>
  </si>
  <si>
    <t>Change in net unrealized losses on cash flow hedges, net of related taxes of</t>
  </si>
  <si>
    <t>Change in unrealized losses on retirement plans, net of related taxes of</t>
  </si>
  <si>
    <t>Consolidated Statement of Condition - USD ($) $ in Millions</t>
  </si>
  <si>
    <t>Dec. 31, 2015</t>
  </si>
  <si>
    <t>Assets:</t>
  </si>
  <si>
    <t>Cash and due from banks</t>
  </si>
  <si>
    <t>Interest-bearing deposits with banks</t>
  </si>
  <si>
    <t>Securities purchased under resale agreements</t>
  </si>
  <si>
    <t>Trading account assets</t>
  </si>
  <si>
    <t>Investment securities available for sale</t>
  </si>
  <si>
    <t>Investment securities held to maturity (fair value of $31,555 and $29,798)</t>
  </si>
  <si>
    <t>Loans and leases (less allowance for losses of $47 and $46)</t>
  </si>
  <si>
    <t>Premises and equipment (net of accumulated depreciation of $4,929 and $4,820)</t>
  </si>
  <si>
    <t>Accrued interest and fees receivable</t>
  </si>
  <si>
    <t>Goodwill</t>
  </si>
  <si>
    <t>Other intangible assets</t>
  </si>
  <si>
    <t>Other assets</t>
  </si>
  <si>
    <t>Total assets</t>
  </si>
  <si>
    <t>Deposits:</t>
  </si>
  <si>
    <t>Noninterest-bearing</t>
  </si>
  <si>
    <t>Interest-bearing—U.S.</t>
  </si>
  <si>
    <t>Interest-bearing—non-U.S.</t>
  </si>
  <si>
    <t>Total deposits</t>
  </si>
  <si>
    <t>Securities sold under repurchase agreements</t>
  </si>
  <si>
    <t>Federal funds purchased</t>
  </si>
  <si>
    <t>Other short-term borrowings</t>
  </si>
  <si>
    <t>Accrued expenses and other liabilities</t>
  </si>
  <si>
    <t>Long-term debt</t>
  </si>
  <si>
    <t>Total liabilities</t>
  </si>
  <si>
    <t>Commitments, guarantees and contingencies</t>
  </si>
  <si>
    <t xml:space="preserve"> </t>
  </si>
  <si>
    <t>Shareholders’ equity:</t>
  </si>
  <si>
    <t>Common stock, $1 par: 750,000,000 shares authorized; 503,879,642 and 503,879,642 shares issued</t>
  </si>
  <si>
    <t>Surplus</t>
  </si>
  <si>
    <t>Retained earnings</t>
  </si>
  <si>
    <t>Accumulated other comprehensive income (loss)</t>
  </si>
  <si>
    <t>Treasury stock, at cost (108,316,401 and 104,227,647 shares)</t>
  </si>
  <si>
    <t>Total shareholders’ equity</t>
  </si>
  <si>
    <t>Non-controlling interest-equity</t>
  </si>
  <si>
    <t>Total equity</t>
  </si>
  <si>
    <t>Total liabilities and equity</t>
  </si>
  <si>
    <t>Series C Preferred Stock</t>
  </si>
  <si>
    <t>Preferred stock, no par: 3,500,000 shares authorized; Series C, 5,000 shares issued and outstanding, Series D, 7,500 shares issued and outstanding, Series E, 7,500 shares issued and outstanding and Series F, 7,500 shares issued and outstanding</t>
  </si>
  <si>
    <t>Series D Preferred Stock</t>
  </si>
  <si>
    <t>Series E Preferred Stock</t>
  </si>
  <si>
    <t>Series F Preferred Stock</t>
  </si>
  <si>
    <t>Consolidated Statement of Condition (Parenthetical) - USD ($) $ in Millions</t>
  </si>
  <si>
    <t>Current Assets:</t>
  </si>
  <si>
    <t>Investment securities held to maturity, fair value</t>
  </si>
  <si>
    <t>Loans and leases, allowance for losses</t>
  </si>
  <si>
    <t>Premises and equipment, accumulated depreciation</t>
  </si>
  <si>
    <t>Stockholders' Equity:</t>
  </si>
  <si>
    <t>Common stock, par value (in dollars per share)</t>
  </si>
  <si>
    <t>Common stock, shares authorized (in shares)</t>
  </si>
  <si>
    <t>Common stock, shares issued (in shares)</t>
  </si>
  <si>
    <t>Preferred stock, no par value</t>
  </si>
  <si>
    <t>Preferred stock, shares authorized (in shares)</t>
  </si>
  <si>
    <t>Treasury stock, shares (in shares)</t>
  </si>
  <si>
    <t>Preferred stock, shares issued (in shares)</t>
  </si>
  <si>
    <t>Preferred stock, shares outstanding (in shares)</t>
  </si>
  <si>
    <t>Consolidated Statement of Changes In Shareholders' Equity - USD ($) shares in Thousands, $ in Millions</t>
  </si>
  <si>
    <t>Total</t>
  </si>
  <si>
    <t>PREFERRED STOCK</t>
  </si>
  <si>
    <t>COMMON STOCK</t>
  </si>
  <si>
    <t>Retained Earnings</t>
  </si>
  <si>
    <t>Accumulated Other Comprehensive Income (Loss)</t>
  </si>
  <si>
    <t>TREASURY STOCK</t>
  </si>
  <si>
    <t>Beginning balance at Dec. 31, 2014</t>
  </si>
  <si>
    <t>Beginning balance (shares) at Dec. 31, 2014</t>
  </si>
  <si>
    <t>Increase (Decrease) in Stockholders' Equity [Roll Forward]</t>
  </si>
  <si>
    <t>Cash dividends declared:</t>
  </si>
  <si>
    <t>Common stock dividends</t>
  </si>
  <si>
    <t>Preferred stock cash dividend</t>
  </si>
  <si>
    <t>Common stock acquired</t>
  </si>
  <si>
    <t>Common stock acquired (shares)</t>
  </si>
  <si>
    <t>Common stock awards and options exercised, including related taxes</t>
  </si>
  <si>
    <t>Common stock awards and options exercised, including related taxes (shares)</t>
  </si>
  <si>
    <t>Other (shares)</t>
  </si>
  <si>
    <t>Ending balance (shares) at Mar. 31, 2015</t>
  </si>
  <si>
    <t>Ending balance at Mar. 31, 2015</t>
  </si>
  <si>
    <t>Beginning balance at Dec. 31, 2015</t>
  </si>
  <si>
    <t>Beginning balance (shares) at Dec. 31, 2015</t>
  </si>
  <si>
    <t>Ending balance (shares) at Mar. 31, 2016</t>
  </si>
  <si>
    <t>Ending balance at Mar. 31, 2016</t>
  </si>
  <si>
    <t>Consolidated Statement of Changes In Shareholders' Equity (Parenthetical) - USD ($) $ in Millions</t>
  </si>
  <si>
    <t>Statement of Stockholders' Equity [Abstract]</t>
  </si>
  <si>
    <t>Common stock awards and options exercised, related taxes</t>
  </si>
  <si>
    <t>Consolidated Statement of Cash Flows - USD ($) $ in Millions</t>
  </si>
  <si>
    <t>Operating Activities:</t>
  </si>
  <si>
    <t>Adjustments to reconcile net income to net cash used in operating activities:</t>
  </si>
  <si>
    <t>Deferred income tax (benefit) expense</t>
  </si>
  <si>
    <t>Other non-cash adjustments for depreciation, amortization and accretion, net</t>
  </si>
  <si>
    <t>(Gains) losses related to investment securities, net</t>
  </si>
  <si>
    <t>Change in trading account assets, net</t>
  </si>
  <si>
    <t>Change in accrued interest and fees receivable, net</t>
  </si>
  <si>
    <t>Change in collateral deposits, net</t>
  </si>
  <si>
    <t>Change in unrealized losses on foreign exchange derivatives, net</t>
  </si>
  <si>
    <t>Change in other assets, net</t>
  </si>
  <si>
    <t>Change in accrued expenses and other liabilities, net</t>
  </si>
  <si>
    <t>Other, net</t>
  </si>
  <si>
    <t>Net cash used in operating activities</t>
  </si>
  <si>
    <t>Investing Activities:</t>
  </si>
  <si>
    <t>Net decrease in interest-bearing deposits with banks</t>
  </si>
  <si>
    <t>Net (increase) in securities purchased under resale agreements</t>
  </si>
  <si>
    <t>Proceeds from sales of available for sale securities</t>
  </si>
  <si>
    <t>Proceeds from maturities of available for sale securities</t>
  </si>
  <si>
    <t>Purchases of available for sale securities</t>
  </si>
  <si>
    <t>Purchases of held to maturity securities</t>
  </si>
  <si>
    <t>Net increase in loans and leases</t>
  </si>
  <si>
    <t>Purchases of equity investments and other long-term assets</t>
  </si>
  <si>
    <t>Purchases of premises and equipment, net</t>
  </si>
  <si>
    <t>Net cash provided by (used in) investing activities</t>
  </si>
  <si>
    <t>Financing Activities:</t>
  </si>
  <si>
    <t>Net increase (decrease) in time deposits</t>
  </si>
  <si>
    <t>Net (decrease) increase in all other deposits</t>
  </si>
  <si>
    <t>Net (decrease) increase in other short-term borrowings</t>
  </si>
  <si>
    <t>Proceeds from issuance of long-term debt, net of issuance costs</t>
  </si>
  <si>
    <t>Payments for long-term debt and obligations under capital leases</t>
  </si>
  <si>
    <t>Proceeds from exercises of common stock options</t>
  </si>
  <si>
    <t>Purchases of common stock</t>
  </si>
  <si>
    <t>Excess tax benefit related to stock-based compensation</t>
  </si>
  <si>
    <t>Repurchases of common stock for employee tax withholding</t>
  </si>
  <si>
    <t>Payments for cash dividends</t>
  </si>
  <si>
    <t>Net cash (used in) provided by financing activities</t>
  </si>
  <si>
    <t>Net increase</t>
  </si>
  <si>
    <t>Cash and due from banks at beginning of period</t>
  </si>
  <si>
    <t>Cash and due from banks at end of period</t>
  </si>
  <si>
    <t>Summary of Significant Accounting Policies</t>
  </si>
  <si>
    <t>Accounting Policies [Abstract]</t>
  </si>
  <si>
    <t>Summary of Significant Accounting Policies Basis of Presentation: The accounting and financial reporting policies of State Street Corporation conform to U.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Our principal banking subsidiary is State Street Bank. The accompanying Consolidated Financial Statements should be read in conjunction with the financial and risk factor information included in our 2015 Form 10-K, which we previously filed with the SEC. The consolidated financial statements accompanying these condensed notes are unaudited. In the opinion of management, all adjustments, consisting only of normal recurring adjustments, which are necessary for a fair statement of the consolidated results of operations in these financial statements, have been made. Certain previously reported amounts presented in this Form 10-Q have been reclassified to conform to current-period presentation. Events occurring subsequent to the date of our consolidated statement of condition were evaluated for potential recognition or disclosure in our consolidated financial statements through the date we filed this Form 10-Q with the SEC. The preparation of consolidated financial statements in conformity with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 These accounting estimates reflect the best judgment of management, but actual results could differ. Our consolidated statement of condition as of December 31, 2015 included in the accompanying consolidated financial statements was derived from the audited financial statements as of that date, but does not include all notes required by GAAP for a complete set of consolidated financial statements. Recent Accounting Developments: Relevant standards that were recently issued but not yet adopted Standard Description Date of Adoption Effects on the financial statements or other significant matters ASU 2014-09, Revenue from Contracts with Customers (Topic 606) The standard, and its related amendments, will replace existing revenue recognition standards and significantly expand the disclosure requirements for revenue arrangements with customers. It may be adopted either retrospectively or on a modified retrospective basis to new contracts and existing contracts with remaining performance obligations as of the effective date. January 1, 2018 We are currently assessing the impact of the standard and its amendments on our consolidated financial statements and evaluating the alternative methods of adoption. ASU 2016-01, Financial Instruments-Overall (Subtopic 825-10): Recognition and Measurement of Financial Assets and Financial Liabilities The standard makes limited amendments to the guidance on the classification and measurement of financial instruments. Under the new standard, all equity securities will be measured at fair value through earnings with certain exceptions, including investments accounted for under the equity method of accounting. In addition, the FASB clarified the guidance related to valuation allowance assessments when recognizing deferred tax assets on unrealized losses on available-for-sale debt securities. This standard must be applied on a retrospective basis. January 1, 2018 We are currently assessing the impact of the standard on our consolidated financial statements. ASU 2016-02, Leases (Topic 842) The standard represents a wholesale change to lease accounting and requires all leases, other than short-term leases, to be reported on balance sheet through recognition of a right-of-use asset and a corresponding liability for future lease obligations. The standard also requires extensive disclosures for assets, expenses, and cash flows associated with leases, as well as a maturity analysis of lease liabilities. January 1, 2019 We are currently assessing the impact of the standard on our consolidated financial statements, but we anticipate an increase in assets and liabilities due to the recognition of the required right-of-use asset and corresponding liability for all lease obligations that are currently classified as operating leases. ASU 2016-05, Derivatives and Hedging (Topic 815): Effect of Derivative Contract Novations on Existing Hedge Accounting Relationships (a consensus of the Emerging Issues Task Force) The standard clarifies that a change in the counterparty to a derivative instrument that is designated as a hedging instrument would result in dedesignation of the hedging relationship. This may be applied on a prospective or modified retrospective basis. January 1, 2017 Our adoption of the standard will not have a material impact on our consolidated financial statements. ASU 2016-09, Compensation - Stock Compensation (Topic 718): Improvements to Employee Share-Based Payment Accounting The standard simplifies the guidance related to stock compensation, including the accounting for income taxes by eliminating the windfall pool and requiring recognition of all excess tax benefits and deficiencies within the statement of income, as well as changes in the accounting for forfeitures, classification in the statement of cash flows and tax withholding requirements. January 1, 2017 We are currently assessing the impact of the standard on our consolidated financial statements, but we anticipate increased income statement volatility due to the recognition of all excess tax benefits and deficiencies within the statement of income. Relevant standards that were adopted during the quarter ended March 31, 2016: We adopted ASU 2015-02, Consolidation (Topic 810): Amendments to the Consolidation Analysis, effective January 1, 2016. The implementation of the new standard did not result in any changes to our previous consolidation conclusions. We adopted ASU 2015-03, Simplifying the Presentation of Debt Issuance Costs , effective January 1, 2016 with retrospective application for all prior periods presented. The implementation of this standard resulted in debt issuance costs of $36 million and $37 million as of March 31, 2016 and December 31, 2015, respectively, being netted against long-term debt in our consolidated statement of condition.</t>
  </si>
  <si>
    <t>Fair Value</t>
  </si>
  <si>
    <t>Fair Value Disclosures [Abstract]</t>
  </si>
  <si>
    <t>Fair Value Fair-Value Measurements: We carry trading account assets, AFS investment securities and various types of derivative financial instruments at fair value in our consolidated statement of condition on a recurring basis. Changes in the fair values of these financial assets and liabilities are recorded either as components of our consolidated statement of income or as components of AOCI within shareholders' equity in our consolidated statement of condition. We measure fair value for the above-described financial assets and liabilities in conformity with U.S. GAAP that governs the measurement of the fair value of financial instruments. Management believes that its valuation techniques and underlying assumptions used to measure fair value conform to the provisions of U.S. GAAP. We categorize the financial assets and liabilities that we carry at fair value based on a prescribed three-level valuation hierarchy. For information about our valuation techniques for financial assets and financial liabilities measured at fair value and the fair value hierarchy, refer to Note 2 to the consolidated financial statements on pages 132 to 142 of our 2015 Form 10-K. The following tables present information with respect to our financial assets and liabilities carried at fair value in our consolidated statement of condition on a recurring basis as of the dates indicated. No transfers of financial assets or liabilities between levels 1 and 2 occurred in the three months ended March 31, 2016 or the year ended December 31, 2015 . Fair-Value Measurements on a Recurring Basis as of March 31, 2016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51 $ — $ — $ 51 Non-U.S. government securities 486 — — 486 Other 4 332 336 Total trading account assets 541 332 — 873 AFS Investment securities: U.S. Treasury and federal agencies: Direct obligations 5,848 494 — 6,342 Mortgage-backed securities — 17,934 300 18,234 Asset-backed securities: Student loans — 6,631 186 6,817 Credit cards — 1,368 — 1,368 Sub-prime — 388 — 388 Other (2) — — 1,813 1,813 Total asset-backed securities — 8,387 1,999 10,386 Non-U.S. debt securities: Mortgage-backed securities — 7,612 — 7,612 Asset-backed securities — 2,577 127 2,704 Government securities — 5,070 — 5,070 Other (3) — 4,714 295 5,009 Total non-U.S. debt securities — 19,973 422 20,395 State and political subdivisions — 9,994 32 10,026 Collateralized mortgage obligations — 2,856 82 2,938 Other U.S. debt securities — 2,231 — 2,231 U.S. equity securities — 40 — 40 Non-U.S. equity securities — 3 — 3 U.S. money-market mutual funds — 473 — 473 Non-U.S. money-market mutual funds — 18 — 18 Total investment securities available for sale 5,848 62,403 2,835 71,086 Other assets: Derivative instruments: Foreign exchange contracts — 16,300 — $ (10,543 ) 5,757 Interest-rate contracts — 371 — (316 ) 55 Other derivative contracts — 3 — (2 ) 1 Total derivative instruments — 16,674 — (10,861 ) 5,813 Other 114 — — — 114 Total assets carried at fair value $ 6,503 $ 79,409 $ 2,835 $ (10,861 ) $ 77,886 Liabilities: Accrued expenses and other liabilities: Trading account liabilities: U.S. government securities $ 3 $ — $ — $ — $ 3 Non-U.S. government securities 94 — — — 94 Other 8 13 — — 21 Derivative instruments: Foreign exchange contracts — 15,786 — (8,508 ) 7,278 Interest-rate contracts — 206 — (41 ) 165 Other derivative contracts — 144 — (2 ) 142 Total derivative instruments — 16,136 — (8,551 ) 7,585 Other 114 — — — 114 Total liabilities carried at fair value $ 219 $ 16,149 $ — $ (8,551 ) $ 7,817 (1) R epresents counterparty netting against level 2 financial assets and liabilities where a legally enforceable master netting agreement exists between State Street and the counterparty. Netting also reflects asset and liability reductions of $3.17 billion and $856 million , respectively, for cash collateral received from and provided to derivative counterparties. (2) As of March 31, 2016 , the fair value of other asset-backed securities was primarily composed of $1.81 billion of collateralized loan obligations. (3) As of March 31, 2016 , the fair value of other non-U.S. debt securities was primarily composed of $3.38 billion of covered bonds and $741 million of corporate bonds. Fair-Value Measurements on a Recurring Basis as of December 31, 2015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2 $ — $ — $ 32 Non-U.S. government securities 479 — — 479 Other 10 328 — 338 Total trading account assets 521 328 — 849 AFS Investment securities: U.S. Treasury and federal agencies: Direct obligations 5,206 512 — 5,718 Mortgage-backed securities — 18,165 — 18,165 Asset-backed securities: Student loans — 6,987 189 7,176 Credit cards — 1,341 — 1,341 Sub-prime — 419 — 419 Other (2) — — 1,764 1,764 Total asset-backed securities — 8,747 1,953 10,700 Non-U.S. debt securities: Mortgage-backed securities — 7,071 — 7,071 Asset-backed securities — 3,093 174 3,267 Government securities — 4,355 — 4,355 Other (3) — 4,579 255 4,834 Total non-U.S. debt securities — 19,098 429 19,527 State and political subdivisions — 9,713 33 9,746 Collateralized mortgage obligations — 2,948 39 2,987 Other U.S. debt securities — 2,614 10 2,624 U.S. equity securities — 39 — 39 Non-U.S. equity securities — 3 — 3 U.S. money-market mutual funds — 542 — 542 Non-U.S. money-market mutual funds — 19 — 19 Total investment securities available for sale 5,206 62,400 2,464 70,070 Other assets: Derivatives instruments: Foreign exchange contracts — 11,311 5 $ (6,562 ) 4,754 Interest-rate contracts — 135 — (115 ) 20 Other derivative contracts — 5 — (2 ) 3 Total derivative instruments — 11,451 5 (6,679 ) 4,777 Other 2 — — — 2 Total assets carried at fair value $ 5,729 $ 74,179 $ 2,469 $ (6,679 ) $ 75,698 Liabilities: Accrued expenses and other liabilities: Trading account liabilities: U.S. government securities $ 5 $ — $ — $ — $ 5 Non-U.S. government securities 76 — — — 76 Other 5 13 — — 18 Derivative instruments: Foreign exchange contracts — 10,863 5 (6,995 ) 3,873 Interest-rate contracts — 182 — (24 ) 158 Other derivative contracts — 103 — (2 ) 101 Total derivative instruments — 11,148 5 (7,021 ) 4,132 Other 2 — — — 2 Total liabilities carried at fair value $ 88 $ 11,161 $ 5 $ (7,021 ) $ 4,233 (1) Represents counterparty netting against level 2 financial assets and liabilities where a legally enforceable master netting agreement exists between State Street and the counterparty. Netting also reflects asset and liability reductions of $776 million and $1.118 billion , respectively, for cash collateral received from and provided to derivative counterparties. (2) As of December 31, 2015 , the fair value of other asset-backed securities was primarily composed of $1.76 billion of collateralized loan obligations. (3) As of December 31, 2015 , the fair value of other non-U.S. debt securities was primarily composed of $3.18 billion of covered bonds and $613 million of corporate bonds. The following tables present activity related to our level-3 financial assets and liabilities during the three months ended March 31, 2016 and 2015 , respectively. Transfers into and out of level 3 are reported as of the beginning of the period presented. During the three months ended March 31, 2016 and 2015 , transfers out of level 3 were mainly related to certain mortgage- and asset-backed securities, including non-U.S. debt securities, for which fair value was measured using prices for which observable market information became available. Fair Value Measurements Using Significant Unobservable Inputs Three Months Ended March 31, 2016 Fair Value as of Total Realized and Purchases Settlements Transfers Fair Value as of (1) Change in (In millions) Recorded in Revenue Recorded in Other Comprehensive Income Assets: AFS Investment securities: U.S. Treasury and federal agencies, mortgage-backed securities $ — $ — $ — $ 300 $ — $ — $ 300 Asset-backed securities: Student loans 189 — (3 ) — — — 186 Other 1,764 7 (11 ) 113 (60 ) — 1,813 Total asset-backed securities 1,953 7 (14 ) 113 (60 ) — 1,999 Non-U.S. debt securities: Asset-backed securities 174 — — 53 (18 ) (82 ) 127 Other 255 — (2 ) 29 13 — 295 Total non-U.S. debt securities 429 — (2 ) 82 (5 ) (82 ) 422 State and political subdivisions 33 — — — (1 ) — 33 Collateralized mortgage obligations 39 — — 50 (7 ) — 82 Other U.S. debt securities 10 — — — (10 ) — — Total investment securities available for sale 2,464 7 (16 ) 545 (83 ) (82 ) 2,835 Other assets: Derivative instruments: Derivative instruments, foreign exchange contracts 5 3 — — (8 ) — — $ — Total derivative instruments 5 3 — — (8 ) — — — Total assets carried at fair value $ 2,469 $ 10 $ (16 ) $ 545 $ (91 ) $ (82 ) $ 2,835 $ — Fair-Value Measurements Using Significant Unobservable Inputs Three Months Ended March 31, 2016 Fair Value as of Total Realized and Settlements Fair Value as of (2) Change in (In millions) Recorded Liabilities: Accrued expenses and other liabilities: Derivative instruments: Foreign exchange contracts $ 5 $ 5 $ (10 ) $ — $ — Total derivative instruments 5 5 (10 ) — — Total liabilities carried at fair value $ 5 $ 5 $ (10 ) $ — $ — (1) There were no transfers of assets into level 3 during the three months ended March 31, 2016 . (2) There were no transfers of liabilities into or out of level 3 during the three months ended March 31, 2016 . Fair-Value Measurements Using Significant Unobservable Inputs Three Months Ended March 31, 2015 Fair Value as of December 31, Total Realized and Purchases Settlements Transfers Fair Value as of (1) Change in (In millions) Recorded Recorded Assets: Asset-backed securities: Student loans $ 259 $ — $ 1 $ — $ (3 ) $ — $ 257 Other 3,780 12 (12 ) — (147 ) — 3,633 Total asset-backed securities 4,039 12 (11 ) — (150 ) — 3,890 Non-U.S. debt securities: Mortgage-backed securities — — — 43 — — 43 Asset-backed securities 295 1 — — (68 ) — 228 Other 371 — 1 111 (41 ) — 442 Total non-U.S. debt securities 666 1 1 154 (109 ) — 713 State and political subdivisions 38 — (1 ) — — — 37 Collateralized mortgage obligations 614 — — 293 (36 ) (349 ) 522 Other U.S. debt securities 9 — — — — — 9 Total investment securities available for sale 5,366 13 (11 ) 447 (295 ) (349 ) 5,171 Other assets: Derivative instruments: Derivative instruments, foreign exchange contracts 81 131 — 36 (63 ) — 185 $ 107 Total derivative instruments 81 131 — 36 (63 ) — 185 107 Total assets carried at fair value $ 5,447 $ 144 $ (11 ) $ 483 $ (358 ) $ (349 ) $ 5,356 $ 107 Fair-Value Measurements Using Significant Unobservable Inputs Three Months Ended March 31, 2015 Fair Value as of December 31, Total Realized and Issuances Settlements Fair Value as of (2) Change in (In millions) Recorded Liabilities: Accrued expenses and other liabilities: Derivative instruments: Foreign exchange contracts $ 74 $ 109 $ 37 $ (48 ) $ 172 $ 93 Other 9 — — — 9 — Total derivative instruments 83 109 37 (48 ) 181 93 Total liabilities carried at fair value $ 83 $ 109 $ 37 $ (48 ) $ 181 $ 93 (1) There were no transfers of assets into level 3 during the three months ended March 31, 2015 . (2) There were no transfers of liabilities into or out of level 3 during the three months ended March 31, 2015 . The following table presents total realized and unrealized gains and losses for our level-3 financial assets and liabilities and where they are presented in our consolidated statement of income for the periods indicated: Three Months Ended March 31, Total Realized and Change in Unrealized Gains (Losses) Related to Financial instruments Held as of March 31, (In millions) 2016 2015 2016 2015 Fee revenue: Trading services $ (2 ) $ 22 $ — $ 14 Total fee revenue (2 ) 22 — 14 Net interest revenue 7 13 — — Total revenue $ 5 $ 35 $ — $ 14 The following table presents quantitative information, as of the dates indicated, about the valuation techniques and significant unobservable inputs used in the valuation of our level-3 financial assets and liabilities measured at fair value on a recurring basis for which we use internally-developed pricing models. The significant unobservable inputs for our level-3 financial assets and liabilities whose fair value is measured using pricing information from non-binding broker or dealer quotes are not included in the table, as the specific inputs applied are not provided by the broker/dealer. Quantitative Information about Level-3 Fair-Value Measurements Fair Value Weighted-Average (Dollars in millions) As of March 31, 2016 As of December 31, 2015 Valuation Technique Significant (1) As of March 31, 2016 As of December 31, 2015 Significant unobservable inputs readily available to State Street: Assets: Asset-backed securities, other $ 24 $ 28 Discounted cash flows Credit spread (0.2 )% (0.1 )% State and political subdivisions 32 33 Discounted cash flows Credit spread 2.2 2.2 Derivative instruments, foreign exchange contracts — 5 Option model Volatility — 9.3 Total $ 56 $ 66 Liabilities: Derivative instruments, foreign exchange contracts $ — $ 5 Option model Volatility — 9.2 Total $ — $ 5 (1) Significant chan ges in these unobservable inputs would result in significant changes in fair value measure. The following tables present information with respect to the composition of our level-3 financial assets and liabilities, by availability of significant unobservable inputs, as of the dates indicated: March 31, 2016 Significant Unobservable Inputs Readily Available to State Street (1) Significant Unobservable Inputs Not Developed by State Street and Not Readily Available (2) Total Assets and Liabilities with Significant Unobservable Inputs (In millions) Assets: U.S. Treasury and federal agencies, mortgage-backed securities $ — $ 300 $ 300 Asset-backed securities, student loans — 186 186 Asset-backed securities, other 24 1,789 1,813 Non-U.S. debt securities, asset-backed securities — 127 127 Non-U.S. debt securities, other — 295 295 State and political subdivisions 32 — 32 Collateralized mortgage obligations — 82 82 Total $ 56 $ 2,779 $ 2,835 (1) Information with respect to these model-priced financial assets and liabilities is provided in a separate table. (2) Fair value for these financial assets is measured using non-binding broker or dealer quotes. December 31, 2015 Significant Unobservable Inputs Readily Available to State Street (1) Significant Unobservable Inputs Not Developed by State Street and Not Readily Available (2) Total Assets and Liabilities with Significant Unobservable Inputs (In millions) Assets: Asset-backed securities, student loans $ — $ 189 $ 189 Asset-backed securities, other 28 1,736 1,764 Non-U.S. debt securities, asset-backed securities — 174 174 Non-U.S. debt securities, other — 255 255 State and political subdivisions 33 — 33 Collateralized mortgage obligations — 39 39 Other U.S. debt securities — 10 10 Derivative instruments, foreign exchange contracts 5 — 5 Total $ 66 $ 2,403 $ 2,469 Liabilities: Derivative instruments, foreign exchange contracts $ 5 $ — $ 5 Total $ 5 $ — $ 5 (1) Information with respect to these model-priced fina ncial assets and liabilities is provided in a separate table. (2) Fair value for these financial assets is measured using non-binding broker or dealer quotes. We use internally-developed pricing models that incorporate discounted cash flow and option model techniques to measure the fair value of certain level-3 financial assets and liabilities. Use of these techniques requires the determination of relevant inputs and assumptions, some of which represent significant unobservable inputs as indicated in the preceding tables. Accordingly, changes in these unobservable inputs may have a significant impact on fair value. Fair Value Estimates: Estimates of fair value for financial instruments not carried at fair value on a recurring basis in our consolidated statement of condition are generally subjective in nature, and are determined as of a specific point in time based on the characteristics of the financial instruments and relevant market information. The following tables present the reported amounts and estimated fair values of the financial assets and liabilities not carried at fair value on a recurring basis, as they would be categorized within the fair-value hierarchy, as of the dates indicated. Fair-Value Hierarchy March 31, 2016 Reported Amount Estimated Fair Value Quoted Market Prices in Active Markets (Level 1) Pricing Methods with Significant Observable Market Inputs (Level 2) Pricing Methods with Significant Unobservable Market Inputs (Level 3) (In millions) Financial Assets: Cash and due from banks $ 3,735 $ 3,735 $ 3,735 $ — $ — Interest-bearing deposits with banks 65,032 65,032 — 65,032 — Securities purchased under resale agreements 3,722 3,722 — 3,722 — Investment securities held to maturity 31,212 31,555 — 31,555 — Net loans (excluding leases) 18,242 18,211 — 18,100 111 Financial Liabilities: Deposits: Noninterest-bearing $ 54,248 $ 54,248 $ — $ 54,248 $ — Interest-bearing - U.S. 31,159 31,159 — 31,159 — Interest-bearing - non-U.S. 100,109 100,109 — 100,109 — Securities sold under repurchase agreements 4,224 4,224 — 4,224 — Federal funds purchased 23 23 — 23 — Other short-term borrowings 1,683 1,683 — 1,683 — Long-term debt 10,323 10,285 — 9,905 380 Fair-Value Hierarchy December 31, 2015 Reported Amount Estimated Fair Value Quoted Market Prices in Active Markets (Level 1) Pricing Methods with Significant Observable Market Inputs (Level 2) Pricing Methods with Significant Unobservable Market Inputs (Level 3) (In millions) Financial Assets: Cash and due from banks $ 1,207 $ 1,207 $ 1,207 $ — $ — Interest-bearing deposits with banks 75,338 75,338 — 75,338 — Securities purchased under resale agreements 3,404 3,404 — 3,404 — Investment securities held to maturity 29,952 29,798 — 29,798 — Net loans (excluding leases) (1) 17,838 17,792 — 17,667 125 Financial Liabilities: Deposits: Noninterest-bearing $ 65,800 $ 65,800 $ — $ 65,800 $ — Interest-bearing - U.S. 29,958 29,958 — 29,958 — Interest-bearing - non-U.S. 95,869 95,869 — 95,869 — Securities sold under repurchase agreements 4,499 4,499 — 4,499 — Federal funds purchased 6 6 — 6 — Other short-term borrowings 1,748 1,748 — 1,748 — Long-term debt 11,497 11,604 — 11,215 389 (1) Includes $14 million of loans classified as held-for-sale that were measured at fair value on a non-recurring basis as of December 31, 2015 .</t>
  </si>
  <si>
    <t>Investment Securities</t>
  </si>
  <si>
    <t>Investments, Debt and Equity Securities [Abstract]</t>
  </si>
  <si>
    <t>Investment Securities Investment securities held by us are classified as either trading, AFS , or HTM at the time of purchase and reassessed periodically, based on management’s intent. Generally, trading assets are debt and equity securities purchased in connection with our trading activities and, as such, are expected to be sold in the near term. Our trading activities typically involve active and frequent buying and selling with the objective of generating profits on short-term movements. AFS investment securities are those securities that we intend to hold for an indefinite period of time. AFS investment securities include securities utilized as part of our asset-and-liability management activities that may be sold in response to changes in interest rates, prepayment risk, liquidity needs or other factors. HTM securities are debt securities that management has the intent and the ability to hold to maturity. Trading assets are carried at fair value. Both realized and unrealized gains and losses on trading assets are recorded in trading services revenue in our consolidated statement of income. Debt and marketable equity securities classified as AFS are carried at fair value, and after-tax net unrealized gains and losses are recorded in AOCI. Gains or losses realized on sales of AFS investment securities are computed using the specific identification method and are recorded in gains (losses) related to investment securities, net, in our consolidated statement of income. HTM investment securities are carried at cost, adjusted for amortization of premiums and accretion of discounts. The following table presents the amortized cost and fair value, and associated unrealized gains and losses, of investment securities as of the dates indicated: March 31, 2016 December 31, 2015 Amortized Cost Gross Unrealized Fair Value Amortized Cost Gross Unrealized Fair Value (In millions) Gains Losses Gains Losses Available for sale: U.S. Treasury and federal agencies: Direct obligations $ 6,321 $ 23 $ 2 $ 6,342 $ 5,717 $ 6 $ 5 $ 5,718 Mortgage-backed securities 18,028 243 37 18,234 18,168 131 134 18,165 Asset-backed securities: Student loans (1) 7,052 9 244 6,817 7,358 16 198 7,176 Credit cards 1,390 9 31 1,368 1,378 — 37 1,341 Sub-prime 421 1 34 388 448 2 31 419 Other (2) 1,784 35 6 1,813 1,724 43 3 1,764 Total asset-backed securities 10,647 54 315 10,386 10,908 61 269 10,700 Non-U.S. debt securities: Mortgage-backed securities 7,581 57 26 7,612 7,010 72 11 7,071 Asset-backed securities 2,709 2 7 2,704 3,272 2 7 3,267 Government securities 5,057 13 — 5,070 4,348 7 — 4,355 Other (3) 4,985 34 10 5,009 4,817 29 12 4,834 Total non-U.S. debt securities 20,332 106 43 20,395 19,447 110 30 19,527 State and political subdivisions 9,614 443 31 10,026 9,402 371 27 9,746 Collateralized mortgage obligations 2,900 47 9 2,938 2,993 16 22 2,987 Other U.S. debt securities 2,211 36 16 2,231 2,611 31 18 2,624 U.S. equity securities 34 9 3 40 33 9 3 39 Non-U.S. equity securities 3 — — 3 3 — — 3 U.S. money-market mutual funds 473 — — 473 542 — — 542 Non-U.S. money-market mutual funds 18 — — 18 19 — — 19 Total $ 70,581 $ 961 $ 456 $ 71,086 $ 69,843 $ 735 $ 508 $ 70,070 Held to maturity: U.S. Treasury and federal agencies: Direct obligations $ 22,603 $ 298 $ 6 $ 22,895 $ 20,878 $ 2 $ 217 $ 20,663 Mortgage-backed securities 588 3 — 591 610 2 8 604 Asset-backed securities: Student loans (1) 1,544 — 56 1,488 1,592 — 47 1,545 Credit cards 897 1 — 898 897 — 1 896 Other 277 — 1 276 366 2 1 367 Total asset-backed securities 2,718 1 57 2,662 2,855 2 49 2,808 Non-U.S. debt securities: Mortgage-backed securities 2,147 104 31 2,220 2,202 109 26 2,285 Asset-backed securities 1,109 — 4 1,105 1,415 4 3 1,416 Government securities 273 2 — 275 239 — 1 238 Other 217 3 — 220 65 — — 65 Total non-U.S. debt securities 3,746 109 35 3,820 3,921 113 30 4,004 State and political subdivisions — — — — 1 — — 1 Collateralized mortgage obligations 1,557 52 22 1,587 1,687 60 29 1,718 Total $ 31,212 $ 463 $ 120 $ 31,555 $ 29,952 $ 179 $ 333 $ 29,798 (1) Primarily composed of securities guaranteed by the federal government with respect to at least 97% of defaulted principal and accrued interest on the underlying loans. (2) As of March 31, 2016 and December 31, 2015 , the fair value of other ABS was primarily composed of $1.81 billion and $1.76 billion , respectively, of collateralized loan obligations. (3) As of March 31, 2016 and December 31, 2015 , the fair value of other non-U.S. debt securities was primarily composed of $3.38 billion and $3.18 billion , respectively, of covered bonds and $741 million and $613 million , as of March 31, 2016 and December 31, 2015 , respectively, of corporate bonds. Aggregate investment securities with carrying values of $32.61 billion and $34.18 billion as of March 31, 2016 and December 31, 2015 , respectively, were designated as pledged for public and trust deposits, short-term borrowings and for other purposes as provided by law. The following tables present the aggregate fair values of investment securities that have been in a continuous unrealized loss position for less than 12 months , and those that have been in a continuous unrealized loss position for 12 months or longer, as of the dates indicated: Less than 12 months 12 months or longer Total March 31, 2016 Fair Value Gross Unrealized Losses Fair Value Gross Unrealized Losses Fair Value Gross Unrealized Losses (In millions) Available for sale: U.S. Treasury and federal agencies: Direct obligations $ 106 $ 1 $ 116 $ 1 $ 222 $ 2 Mortgage-backed securities 1,127 3 3,630 34 4,757 37 Asset-backed securities: Student loans 2,886 70 3,154 174 6,040 244 Credit cards 50 — 500 31 550 31 Sub-prime 1 — 365 34 366 34 Other 1,165 5 45 1 1,210 6 Total asset-backed securities 4,102 75 4,064 240 8,166 315 Non-U.S. debt securities: Mortgage-backed securities 2,265 13 809 13 3,074 26 Asset-backed securities 1,656 6 250 1 1,906 7 Government securities 657 — — — 657 — Other 1,499 5 401 5 1,900 10 Total non-U.S. debt securities 6,077 24 1,460 19 7,537 43 State and political subdivisions 186 1 640 30 826 31 Collateralized mortgage obligations 343 2 282 7 625 9 Other U.S. debt securities 103 5 159 11 262 16 U.S. equity securities 1 — 5 3 6 3 Non-U.S. equity securities 1 — — — 1 — Total $ 12,046 $ 111 $ 10,356 $ 345 $ 22,402 $ 456 Held to maturity: U.S. Treasury and federal agencies: Direct obligations $ 781 $ 3 $ 613 $ 3 $ 1,394 $ 6 Mortgage-backed securities 267 — — — 267 — Asset-backed securities: Student loans 967 33 521 23 1,488 56 Credit cards 307 — — — 307 — Other 161 1 30 — 191 1 Total asset-backed securities 1,435 34 551 23 1,986 57 Non-U.S. mortgage-backed securities: Mortgage-backed securities 249 7 626 24 875 31 Asset-backed securities 814 3 60 1 874 4 Government securities 158 — — — 158 — Total non-U.S. debt securities 1,221 10 686 25 1,907 35 Collateralized mortgage obligations 776 11 360 11 1,136 22 Total $ 4,480 $ 58 $ 2,210 $ 62 $ 6,690 $ 120 Less than 12 months 12 months or longer Total December 31, 2015 Fair Value Gross Unrealized Losses Fair Value Gross Unrealized Losses Fair Value Gross Unrealized Losses (In millions) Available for sale: U.S. Treasury and federal agencies: Direct obligations $ 3,123 $ 4 $ 121 $ 1 $ 3,244 $ 5 Mortgage-backed securities 5,729 48 3,166 86 8,895 134 Asset-backed securities: Student loans 2,841 54 3,217 144 6,058 198 Credit cards 838 7 490 30 1,328 37 Sub-prime 7 — 387 31 394 31 Other 720 3 43 — 763 3 Total asset-backed securities 4,406 64 4,137 205 8,543 269 Non-U.S. debt securities: Mortgage-backed securities 1,457 7 437 4 1,894 11 Asset-backed securities 2,190 7 22 — 2,212 7 Government securities 1,691 — — — 1,691 — Other 1,548 5 527 7 2,075 12 Total non-U.S. debt securities 6,886 19 986 11 7,872 30 State and political subdivisions 206 1 658 26 864 27 Collateralized mortgage obligations 1,511 14 217 8 1,728 22 Other U.S. debt securities 475 9 178 9 653 18 Non-U.S. equity securities — — 5 3 5 3 Total $ 22,336 $ 159 $ 9,468 $ 349 $ 31,804 $ 508 Held to maturity: U.S. Treasury and federal agencies: Direct obligations $ 16,370 $ 120 $ 3,005 $ 97 $ 19,375 $ 217 Mortgage-backed securities 560 8 — — 560 8 Asset-backed securities: Student loans 896 25 615 22 1,511 47 Credit cards 636 1 — — 636 1 Other 102 — 31 1 133 1 Total asset-backed securities 1,634 26 646 23 2,280 49 Non-U.S. debt securities: Mortgage-backed securities 338 2 524 24 862 26 Asset-backed securities 1,015 3 69 — 1,084 3 Government securities 128 1 — — 128 1 Other — — 43 — 43 — Total non-U.S. debt securities 1,481 6 636 24 2,117 30 Collateralized mortgage obligations 634 9 537 20 1,171 29 Total $ 20,679 $ 169 $ 4,824 $ 164 $ 25,503 $ 333 The following table presents contractual maturities of debt investment securities by carrying amount as of March 31, 2016 : Under 1 Year 1 to 5 Years 6 to 10 Years Over 10 Years Total (In millions) Available for sale: U.S. Treasury and federal agencies: Direct obligations $ 2,002 $ 3,654 $ 246 $ 440 $ 6,342 Mortgage-backed securities 117 2,240 4,323 11,554 18,234 Asset-backed securities: Student loans 465 3,851 1,455 1,046 6,817 Credit cards 6 259 1,103 — 1,368 Sub-prime 1 4 2 381 388 Other 6 219 1,439 149 1,813 Total asset-backed securities 478 4,333 3,999 1,576 10,386 Non-U.S. debt securities: Mortgage-backed securities 1,202 3,707 896 1,807 7,612 Asset-backed securities 177 2,140 234 153 2,704 Government securities 3,233 1,691 146 — 5,070 Other 1,653 2,692 664 — 5,009 Total non-U.S. debt securities 6,265 10,230 1,940 1,960 20,395 State and political subdivisions 447 2,389 5,267 1,923 10,026 Collateralized mortgage obligations 282 47 528 2,081 2,938 Other U.S. debt securities 837 1,224 139 31 2,231 Total $ 10,428 $ 24,117 $ 16,442 $ 19,565 $ 70,552 Held to maturity: U.S. Treasury and federal agencies: Direct obligations $ — $ 11,887 $ 10,633 $ 83 $ 22,603 Mortgage-backed securities — 11 — 577 588 Asset-backed securities: Student loans 50 142 244 1,108 1,544 Credit cards 39 641 217 — 897 Other 72 134 68 3 277 Total asset-backed securities 161 917 529 1,111 2,718 Non-U.S. debt securities: Mortgage-backed securities 376 520 91 1,160 2,147 Asset-backed securities 116 993 — — 1,109 Government securities 158 115 — — 273 Other 98 119 — — 217 Total non-U.S. debt securities 748 1,747 91 1,160 3,746 Collateralized mortgage obligations 196 70 302 989 1,557 Total $ 1,105 $ 14,632 $ 11,555 $ 3,920 $ 31,212 The maturities of asset-backed securities, mortgage-backed securities, and collateralized mortgage obligations are based on expected principal payments. The following table presents a roll-forward with respect to net impairment losses that have been recognized in income for the periods indicated. Three Months Ended March 31, (In millions) 2016 2015 Balance, beginning of period $ 92 $ 115 Additions: Losses for which OTTI was previously recognized — 1 Deductions: Previously recognized losses related to securities sold or matured (1 ) (9 ) Balance, end of period $ 91 $ 107 Interest revenue related to debt securities is recognized in our consolidated statement of income using the effective interest method, or on a basis approximating a level rate of return over the contractual or estimated life of the security. The level rate of return considers any nonrefundable fees or costs, as well as purchase premiums or discounts, resulting in amortization or accretion, accordingly. For debt securities acquired for which we consider it probable as of the date of acquisition that we will be unable to collect all contractually required principal, interest and other payments, the excess of our estimate of undiscounted future cash flows from these securities over their initial recorded investment is accreted into interest revenue on a level-yield basis over the securities’ estimated remaining terms. Subsequent decreases in these securities’ expected future cash flows are either recognized prospectively through an adjustment of the yields on the securities over their remaining terms, or are evaluated for other-than-temporary impairment. Increases in expected future cash flows are recognized prospectively over the securities’ estimated remaining terms through the recalculation of their yields. For certain debt securities acquired which are considered to be beneficial interests in securitized financial assets, the excess of our estimate of undiscounted future cash flows from these securities over their initial recorded investment is accreted into interest revenue on a level-yield basis over the securities’ estimated remaining terms. Subsequent decreases in these securities’ expected future cash flows are either recognized prospectively through an adjustment of the yields on the securities over their remaining terms, or are evaluated for other-than-temporary impairment. Increases in expected future cash flows are recognized prospectively over the securities’ estimated remaining terms through the recalculation of their yields. Impairment: We conduct periodic reviews of individual securities to assess whether OTTI exists. For more information about the review of securities for impairment, refer to Note 3 in the consolidated financial statements on pages 149 to 152 in our 2015 Form 10-K. We had less than $1 million of OTTI in the three months ended March 31, 2016 , compared to $1 million in the three months ended March 31, 2015 , which resulted from adverse changes in the timing of expected future cash flows from the securities. After a review of the investment portfolio, taking into consideration current economic conditions, adverse situations that might affect our ability to fully collect principal and interest, the timing of future payments, the credit quality and performance of the collateral underlying mortgage- and asset-backed securities and other relevant factors, and excluding the OTTI recorded in the three months ended March 31, 2016 , management considers the aggregate decline in fair value of the investment securities portfolio and the resulting gross pre-tax unrealized losses of $576 million related to 1,031 securities as of March 31, 2016 to be temporary, and not the result of any material changes in the credit characteristics of the securities.</t>
  </si>
  <si>
    <t>Loans and Leases</t>
  </si>
  <si>
    <t>Loans and Leases Receivable Disclosure [Abstract]</t>
  </si>
  <si>
    <t>Loans and Leases We segregate our loans and leases into two segments: institutional and CRE. Within the institutional and CRE segments, we further segregate the receivables into classes based on their risk characteristics, their initial measurement attributes and the methods we use to monitor and assess credit risk. For additional information on our loans and leases, including our internal risk-rating system used to assess our risk of credit loss for each loan or lease, refer to Note 4 to the consolidated financial statements on pages 152 to 156 in our 2015 Form 10-K. The following table presents our recorded investment in loans and leases, by segment and class, as of the dates indicated: (In millions) March 31, 2016 December 31, 2015 Institutional: Investment funds: U.S. $ 11,681 $ 11,136 Non-U.S. 2,247 1,678 Commercial and financial: U.S. 3,707 4,671 Non-U.S. 541 278 Purchased receivables: U.S. 86 93 Non-U.S. — — Lease financing: U.S. 335 337 Non-U.S. 563 578 Total institutional 19,160 18,771 Commercial real estate: U.S. 27 28 Total loans and leases 19,187 18,799 Allowance for loan losses (47 ) (46 ) Loans and leases, net of allowance for loan losses $ 19,140 $ 18,753 Short-duration advances to our clients included in the institutional segment were $4.08 billion and $2.62 billion as of March 31, 2016 and December 31, 2015 , respectively. These short-duration advances provide liquidity to fund clients in support of their transaction flows associated with securities settlement activities. The commercial-and-financial class in the institutional segment presented in the preceding table included approximately $3.27 billion and $3.14 billion of senior secured loans as of March 31, 2016 and December 31, 2015 , respectively. These senior secured loans are included in the “speculative”, "special mention" and "substandard" categories in the credit-quality-indicator tables presented below. As of March 31, 2016 and December 31, 2015 , our allowance for loan losses included approximately $36 million and $35 million , respectively, related to these loans. The following tables present our recorded investment in each class of loans and leases by credit quality indicator as of the dates indicated: Institutional March 31, 2016 Investment Funds Commercial and Financial Purchased Receivables Lease Financing Commercial Real Estate Total Loans and Leases (In millions) Investment grade (1) $ 13,563 $ 904 $ 86 $ 870 $ 27 $ 15,450 Speculative (2) 365 3,329 — 28 — 3,722 Special mention (3) — — — — — — Substandard (4) — 15 — — — 15 Total $ 13,928 $ 4,248 $ 86 $ 898 $ 27 $ 19,187 Institutional December 31, 2015 Investment Funds Commercial and Financial Purchased Receivables Lease Financing Commercial Real Estate Total Loans and Leases (In millions) Investment grade (1) $ 12,415 $ 1,780 $ 93 $ 888 $ 28 $ 15,204 Speculative (2) 399 3,138 — 27 — 3,564 Special mention (3) — 31 — — — 31 Substandard (4) — — — — — — Total $ 12,814 $ 4,949 $ 93 $ 915 $ 28 $ 18,799 (1) Investment-grade loans and leases consist of counterparties with strong credit quality and low expected credit risk and probability of default. Ratings apply to counterparties with a strong capacity to support the timely repayment of any financial commitment. (2) Speculative loans and leases consist of counterparties that face ongoing uncertainties or exposure to business, financial, or economic downturns. However, these counterparties may have financial flexibility or access to financial alternatives, which allow for financial commitments to be met. (3) Special mention loans and leases consist of counterparties with potential weaknesses that, if uncorrected, may result in deterioration of repayment prospects. (4) Substandard loans and leases consist of counterparties with well-defined weakness that jeopardizes repayment with the possibility we will sustain some loss. The following table presents our recorded investment in loans and leases, disaggregated based on our impairment methodology, as of the dates indicated: March 31, 2016 December 31, 2015 (In millions) Institutional Commercial Real Estate Total Loans and Leases Institutional Commercial Real Estate Total Loans and Leases Loans and leases (1) : Individually evaluated for impairment $ 15 $ — $ 15 $ — $ — $ — Collectively evaluated for impairment 19,145 27 19,172 18,771 28 18,799 Total $ 19,160 $ 27 $ 19,187 $ 18,771 $ 28 $ 18,799 (1) For those portfolios where there are a small number of loans each with a large balance, we review each loan annually for indicators of impairment. For those loans where no such indicators are identified, the loans are collectively evaluated for impairment. As of March 31, 2016 and December 31, 2015 , $1 million and zero , respectively, of the allowance for loan loss related to institutional loans individually evaluated for impairment. As of both March 31, 2016 and December 31, 2015 , $46 million of the allowance for loan loss related to institutional loans collectively evaluated for impairment. The following table presents information related to our recorded investment in impaired loans and leases for the dates or periods indicated: As of March 31, 2016 Three Months Ended March 31, 2016 As of December 31, 2015 (In millions) Recorded Investment Unpaid Principal Balance Related Allowance (1) Average Recorded Investment Interest Revenue Recognized Recorded Investment Unpaid Principal Balance Related Allowance (1) With no related allowance recorded: CRE—property development—acquired credit-impaired $ — $ 34 $ — $ — $ — $ — $ 34 $ — CRE—other—acquired credit-impaired — 22 — — — — 22 — Total CRE — 56 — — — — 56 — With an allowance recorded: Institutional- commercial and financial lending 15 15 1 15 — — — — Total Institutional 15 15 1 15 — — — — Total CRE and institutional $ 15 $ 71 $ 1 $ 15 $ — $ — $ 56 $ — (1) As of both March 31, 2016 and December 31, 2015 , there was an additional allowance for loan losses of $46 million related to loans that were not impaired. In certain circumstances, we restructure troubled loans by granting concessions to borrowers experiencing financial difficulty. Once restructured, the loans are generally considered impaired until their maturity, regardless of whether the borrowers perform under the modified terms of the loans. No loans were modified in troubled debt restructurings during the three months ended March 31, 2016 and the year ended December 31, 2015 . As of March 31, 2016 and December 31, 2015 , no institutional loans or leases and no CRE loans were on non-accrual status or 90 days or more contractually past due. The following table presents activity in the allowance for loan losses for the periods indicated: Three Months Ended March 31, 2016 2015 (In millions) Total Loans and Leases Total Loans and Leases Allowance for loan losses (1) : Beginning balance $ 46 $ 37 Provision for loan losses 4 4 Charge-offs (3 ) — Ending balance $ 47 $ 41 (1) As of March 31, 2016 , approximately $36 million of our allowance for loan losses was related to senior secured loans included in the institutional segment; the remaining $11 million was related to other institutional segment loans. The provision of $4 million and the charge-offs of $3 million recorded in the three months ended March 31, 2016 were a result of exposure to senior secured loans to non-investment grade borrowers, purchased in connection with our participation in syndicated loans. The provision of $4 million recorded in the three months ended March 31, 2015 was associated with the senior secured loans as the portfolio continues to grow and become more seasoned. The senior secured loans are held in connection with our participation in loan syndications in the non-investment grade lending market. Loans and leases are reviewed on a regular basis, and any provisions for loan losses that are recorded reflect management's estimate of the amount necessary to maintain the allowance for loan losses at a level considered appropriate to absorb estimated incurred losses in the loan-and-lease portfolio.</t>
  </si>
  <si>
    <t>Goodwill and Other Intangible Assets</t>
  </si>
  <si>
    <t>Goodwill and Intangible Assets Disclosure [Abstract]</t>
  </si>
  <si>
    <t>Goodwill and Other Intangible Assets The following table presents changes in the carrying amount of goodwill during the periods indicated: Three Months Ended March 31, 2016 2015 (In millions) Investment Servicing Investment Management Total Investment Servicing Investment Management Total Goodwill: Beginning balance $ 5,641 $ 30 $ 5,671 $ 5,793 $ 33 $ 5,826 Foreign currency translation 61 1 62 (160 ) (3 ) (163 ) Ending balance $ 5,702 $ 31 $ 5,733 $ 5,633 $ 30 $ 5,663 The following table presents changes in the net carrying amount of other intangible assets during the periods indicated: Three Months Ended March 31, 2016 2015 (In millions) Investment Servicing Investment Management Total Investment Servicing Investment Management Total Other intangible assets: Beginning balance $ 1,753 $ 15 $ 1,768 $ 1,998 $ 27 $ 2,025 Amortization (47 ) (2 ) (49 ) (48 ) (2 ) (50 ) Foreign currency translation and other, net 29 1 30 (81 ) (2 ) (83 ) Ending balance $ 1,735 $ 14 $ 1,749 $ 1,869 $ 23 $ 1,892 The following table presents the gross carrying amount, accumulated amortization and net carrying amount of other intangible assets by type as of the dates indicated: March 31, 2016 December 31, 2015 (In millions) Gross Carrying Amount Accumulated Amortization Net Carrying Amount Gross Carrying Amount Accumulated Amortization Net Carrying Amount Other intangible assets: Client relationships $ 2,523 $ (1,251 ) $ 1,272 $ 2,486 $ (1,198 ) $ 1,288 Core deposits 676 (258 ) 418 667 (246 ) 421 Other 153 (94 ) 59 147 (88 ) 59 Total $ 3,352 $ (1,603 ) $ 1,749 $ 3,300 $ (1,532 ) $ 1,768</t>
  </si>
  <si>
    <t>Other Assets</t>
  </si>
  <si>
    <t>Other Assets [Abstract]</t>
  </si>
  <si>
    <t>Other Assets The following table presents the components of other assets as of the dates indicated: (In millions) March 31, 2016 December 31, 2015 Collateral deposits, net $ 23,065 $ 21,465 Derivative instruments, net 5,813 4,777 Bank-owned life insurance 3,098 3,078 Investments in joint ventures and other unconsolidated entities 2,191 2,034 Accounts receivable 1,240 1,018 Prepaid expenses 385 284 Receivable for securities settlement 345 311 Deferred tax assets, net of valuation allowance 221 182 Income taxes receivable 161 154 Deposits with clearing organizations 133 127 Other 431 473 Total $ 37,083 $ 33,903</t>
  </si>
  <si>
    <t>Derivative Financial Instruments</t>
  </si>
  <si>
    <t>Derivative Instruments and Hedging Activities Disclosure [Abstract]</t>
  </si>
  <si>
    <t>Derivative Financial Instruments We use derivative financial instruments to support our clients' needs and to manage our interest-rate and currency risk. In undertaking these activities, we assume positions in both the foreign exchange and interest-rate markets by buying and selling cash instruments and using derivative financial instruments, including foreign exchange forward contracts, foreign exchange and interest-rate options and interest-rate swaps, interest-rate forward contracts and interest-rate futures. For information on our derivative instruments, including the related accounting policies, refer to Note 10 to the consolidated financial statements on pages 162 to 168 in our 2015 Form 10-K. Derivative financial instruments are also subject to credit and counterparty risk, which we manage by performing credit reviews, maintaining individual counterparty limits, entering into netting arrangements and requiring the receipt of collateral. Cash collateral received from and provided to counterparties in connection with derivative financial instruments is recorded in accrued expenses and other liabilities and other assets, respectively, in our consolidated statement of condition. As of March 31, 2016 and December 31, 2015 , we had recorded approximately $3.89 billion and $1.40 billion , respectively, of cash collateral received from counterparties and approximately $1.11 billion and $1.65 billion , respectively, of cash collateral provided to counterparties in connection with derivative financial instruments in our consolidated statement of condition. Certain of our derivative assets and liabilities as of March 31, 2016 and December 31, 2015 are subject to master netting agreements with our derivative counterparties. Certain of these agreements contain credit risk-related contingent features in which the counterparty has the right to declare us in default and accelerate cash settlement of our net derivative liabilities with the counterparty in the event that our credit rating falls below specified levels. The aggregate fair value of all derivative instruments with credit risk-related contingent features that were in a net liability position as of March 31, 2016 totaled approximately $1.49 billion , against which we provided $267 million of underlying collateral. If our credit rating were downgraded below levels specified in the agreements, the maximum additional amount of payments related to termination events that could have been required pursuant to these contingent features, assuming no change in fair value, as of March 31, 2016 was approximately $1.22 billion . Such accelerated settlement would be at fair value and therefore not affect our consolidated results of operations. Derivatives Not Designated as Hedging Instruments: In connection with our trading activities, we use derivative financial instruments in our role as a financial intermediary and as both a manager and servicer of financial assets, in order to accommodate our clients' investment and risk management needs. In addition, we use derivative financial instruments for risk management purposes as economic hedges, which are not formally designated as accounting hedges, in order to contribute to our overall corporate earnings and liquidity. These activities are designed to generate trading services revenue and to manage volatility in our net interest revenue. The level of market risk that we assume is a function of our overall objectives and liquidity needs, our clients' requirements and market volatility. For additional information on derivatives not designated as hedging instruments, refer to Note 10 to the consolidated financial statements on pages 163 to 164 in our 2015 Form 10-K. Derivatives Designated as Hedging Instruments: In connection with our asset-and-liability management activities, we use derivative financial instruments to manage our interest-rate risk and foreign currency risk. Interest-rate risk, defined as the sensitivity of income or financial condition to variations in interest rates, is a significant non-trading market risk to which our assets and liabilities are exposed. We manage our interest-rate risk by identifying, quantifying and hedging our exposures, using fixed-rate portfolio securities and a variety of derivative financial instruments, most frequently interest-rate swaps and options (for example, interest-rate caps and floors). Interest-rate swap agreements alter the interest-rate characteristics of specific balance sheet assets or liabilities. When appropriate, forward-rate agreements, options on swaps, and exchange-traded futures and options are also used. We use foreign exchange forward and swap contracts to hedge foreign exchange exposure to various foreign currencies with respect to certain assets and liabilities. Our hedging relationships are formally designated, and qualify for hedge accounting, as fair value or cash flow hedges. For additional information on derivatives designated as hedging instruments, refer to Note 10 to the consolidated financial statements on pages 164 to 168 in our 2015 Form 10-K. Fair Value Hedges We have entered into interest-rate swap agreements to modify our interest revenue from certain available-for-sale investment securities from a fixed rate to a floating rate. The hedged AFS investment securities included hedged trusts that had a weighted-average life of approximately 5.3 years as of March 31, 2016 , compared to 5.4 years as of December 31, 2015 . We have entered into interest-rate swap agreements to modify our interest expense on six senior notes and two subordinated notes from fixed rates to floating rates. The senior and subordinated notes are hedged with interest-rate swap contracts with notional amounts, maturities and fixed-rate coupon terms that align with the hedged notes. The table below summarizes the maturities and the paid fixed interest rates for the hedged senior and subordinated notes: March 31, 2016 Maturity Paid Fixed Interest Rate Senior Notes 2018 1.35% 2020 2.55% 2021 4.38% 2023 3.70% 2024 3.30% 2025 3.55% Subordinated Notes 2018 4.96% 2023 3.10% We have entered into foreign exchange swap contracts to hedge the change in fair value attributable to foreign exchange movements in our foreign currency denominated investment securities and deposits. These forward contracts convert the foreign currency risk to U.S. dollars, thereby mitigating our exposure to fluctuations in the fair value of the securities and deposits attributable to changes in foreign exchange rates. Cash Flow Hedges We have entered into foreign exchange contracts to hedge the change in cash flows attributable to foreign exchange movements in foreign currency denominated investment securities. These foreign exchange contracts convert the foreign currency risk to U.S. dollars, thereby mitigating our exposure to fluctuations in the cash flows of the securities attributable to changes in foreign exchange rates. The following table presents the aggregate contractual, or notional, amounts of derivative financial instruments entered into in connection with our trading and asset-and-liability management activities as of the dates indicated: (In millions) March 31, December 31, Derivatives not designated as hedging instruments: Interest-rate contracts: Swap agreements and forwards $ 197 $ 336 Futures 13,198 2,621 Foreign exchange contracts: Forward, swap and spot 1,354,032 1,274,277 Options purchased 1 403 Options written — 404 Futures 3 — Credit derivative contracts: Credit swap agreements 37 141 Commodity and equity contracts: Commodity (1) 97 113 Equity (1) 25 87 Other: Stable value contracts 24,771 24,583 Deferred value awards (2) 550 320 Derivatives designated as hedging instruments: Interest-rate contracts: Swap agreements 8,916 9,398 Foreign exchange contracts: Forward and swap 5,789 4,515 (1) Primarily composed of positions held by a consolidated sponsored investment fund, more fully described in Note 11 . (2) Represents grants of deferred value awards to employees; refer to discussion in this note under "Derivatives Not Designated as Hedging Instruments." In connection with our asset-and-liability management activities, we have entered into interest-rate contracts designated as fair value and cash flow hedges to manage our interest-rate risk. The following tables present the aggregate notional amounts of these interest-rate contracts and the related assets or liabilities being hedged as of the dates indicated: March 31, 2016 (1) (In millions) Fair Value Hedges Investment securities available for sale $ 1,666 Long-term debt (2) 7,250 Total $ 8,916 December 31, 2015 (1) (In millions) Fair Investment securities available for sale $ 1,698 Long-term debt (2) 7,700 Total $ 9,398 (1) As of March 31, 2016 and December 31, 2015 , there were no interest-rate contracts designated as cash flow hedges. (2) As of March 31, 2016 , these fair value hedges increased the carrying value of long-term debt presented in our consolidated statement of condition by $340 million . As of December 31, 2015 , these fair value hedges decreased the carrying value of long-term debt presented in our consolidated statement of condition by $105 million . The following table presents the contractual and weighted-average interest rates for long-term debt, which include the effects of the fair value hedges presented in the table above, for the periods indicated: Three Months Ended March 31, 2016 2015 Contractual Rate Contractual Rate Long-term debt 3.44 % 2.20 % 3.53 % 2.54 % The following tables present the fair value of derivative financial instruments, excluding the impact of master netting agreements, recorded in our consolidated statement of condition as of the dates indicated. The impact of master netting agreements is disclosed in Note 8 . Derivative Assets (1) Fair Value (In millions) March 31, 2016 December 31, 2015 Derivatives not designated as hedging instruments: Foreign exchange contracts $ 15,799 $ 10,799 Interest-rate contracts 1 2 Other derivative contracts 3 5 Total $ 15,803 $ 10,806 Derivatives designated as hedging instruments: Foreign exchange contracts $ 501 $ 517 Interest-rate contracts 370 133 Total $ 871 $ 650 (1) Derivative assets are included within other assets in our consolidated statement of condition. Derivative Liabilities (1) Fair Value (In millions) March 31, 2016 December 31, 2015 Derivatives not designated as hedging instruments: Foreign exchange contracts $ 15,705 $ 10,795 Other derivative contracts 144 103 Interest-rate contracts 1 2 Total $ 15,850 $ 10,900 Derivatives designated as hedging instruments: Interest-rate contracts $ 205 $ 180 Foreign exchange contracts 81 73 Total $ 286 $ 253 (1) Derivative liabilities are included within other liabilities in our consolidated statement of condition. The following tables present the impact of our use of derivative financial instruments on our consolidated statement of income for the periods indicated: Location of Gain (Loss) on Derivative in Consolidated Statement of Income Amount of Gain (Loss) on Derivative Recognized in Consolidated Statement of Income Three Months Ended March 31, (In millions) 2016 2015 Derivatives not designated as hedging instruments: Foreign exchange contracts Trading services revenue $ 154 $ 204 Interest-rate contracts Processing fees and other revenue 2 1 Interest-rate contracts Trading services revenue (2 ) — Credit derivative contracts Trading services revenue (1 ) — Other derivative contracts Trading services revenue 1 2 Total $ 154 $ 207 Location of (Gain) Loss on Derivative in Consolidated Statement of Income Amount of (Gain) Loss on Derivative Recognized in Consolidated Statement of Income Three Months Ended March 31, (In millions) 2016 2015 Derivatives not designated as hedging instruments: Other derivative contracts Compensation and employee benefits $ 71 $ 59 Total $ 71 $ 59 Location of Gain (Loss) on Derivative in Consolidated Statement of Income Amount of Gain (Loss) on Derivative Recognized in Consolidated Statement of Income Hedged Item in Fair Value Hedging Relationship Location of Gain (Loss) on Hedged Item in Consolidated Statement of Income Amount of Gain (Loss) on Hedged Item Recognized in Consolidated Statement of Income Three Months Ended March 31, Three Months Ended March 31, (In millions) 2016 2015 2016 2015 Derivatives designated as fair value hedges: Foreign exchange contracts Processing fees and $ 44 $ (67 ) Investment securities Processing fees and $ (44 ) $ 67 Foreign exchange contracts Processing fees and other revenue 248 — FX deposit Processing fees and other revenue (248 ) — Interest-rate contracts Processing fees and other revenue (30 ) (25 ) Available-for-sale securities Processing fees and other revenue (1) 31 25 Interest-rate contracts Processing fees and 248 68 Long-term debt Processing fees and (240 ) (65 ) Total $ 510 $ (24 ) $ (501 ) $ 27 (1) For the three months ended March 31, 2016 and 2015 , $19 million and $15 million , respectively, of unrealized losses on AFS investment securities designated in fair value hedges was recognized in OCI. Differences between the gains (losses) on the derivative and the gains (losses) on the hedged item, excluding any amounts recorded in net interest revenue, represent hedge ineffectiveness. Amount of Gain (Loss) on Derivative Recognized in Other Comprehensive Income Location of Gain (Loss) Reclassified from OCI to Consolidated Statement of Income Amount of Gain (Loss) Reclassified from OCI to Consolidated Statement of Income Location of Gain (Loss) on Derivative Recognized in Consolidated Statement of Income Amount of Gain (Loss) on Derivative Recognized in Consolidated Statement of Income Three Months Ended March 31, Three Months Ended March 31, Three Months Ended March 31, (In millions) 2016 2015 2016 2015 2016 2015 Derivatives designated as cash flow hedges: Interest-rate contracts $ — $ — Net interest revenue $ — $ (1 ) Net interest revenue $ — $ — Foreign exchange contracts (113 ) 20 Net interest revenue — Net interest revenue 5 2 Total $ (113 ) $ 20 $ — $ (1 ) $ 5 $ 2</t>
  </si>
  <si>
    <t>Offsetting Arrangements</t>
  </si>
  <si>
    <t>Offsetting [Abstract]</t>
  </si>
  <si>
    <t>Offsetting Arrangements We manage credit and counterparty risk by entering into enforceable netting agreements and other collateral arrangements with counterparties to derivative contracts and secured financing transactions, including resale and repurchase agreements, and principal securities borrowing and lending agreements. These netting agreements mitigate our counterparty credit risk by providing for a single net settlement with a counterparty of all financial transactions covered by the agreement in an event of default as defined under such agreement. In limited cases, a netting agreement may also provide for the periodic netting of settlement payments with respect to multiple different transaction types in the normal course of business. For additional information on offsetting arrangements, refer to Note 11 to the consolidated financial statements on pages 169 to 172 in our 2015 Form 10-K. As of March 31, 2016 and December 31, 2015 , the fair value of securities received as collateral where we are permitted to transfer or re-pledge the securities totaled $3.44 billion and $3.05 billion , respectively, and the fair value of the portion that had been transferred or re-pledged as of the same date was $970 million and $262 million , respectively. The following tables present information about the offsetting of assets related to derivative contracts and secured financing transactions, as of the dates indicated: Assets: March 31, 2016 December 31, 2015 (In millions) Gross Amounts of Recognized Assets (1)(2) Gross Amounts Offset in Statement of Condition (3) Net Amounts of Assets Presented in Statement of Condition Gross Amounts of Recognized Assets (1) Gross Amounts Offset in Statement of Condition (3) Net Amounts of Assets Presented in Statement of Condition Derivatives: Foreign exchange contracts $ 16,300 $ (7,684 ) $ 8,616 $ 11,316 $ (5,896 ) $ 5,420 Interest-rate contracts 371 (9 ) 362 135 (5 ) 130 Equity derivative contracts — — — 1 — 1 Other derivative contracts 3 (2 ) 1 4 (2 ) 2 Cash collateral netting N/A (3,166 ) (3,166 ) N/A (776 ) (776 ) Total derivatives $ 16,674 $ (10,861 ) $ 5,813 $ 11,456 $ (6,679 ) $ 4,777 Other financial instruments: Resale agreements and securities borrowing (4) $ 63,868 $ (38,404 ) $ 25,464 $ 62,522 $ (38,997 ) $ 23,525 Total derivatives and other financial instruments $ 80,542 $ (49,265 ) $ 31,277 $ 73,978 $ (45,676 ) $ 28,302 (1) Amounts include all transactions regardless of whether or not they are subject to an enforceable netting arrangement. (2) Derivative amounts are carried at fair value and securities financing amounts are carried at amortized cost, except for securities collateral which are also carried at fair value. Refer to Note 1 to the consolidated financial statements on pages 129 to 132 in our 2015 Form 10-K for additional information on the measurement basis of these instruments. (3) Amounts subject to netting arrangements which have been determined to be legally enforceable and eligible for netting in the consolidated statement of condition. (4) Included in the $25,464 million as of March 31, 2016 were $3,722 million of resale agreements and $21,742 million of collateral provided related to securities borrowing. Included in the $23,525 million as of December 31, 2015 were $3,404 million of resale agreements and $20,121 million of collateral provided related to securities borrowing. Resale agreements and collateral provided related to securities borrowing were recorded in securities purchased under resale agreements and other assets, respectively, in our consolidated statement of condition. Refer to Note 9 for additional information with respect to principal securities finance transactions. March 31, 2016 December 31, 2015 Gross Amounts Not Offset in Statement of Condition Gross Amounts Not Offset in Statement of Condition (In millions) Net Amount of Assets Presented in Statement of Condition Counterparty Netting Cash and Securities Received (1) Net Amount (2) Net Amount of Assets Presented in Statement of Condition Counterparty Netting Collateral Received (1) Net Amount (2) Derivatives $ 5,813 $ — $ (403 ) $ 5,410 $ 4,777 $ — $ (405 ) $ 4,372 Resale agreements and securities borrowing 25,464 (92 ) (24,882 ) 490 23,525 (63 ) (22,812 ) 650 Total $ 31,277 $ (92 ) $ (25,285 ) $ 5,900 $ 28,302 $ (63 ) $ (23,217 ) $ 5,022 ( 1) Includes securities in connection with our securities borrowing transactions. (2) Includes amounts secured by collateral not determined to be subject to enforceable netting arrangements. The following tables present information about the offsetting of liabilities related to derivative contracts and secured financing transactions, as of the dates indicated: Liabilities: March 31, 2016 December 31, 2015 (In millions) Gross Amounts of Recognized Liabilities (1)(2) Gross Amounts Offset in Statement of Condition (3) Net Amounts of Liabilities Presented in Statement of Condition Gross Amounts of Recognized Liabilities (1) Gross Amounts Offset in Statement of Condition (3) Net Amounts of Liabilities Presented in Statement of Condition Derivatives: Foreign exchange contracts $ 15,786 $ (7,684 ) $ 8,102 $ 10,868 $ (5,896 ) $ 4,972 Interest-rate contracts 206 (9 ) 197 182 (5 ) 177 Other derivative contracts 144 (2 ) 142 103 (2 ) 101 Cash collateral netting N/A (856 ) (856 ) N/A (1,118 ) (1,118 ) Total derivatives $ 16,136 $ (8,551 ) $ 7,585 $ 11,153 $ (7,021 ) $ 4,132 Other financial instruments: Repurchase agreements and securities lending (4) $ 46,420 $ (38,404 ) $ 8,016 $ 46,766 $ (38,997 ) $ 7,769 Total derivatives and other financial instruments $ 62,556 $ (46,955 ) $ 15,601 $ 57,919 $ (46,018 ) $ 11,901 (1) Amounts include all transactions regardless of whether or not they are subject to an enforceable netting arrangement. (2) Derivative amounts are carried at fair value and securities financing amounts are carried at amortized cost, except for securities collateral which are also carried at fair value. Refer to Note 1 to the consolidated financial statements on pages 129 to 132 in our 2015 Form 10-K for additional information on the measurement basis of these instruments. (3) Amounts subject to netting arrangements which have been determined to be legally enforceable and eligible for netting in the consolidated statement of condition. (4) Included in the $8,016 million as of March 31, 2016 were $4,224 million of repurchase agreements and $3,792 million of collateral received related to securities lending. Included in the $7,769 million as of December 31, 2015 were $4,499 million of repurchase agreements and $3,270 million of collateral received related to securities lending. Repurchase agreements and collateral received related to securities lending were recorded in securities sold under repurchase agreements and accrued expenses and other liabilit ies, respectively, in our consolidated statement of condition. Refer to Note 9 for additional information with respect to principal securities finance transactions. March 31, 2016 December 31, 2015 Gross Amounts Not Offset in Statement of Condition Gross Amounts Not Offset in Statement of Condition (In millions) Net Amount of Liabilities Presented in Statement of Condition Counterparty Netting Cash and Securities Provided (1) Net Amount (2) Net Amount of Liabilities Presented in Statement of Condition Counterparty Netting Collateral Provided (1) Net Amount (2) Derivatives $ 7,585 $ — $ (119 ) $ 7,466 $ 4,132 $ — $ (64 ) $ 4,068 Repurchase agreements and securities lending 8,016 (92 ) (5,797 ) 2,127 7,769 (63 ) (5,287 ) 2,419 Total $ 15,601 $ (92 ) $ (5,916 ) $ 9,593 $ 11,901 $ (63 ) $ (5,351 ) $ 6,487 ( 1) Includes securities provided in connection with our securities lending transactions. (2) Includes amounts secured by collateral not determined to be subject to enforceable netting arrangements. The securities transferred under resale and repurchase agreements typically are U.S. Treasury, agency and agency mortgage-backed securities. In our principal securities borrowing and lending arrangements, the securities transferred in exchange for the collateral are predominantly equity securities and some corporate debt securities. The fair value of the securities transferred may increase in value to an amount greater than the amount received under our repurchase and securities lending arrangements, which exposes the Company with counterparty risk. We require the review of the price of the underlying securities in relation to the carrying value of the repurchase agreements and securities lending arrangements on a daily basis and when appropriate, adjust the cash or security to be obtained or returned to counterparties that is reflective of the required collateral levels. The following table summarizes our repurchase agreements and securities lending transactions by category of collateral pledged and remaining maturity of these agreements as of March 31, 2016 : Remaining Contractual Maturity of the Agreements (In millions) Overnight and Continuous Up to 30 days 30 – 90 days Total Repurchase agreements: U.S. Treasury and agency securities $ 36,454 $ — $ — $ 36,454 Non-U.S. sovereign debt 76 — — 76 Total 36,530 — — 36,530 Securities lending transactions: Corporate debt securities 1 — — 1 Equity securities 8,810 — 965 9,775 Non-U.S. sovereign debt 114 — — 114 Total 8,925 — 965 9,890 Gross amount of recognized liabilities for repurchase agreements and securities lending $ 45,455 $ — $ 965 $ 46,420</t>
  </si>
  <si>
    <t>Commitments and Guarantees</t>
  </si>
  <si>
    <t>Commitments and Contingencies Disclosure [Abstract]</t>
  </si>
  <si>
    <t>Commitments and Guarantees For additional information regarding our commitments and guarantees, refer to Note 12 in the consolidated financial statements on pages 173 to 174 in our 2015 Form 10-K. Commitments: We had unfunded off-balance sheet commitments to extend credit generally through lines of credit and short-duration advance facilities totaling $23.57 billion and $22.58 billion as of March 31, 2016 and December 31, 2015 , respectively. The maximum possible losses associated with these commitments, excluding the value of any collateral, equal the gross contractual amounts. As of March 31, 2016 , approximately 75% of our unfunded commitments to extend credit expire within one year. Since many of these commitments are expected to expire or renew without being drawn upon, the gross contractual amounts do not necessarily represent our future cash requirements. Guarantees: Off-balance sheet guarantees comprise indemnified securities financing, stable value protection, asset purchase agreements, and standby letters of credit. The following table, which presents the aggregate gross contractual amounts of our off-balance sheet guarantees as of the dates indicated, does not consider the value of any collateral, which may mitigate any potential loss. Amounts presented do not reflect participations to independent third parties. (In millions) March 31, 2016 December 31, 2015 Indemnified securities financing $ 337,941 $ 320,436 Stable value protection 24,771 24,583 Asset purchase agreements 4,128 3,990 Standby letters of credit 4,293 4,700 Indemnified Securities Financing On behalf of our clients, we lend their securities, as agent, to brokers and other institutions. In most circumstances, we indemnify our clients for the fair market value of those securities against a failure of the borrower to return such securities. The following table summarizes the aggregate fair values of indemnified securities financing and related collateral, as well as collateral invested in indemnified repurchase agreements, as of the dates indicated: (In millions) March 31, 2016 December 31, 2015 Fair value of indemnified securities financing $ 337,941 $ 320,436 Fair value of cash and securities held by us, as agent, as collateral for indemnified securities financing 351,581 335,420 Fair value of collateral for indemnified securities financing invested in indemnified repurchase agreements 67,008 63,055 Fair value of cash and securities held by us or our agents as collateral for investments in indemnified repurchase agreements 70,743 67,016 In certain cases, we participate in securities finance transactions as a principal. As a principal, we borrow securities from the lending client and then lend such securities to the subsequent borrower, either a State Street client or a broker/dealer. Collateral provided and received in connection with such transactions is recorded in other assets and accrued expenses and other liabilities, respectively, in our consolidated statement of condition. As of March 31, 2016 and December 31, 2015 , we had approximately $21.74 billion and $20.12 billion , respectively, of collateral provided and approximately $3.79 billion and $3.27 billion , respectively, of collateral received from clients in connection with our participation in principal securities finance transactions. Stable Value Protection In the normal course of our business, we offer products that provide book-value protection, primarily to plan participants in stable value funds managed by non-affiliated investment managers of post-retirement defined contribution benefit plans, particularly 401(k) plans. The book-value protection is provided on portfolios of intermediate investment grade fixed-income securities, and is intended to provide safety and stable growth of principal invested. The protection is intended to cover any shortfall in the event that a significant number of plan participants withdraw funds when book value exceeds market value and the liquidation of the assets is not sufficient to redeem the participants. The investment parameters of the underlying portfolios, combined with structural protections, are designed to provide cushion and guard against payments even under extreme stress scenarios. These contingencies are individually accounted for as derivative financial instruments. The notional amounts of the stable value contracts are presented as “derivatives not designated as hedging instruments” in the table of aggregate notional amounts of derivative financial instruments provided in Note 7 . We have not made a payment under these contingencies that we consider material to our consolidated financial condition, and management believes that the probability of payment under these contingencies in the future, that we would consider material to our consolidated financial condition, is remote.</t>
  </si>
  <si>
    <t>Contingencies</t>
  </si>
  <si>
    <t>Contingencies Legal and Regulatory Matters: In the ordinary course of business, we and our subsidiaries are involved in disputes, litigation, and governmental or regulatory inquiries and investigations, both pending and threatened. These matters, if resolved adversely against us or settled, may result in monetary damages, fines and penalties or require changes in our business practices. The resolution or settlement of these matters is inherently difficult to predict. Based on our assessment of these pending matters, we do not believe that the amount of any judgment, settlement or other action arising from any pending matter is likely to have a material adverse effect on our consolidated financial condition. However, an adverse outcome in certain of the matters described below could have a material adverse effect on our consolidated results of operations for the period in which such matter is resolved, or an accrual is determined to be required, on our consolidated financial condition, or on our reputation. We evaluate our needs for accruals of loss contingencies related to legal proceedings on a case-by-case basis. When we have a liability that we deem probable and that we deem can be reasonably estimated as of the date of our consolidated financial statements, we accrue for our estimate of the loss. We also consider a loss probable and establish an accrual when we make, or intend to make, an offer of settlement. Once established, an accrual is subject to subsequent adjustment as a result of additional information. The resolution of proceedings and the reasonably estimable loss (or range thereof) are inherently difficult to predict, especially in the early stages of proceedings. Even if a loss is probable, due to many complex factors, such as speed of discovery and the timing of court decisions or rulings, a loss or range of loss might not be reasonably estimated until the later stages of the proceeding. As of March 31, 2016 , our aggregate accruals for legal loss contingencies and regulatory matters totaled approximately $575 million (excluding the accrual of $240 million in connection with errors in invoicing certain of our Investment Servicing clients). To the extent that we have established accruals in our consolidated statement of condition for probable loss contingencies, such accruals may not be sufficient to cover our ultimate financial exposure associated with any settlements or judgments. We may be subject to proceedings in the future that, if adversely resolved, would have a material adverse effect on our businesses or on our future consolidated financial statements. Except where otherwise noted below, we have not established accruals with respect to the claims discussed and do not believe that potential exposure is probable and can be reasonably estimated. The following discussion provides information with respect to significant legal and regulatory matters. Foreign Exchange We offer our custody clients and their investment managers the option to route foreign exchange transactions to our foreign exchange desk through our asset servicing operation. We record as revenue an amount approximately equal to the difference between the rates we set for those trades and indicative interbank market rates at the time of settlement of the trade. As discussed more fully below, claims have been asserted on behalf of certain current and former custody clients, and future claims may be asserted, alleging that our indirect foreign exchange rates (including the differences between those rates and indicative interbank market rates at the time we executed the trades) were not adequately disclosed or were otherwise improper, and seeking to recover, among other things, the full amount of the revenue we obtained from our indirect foreign exchange trading with them. Attorneys general and other government authorities from a number of jurisdictions, as well as U.S. Attorney's offices, the U.S. Department of Labor and the SEC, have requested information or issued subpoenas in connection with inquiries into the pricing of our indirect foreign exchange trading. In February 2011, a putative class action was filed in federal court in Boston seeking unspecified damages, including treble damages, on behalf of all custodial clients that executed certain foreign exchange transactions with State Street from 1998 to 2009. The putative class action alleges, among other things, that the rates at which State Street executed foreign currency trades constituted an unfair and deceptive practice under Massachusetts law and a breach of the duty of loyalty. Two other putative class actions are currently pending in federal court in Boston alleging various violations of ERISA on behalf of all ERISA plans custodied with us that executed indirect foreign exchange trades with State Street from 1998 onward. The complaints allege that State Street caused class members to pay unfair and unreasonable rates on indirect foreign exchange trades with State Street. The complaints seek unspecified damages, disgorgement of profits, and other equitable relief. Other claims may be asserted in the future, including in response to developments in the actions discussed above or governmental proceedings. If these matters were to proceed to trial, we expect that plaintiffs would seek to recover their share of all or a portion of the revenue that we have recorded from indirect foreign exchange trades. We cannot predict whether a court, in the event of an adverse resolution, would consider our revenue to be the appropriate measure of damages. The following table summarizes our estimated total revenue worldwide from indirect foreign exchange trading for the periods indicated: (In millions) Revenue from indirect foreign exchange trading Twelve Months Ended December 31, 2008 $ 462 Twelve Months Ended December 31, 2009 369 Twelve Months Ended December 31, 2010 336 Twelve Months Ended December 31, 2011 331 Twelve Months Ended December 31, 2012 248 Twelve Months Ended December 31, 2013 285 Twelve Months Ended December 31, 2014 246 Twelve Months Ended December 31, 2015 280 Three Months Ended March 31, 2016 66 We believe that the amount of our revenue from such trading has been of a similar or lesser order of magnitude for many years prior to 2008. Our revenue calculations related to indirect foreign exchange trading reflect a judgment concerning the relationship between the rates we charge for indirect foreign exchange execution and indicative interbank market rates near in time to execution. Our revenue from foreign exchange trading generally depends on the difference between the rates we set for those indirect trades and indicative interbank market rates at the time of settlement of the trade. As of March 31, 2016 , we have accrued a total of $565 million associated with our indirect foreign exchange business. This accrual reflects the current status of our ongoing efforts to seek to resolve the outstanding claims asserted in the United States against us by federal governmental entities and U.S. civil litigants with regard to our indirect foreign exchange business. Although we believe this recorded legal accrual will address the financial demands associated with these claims, significant non-financial terms remain outstanding. In addition, there can be no assurance that other claims will not be asserted in the future. Consequently, there can be no assurance that we will enter into these settlements, that the cost of any settlements or other resolutions of any such matters will not materially exceed our accruals or that other, potentially material, claims relating to our indirect foreign exchange business will not be asserted against us. An adverse outcome with respect to one or more claims, whether or not currently asserted, relating to our indirect foreign exchange business could have a material adverse effect on our reputation, on our consolidated results of operations for the period in which the adverse outcome occurs (or an accrual is determined to be required), or on our consolidated financial condition. Transition Management In January 2014, we entered into a settlement with the U.K. FCA, pursuant to which we paid a fine of £22.9 million (approximately $37.8 million ), as a result of our having charged six clients of our U.K. transition management business during 2010 and 2011 amounts in excess of the contractual terms. The SEC and the U.S. Attorney are conducting separate investigations into this matter. In April 2016, the U.S. Attorney’s office in Boston charged two former employees in our U.K. transition management business with criminal fraud in connection with their alleged role in this matter. We do not know at this time what actions the U.S. Attorney or the SEC will take with respect to State Street. Such actions could include civil or criminal proceedings and could involve significant fines or other sanctions or penalties, any of which could have a material adverse effect on our reputation or on client demand for our products and services. As of March 31, 2016 , we had remaining accruals of approximately $2.0 million for indemnification costs associated with this matter. Federal Reserve/Massachusetts Division of Banks Written Agreement On June 1, 2015, we entered into a written agreement with the Federal Reserve and the Massachusetts Division of Banks relating to deficiencies identified in its compliance programs with the requirements of the Bank Secrecy Act, AML regulations and U.S. economic sanctions regulations promulgated by OFAC. As part of this enforcement action, State Street is required to, among other things, implement improvements to our compliance programs and to retain an independent firm to conduct a review of account and transaction activity covering a prior three-month period to evaluate whether any suspicious activity not previously reported should have been identified and reported in accordance with applicable regulatory requirements. If deficiencies in our historical reporting are identified as a result of the transaction review or if we fail to comply with the terms of the written agreement, we may become subject to fines and other regulatory sanctions, which may have a material adverse effect on us. Invoicing Matter In December 2015, we announced a review of the manner in which we invoiced certain expenses to certain of our Investment Servicing clients, primarily in the United States, during an 18 -year period going back to 1998 and our determination that we had incorrectly invoiced clients for expenses in the aggregate amount of approximately $240 million . We have informed our clients that we will pay to them the expenses we concluded were incorrectly invoiced to them, plus interest. In conjunction with that review, we are evaluating other aspects of invoicing relating to billing our Investment Servicing clients, including calculation of asset-based fees. We are in communication with certain governmental authorities about these matters, including the Department of Justice, the SEC, the Department of Labor and the Massachusetts Attorney General. In April 2016, the Massachusetts Secretary of State commenced an administrative enforcement proceeding against State Street Global Markets, LLC, alleging that our allegedly unethical behavior concerning expense invoices caused State Street Global Markets, LLC to violate state law governing the securities industry by virtue of our alleged control of State Street Global Markets, LLC. The complaint seeks to impose a censure, a fine and to provide for reimbursement or other relief. It is possible that we may be required to reimburse clients for additional amounts, clients or governmental authorities may assert other theories of liability, or we may become subject to other regulatory proceedings and litigation in connection with these matters, any of which could have a material adverse effect on our reputation or business, including on client demand for our products and services. Income Taxes: In determining our provision for income taxes, we make certain judgments and interpretations with respect to tax laws in jurisdictions in which we have business operations. Because of the complex nature of these laws, in the normal course of our business, we are subject to challenges from U.S. and non-U.S. income tax authorities regarding the amount of income taxes due. These challenges may result in adjustments to the timing or amount of taxable income or deductions or the allocation of taxable income among tax jurisdictions. We recognize a tax benefit when it is more likely than not that our position will result in a tax deduction or credit. Unrecognized tax benefits totaled approximately $63 million as of both March 31, 2016 and December 31, 2015 . The Internal Revenue Service is currently reviewing our U.S. income tax returns for the tax years 2012 and 2013. We are presently under audit by a number of tax authorities. The earliest tax year open to examination in jurisdictions where we have material operations is 2009. Management believes that we have sufficiently accrued liabilities as of March 31, 2016 for tax exposures.</t>
  </si>
  <si>
    <t>Variable Interest Entities</t>
  </si>
  <si>
    <t>Variable Interest Entities [Abstract]</t>
  </si>
  <si>
    <t>Variable Interest Entities For additional information on our VIEs, refer to Note 14 to the consolidated financial statements on pages 176 to 177 in our 2015 Form 10-K. Tax-Exempt Investment Program: In the normal course of our business, we structure and sell certificated interests in pools of tax-exempt investment-grade assets, principally to our mutual fund clients. We structure these pools as partnership trusts, and the assets and liabilities of the trusts are recorded in our consolidated statement of condition as AFS investment securities and other short-term borrowings. As of March 31, 2016 and December 31, 2015 , we carried AFS investment securities, composed of securities related to state and political subdivisions, with a fair value of $2.06 billion and $2.10 billion , respectively, and other short-term borrowings of $1.68 billion and $1.75 billion , respectively, in our consolidated statement of condition in connection with these trusts. The interest revenue and interest expense generated by the investments and certificated interests, respectively, are recorded as components of net interest revenue when earned or incurred. The trusts had a weighted-average life of approximately 5.3 years as of March 31, 2016 , compared to approximately 5.4 years as of December 31, 2015 . Under separate legal agreements, we provide standby bond-purchase agreements to these trusts and, with respect to certain securities, letters of credit. Our commitments to the trusts under these standby bond-purchase agreements and letters of credit totaled $1.71 billion and $546 million , respectively. As of March 31, 2016 , $20 million of the standby bond-purchase agreements was utilized. Interests in Sponsored Investment Funds: As of March 31, 2016 , the aggregate assets and liabilities of our consolidated sponsored investment funds totaled $330 million and $241 million , respectively. As of December 31, 2015 , the aggregate assets and liabilities of our consolidated sponsored investment funds totaled $321 million and $228 million , respectively. As of March 31, 2016 , our potential maximum total exposure associated with the consolidated sponsored investment funds totaled $57 million and represented the value of our economic ownership interest in the fund. As of March 31, 2016 and December 31, 2015 , we managed certain sponsored investment funds, considered VIEs, in which we held a variable interest but for which we were not deemed to be the primary beneficiary. Our potential maximum loss exposure related to these unconsolidated funds totaled $129 million and $75 million as of March 31, 2016 and December 31, 2015 , respectively, and represented the carrying value of our seed capital investment, which is recorded in either AFS investment securities or other assets in our consolidated statement of condition. The amount of loss we may recognize during any period is limited to the carrying amount of our seed capital investment in the unconsolidated fund.</t>
  </si>
  <si>
    <t>Stockholders' Equity</t>
  </si>
  <si>
    <t>Equity [Abstract]</t>
  </si>
  <si>
    <t xml:space="preserve">Shareholders' Equity Preferred Stock: The following table summarizes selected terms of each of the series of the preferred stock issued and outstanding as of March 31, 2016 : Issuance Date Depositary Shares Issued Ownership Interest per Depositary Share Liquidation Preference Per Share Liquidation Preference Per Depositary Share Net Proceeds of Offering (in millions) Redemption Date (1) Preferred Stock: (2) Series C August 2012 20,000,000 1/4,000th $ 100,000 $ 25 $ 488 September 15, 2017 Series D February 2014 30,000,000 1/4,000th 100,000 25 742 March 15, 2024 Series E November 2014 30,000,000 1/4,000th 100,000 25 728 December 15, 2019 Series F May 2015 750,000 1/100th 100,000 1,000 742 September 15, 2020 (1) On the redemption date, or any dividend declaration date thereafter, the preferred stock and corresponding depositary shares may be redeemed by us, in whole or in part, at the liquidation price per share and liquidation price per depositary share plus any declared and unpaid dividends, without accumulation of any undeclared dividends. (2) The preferred stock and corresponding depositary shares may be redeemed at our option in whole, but not in part, prior to the redemption date upon the occurrence of a regulatory capital treatment event, as defined in the certificate of designation, at a redemption price equal to the liquidation price per share and liquidation price per depositary share plus any declared and unpaid dividends, without accumulation of any undeclared dividends. The following table presents the dividends declared for each of the series of preferred stock issued and outstanding for the periods indicted: Three Months Ended March 31, 2016 2015 Dividends Declared Dividends Declared per Depositary Share Total (in millions) (1) Dividends Declared Dividends Declared per Depositary Share Total (in millions) Preferred Stock: Series C $ 1,313 $ 0.33 $ 7 $ 1,313 $ 0.33 $ 6 Series D 1,475 0.37 11 1,475 0.37 11 Series E 1,500 0.38 11 1,833 0.46 14 Series F 2,625 26.25 20 — — — Total $ 49 $ 31 (1) Dividends were paid in March 2016. In April 2016, we issued 20 million depositary shares, each representing 1/4,000th ownership interest in shares of State Street's fixed-to-floating rate non-cumulative perpetual preferred stock, Series G, without par value per share, with a liquidation preference of $100,000 per share (equivalent to $25 per depositary share), in a public offering. Common Stock: In March 2015 our Board approved a common stock purchase program authorizing the purchase of up to $1.8 billion of our common stock through June 30, 2016 , (the 2015 Program). The table below presents the activity under the 2015 program during the three months ended March 31, 2016 . Three Months Ended March 31, 2016 Shares Purchased (in millions) Average Cost per Share Total Purchased (in millions) 2015 Program 5.6 $ 57.88 $ 325 The table below presents the dividends declared on common stock for the periods indicated: Three Months Ended March 31, Dividends Declared per Share Total (in millions) Dividends Declared per Share Total (in millions) 2016 2015 Common Stock $ 0.34 $ 135 $ 0.30 $ 124 Accumulated Other Comprehensive Income (Loss): The following table presents the after-tax components of AOCI as of the dates indicated: (In millions) March 31, 2016 December 31, 2015 Net unrealized gains on cash flow hedges $ 225 $ 293 Net unrealized gains (losses) on available-for-sale securities portfolio 266 9 Net unrealized gains (losses) related to reclassified available-for-sale securities (24 ) (28 ) Net unrealized gains (losses) on available-for-sale securities 242 (19 ) Net unrealized losses on available-for-sale securities designated in fair value hedges (129 ) (109 ) Other-than-temporary impairment on available-for-sale securities related to factors other than credit — — Net unrealized losses on hedges of net investments in non-U.S. subsidiaries (14 ) (14 ) Other-than-temporary impairment on held-to-maturity securities related to factors other than credit (15 ) (16 ) Net unrealized losses on retirement plans (185 ) (183 ) Foreign currency translation (1,088 ) (1,394 ) Total $ (964 ) $ (1,442 ) The following tables present changes in AOCI by component, net of related taxes, for the periods indicated: Three Months Ended March 31, 2016 (In millions) Net Unrealized Gains (Losses) on Cash Flow Hedges Net Unrealized Gains (Losses) on Available-for-Sale Securities Net Unrealized Losses on Hedges of Net Investments in Non-U.S. Subsidiaries Other-Than-Temporary Impairment on Held-to-Maturity Securities Net Unrealized Losses on Retirement Plans Foreign Currency Translation Total Balance as of December 31, 2015 $ 293 $ (128 ) $ (14 ) $ (16 ) $ (183 ) $ (1,394 ) $ (1,442 ) Other comprehensive income (loss) before reclassifications (68 ) 238 — 1 (3 ) 306 474 Amounts reclassified into (out of) earnings — 3 — — 1 — 4 Other comprehensive income (loss) (68 ) 241 — 1 (2 ) 306 478 Balance as of March 31, 2016 $ 225 $ 113 $ (14 ) $ (15 ) $ (185 ) $ (1,088 ) $ (964 ) Three Months Ended March 31, 2015 (In millions) Net Unrealized Gains (Losses) on Cash Flow Hedges Net Unrealized Gains (Losses) on Available-for-Sale Securities Net Unrealized Losses on Hedges of Net Investments in Non-U.S. Subsidiaries Other-Than-Temporary Impairment on Held-to-Maturity Securities Net Unrealized Losses on Retirement Plans Foreign Currency Translation Total Balance as of December 31, 2014 $ 276 $ 192 $ (14 ) $ (29 ) $ (272 ) $ (660 ) $ (507 ) Other comprehensive income (loss) before reclassifications 11 179 — 5 — (699 ) (504 ) Amounts reclassified into (out of) earnings 1 — — (1 ) 5 — 5 Other comprehensive income (loss) 12 179 — 4 5 (699 ) (499 ) Balance as of March 31, 2015 $ 288 $ 371 $ (14 ) $ (25 ) $ (267 ) $ (1,359 ) $ (1,006 ) The following table presents after-tax reclassifications into earnings for the periods indicated: Three Months Ended March 31, 2016 2015 (In millions) Amounts Reclassified into Earnings Affected Line Item in Consolidated Statement of Income Cash flow hedges: Interest-rate contracts, net of related taxes of $0 and $0, respectively $ — $ 1 Net interest revenue Available-for-sale securities: Net realized gains from sales of available-for-sale securities, net of related taxes of ($1) and $0, respectively 3 — Net gains (losses) from sales of available-for-sale securities Held-to-maturity securities: Other-than-temporary impairment on held-to-maturity securities related to factors other than credit — (1 ) Losses reclassified (from) to other comprehensive income Retirement plans: Amortization of actuarial losses, net of related taxes of ($2) and ($4), respectively 1 5 Compensation and employee benefits expenses Total reclassifications out of AOCI $ 4 $ 5 </t>
  </si>
  <si>
    <t>Regulatory Capital</t>
  </si>
  <si>
    <t>Banking and Thrift [Abstract]</t>
  </si>
  <si>
    <t>Regulatory Capital We are subject to various regulatory capital requirements administered by federal banking agencies. Failure to meet minimum regulatory capital requirements can initiate certain mandatory and discretionary actions by regulators that, if undertaken, could have a direct material effect on our consolidated financial condition. Under current regulatory capital adequacy guidelines, we must meet specified capital requirements that involve quantitative measures of our consolidated assets, liabilities and off-balance sheet exposures calculated in conformity with regulatory accounting practices. Our capital components and their classifications are subject to qualitative judgments by regulators about components, risk weightings and other factors. For additional information on regulatory capital, and the requirements to which we are subject, refer to Note 16 to the consolidated financial statements on pages 180 and 181 in our 2015 Form 10-K. As required by the Dodd-Frank Act, State Street and State Street Bank, as advanced approaches banking organizations, are subject to a permanent "capital floor" in the calculation and assessment of their regulatory capital adequacy by U.S. banking regulators. Beginning on January 1, 2015, we were required to calculate our risk-based capital ratios using both the advanced approaches and the standardized approach. As a result, from January 1, 2015 going forward, our risk-based capital ratios for regulatory assessment purposes are the lower of each ratio calculated under the standardized approach and the advanced approaches. The methods for the calculation of our and State Street Bank's risk-based capital ratios will change as the provisions of the Basel III final rule related to the numerator (capital) and denominator (risk-weighted assets) are phased in, and as we begin calculating our risk-weighted assets using the advanced approaches. These ongoing methodological changes will result in differences in our reported capital ratios from one reporting period to the next that are independent of applicable changes to our capital base, our asset composition, our off-balance sheet exposures or our risk profile. As of March 31, 2016 , State Street and State Street Bank exceeded all regulatory capital adequacy requirements to which they were subject. As of March 31, 2016 , State Street Bank was categorized as “well capitalized” under the applicable regulatory capital adequacy framework, and exceeded all “well capitalized” ratio guidelines to which it was subject. Management believes that no conditions or events have occurred since March 31, 2016 that have changed the capital categorization of State Street Bank. The following table presents the regulatory capital structure, total risk-weighted assets, related regulatory capital ratios and the minimum required regulatory capital ratios for State Street and State Street Bank as of the dates indicated. As a result of changes in the methodologies used to calculate our regulatory capital ratios from period to period as the provisions of the Basel III final rule are phased in, the ratios presented in the table for each period-end are not directly comparable. Refer to the footnotes following the table. State Street State Street Bank (Dollars in millions) Basel III Advanced Approaches March 31, 2016 (1) Basel III Standardized Approach March 31, 2016 (2) Basel III Advanced Approaches December 31, 2015 (1) Basel III Standardized Approach December 31, 2015 (2) Basel III Advanced Approaches March 31, 2016 (1) Basel III Standardized Approach March 31, 2016 (2) Basel III Advanced Approaches December 31, 2015 (1) Basel III Standardized Approach December 31, 2015 (2) Common shareholders' equity: Common stock and related surplus $ 10,243 $ 10,243 $ 10,250 $ 10,250 $ 10,941 $ 10,941 $ 10,938 $ 10,938 Retained earnings 16,233 16,233 16,049 16,049 10,997 10,997 10,655 10,655 Accumulated other comprehensive income (loss) (1,020 ) (1,020 ) (1,422 ) (1,422 ) (841 ) (841 ) (1,230 ) (1,230 ) Treasury stock, at cost (6,719 ) (6,719 ) (6,457 ) (6,457 ) — — — — Total 18,737 18,737 18,420 18,420 21,097 21,097 20,363 20,363 Regulatory capital adjustments: Goodwill and other intangible assets, net of associated deferred tax liabilities (3) (6,242 ) (6,242 ) (5,927 ) (5,927 ) (5,938 ) (5,938 ) (5,631 ) (5,631 ) Other adjustments (91 ) (91 ) (60 ) (60 ) (88 ) (88 ) (85 ) (85 ) Common equity tier 1 capital 12,404 12,404 12,433 12,433 15,071 15,071 14,647 14,647 Preferred stock 2,703 2,703 2,703 2,703 — — — — Trust preferred capital securities subject to phase-out from tier 1 capital — — 237 237 — — — — Other adjustments (75 ) (75 ) (109 ) (109 ) — — — — Tier 1 capital 15,032 15,032 15,264 15,264 15,071 15,071 14,647 14,647 Qualifying subordinated long-term debt 1,259 1,259 1,358 1,358 1,271 1,271 1,371 1,371 Trust preferred capital securities phased out of tier 1 capital 890 890 713 713 — — — — ALLL and other 9 66 12 66 5 66 8 66 Other adjustments 1 1 2 2 — — — — Total capital $ 17,191 $ 17,248 $ 17,349 $ 17,403 $ 16,347 $ 16,408 $ 16,026 $ 16,084 Risk-weighted assets: Credit risk $ 52,865 $ 98,133 $ 51,733 $ 93,515 $ 48,489 $ 93,520 $ 47,677 $ 89,164 Operational risk 44,231 NA 43,882 NA 43,663 NA 43,324 NA Market risk (4) 3,537 1,484 3,937 2,378 3,523 1,484 3,939 2,378 Total risk-weighted assets $ 100,633 $ 99,617 $ 99,552 $ 95,893 $ 95,675 $ 95,004 $ 94,940 $ 91,542 Adjusted quarterly average assets $ 217,029 $ 217,029 $ 221,880 $ 221,880 $ 212,843 $ 212,843 $ 217,358 $ 217,358 Capital Ratios: Minimum Requirements Including Capital Conservation Buffer and G-SIB Surcharge (5) 2016 Minimum Requirements (6) Common equity tier 1 capital 5.5 % 4.5 % 12.3 % 12.5 % 12.5 % 13.0 % 15.8 % 15.9 % 15.4 % 16.0 % Tier 1 capital 7.0 6.0 14.9 15.1 15.3 15.9 15.8 15.9 15.4 16.0 Total capital 9.0 8.0 17.1 17.3 17.4 18.1 17.1 17.3 16.9 17.6 Tier 1 leverage 4.0 4.0 6.9 6.9 6.9 6.9 7.1 7.1 6.7 6.7 NA: Not applicable. (1) Common equity tier 1 capital, tier 1 capital and total capital ratios as of March 31, 2016 and December 31, 2015 were calculated in conformity with the advanced approaches provisions of the Basel III final rule. Tier 1 leverage ratio as of March 31, 2016 and December 31, 2015 were calculated in conformity with the Basel III final rule. (2) Common equity tier 1 capital, tier 1 capital and total capital ratios as of March 31, 2016 were calculated in conformity with the standardized approach provisions of the Basel III final rule. Tier 1 leverage ratio as of March 31, 2016 was calculated in conformity with the Basel III final rule. (3) Amounts for State Street and State Street Bank as of March 31, 2016 consisted of goodwill, net of associated deferred tax liabilities, and 60% of other intangible assets, net of associated deferred tax liabilities. Amounts for State Street and State Street Bank as of December 31, 2015 consisted of goodwill, net of deferred tax liabilities and 40% of other intangible assets, net of associated deferred tax liabilities. Intangible assets, net of associated deferred tax liabilities is phased in as a deduction from capital, in conformity with the Basel III final rule. (4) Market risk risk-weighted assets reported in conformity with the Basel III advanced approaches included a CVA which reflected the risk of potential fair-value adjustments for credit risk reflected in our valuation of over-the-counter derivative contracts. The CVA was not provided for in the final market risk capital rule; however, it was required by the advanced approaches provisions of the Basel III final rule. State Street used the simple CVA approach in conformity with the Basel III advanced approaches. (5) Minimum requirements will be phased in up to full implementation beginning on January 1, 2019; minimum requirements listed are as of March 31, 2016 . (6) Minimum requirements will be phased in up to full implementation beginning on January 1, 2019; minimum requirements listed are as of December 31, 2015 .</t>
  </si>
  <si>
    <t>Net Interest Revenue</t>
  </si>
  <si>
    <t>Net Interest Revenue The following table presents the components of interest revenue and interest expense, and related net interest revenue, for the periods indicated: Three Months Ended March 31, (In millions) 2016 2015 Interest revenue: Deposits with banks $ 43 $ 54 Investment securities: U.S. Treasury and federal agencies 211 183 State and political subdivisions 52 58 Other investments 183 259 Securities purchased under resale agreements 36 11 Loans and leases 91 74 Other interest-earning assets 13 3 Total interest revenue 629 642 Interest expense: Deposits 38 26 Short-term borrowings — 1 Long-term debt 61 62 Other interest-bearing liabilities 18 7 Total interest expense 117 96 Net interest revenue $ 512 $ 546</t>
  </si>
  <si>
    <t>Expenses</t>
  </si>
  <si>
    <t>Other Expenses [Abstract]</t>
  </si>
  <si>
    <t>Expenses The following table presents the components of other expenses for the periods indicated: Three Months Ended March 31, (In millions) 2016 2015 Insurance $ 22 $ 37 Regulatory fees and assessments 20 34 Securities processing 4 20 Litigation — 150 Other 66 60 Total other expenses $ 112 $ 301 Restructuring Charges In the three months ended March 31, 2016 , we recorded net restructuring charges of $97 million due to State Street Beacon, consisting of approximately $86 million of employee-related expenses and approximately $ 11 million of other restructuring costs.</t>
  </si>
  <si>
    <t>Earnings Per Common Share</t>
  </si>
  <si>
    <t>Earnings Per Share [Abstract]</t>
  </si>
  <si>
    <t>Earnings Per Common Share Basic EPS is calculated pursuant to the “two-class” method, by dividing net income available to common shareholders by the weighted-average common shares outstanding during the period. Diluted EPS is calculated pursuant to the two-class method, by dividing net income available to common shareholders by the total weighted-average number of common shares outstanding for the period plus the shares representing the dilutive effect of common stock options and other equity-based awards. The effect of common stock options and other equity-based awards is excluded from the calculation of diluted EPS in periods in which their effect would be anti-dilutive. The two-class method requires the allocation of undistributed net income between common and participating shareholders. Net income available to common shareholders, presented separately in our consolidated statement of income, is the basis for the calculation of both basic and diluted EPS. Participating securities are composed of unvested restricted stock and fully vested deferred director stock awards, which are equity-based awards that contain non-forfeitable rights to dividends, and are considered to participate with the common stock in undistributed earnings. The following table presents the computation of basic and diluted earnings per common share for the periods indicated: Three Months Ended March 31, (Dollars in millions, except per share amounts) 2016 2015 Net income $ 368 $ 405 Less: Preferred stock dividends (49 ) (31 ) Dividends and undistributed earnings allocated to participating securities (1) — (1 ) Net income available to common shareholders $ 319 $ 373 Average common shares outstanding (in thousands): Basic average common shares 399,421 412,225 Effect of dilutive securities: common stock options and common stock awards 4,194 6,525 Diluted average common shares 403,615 418,750 Anti-dilutive securities (2) 3,920 791 Earnings per Common Share: Basic $ .80 $ .90 Diluted (3) .79 .89 (1) Represents the portion of net income available to common equity allocated to participating securities, composed of fully vested deferred director stock and unvested restricted stock that contain non-forfeitable rights to dividends during the vesting period on a basis equivalent to dividends paid to common shareholders. (2) Represents common stock options and other equity-based awards outstanding but not included in the computation of diluted average common shares, because their effect was anti-dilutive. (3) Calculations reflect allocation of earnings to participating securities using the two-class method, as this computation is more dilutive than the treasury stock method.</t>
  </si>
  <si>
    <t>Line of Business Information</t>
  </si>
  <si>
    <t>Segment Reporting [Abstract]</t>
  </si>
  <si>
    <t>Line of Business Information Our operations are organized for management reporting purposes into two lines of business: Investment Servicing and Investment Management, which are defined based on products and services provided. The results of operations for these lines of business are not necessarily comparable with those of other companies, including companies in the financial services industry. For information about our two lines of business, as well as revenues, expenses and capital allocation methodologies associated with them, refer to Note 24 to the consolidated financial statements on pages 188 to 189 in our 2015 Form 10-K. The following is a summary of our line-of-business results for the periods indicated. The “Other” column represents costs incurred that are not allocated to a specific line of business, including certain severance and restructuring costs, acquisition costs and certain provisions for legal contingencies. Three Months Ended March 31, Investment Servicing Investment Management Other Total (Dollars in millions, except where otherwise noted) 2016 2015 2016 2015 2016 2015 2016 2015 Servicing fees $ 1,242 $ 1,268 $ — $ — $ — $ — $ 1,242 $ 1,268 Management fees — — 270 301 — — 270 301 Trading services 262 315 10 9 — — 272 324 Securities finance 134 101 — — — — 134 101 Processing fees and other 45 59 7 2 — — 52 61 Total fee revenue 1,683 1,743 287 312 — — 1,970 2,055 Net interest revenue 511 545 1 1 — — 512 546 Gains (losses) related to investment securities, net 2 (1 ) — — — — 2 (1 ) Total revenue 2,196 2,287 288 313 — — 2,484 2,600 Provision for loan losses 4 4 — — — — 4 4 Total expenses 1,687 1,836 256 256 107 5 2,050 2,097 Income before income tax expense $ 505 $ 447 $ 32 $ 57 $ (107 ) $ (5 ) $ 430 $ 499 Pre-tax margin 23 % 20 % 11 % 18 % 17 % 19 %</t>
  </si>
  <si>
    <t>Non-U.S. Activities</t>
  </si>
  <si>
    <t>Segments, Geographical Areas [Abstract]</t>
  </si>
  <si>
    <t>Non-U.S. Activities We generally define our non-U.S. activities as those revenue-producing business activities that arise from clients domiciled outside the U.S. Due to the integrated nature of our business, precise segregation of our U.S. and non-U.S. activities is not possible. Subjective estimates, assumptions and other judgments are applied to quantify the financial results and assets related to our non-U.S. activities, including our application of funds transfer pricing, our asset-and-liability management policies and our allocation of certain indirect corporate expenses. Management periodically reviews and updates its processes for quantifying the financial results and assets related to our non-U.S. activities. The following table presents our U.S. and non-U.S. financial results for the periods indicated: Three Months Ended March 31, 2016 Three Months Ended March 31, 2015 (In millions) Non-U.S. U.S. Total Non-U.S. U.S. Total Total revenue $ 1,025 $ 1,459 $ 2,484 $ 1,147 $ 1,453 $ 2,600 Income before income taxes 176 254 430 342 157 499 Non-U.S. assets were $81.6 billion and $67.7 billion as of March 31, 2016 and 2015 , respectively.</t>
  </si>
  <si>
    <t>Summary of Significant Accounting Policies (Policies)</t>
  </si>
  <si>
    <t>Consolidation</t>
  </si>
  <si>
    <t xml:space="preserve">The consolidated financial statements accompanying these condensed notes are unaudited. In the opinion of management, all adjustments, consisting only of normal recurring adjustments, which are necessary for a fair statement of the consolidated results of operations in these financial statements, have been made. Certain previously reported amounts presented in this Form 10-Q have been reclassified to conform to current-period presentation. Events occurring subsequent to the date of our consolidated statement of condition were evaluated for potential recognition or disclosure in our consolidated financial statements through the date we filed this Form 10-Q with the SEC. The preparation of consolidated financial statements in conformity with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 These accounting estimates reflect the best judgment of management, but actual results could differ. Our consolidated statement of condition as of December 31, 2015 included in the accompanying consolidated financial statements was derived from the audited financial statements as of that date, but does not include all notes required by GAAP for a complete set of consolidated financial statements. </t>
  </si>
  <si>
    <t>Recent Accounting Developments</t>
  </si>
  <si>
    <t xml:space="preserve">Recent Accounting Developments: Relevant standards that were recently issued but not yet adopted Standard Description Date of Adoption Effects on the financial statements or other significant matters ASU 2014-09, Revenue from Contracts with Customers (Topic 606) The standard, and its related amendments, will replace existing revenue recognition standards and significantly expand the disclosure requirements for revenue arrangements with customers. It may be adopted either retrospectively or on a modified retrospective basis to new contracts and existing contracts with remaining performance obligations as of the effective date. January 1, 2018 We are currently assessing the impact of the standard and its amendments on our consolidated financial statements and evaluating the alternative methods of adoption. ASU 2016-01, Financial Instruments-Overall (Subtopic 825-10): Recognition and Measurement of Financial Assets and Financial Liabilities The standard makes limited amendments to the guidance on the classification and measurement of financial instruments. Under the new standard, all equity securities will be measured at fair value through earnings with certain exceptions, including investments accounted for under the equity method of accounting. In addition, the FASB clarified the guidance related to valuation allowance assessments when recognizing deferred tax assets on unrealized losses on available-for-sale debt securities. This standard must be applied on a retrospective basis. January 1, 2018 We are currently assessing the impact of the standard on our consolidated financial statements. ASU 2016-02, Leases (Topic 842) The standard represents a wholesale change to lease accounting and requires all leases, other than short-term leases, to be reported on balance sheet through recognition of a right-of-use asset and a corresponding liability for future lease obligations. The standard also requires extensive disclosures for assets, expenses, and cash flows associated with leases, as well as a maturity analysis of lease liabilities. January 1, 2019 We are currently assessing the impact of the standard on our consolidated financial statements, but we anticipate an increase in assets and liabilities due to the recognition of the required right-of-use asset and corresponding liability for all lease obligations that are currently classified as operating leases. ASU 2016-05, Derivatives and Hedging (Topic 815): Effect of Derivative Contract Novations on Existing Hedge Accounting Relationships (a consensus of the Emerging Issues Task Force) The standard clarifies that a change in the counterparty to a derivative instrument that is designated as a hedging instrument would result in dedesignation of the hedging relationship. This may be applied on a prospective or modified retrospective basis. January 1, 2017 Our adoption of the standard will not have a material impact on our consolidated financial statements. ASU 2016-09, Compensation - Stock Compensation (Topic 718): Improvements to Employee Share-Based Payment Accounting The standard simplifies the guidance related to stock compensation, including the accounting for income taxes by eliminating the windfall pool and requiring recognition of all excess tax benefits and deficiencies within the statement of income, as well as changes in the accounting for forfeitures, classification in the statement of cash flows and tax withholding requirements. January 1, 2017 We are currently assessing the impact of the standard on our consolidated financial statements, but we anticipate increased income statement volatility due to the recognition of all excess tax benefits and deficiencies within the statement of income. </t>
  </si>
  <si>
    <t>Summary of Significant Accounting Policies (Tables)</t>
  </si>
  <si>
    <t xml:space="preserve">Relevant standards that were recently issued but not yet adopted Standard Description Date of Adoption Effects on the financial statements or other significant matters ASU 2014-09, Revenue from Contracts with Customers (Topic 606) The standard, and its related amendments, will replace existing revenue recognition standards and significantly expand the disclosure requirements for revenue arrangements with customers. It may be adopted either retrospectively or on a modified retrospective basis to new contracts and existing contracts with remaining performance obligations as of the effective date. January 1, 2018 We are currently assessing the impact of the standard and its amendments on our consolidated financial statements and evaluating the alternative methods of adoption. ASU 2016-01, Financial Instruments-Overall (Subtopic 825-10): Recognition and Measurement of Financial Assets and Financial Liabilities The standard makes limited amendments to the guidance on the classification and measurement of financial instruments. Under the new standard, all equity securities will be measured at fair value through earnings with certain exceptions, including investments accounted for under the equity method of accounting. In addition, the FASB clarified the guidance related to valuation allowance assessments when recognizing deferred tax assets on unrealized losses on available-for-sale debt securities. This standard must be applied on a retrospective basis. January 1, 2018 We are currently assessing the impact of the standard on our consolidated financial statements. ASU 2016-02, Leases (Topic 842) The standard represents a wholesale change to lease accounting and requires all leases, other than short-term leases, to be reported on balance sheet through recognition of a right-of-use asset and a corresponding liability for future lease obligations. The standard also requires extensive disclosures for assets, expenses, and cash flows associated with leases, as well as a maturity analysis of lease liabilities. January 1, 2019 We are currently assessing the impact of the standard on our consolidated financial statements, but we anticipate an increase in assets and liabilities due to the recognition of the required right-of-use asset and corresponding liability for all lease obligations that are currently classified as operating leases. ASU 2016-05, Derivatives and Hedging (Topic 815): Effect of Derivative Contract Novations on Existing Hedge Accounting Relationships (a consensus of the Emerging Issues Task Force) The standard clarifies that a change in the counterparty to a derivative instrument that is designated as a hedging instrument would result in dedesignation of the hedging relationship. This may be applied on a prospective or modified retrospective basis. January 1, 2017 Our adoption of the standard will not have a material impact on our consolidated financial statements. ASU 2016-09, Compensation - Stock Compensation (Topic 718): Improvements to Employee Share-Based Payment Accounting The standard simplifies the guidance related to stock compensation, including the accounting for income taxes by eliminating the windfall pool and requiring recognition of all excess tax benefits and deficiencies within the statement of income, as well as changes in the accounting for forfeitures, classification in the statement of cash flows and tax withholding requirements. January 1, 2017 We are currently assessing the impact of the standard on our consolidated financial statements, but we anticipate increased income statement volatility due to the recognition of all excess tax benefits and deficiencies within the statement of income. </t>
  </si>
  <si>
    <t>Fair Value (Tables)</t>
  </si>
  <si>
    <t>Schedule of Fair Value, Assets and Liabilities Measured on Recurring Basis</t>
  </si>
  <si>
    <t>The following tables present information with respect to our financial assets and liabilities carried at fair value in our consolidated statement of condition on a recurring basis as of the dates indicated. No transfers of financial assets or liabilities between levels 1 and 2 occurred in the three months ended March 31, 2016 or the year ended December 31, 2015 . Fair-Value Measurements on a Recurring Basis as of March 31, 2016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51 $ — $ — $ 51 Non-U.S. government securities 486 — — 486 Other 4 332 336 Total trading account assets 541 332 — 873 AFS Investment securities: U.S. Treasury and federal agencies: Direct obligations 5,848 494 — 6,342 Mortgage-backed securities — 17,934 300 18,234 Asset-backed securities: Student loans — 6,631 186 6,817 Credit cards — 1,368 — 1,368 Sub-prime — 388 — 388 Other (2) — — 1,813 1,813 Total asset-backed securities — 8,387 1,999 10,386 Non-U.S. debt securities: Mortgage-backed securities — 7,612 — 7,612 Asset-backed securities — 2,577 127 2,704 Government securities — 5,070 — 5,070 Other (3) — 4,714 295 5,009 Total non-U.S. debt securities — 19,973 422 20,395 State and political subdivisions — 9,994 32 10,026 Collateralized mortgage obligations — 2,856 82 2,938 Other U.S. debt securities — 2,231 — 2,231 U.S. equity securities — 40 — 40 Non-U.S. equity securities — 3 — 3 U.S. money-market mutual funds — 473 — 473 Non-U.S. money-market mutual funds — 18 — 18 Total investment securities available for sale 5,848 62,403 2,835 71,086 Other assets: Derivative instruments: Foreign exchange contracts — 16,300 — $ (10,543 ) 5,757 Interest-rate contracts — 371 — (316 ) 55 Other derivative contracts — 3 — (2 ) 1 Total derivative instruments — 16,674 — (10,861 ) 5,813 Other 114 — — — 114 Total assets carried at fair value $ 6,503 $ 79,409 $ 2,835 $ (10,861 ) $ 77,886 Liabilities: Accrued expenses and other liabilities: Trading account liabilities: U.S. government securities $ 3 $ — $ — $ — $ 3 Non-U.S. government securities 94 — — — 94 Other 8 13 — — 21 Derivative instruments: Foreign exchange contracts — 15,786 — (8,508 ) 7,278 Interest-rate contracts — 206 — (41 ) 165 Other derivative contracts — 144 — (2 ) 142 Total derivative instruments — 16,136 — (8,551 ) 7,585 Other 114 — — — 114 Total liabilities carried at fair value $ 219 $ 16,149 $ — $ (8,551 ) $ 7,817 (1) R epresents counterparty netting against level 2 financial assets and liabilities where a legally enforceable master netting agreement exists between State Street and the counterparty. Netting also reflects asset and liability reductions of $3.17 billion and $856 million , respectively, for cash collateral received from and provided to derivative counterparties. (2) As of March 31, 2016 , the fair value of other asset-backed securities was primarily composed of $1.81 billion of collateralized loan obligations. (3) As of March 31, 2016 , the fair value of other non-U.S. debt securities was primarily composed of $3.38 billion of covered bonds and $741 million of corporate bonds. Fair-Value Measurements on a Recurring Basis as of December 31, 2015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2 $ — $ — $ 32 Non-U.S. government securities 479 — — 479 Other 10 328 — 338 Total trading account assets 521 328 — 849 AFS Investment securities: U.S. Treasury and federal agencies: Direct obligations 5,206 512 — 5,718 Mortgage-backed securities — 18,165 — 18,165 Asset-backed securities: Student loans — 6,987 189 7,176 Credit cards — 1,341 — 1,341 Sub-prime — 419 — 419 Other (2) — — 1,764 1,764 Total asset-backed securities — 8,747 1,953 10,700 Non-U.S. debt securities: Mortgage-backed securities — 7,071 — 7,071 Asset-backed securities — 3,093 174 3,267 Government securities — 4,355 — 4,355 Other (3) — 4,579 255 4,834 Total non-U.S. debt securities — 19,098 429 19,527 State and political subdivisions — 9,713 33 9,746 Collateralized mortgage obligations — 2,948 39 2,987 Other U.S. debt securities — 2,614 10 2,624 U.S. equity securities — 39 — 39 Non-U.S. equity securities — 3 — 3 U.S. money-market mutual funds — 542 — 542 Non-U.S. money-market mutual funds — 19 — 19 Total investment securities available for sale 5,206 62,400 2,464 70,070 Other assets: Derivatives instruments: Foreign exchange contracts — 11,311 5 $ (6,562 ) 4,754 Interest-rate contracts — 135 — (115 ) 20 Other derivative contracts — 5 — (2 ) 3 Total derivative instruments — 11,451 5 (6,679 ) 4,777 Other 2 — — — 2 Total assets carried at fair value $ 5,729 $ 74,179 $ 2,469 $ (6,679 ) $ 75,698 Liabilities: Accrued expenses and other liabilities: Trading account liabilities: U.S. government securities $ 5 $ — $ — $ — $ 5 Non-U.S. government securities 76 — — — 76 Other 5 13 — — 18 Derivative instruments: Foreign exchange contracts — 10,863 5 (6,995 ) 3,873 Interest-rate contracts — 182 — (24 ) 158 Other derivative contracts — 103 — (2 ) 101 Total derivative instruments — 11,148 5 (7,021 ) 4,132 Other 2 — — — 2 Total liabilities carried at fair value $ 88 $ 11,161 $ 5 $ (7,021 ) $ 4,233 (1) Represents counterparty netting against level 2 financial assets and liabilities where a legally enforceable master netting agreement exists between State Street and the counterparty. Netting also reflects asset and liability reductions of $776 million and $1.118 billion , respectively, for cash collateral received from and provided to derivative counterparties. (2) As of December 31, 2015 , the fair value of other asset-backed securities was primarily composed of $1.76 billion of collateralized loan obligations. (3) As of December 31, 2015 , the fair value of other non-U.S. debt securities was primarily composed of $3.18 billion of covered bonds and $613 million of corporate bonds.</t>
  </si>
  <si>
    <t>Fair Value, Assets Measured on Recurring Basis, Unobservable Input Reconciliation</t>
  </si>
  <si>
    <t>The following tables present activity related to our level-3 financial assets and liabilities during the three months ended March 31, 2016 and 2015 , respectively. Transfers into and out of level 3 are reported as of the beginning of the period presented. During the three months ended March 31, 2016 and 2015 , transfers out of level 3 were mainly related to certain mortgage- and asset-backed securities, including non-U.S. debt securities, for which fair value was measured using prices for which observable market information became available. Fair Value Measurements Using Significant Unobservable Inputs Three Months Ended March 31, 2016 Fair Value as of Total Realized and Purchases Settlements Transfers Fair Value as of (1) Change in (In millions) Recorded in Revenue Recorded in Other Comprehensive Income Assets: AFS Investment securities: U.S. Treasury and federal agencies, mortgage-backed securities $ — $ — $ — $ 300 $ — $ — $ 300 Asset-backed securities: Student loans 189 — (3 ) — — — 186 Other 1,764 7 (11 ) 113 (60 ) — 1,813 Total asset-backed securities 1,953 7 (14 ) 113 (60 ) — 1,999 Non-U.S. debt securities: Asset-backed securities 174 — — 53 (18 ) (82 ) 127 Other 255 — (2 ) 29 13 — 295 Total non-U.S. debt securities 429 — (2 ) 82 (5 ) (82 ) 422 State and political subdivisions 33 — — — (1 ) — 33 Collateralized mortgage obligations 39 — — 50 (7 ) — 82 Other U.S. debt securities 10 — — — (10 ) — — Total investment securities available for sale 2,464 7 (16 ) 545 (83 ) (82 ) 2,835 Other assets: Derivative instruments: Derivative instruments, foreign exchange contracts 5 3 — — (8 ) — — $ — Total derivative instruments 5 3 — — (8 ) — — — Total assets carried at fair value $ 2,469 $ 10 $ (16 ) $ 545 $ (91 ) $ (82 ) $ 2,835 $ — Fair-Value Measurements Using Significant Unobservable Inputs Three Months Ended March 31, 2015 Fair Value as of December 31, Total Realized and Purchases Settlements Transfers Fair Value as of (1) Change in (In millions) Recorded Recorded Assets: Asset-backed securities: Student loans $ 259 $ — $ 1 $ — $ (3 ) $ — $ 257 Other 3,780 12 (12 ) — (147 ) — 3,633 Total asset-backed securities 4,039 12 (11 ) — (150 ) — 3,890 Non-U.S. debt securities: Mortgage-backed securities — — — 43 — — 43 Asset-backed securities 295 1 — — (68 ) — 228 Other 371 — 1 111 (41 ) — 442 Total non-U.S. debt securities 666 1 1 154 (109 ) — 713 State and political subdivisions 38 — (1 ) — — — 37 Collateralized mortgage obligations 614 — — 293 (36 ) (349 ) 522 Other U.S. debt securities 9 — — — — — 9 Total investment securities available for sale 5,366 13 (11 ) 447 (295 ) (349 ) 5,171 Other assets: Derivative instruments: Derivative instruments, foreign exchange contracts 81 131 — 36 (63 ) — 185 $ 107 Total derivative instruments 81 131 — 36 (63 ) — 185 107 Total assets carried at fair value $ 5,447 $ 144 $ (11 ) $ 483 $ (358 ) $ (349 ) $ 5,356 $ 107</t>
  </si>
  <si>
    <t>Fair Value, Liabilities Measured on Recurring Basis, Unobservable Input Reconciliation</t>
  </si>
  <si>
    <t xml:space="preserve"> Fair-Value Measurements Using Significant Unobservable Inputs Three Months Ended March 31, 2016 Fair Value as of Total Realized and Settlements Fair Value as of (2) Change in (In millions) Recorded Liabilities: Accrued expenses and other liabilities: Derivative instruments: Foreign exchange contracts $ 5 $ 5 $ (10 ) $ — $ — Total derivative instruments 5 5 (10 ) — — Total liabilities carried at fair value $ 5 $ 5 $ (10 ) $ — $ — (1) There were no transfers of assets into level 3 during the three months ended March 31, 2016 . Fair-Value Measurements Using Significant Unobservable Inputs Three Months Ended March 31, 2015 Fair Value as of December 31, Total Realized and Issuances Settlements Fair Value as of (2) Change in (In millions) Recorded Liabilities: Accrued expenses and other liabilities: Derivative instruments: Foreign exchange contracts $ 74 $ 109 $ 37 $ (48 ) $ 172 $ 93 Other 9 — — — 9 — Total derivative instruments 83 109 37 (48 ) 181 93 Total liabilities carried at fair value $ 83 $ 109 $ 37 $ (48 ) $ 181 $ 93 (1) There were no transfers of assets into level 3 during the three months ended March 31, 2015 . (2) There were no transfers of liabilities into or out of level 3 during the three months ended March 31, 2015 .</t>
  </si>
  <si>
    <t>Level 3 Total Realized And Unrealized Gains And Losses Recorded In Revenue</t>
  </si>
  <si>
    <t>The following table presents total realized and unrealized gains and losses for our level-3 financial assets and liabilities and where they are presented in our consolidated statement of income for the periods indicated: Three Months Ended March 31, Total Realized and Change in Unrealized Gains (Losses) Related to Financial instruments Held as of March 31, (In millions) 2016 2015 2016 2015 Fee revenue: Trading services $ (2 ) $ 22 $ — $ 14 Total fee revenue (2 ) 22 — 14 Net interest revenue 7 13 — — Total revenue $ 5 $ 35 $ — $ 14</t>
  </si>
  <si>
    <t>Fair Value Inputs, Assets, Quantitative Information</t>
  </si>
  <si>
    <t xml:space="preserve">The following table presents quantitative information, as of the dates indicated, about the valuation techniques and significant unobservable inputs used in the valuation of our level-3 financial assets and liabilities measured at fair value on a recurring basis for which we use internally-developed pricing models. The significant unobservable inputs for our level-3 financial assets and liabilities whose fair value is measured using pricing information from non-binding broker or dealer quotes are not included in the table, as the specific inputs applied are not provided by the broker/dealer. Quantitative Information about Level-3 Fair-Value Measurements Fair Value Weighted-Average (Dollars in millions) As of March 31, 2016 As of December 31, 2015 Valuation Technique Significant (1) As of March 31, 2016 As of December 31, 2015 Significant unobservable inputs readily available to State Street: Assets: Asset-backed securities, other $ 24 $ 28 Discounted cash flows Credit spread (0.2 )% (0.1 )% State and political subdivisions 32 33 Discounted cash flows Credit spread 2.2 2.2 Derivative instruments, foreign exchange contracts — 5 Option model Volatility — 9.3 Total $ 56 $ 66 Liabilities: Derivative instruments, foreign exchange contracts $ — $ 5 Option model Volatility — 9.2 Total $ — $ 5 (1) Significant chan ges in these unobservable inputs would result in significant changes in fair value measure. </t>
  </si>
  <si>
    <t>Fair Value Inputs, Liabilities, Quantitative Information</t>
  </si>
  <si>
    <t>Schedule of Availability of Significant Unobservable Inputs by Balance Sheet Classification</t>
  </si>
  <si>
    <t xml:space="preserve"> (1) Significant chan ges in these unobservable inputs would result in significant changes in fair value measure. The following tables present information with respect to the composition of our level-3 financial assets and liabilities, by availability of significant unobservable inputs, as of the dates indicated: March 31, 2016 Significant Unobservable Inputs Readily Available to State Street (1) Significant Unobservable Inputs Not Developed by State Street and Not Readily Available (2) Total Assets and Liabilities with Significant Unobservable Inputs (In millions) Assets: U.S. Treasury and federal agencies, mortgage-backed securities $ — $ 300 $ 300 Asset-backed securities, student loans — 186 186 Asset-backed securities, other 24 1,789 1,813 Non-U.S. debt securities, asset-backed securities — 127 127 Non-U.S. debt securities, other — 295 295 State and political subdivisions 32 — 32 Collateralized mortgage obligations — 82 82 Total $ 56 $ 2,779 $ 2,835 (1) Information with respect to these model-priced financial assets and liabilities is provided in a separate table. (2) Fair value for these financial assets is measured using non-binding broker or dealer quotes. December 31, 2015 Significant Unobservable Inputs Readily Available to State Street (1) Significant Unobservable Inputs Not Developed by State Street and Not Readily Available (2) Total Assets and Liabilities with Significant Unobservable Inputs (In millions) Assets: Asset-backed securities, student loans $ — $ 189 $ 189 Asset-backed securities, other 28 1,736 1,764 Non-U.S. debt securities, asset-backed securities — 174 174 Non-U.S. debt securities, other — 255 255 State and political subdivisions 33 — 33 Collateralized mortgage obligations — 39 39 Other U.S. debt securities — 10 10 Derivative instruments, foreign exchange contracts 5 — 5 Total $ 66 $ 2,403 $ 2,469 Liabilities: Derivative instruments, foreign exchange contracts $ 5 $ — $ 5 Total $ 5 $ — $ 5 (1) Information with respect to these model-priced fina ncial assets and liabilities is provided in </t>
  </si>
  <si>
    <t>Carrying Value and Estimated Fair Value of Financial Instruments by Fair Value Hierarchy</t>
  </si>
  <si>
    <t>The following tables present the reported amounts and estimated fair values of the financial assets and liabilities not carried at fair value on a recurring basis, as they would be categorized within the fair-value hierarchy, as of the dates indicated. Fair-Value Hierarchy March 31, 2016 Reported Amount Estimated Fair Value Quoted Market Prices in Active Markets (Level 1) Pricing Methods with Significant Observable Market Inputs (Level 2) Pricing Methods with Significant Unobservable Market Inputs (Level 3) (In millions) Financial Assets: Cash and due from banks $ 3,735 $ 3,735 $ 3,735 $ — $ — Interest-bearing deposits with banks 65,032 65,032 — 65,032 — Securities purchased under resale agreements 3,722 3,722 — 3,722 — Investment securities held to maturity 31,212 31,555 — 31,555 — Net loans (excluding leases) 18,242 18,211 — 18,100 111 Financial Liabilities: Deposits: Noninterest-bearing $ 54,248 $ 54,248 $ — $ 54,248 $ — Interest-bearing - U.S. 31,159 31,159 — 31,159 — Interest-bearing - non-U.S. 100,109 100,109 — 100,109 — Securities sold under repurchase agreements 4,224 4,224 — 4,224 — Federal funds purchased 23 23 — 23 — Other short-term borrowings 1,683 1,683 — 1,683 — Long-term debt 10,323 10,285 — 9,905 380 Fair-Value Hierarchy December 31, 2015 Reported Amount Estimated Fair Value Quoted Market Prices in Active Markets (Level 1) Pricing Methods with Significant Observable Market Inputs (Level 2) Pricing Methods with Significant Unobservable Market Inputs (Level 3) (In millions) Financial Assets: Cash and due from banks $ 1,207 $ 1,207 $ 1,207 $ — $ — Interest-bearing deposits with banks 75,338 75,338 — 75,338 — Securities purchased under resale agreements 3,404 3,404 — 3,404 — Investment securities held to maturity 29,952 29,798 — 29,798 — Net loans (excluding leases) (1) 17,838 17,792 — 17,667 125 Financial Liabilities: Deposits: Noninterest-bearing $ 65,800 $ 65,800 $ — $ 65,800 $ — Interest-bearing - U.S. 29,958 29,958 — 29,958 — Interest-bearing - non-U.S. 95,869 95,869 — 95,869 — Securities sold under repurchase agreements 4,499 4,499 — 4,499 — Federal funds purchased 6 6 — 6 — Other short-term borrowings 1,748 1,748 — 1,748 — Long-term debt 11,497 11,604 — 11,215 389 (1) Includes $14 million of loans classified as held-for-sale that were measured at fair value on a non-recurring basis as of December 31, 2015 .</t>
  </si>
  <si>
    <t>Investment Securities (Tables)</t>
  </si>
  <si>
    <t>Schedule of Marketable Securities</t>
  </si>
  <si>
    <t>The following table presents the amortized cost and fair value, and associated unrealized gains and losses, of investment securities as of the dates indicated: March 31, 2016 December 31, 2015 Amortized Cost Gross Unrealized Fair Value Amortized Cost Gross Unrealized Fair Value (In millions) Gains Losses Gains Losses Available for sale: U.S. Treasury and federal agencies: Direct obligations $ 6,321 $ 23 $ 2 $ 6,342 $ 5,717 $ 6 $ 5 $ 5,718 Mortgage-backed securities 18,028 243 37 18,234 18,168 131 134 18,165 Asset-backed securities: Student loans (1) 7,052 9 244 6,817 7,358 16 198 7,176 Credit cards 1,390 9 31 1,368 1,378 — 37 1,341 Sub-prime 421 1 34 388 448 2 31 419 Other (2) 1,784 35 6 1,813 1,724 43 3 1,764 Total asset-backed securities 10,647 54 315 10,386 10,908 61 269 10,700 Non-U.S. debt securities: Mortgage-backed securities 7,581 57 26 7,612 7,010 72 11 7,071 Asset-backed securities 2,709 2 7 2,704 3,272 2 7 3,267 Government securities 5,057 13 — 5,070 4,348 7 — 4,355 Other (3) 4,985 34 10 5,009 4,817 29 12 4,834 Total non-U.S. debt securities 20,332 106 43 20,395 19,447 110 30 19,527 State and political subdivisions 9,614 443 31 10,026 9,402 371 27 9,746 Collateralized mortgage obligations 2,900 47 9 2,938 2,993 16 22 2,987 Other U.S. debt securities 2,211 36 16 2,231 2,611 31 18 2,624 U.S. equity securities 34 9 3 40 33 9 3 39 Non-U.S. equity securities 3 — — 3 3 — — 3 U.S. money-market mutual funds 473 — — 473 542 — — 542 Non-U.S. money-market mutual funds 18 — — 18 19 — — 19 Total $ 70,581 $ 961 $ 456 $ 71,086 $ 69,843 $ 735 $ 508 $ 70,070 Held to maturity: U.S. Treasury and federal agencies: Direct obligations $ 22,603 $ 298 $ 6 $ 22,895 $ 20,878 $ 2 $ 217 $ 20,663 Mortgage-backed securities 588 3 — 591 610 2 8 604 Asset-backed securities: Student loans (1) 1,544 — 56 1,488 1,592 — 47 1,545 Credit cards 897 1 — 898 897 — 1 896 Other 277 — 1 276 366 2 1 367 Total asset-backed securities 2,718 1 57 2,662 2,855 2 49 2,808 Non-U.S. debt securities: Mortgage-backed securities 2,147 104 31 2,220 2,202 109 26 2,285 Asset-backed securities 1,109 — 4 1,105 1,415 4 3 1,416 Government securities 273 2 — 275 239 — 1 238 Other 217 3 — 220 65 — — 65 Total non-U.S. debt securities 3,746 109 35 3,820 3,921 113 30 4,004 State and political subdivisions — — — — 1 — — 1 Collateralized mortgage obligations 1,557 52 22 1,587 1,687 60 29 1,718 Total $ 31,212 $ 463 $ 120 $ 31,555 $ 29,952 $ 179 $ 333 $ 29,798 (1) Primarily composed of securities guaranteed by the federal government with respect to at least 97% of defaulted principal and accrued interest on the underlying loans. (2) As of March 31, 2016 and December 31, 2015 , the fair value of other ABS was primarily composed of $1.81 billion and $1.76 billion , respectively, of collateralized loan obligations. (3) As of March 31, 2016 and December 31, 2015 , the fair value of other non-U.S. debt securities was primarily composed of $3.38 billion and $3.18 billion , respectively, of covered bonds and $741 million and $613 million , as of March 31, 2016 and December 31, 2015 , respectively, of corporate bonds.</t>
  </si>
  <si>
    <t>Schedule of Gross Pre-tax Unrealized Losses on Investment Securities</t>
  </si>
  <si>
    <t>The following tables present the aggregate fair values of investment securities that have been in a continuous unrealized loss position for less than 12 months , and those that have been in a continuous unrealized loss position for 12 months or longer, as of the dates indicated: Less than 12 months 12 months or longer Total March 31, 2016 Fair Value Gross Unrealized Losses Fair Value Gross Unrealized Losses Fair Value Gross Unrealized Losses (In millions) Available for sale: U.S. Treasury and federal agencies: Direct obligations $ 106 $ 1 $ 116 $ 1 $ 222 $ 2 Mortgage-backed securities 1,127 3 3,630 34 4,757 37 Asset-backed securities: Student loans 2,886 70 3,154 174 6,040 244 Credit cards 50 — 500 31 550 31 Sub-prime 1 — 365 34 366 34 Other 1,165 5 45 1 1,210 6 Total asset-backed securities 4,102 75 4,064 240 8,166 315 Non-U.S. debt securities: Mortgage-backed securities 2,265 13 809 13 3,074 26 Asset-backed securities 1,656 6 250 1 1,906 7 Government securities 657 — — — 657 — Other 1,499 5 401 5 1,900 10 Total non-U.S. debt securities 6,077 24 1,460 19 7,537 43 State and political subdivisions 186 1 640 30 826 31 Collateralized mortgage obligations 343 2 282 7 625 9 Other U.S. debt securities 103 5 159 11 262 16 U.S. equity securities 1 — 5 3 6 3 Non-U.S. equity securities 1 — — — 1 — Total $ 12,046 $ 111 $ 10,356 $ 345 $ 22,402 $ 456 Held to maturity: U.S. Treasury and federal agencies: Direct obligations $ 781 $ 3 $ 613 $ 3 $ 1,394 $ 6 Mortgage-backed securities 267 — — — 267 — Asset-backed securities: Student loans 967 33 521 23 1,488 56 Credit cards 307 — — — 307 — Other 161 1 30 — 191 1 Total asset-backed securities 1,435 34 551 23 1,986 57 Non-U.S. mortgage-backed securities: Mortgage-backed securities 249 7 626 24 875 31 Asset-backed securities 814 3 60 1 874 4 Government securities 158 — — — 158 — Total non-U.S. debt securities 1,221 10 686 25 1,907 35 Collateralized mortgage obligations 776 11 360 11 1,136 22 Total $ 4,480 $ 58 $ 2,210 $ 62 $ 6,690 $ 120 Less than 12 months 12 months or longer Total December 31, 2015 Fair Value Gross Unrealized Losses Fair Value Gross Unrealized Losses Fair Value Gross Unrealized Losses (In millions) Available for sale: U.S. Treasury and federal agencies: Direct obligations $ 3,123 $ 4 $ 121 $ 1 $ 3,244 $ 5 Mortgage-backed securities 5,729 48 3,166 86 8,895 134 Asset-backed securities: Student loans 2,841 54 3,217 144 6,058 198 Credit cards 838 7 490 30 1,328 37 Sub-prime 7 — 387 31 394 31 Other 720 3 43 — 763 3 Total asset-backed securities 4,406 64 4,137 205 8,543 269 Non-U.S. debt securities: Mortgage-backed securities 1,457 7 437 4 1,894 11 Asset-backed securities 2,190 7 22 — 2,212 7 Government securities 1,691 — — — 1,691 — Other 1,548 5 527 7 2,075 12 Total non-U.S. debt securities 6,886 19 986 11 7,872 30 State and political subdivisions 206 1 658 26 864 27 Collateralized mortgage obligations 1,511 14 217 8 1,728 22 Other U.S. debt securities 475 9 178 9 653 18 Non-U.S. equity securities — — 5 3 5 3 Total $ 22,336 $ 159 $ 9,468 $ 349 $ 31,804 $ 508 Held to maturity: U.S. Treasury and federal agencies: Direct obligations $ 16,370 $ 120 $ 3,005 $ 97 $ 19,375 $ 217 Mortgage-backed securities 560 8 — — 560 8 Asset-backed securities: Student loans 896 25 615 22 1,511 47 Credit cards 636 1 — — 636 1 Other 102 — 31 1 133 1 Total asset-backed securities 1,634 26 646 23 2,280 49 Non-U.S. debt securities: Mortgage-backed securities 338 2 524 24 862 26 Asset-backed securities 1,015 3 69 — 1,084 3 Government securities 128 1 — — 128 1 Other — — 43 — 43 — Total non-U.S. debt securities 1,481 6 636 24 2,117 30 Collateralized mortgage obligations 634 9 537 20 1,171 29 Total $ 20,679 $ 169 $ 4,824 $ 164 $ 25,503 $ 333</t>
  </si>
  <si>
    <t>Investments Classified by Contractual Maturity Date</t>
  </si>
  <si>
    <t>The following table presents contractual maturities of debt investment securities by carrying amount as of March 31, 2016 : Under 1 Year 1 to 5 Years 6 to 10 Years Over 10 Years Total (In millions) Available for sale: U.S. Treasury and federal agencies: Direct obligations $ 2,002 $ 3,654 $ 246 $ 440 $ 6,342 Mortgage-backed securities 117 2,240 4,323 11,554 18,234 Asset-backed securities: Student loans 465 3,851 1,455 1,046 6,817 Credit cards 6 259 1,103 — 1,368 Sub-prime 1 4 2 381 388 Other 6 219 1,439 149 1,813 Total asset-backed securities 478 4,333 3,999 1,576 10,386 Non-U.S. debt securities: Mortgage-backed securities 1,202 3,707 896 1,807 7,612 Asset-backed securities 177 2,140 234 153 2,704 Government securities 3,233 1,691 146 — 5,070 Other 1,653 2,692 664 — 5,009 Total non-U.S. debt securities 6,265 10,230 1,940 1,960 20,395 State and political subdivisions 447 2,389 5,267 1,923 10,026 Collateralized mortgage obligations 282 47 528 2,081 2,938 Other U.S. debt securities 837 1,224 139 31 2,231 Total $ 10,428 $ 24,117 $ 16,442 $ 19,565 $ 70,552 Held to maturity: U.S. Treasury and federal agencies: Direct obligations $ — $ 11,887 $ 10,633 $ 83 $ 22,603 Mortgage-backed securities — 11 — 577 588 Asset-backed securities: Student loans 50 142 244 1,108 1,544 Credit cards 39 641 217 — 897 Other 72 134 68 3 277 Total asset-backed securities 161 917 529 1,111 2,718 Non-U.S. debt securities: Mortgage-backed securities 376 520 91 1,160 2,147 Asset-backed securities 116 993 — — 1,109 Government securities 158 115 — — 273 Other 98 119 — — 217 Total non-U.S. debt securities 748 1,747 91 1,160 3,746 Collateralized mortgage obligations 196 70 302 989 1,557 Total $ 1,105 $ 14,632 $ 11,555 $ 3,920 $ 31,212</t>
  </si>
  <si>
    <t>Schedule of Credit-Related Loss Activity Recognized in Earnings</t>
  </si>
  <si>
    <t>The following table presents a roll-forward with respect to net impairment losses that have been recognized in income for the periods indicated. Three Months Ended March 31, (In millions) 2016 2015 Balance, beginning of period $ 92 $ 115 Additions: Losses for which OTTI was previously recognized — 1 Deductions: Previously recognized losses related to securities sold or matured (1 ) (9 ) Balance, end of period $ 91 $ 107</t>
  </si>
  <si>
    <t>Loans and Leases (Tables)</t>
  </si>
  <si>
    <t>Net Loans</t>
  </si>
  <si>
    <t>The following table presents our recorded investment in loans and leases, by segment and class, as of the dates indicated: (In millions) March 31, 2016 December 31, 2015 Institutional: Investment funds: U.S. $ 11,681 $ 11,136 Non-U.S. 2,247 1,678 Commercial and financial: U.S. 3,707 4,671 Non-U.S. 541 278 Purchased receivables: U.S. 86 93 Non-U.S. — — Lease financing: U.S. 335 337 Non-U.S. 563 578 Total institutional 19,160 18,771 Commercial real estate: U.S. 27 28 Total loans and leases 19,187 18,799 Allowance for loan losses (47 ) (46 ) Loans and leases, net of allowance for loan losses $ 19,140 $ 18,753</t>
  </si>
  <si>
    <t>Recorded Investment in Each Class of Total Loans and Leases by Credit Quality Indicator</t>
  </si>
  <si>
    <t>The following tables present our recorded investment in each class of loans and leases by credit quality indicator as of the dates indicated: Institutional March 31, 2016 Investment Funds Commercial and Financial Purchased Receivables Lease Financing Commercial Real Estate Total Loans and Leases (In millions) Investment grade (1) $ 13,563 $ 904 $ 86 $ 870 $ 27 $ 15,450 Speculative (2) 365 3,329 — 28 — 3,722 Special mention (3) — — — — — — Substandard (4) — 15 — — — 15 Total $ 13,928 $ 4,248 $ 86 $ 898 $ 27 $ 19,187 Institutional December 31, 2015 Investment Funds Commercial and Financial Purchased Receivables Lease Financing Commercial Real Estate Total Loans and Leases (In millions) Investment grade (1) $ 12,415 $ 1,780 $ 93 $ 888 $ 28 $ 15,204 Speculative (2) 399 3,138 — 27 — 3,564 Special mention (3) — 31 — — — 31 Substandard (4) — — — — — — Total $ 12,814 $ 4,949 $ 93 $ 915 $ 28 $ 18,799 (1) Investment-grade loans and leases consist of counterparties with strong credit quality and low expected credit risk and probability of default. Ratings apply to counterparties with a strong capacity to support the timely repayment of any financial commitment. (2) Speculative loans and leases consist of counterparties that face ongoing uncertainties or exposure to business, financial, or economic downturns. However, these counterparties may have financial flexibility or access to financial alternatives, which allow for financial commitments to be met. (3) Special mention loans and leases consist of counterparties with potential weaknesses that, if uncorrected, may result in deterioration of repayment prospects. (4) Substandard loans and leases consist of counterparties with well-defined weakness that jeopardizes repayment with the possibility we will sustain some loss.</t>
  </si>
  <si>
    <t>Schedule of Loans and Leases Receivable by Impairment Methodology</t>
  </si>
  <si>
    <t xml:space="preserve">The following table presents our recorded investment in loans and leases, disaggregated based on our impairment methodology, as of the dates indicated: March 31, 2016 December 31, 2015 (In millions) Institutional Commercial Real Estate Total Loans and Leases Institutional Commercial Real Estate Total Loans and Leases Loans and leases (1) : Individually evaluated for impairment $ 15 $ — $ 15 $ — $ — $ — Collectively evaluated for impairment 19,145 27 19,172 18,771 28 18,799 Total $ 19,160 $ 27 $ 19,187 $ 18,771 $ 28 $ 18,799 (1) For those portfolios where there are a small number of loans each with a large balance, we review each loan annually for indicators of impairment. For those loans where no such indicators are identified, the loans are collectively evaluated for impairment. As of March 31, 2016 and December 31, 2015 , $1 million and zero , respectively, of the allowance for loan loss related to institutional loans individually evaluated for impairment. As of both March 31, 2016 and December 31, 2015 , $46 million of the allowance for loan loss related to institutional loans collectively evaluated for impairment. </t>
  </si>
  <si>
    <t>Impaired Loans</t>
  </si>
  <si>
    <t>The following table presents information related to our recorded investment in impaired loans and leases for the dates or periods indicated: As of March 31, 2016 Three Months Ended March 31, 2016 As of December 31, 2015 (In millions) Recorded Investment Unpaid Principal Balance Related Allowance (1) Average Recorded Investment Interest Revenue Recognized Recorded Investment Unpaid Principal Balance Related Allowance (1) With no related allowance recorded: CRE—property development—acquired credit-impaired $ — $ 34 $ — $ — $ — $ — $ 34 $ — CRE—other—acquired credit-impaired — 22 — — — — 22 — Total CRE — 56 — — — — 56 — With an allowance recorded: Institutional- commercial and financial lending 15 15 1 15 — — — — Total Institutional 15 15 1 15 — — — — Total CRE and institutional $ 15 $ 71 $ 1 $ 15 $ — $ — $ 56 $ — (1) As of both March 31, 2016 and December 31, 2015 , there was an additional allowance for loan losses of $46 million related to loans that were not impaired.</t>
  </si>
  <si>
    <t>Schedule of Activity in the Allowance for Loan Losses</t>
  </si>
  <si>
    <t>The following table presents activity in the allowance for loan losses for the periods indicated: Three Months Ended March 31, 2016 2015 (In millions) Total Loans and Leases Total Loans and Leases Allowance for loan losses (1) : Beginning balance $ 46 $ 37 Provision for loan losses 4 4 Charge-offs (3 ) — Ending balance $ 47 $ 41 (1) As of March 31, 2016 , approximately $36 million of our allowance for loan losses was related to senior secured loans included in the institutional segment; the remaining $11 million was related to other institutional segment loans.</t>
  </si>
  <si>
    <t>Goodwill and Other Intangible Assets (Tables)</t>
  </si>
  <si>
    <t>Changes In The Carrying Amount Of Goodwill</t>
  </si>
  <si>
    <t>The following table presents changes in the carrying amount of goodwill during the periods indicated: Three Months Ended March 31, 2016 2015 (In millions) Investment Servicing Investment Management Total Investment Servicing Investment Management Total Goodwill: Beginning balance $ 5,641 $ 30 $ 5,671 $ 5,793 $ 33 $ 5,826 Foreign currency translation 61 1 62 (160 ) (3 ) (163 ) Ending balance $ 5,702 $ 31 $ 5,733 $ 5,633 $ 30 $ 5,663</t>
  </si>
  <si>
    <t>Schedule of Finite-Lived Intangible Assets</t>
  </si>
  <si>
    <t>The following table presents changes in the net carrying amount of other intangible assets during the periods indicated: Three Months Ended March 31, 2016 2015 (In millions) Investment Servicing Investment Management Total Investment Servicing Investment Management Total Other intangible assets: Beginning balance $ 1,753 $ 15 $ 1,768 $ 1,998 $ 27 $ 2,025 Amortization (47 ) (2 ) (49 ) (48 ) (2 ) (50 ) Foreign currency translation and other, net 29 1 30 (81 ) (2 ) (83 ) Ending balance $ 1,735 $ 14 $ 1,749 $ 1,869 $ 23 $ 1,892 The following table presents the gross carrying amount, accumulated amortization and net carrying amount of other intangible assets by type as of the dates indicated: March 31, 2016 December 31, 2015 (In millions) Gross Carrying Amount Accumulated Amortization Net Carrying Amount Gross Carrying Amount Accumulated Amortization Net Carrying Amount Other intangible assets: Client relationships $ 2,523 $ (1,251 ) $ 1,272 $ 2,486 $ (1,198 ) $ 1,288 Core deposits 676 (258 ) 418 667 (246 ) 421 Other 153 (94 ) 59 147 (88 ) 59 Total $ 3,352 $ (1,603 ) $ 1,749 $ 3,300 $ (1,532 ) $ 1,768</t>
  </si>
  <si>
    <t>Other Assets (Tables)</t>
  </si>
  <si>
    <t>Components of Other Assets</t>
  </si>
  <si>
    <t>The following table presents the components of other assets as of the dates indicated: (In millions) March 31, 2016 December 31, 2015 Collateral deposits, net $ 23,065 $ 21,465 Derivative instruments, net 5,813 4,777 Bank-owned life insurance 3,098 3,078 Investments in joint ventures and other unconsolidated entities 2,191 2,034 Accounts receivable 1,240 1,018 Prepaid expenses 385 284 Receivable for securities settlement 345 311 Deferred tax assets, net of valuation allowance 221 182 Income taxes receivable 161 154 Deposits with clearing organizations 133 127 Other 431 473 Total $ 37,083 $ 33,903</t>
  </si>
  <si>
    <t>Derivative Financial Instruments (Tables)</t>
  </si>
  <si>
    <t>Schedule of Interest Rate Derivatives</t>
  </si>
  <si>
    <t>The table below summarizes the maturities and the paid fixed interest rates for the hedged senior and subordinated notes: March 31, 2016 Maturity Paid Fixed Interest Rate Senior Notes 2018 1.35% 2020 2.55% 2021 4.38% 2023 3.70% 2024 3.30% 2025 3.55% Subordinated Notes 2018 4.96% 2023 3.10%</t>
  </si>
  <si>
    <t>Schedule of Outstanding Hedges: (Notional Amount)</t>
  </si>
  <si>
    <t xml:space="preserve">The following table presents the aggregate contractual, or notional, amounts of derivative financial instruments entered into in connection with our trading and asset-and-liability management activities as of the dates indicated: (In millions) March 31, December 31, Derivatives not designated as hedging instruments: Interest-rate contracts: Swap agreements and forwards $ 197 $ 336 Futures 13,198 2,621 Foreign exchange contracts: Forward, swap and spot 1,354,032 1,274,277 Options purchased 1 403 Options written — 404 Futures 3 — Credit derivative contracts: Credit swap agreements 37 141 Commodity and equity contracts: Commodity (1) 97 113 Equity (1) 25 87 Other: Stable value contracts 24,771 24,583 Deferred value awards (2) 550 320 Derivatives designated as hedging instruments: Interest-rate contracts: Swap agreements 8,916 9,398 Foreign exchange contracts: Forward and swap 5,789 4,515 (1) Primarily composed of positions held by a consolidated sponsored investment fund, more fully described in Note 11 . (2) Represents grants of deferred value awards to employees; refer to discussion in this note under "Derivatives Not Designated as Hedging Instruments." </t>
  </si>
  <si>
    <t>Notional Amount of Interest Rate Swap Agreements Designated as Fair Value and Cash Flow Hedges</t>
  </si>
  <si>
    <t>The following tables present the aggregate notional amounts of these interest-rate contracts and the related assets or liabilities being hedged as of the dates indicated: March 31, 2016 (1) (In millions) Fair Value Hedges Investment securities available for sale $ 1,666 Long-term debt (2) 7,250 Total $ 8,916 December 31, 2015 (1) (In millions) Fair Investment securities available for sale $ 1,698 Long-term debt (2) 7,700 Total $ 9,398 (1) As of March 31, 2016 and December 31, 2015 , there were no interest-rate contracts designated as cash flow hedges. (2) As of March 31, 2016 , these fair value hedges increased the carrying value of long-term debt presented in our consolidated statement of condition by $340 million . As of December 31, 2015 , these fair value hedges decreased the carrying value of long-term debt presented in our consolidated statement of condition by $105 million .</t>
  </si>
  <si>
    <t>Contractual and Weighted-Average Interest Rates, Which Include the Effects of Hedges Related to Financial Instruments</t>
  </si>
  <si>
    <t>The following table presents the contractual and weighted-average interest rates for long-term debt, which include the effects of the fair value hedges presented in the table above, for the periods indicated: Three Months Ended March 31, 2016 2015 Contractual Rate Contractual Rate Long-term debt 3.44 % 2.20 % 3.53 % 2.54 %</t>
  </si>
  <si>
    <t>Schedule of the Fair Values of Derivative Financial Instruments</t>
  </si>
  <si>
    <t>The following tables present the fair value of derivative financial instruments, excluding the impact of master netting agreements, recorded in our consolidated statement of condition as of the dates indicated. The impact of master netting agreements is disclosed in Note 8 . Derivative Assets (1) Fair Value (In millions) March 31, 2016 December 31, 2015 Derivatives not designated as hedging instruments: Foreign exchange contracts $ 15,799 $ 10,799 Interest-rate contracts 1 2 Other derivative contracts 3 5 Total $ 15,803 $ 10,806 Derivatives designated as hedging instruments: Foreign exchange contracts $ 501 $ 517 Interest-rate contracts 370 133 Total $ 871 $ 650 (1) Derivative assets are included within other assets in our consolidated statement of condition. Derivative Liabilities (1) Fair Value (In millions) March 31, 2016 December 31, 2015 Derivatives not designated as hedging instruments: Foreign exchange contracts $ 15,705 $ 10,795 Other derivative contracts 144 103 Interest-rate contracts 1 2 Total $ 15,850 $ 10,900 Derivatives designated as hedging instruments: Interest-rate contracts $ 205 $ 180 Foreign exchange contracts 81 73 Total $ 286 $ 253 (1) Derivative liabilities are included within other liabilities in our consolidated statement of condition.</t>
  </si>
  <si>
    <t>Impact of Derivatives on Consolidated Statement of Income</t>
  </si>
  <si>
    <t>The following tables present the impact of our use of derivative financial instruments on our consolidated statement of income for the periods indicated: Location of Gain (Loss) on Derivative in Consolidated Statement of Income Amount of Gain (Loss) on Derivative Recognized in Consolidated Statement of Income Three Months Ended March 31, (In millions) 2016 2015 Derivatives not designated as hedging instruments: Foreign exchange contracts Trading services revenue $ 154 $ 204 Interest-rate contracts Processing fees and other revenue 2 1 Interest-rate contracts Trading services revenue (2 ) — Credit derivative contracts Trading services revenue (1 ) — Other derivative contracts Trading services revenue 1 2 Total $ 154 $ 207 Location of (Gain) Loss on Derivative in Consolidated Statement of Income Amount of (Gain) Loss on Derivative Recognized in Consolidated Statement of Income Three Months Ended March 31, (In millions) 2016 2015 Derivatives not designated as hedging instruments: Other derivative contracts Compensation and employee benefits $ 71 $ 59 Total $ 71 $ 59</t>
  </si>
  <si>
    <t>Schedule of Differences Between the Gains (Losses) on the Derivative and the Gains (Losses) on the Hedged Item</t>
  </si>
  <si>
    <t xml:space="preserve"> Location of Gain (Loss) on Derivative in Consolidated Statement of Income Amount of Gain (Loss) on Derivative Recognized in Consolidated Statement of Income Hedged Item in Fair Value Hedging Relationship Location of Gain (Loss) on Hedged Item in Consolidated Statement of Income Amount of Gain (Loss) on Hedged Item Recognized in Consolidated Statement of Income Three Months Ended March 31, Three Months Ended March 31, (In millions) 2016 2015 2016 2015 Derivatives designated as fair value hedges: Foreign exchange contracts Processing fees and $ 44 $ (67 ) Investment securities Processing fees and $ (44 ) $ 67 Foreign exchange contracts Processing fees and other revenue 248 — FX deposit Processing fees and other revenue (248 ) — Interest-rate contracts Processing fees and other revenue (30 ) (25 ) Available-for-sale securities Processing fees and other revenue (1) 31 25 Interest-rate contracts Processing fees and 248 68 Long-term debt Processing fees and (240 ) (65 ) Total $ 510 $ (24 ) $ (501 ) $ 27 (1) For the three months ended March 31, 2016 and 2015 , $19 million and $15 million , respectively, of unrealized losses on AFS investment securities designated in fair value hedges was recognized in OCI. Differences between the gains (losses) on the derivative and the gains (losses) on the hedged item, excluding any amounts recorded in net interest revenue, represent hedge ineffectiveness. Amount of Gain (Loss) on Derivative Recognized in Other Comprehensive Income Location of Gain (Loss) Reclassified from OCI to Consolidated Statement of Income Amount of Gain (Loss) Reclassified from OCI to Consolidated Statement of Income Location of Gain (Loss) on Derivative Recognized in Consolidated Statement of Income Amount of Gain (Loss) on Derivative Recognized in Consolidated Statement of Income Three Months Ended March 31, Three Months Ended March 31, Three Months Ended March 31, (In millions) 2016 2015 2016 2015 2016 2015 Derivatives designated as cash flow hedges: Interest-rate contracts $ — $ — Net interest revenue $ — $ (1 ) Net interest revenue $ — $ — Foreign exchange contracts (113 ) 20 Net interest revenue — Net interest revenue 5 2 Total $ (113 ) $ 20 $ — $ (1 ) $ 5 $ 2</t>
  </si>
  <si>
    <t>Offsetting Arrangements (Tables)</t>
  </si>
  <si>
    <t>Offsetting Assets</t>
  </si>
  <si>
    <t>The following tables present information about the offsetting of assets related to derivative contracts and secured financing transactions, as of the dates indicated: Assets: March 31, 2016 December 31, 2015 (In millions) Gross Amounts of Recognized Assets (1)(2) Gross Amounts Offset in Statement of Condition (3) Net Amounts of Assets Presented in Statement of Condition Gross Amounts of Recognized Assets (1) Gross Amounts Offset in Statement of Condition (3) Net Amounts of Assets Presented in Statement of Condition Derivatives: Foreign exchange contracts $ 16,300 $ (7,684 ) $ 8,616 $ 11,316 $ (5,896 ) $ 5,420 Interest-rate contracts 371 (9 ) 362 135 (5 ) 130 Equity derivative contracts — — — 1 — 1 Other derivative contracts 3 (2 ) 1 4 (2 ) 2 Cash collateral netting N/A (3,166 ) (3,166 ) N/A (776 ) (776 ) Total derivatives $ 16,674 $ (10,861 ) $ 5,813 $ 11,456 $ (6,679 ) $ 4,777 Other financial instruments: Resale agreements and securities borrowing (4) $ 63,868 $ (38,404 ) $ 25,464 $ 62,522 $ (38,997 ) $ 23,525 Total derivatives and other financial instruments $ 80,542 $ (49,265 ) $ 31,277 $ 73,978 $ (45,676 ) $ 28,302 (1) Amounts include all transactions regardless of whether or not they are subject to an enforceable netting arrangement. (2) Derivative amounts are carried at fair value and securities financing amounts are carried at amortized cost, except for securities collateral which are also carried at fair value. Refer to Note 1 to the consolidated financial statements on pages 129 to 132 in our 2015 Form 10-K for additional information on the measurement basis of these instruments. (3) Amounts subject to netting arrangements which have been determined to be legally enforceable and eligible for netting in the consolidated statement of condition. (4) Included in the $25,464 million as of March 31, 2016 were $3,722 million of resale agreements and $21,742 million of collateral provided related to securities borrowing. Included in the $23,525 million as of December 31, 2015 were $3,404 million of resale agreements and $20,121 million of collateral provided related to securities borrowing. Resale agreements and collateral provided related to securities borrowing were recorded in securities purchased under resale agreements and other assets, respectively, in our consolidated statement of condition. Refer to Note 9 for additional information with respect to principal securities finance transactions. March 31, 2016 December 31, 2015 Gross Amounts Not Offset in Statement of Condition Gross Amounts Not Offset in Statement of Condition (In millions) Net Amount of Assets Presented in Statement of Condition Counterparty Netting Cash and Securities Received (1) Net Amount (2) Net Amount of Assets Presented in Statement of Condition Counterparty Netting Collateral Received (1) Net Amount (2) Derivatives $ 5,813 $ — $ (403 ) $ 5,410 $ 4,777 $ — $ (405 ) $ 4,372 Resale agreements and securities borrowing 25,464 (92 ) (24,882 ) 490 23,525 (63 ) (22,812 ) 650 Total $ 31,277 $ (92 ) $ (25,285 ) $ 5,900 $ 28,302 $ (63 ) $ (23,217 ) $ 5,022 ( 1) Includes securities in connection with our securities borrowing transactions. (2) Includes amounts secured by collateral not determined to be subject to enforceable netting arrangements.</t>
  </si>
  <si>
    <t>Offsetting Liabilities</t>
  </si>
  <si>
    <t>The following tables present information about the offsetting of liabilities related to derivative contracts and secured financing transactions, as of the dates indicated: Liabilities: March 31, 2016 December 31, 2015 (In millions) Gross Amounts of Recognized Liabilities (1)(2) Gross Amounts Offset in Statement of Condition (3) Net Amounts of Liabilities Presented in Statement of Condition Gross Amounts of Recognized Liabilities (1) Gross Amounts Offset in Statement of Condition (3) Net Amounts of Liabilities Presented in Statement of Condition Derivatives: Foreign exchange contracts $ 15,786 $ (7,684 ) $ 8,102 $ 10,868 $ (5,896 ) $ 4,972 Interest-rate contracts 206 (9 ) 197 182 (5 ) 177 Other derivative contracts 144 (2 ) 142 103 (2 ) 101 Cash collateral netting N/A (856 ) (856 ) N/A (1,118 ) (1,118 ) Total derivatives $ 16,136 $ (8,551 ) $ 7,585 $ 11,153 $ (7,021 ) $ 4,132 Other financial instruments: Repurchase agreements and securities lending (4) $ 46,420 $ (38,404 ) $ 8,016 $ 46,766 $ (38,997 ) $ 7,769 Total derivatives and other financial instruments $ 62,556 $ (46,955 ) $ 15,601 $ 57,919 $ (46,018 ) $ 11,901 (1) Amounts include all transactions regardless of whether or not they are subject to an enforceable netting arrangement. (2) Derivative amounts are carried at fair value and securities financing amounts are carried at amortized cost, except for securities collateral which are also carried at fair value. Refer to Note 1 to the consolidated financial statements on pages 129 to 132 in our 2015 Form 10-K for additional information on the measurement basis of these instruments. (3) Amounts subject to netting arrangements which have been determined to be legally enforceable and eligible for netting in the consolidated statement of condition. (4) Included in the $8,016 million as of March 31, 2016 were $4,224 million of repurchase agreements and $3,792 million of collateral received related to securities lending. Included in the $7,769 million as of December 31, 2015 were $4,499 million of repurchase agreements and $3,270 million of collateral received related to securities lending. Repurchase agreements and collateral received related to securities lending were recorded in securities sold under repurchase agreements and accrued expenses and other liabilit ies, respectively, in our consolidated statement of condition. Refer to Note 9 for additional information with respect to principal securities finance transactions. March 31, 2016 December 31, 2015 Gross Amounts Not Offset in Statement of Condition Gross Amounts Not Offset in Statement of Condition (In millions) Net Amount of Liabilities Presented in Statement of Condition Counterparty Netting Cash and Securities Provided (1) Net Amount (2) Net Amount of Liabilities Presented in Statement of Condition Counterparty Netting Collateral Provided (1) Net Amount (2) Derivatives $ 7,585 $ — $ (119 ) $ 7,466 $ 4,132 $ — $ (64 ) $ 4,068 Repurchase agreements and securities lending 8,016 (92 ) (5,797 ) 2,127 7,769 (63 ) (5,287 ) 2,419 Total $ 15,601 $ (92 ) $ (5,916 ) $ 9,593 $ 11,901 $ (63 ) $ (5,351 ) $ 6,487 ( 1) Includes securities provided in connection with our securities lending transactions. (2) Includes amounts secured by collateral not determined to be subject to enforceable netting arrangements.</t>
  </si>
  <si>
    <t>Securities Sold and Securities Loaned Under Repurchase Agreements</t>
  </si>
  <si>
    <t>The following table summarizes our repurchase agreements and securities lending transactions by category of collateral pledged and remaining maturity of these agreements as of March 31, 2016 : Remaining Contractual Maturity of the Agreements (In millions) Overnight and Continuous Up to 30 days 30 – 90 days Total Repurchase agreements: U.S. Treasury and agency securities $ 36,454 $ — $ — $ 36,454 Non-U.S. sovereign debt 76 — — 76 Total 36,530 — — 36,530 Securities lending transactions: Corporate debt securities 1 — — 1 Equity securities 8,810 — 965 9,775 Non-U.S. sovereign debt 114 — — 114 Total 8,925 — 965 9,890 Gross amount of recognized liabilities for repurchase agreements and securities lending $ 45,455 $ — $ 965 $ 46,420</t>
  </si>
  <si>
    <t>Commitments and Guarantees (Tables)</t>
  </si>
  <si>
    <t>Schedule of Guarantor Obligations</t>
  </si>
  <si>
    <t>The following table, which presents the aggregate gross contractual amounts of our off-balance sheet guarantees as of the dates indicated, does not consider the value of any collateral, which may mitigate any potential loss. Amounts presented do not reflect participations to independent third parties. (In millions) March 31, 2016 December 31, 2015 Indemnified securities financing $ 337,941 $ 320,436 Stable value protection 24,771 24,583 Asset purchase agreements 4,128 3,990 Standby letters of credit 4,293 4,700</t>
  </si>
  <si>
    <t>Schedule of Repurchase Agreements</t>
  </si>
  <si>
    <t>The following table summarizes the aggregate fair values of indemnified securities financing and related collateral, as well as collateral invested in indemnified repurchase agreements, as of the dates indicated: (In millions) March 31, 2016 December 31, 2015 Fair value of indemnified securities financing $ 337,941 $ 320,436 Fair value of cash and securities held by us, as agent, as collateral for indemnified securities financing 351,581 335,420 Fair value of collateral for indemnified securities financing invested in indemnified repurchase agreements 67,008 63,055 Fair value of cash and securities held by us or our agents as collateral for investments in indemnified repurchase agreements 70,743 67,016</t>
  </si>
  <si>
    <t>Contingencies (Tables)</t>
  </si>
  <si>
    <t>Schedule of Total Worldwide Revenue from Foreign Exchanges</t>
  </si>
  <si>
    <t>The following table summarizes our estimated total revenue worldwide from indirect foreign exchange trading for the periods indicated: (In millions) Revenue from indirect foreign exchange trading Twelve Months Ended December 31, 2008 $ 462 Twelve Months Ended December 31, 2009 369 Twelve Months Ended December 31, 2010 336 Twelve Months Ended December 31, 2011 331 Twelve Months Ended December 31, 2012 248 Twelve Months Ended December 31, 2013 285 Twelve Months Ended December 31, 2014 246 Twelve Months Ended December 31, 2015 280 Three Months Ended March 31, 2016 66</t>
  </si>
  <si>
    <t>Stockholders' Equity (Tables)</t>
  </si>
  <si>
    <t>Schedule of Preferred Shares</t>
  </si>
  <si>
    <t>The following table summarizes selected terms of each of the series of the preferred stock issued and outstanding as of March 31, 2016 : Issuance Date Depositary Shares Issued Ownership Interest per Depositary Share Liquidation Preference Per Share Liquidation Preference Per Depositary Share Net Proceeds of Offering (in millions) Redemption Date (1) Preferred Stock: (2) Series C August 2012 20,000,000 1/4,000th $ 100,000 $ 25 $ 488 September 15, 2017 Series D February 2014 30,000,000 1/4,000th 100,000 25 742 March 15, 2024 Series E November 2014 30,000,000 1/4,000th 100,000 25 728 December 15, 2019 Series F May 2015 750,000 1/100th 100,000 1,000 742 September 15, 2020 (1) On the redemption date, or any dividend declaration date thereafter, the preferred stock and corresponding depositary shares may be redeemed by us, in whole or in part, at the liquidation price per share and liquidation price per depositary share plus any declared and unpaid dividends, without accumulation of any undeclared dividends. (2) The preferred stock and corresponding depositary shares may be redeemed at our option in whole, but not in part, prior to the redemption date upon the occurrence of a regulatory capital treatment event, as defined in the certificate of designation, at a redemption price equal to the liquidation price per share and liquidation price per depositary share plus any declared and unpaid dividends, without accumulation of any undeclared dividends.</t>
  </si>
  <si>
    <t>Dividends Declared</t>
  </si>
  <si>
    <t>The following table presents the dividends declared for each of the series of preferred stock issued and outstanding for the periods indicted: Three Months Ended March 31, 2016 2015 Dividends Declared Dividends Declared per Depositary Share Total (in millions) (1) Dividends Declared Dividends Declared per Depositary Share Total (in millions) Preferred Stock: Series C $ 1,313 $ 0.33 $ 7 $ 1,313 $ 0.33 $ 6 Series D 1,475 0.37 11 1,475 0.37 11 Series E 1,500 0.38 11 1,833 0.46 14 Series F 2,625 26.25 20 — — — Total $ 49 $ 31 (1) Dividends were paid in March 2016. The table below presents the dividends declared on common stock for the periods indicated: Three Months Ended March 31, Dividends Declared per Share Total (in millions) Dividends Declared per Share Total (in millions) 2016 2015 Common Stock $ 0.34 $ 135 $ 0.30 $ 124</t>
  </si>
  <si>
    <t>Stock Repurchase Program</t>
  </si>
  <si>
    <t>The table below presents the activity under the 2015 program during the three months ended March 31, 2016 . Three Months Ended March 31, 2016 Shares Purchased (in millions) Average Cost per Share Total Purchased (in millions) 2015 Program 5.6 $ 57.88 $ 325</t>
  </si>
  <si>
    <t>Schedule of Accumulated Other Comprehensive Income (Loss)</t>
  </si>
  <si>
    <t>The following table presents the after-tax components of AOCI as of the dates indicated: (In millions) March 31, 2016 December 31, 2015 Net unrealized gains on cash flow hedges $ 225 $ 293 Net unrealized gains (losses) on available-for-sale securities portfolio 266 9 Net unrealized gains (losses) related to reclassified available-for-sale securities (24 ) (28 ) Net unrealized gains (losses) on available-for-sale securities 242 (19 ) Net unrealized losses on available-for-sale securities designated in fair value hedges (129 ) (109 ) Other-than-temporary impairment on available-for-sale securities related to factors other than credit — — Net unrealized losses on hedges of net investments in non-U.S. subsidiaries (14 ) (14 ) Other-than-temporary impairment on held-to-maturity securities related to factors other than credit (15 ) (16 ) Net unrealized losses on retirement plans (185 ) (183 ) Foreign currency translation (1,088 ) (1,394 ) Total $ (964 ) $ (1,442 ) The following tables present changes in AOCI by component, net of related taxes, for the periods indicated: Three Months Ended March 31, 2016 (In millions) Net Unrealized Gains (Losses) on Cash Flow Hedges Net Unrealized Gains (Losses) on Available-for-Sale Securities Net Unrealized Losses on Hedges of Net Investments in Non-U.S. Subsidiaries Other-Than-Temporary Impairment on Held-to-Maturity Securities Net Unrealized Losses on Retirement Plans Foreign Currency Translation Total Balance as of December 31, 2015 $ 293 $ (128 ) $ (14 ) $ (16 ) $ (183 ) $ (1,394 ) $ (1,442 ) Other comprehensive income (loss) before reclassifications (68 ) 238 — 1 (3 ) 306 474 Amounts reclassified into (out of) earnings — 3 — — 1 — 4 Other comprehensive income (loss) (68 ) 241 — 1 (2 ) 306 478 Balance as of March 31, 2016 $ 225 $ 113 $ (14 ) $ (15 ) $ (185 ) $ (1,088 ) $ (964 ) Three Months Ended March 31, 2015 (In millions) Net Unrealized Gains (Losses) on Cash Flow Hedges Net Unrealized Gains (Losses) on Available-for-Sale Securities Net Unrealized Losses on Hedges of Net Investments in Non-U.S. Subsidiaries Other-Than-Temporary Impairment on Held-to-Maturity Securities Net Unrealized Losses on Retirement Plans Foreign Currency Translation Total Balance as of December 31, 2014 $ 276 $ 192 $ (14 ) $ (29 ) $ (272 ) $ (660 ) $ (507 ) Other comprehensive income (loss) before reclassifications 11 179 — 5 — (699 ) (504 ) Amounts reclassified into (out of) earnings 1 — — (1 ) 5 — 5 Other comprehensive income (loss) 12 179 — 4 5 (699 ) (499 ) Balance as of March 31, 2015 $ 288 $ 371 $ (14 ) $ (25 ) $ (267 ) $ (1,359 ) $ (1,006 )</t>
  </si>
  <si>
    <t>Schedule of Reclassifications Out of AOCI</t>
  </si>
  <si>
    <t xml:space="preserve">The following table presents after-tax reclassifications into earnings for the periods indicated: Three Months Ended March 31, 2016 2015 (In millions) Amounts Reclassified into Earnings Affected Line Item in Consolidated Statement of Income Cash flow hedges: Interest-rate contracts, net of related taxes of $0 and $0, respectively $ — $ 1 Net interest revenue Available-for-sale securities: Net realized gains from sales of available-for-sale securities, net of related taxes of ($1) and $0, respectively 3 — Net gains (losses) from sales of available-for-sale securities Held-to-maturity securities: Other-than-temporary impairment on held-to-maturity securities related to factors other than credit — (1 ) Losses reclassified (from) to other comprehensive income Retirement plans: Amortization of actuarial losses, net of related taxes of ($2) and ($4), respectively 1 5 Compensation and employee benefits expenses Total reclassifications out of AOCI $ 4 $ 5 </t>
  </si>
  <si>
    <t>Regulatory Capital (Tables)</t>
  </si>
  <si>
    <t>Schedule of Regulatory Capital</t>
  </si>
  <si>
    <t xml:space="preserve">The following table presents the regulatory capital structure, total risk-weighted assets, related regulatory capital ratios and the minimum required regulatory capital ratios for State Street and State Street Bank as of the dates indicated. As a result of changes in the methodologies used to calculate our regulatory capital ratios from period to period as the provisions of the Basel III final rule are phased in, the ratios presented in the table for each period-end are not directly comparable. Refer to the footnotes following the table. State Street State Street Bank (Dollars in millions) Basel III Advanced Approaches March 31, 2016 (1) Basel III Standardized Approach March 31, 2016 (2) Basel III Advanced Approaches December 31, 2015 (1) Basel III Standardized Approach December 31, 2015 (2) Basel III Advanced Approaches March 31, 2016 (1) Basel III Standardized Approach March 31, 2016 (2) Basel III Advanced Approaches December 31, 2015 (1) Basel III Standardized Approach December 31, 2015 (2) Common shareholders' equity: Common stock and related surplus $ 10,243 $ 10,243 $ 10,250 $ 10,250 $ 10,941 $ 10,941 $ 10,938 $ 10,938 Retained earnings 16,233 16,233 16,049 16,049 10,997 10,997 10,655 10,655 Accumulated other comprehensive income (loss) (1,020 ) (1,020 ) (1,422 ) (1,422 ) (841 ) (841 ) (1,230 ) (1,230 ) Treasury stock, at cost (6,719 ) (6,719 ) (6,457 ) (6,457 ) — — — — Total 18,737 18,737 18,420 18,420 21,097 21,097 20,363 20,363 Regulatory capital adjustments: Goodwill and other intangible assets, net of associated deferred tax liabilities (3) (6,242 ) (6,242 ) (5,927 ) (5,927 ) (5,938 ) (5,938 ) (5,631 ) (5,631 ) Other adjustments (91 ) (91 ) (60 ) (60 ) (88 ) (88 ) (85 ) (85 ) Common equity tier 1 capital 12,404 12,404 12,433 12,433 15,071 15,071 14,647 14,647 Preferred stock 2,703 2,703 2,703 2,703 — — — — Trust preferred capital securities subject to phase-out from tier 1 capital — — 237 237 — — — — Other adjustments (75 ) (75 ) (109 ) (109 ) — — — — Tier 1 capital 15,032 15,032 15,264 15,264 15,071 15,071 14,647 14,647 Qualifying subordinated long-term debt 1,259 1,259 1,358 1,358 1,271 1,271 1,371 1,371 Trust preferred capital securities phased out of tier 1 capital 890 890 713 713 — — — — ALLL and other 9 66 12 66 5 66 8 66 Other adjustments 1 1 2 2 — — — — Total capital $ 17,191 $ 17,248 $ 17,349 $ 17,403 $ 16,347 $ 16,408 $ 16,026 $ 16,084 Risk-weighted assets: Credit risk $ 52,865 $ 98,133 $ 51,733 $ 93,515 $ 48,489 $ 93,520 $ 47,677 $ 89,164 Operational risk 44,231 NA 43,882 NA 43,663 NA 43,324 NA Market risk (4) 3,537 1,484 3,937 2,378 3,523 1,484 3,939 2,378 Total risk-weighted assets $ 100,633 $ 99,617 $ 99,552 $ 95,893 $ 95,675 $ 95,004 $ 94,940 $ 91,542 Adjusted quarterly average assets $ 217,029 $ 217,029 $ 221,880 $ 221,880 $ 212,843 $ 212,843 $ 217,358 $ 217,358 Capital Ratios: Minimum Requirements Including Capital Conservation Buffer and G-SIB Surcharge (5) 2016 Minimum Requirements (6) Common equity tier 1 capital 5.5 % 4.5 % 12.3 % 12.5 % 12.5 % 13.0 % 15.8 % 15.9 % 15.4 % 16.0 % Tier 1 capital 7.0 6.0 14.9 15.1 15.3 15.9 15.8 15.9 15.4 16.0 Total capital 9.0 8.0 17.1 17.3 17.4 18.1 17.1 17.3 16.9 17.6 Tier 1 leverage 4.0 4.0 6.9 6.9 6.9 6.9 7.1 7.1 6.7 6.7 NA: Not applicable. (1) Common equity tier 1 capital, tier 1 capital and total capital ratios as of March 31, 2016 and December 31, 2015 were calculated in conformity with the advanced approaches provisions of the Basel III final rule. Tier 1 leverage ratio as of March 31, 2016 and December 31, 2015 were calculated in conformity with the Basel III final rule. (2) Common equity tier 1 capital, tier 1 capital and total capital ratios as of March 31, 2016 were calculated in conformity with the standardized approach provisions of the Basel III final rule. Tier 1 leverage ratio as of March 31, 2016 was calculated in conformity with the Basel III final rule. (3) Amounts for State Street and State Street Bank as of March 31, 2016 consisted of goodwill, net of associated deferred tax liabilities, and 60% of other intangible assets, net of associated deferred tax liabilities. Amounts for State Street and State Street Bank as of December 31, 2015 consisted of goodwill, net of deferred tax liabilities and 40% of other intangible assets, net of associated deferred tax liabilities. Intangible assets, net of associated deferred tax liabilities is phased in as a deduction from capital, in conformity with the Basel III final rule. (4) Market risk risk-weighted assets reported in conformity with the Basel III advanced approaches included a CVA which reflected the risk of potential fair-value adjustments for credit risk reflected in our valuation of over-the-counter derivative contracts. The CVA was not provided for in the final market risk capital rule; however, it was required by the advanced approaches provisions of the Basel III final rule. State Street used the simple CVA approach in conformity with the Basel III advanced approaches. (5) Minimum requirements will be phased in up to full implementation beginning on January 1, 2019; minimum requirements listed are as of March 31, 2016 . (6) Minimum requirements will be phased in up to full implementation beginning on January 1, 2019; minimum requirements listed are as of December 31, 2015 . </t>
  </si>
  <si>
    <t>Net Interest Revenue (Tables)</t>
  </si>
  <si>
    <t>Components of Interest Revenue and Interest Expense</t>
  </si>
  <si>
    <t>The following table presents the components of interest revenue and interest expense, and related net interest revenue, for the periods indicated: Three Months Ended March 31, (In millions) 2016 2015 Interest revenue: Deposits with banks $ 43 $ 54 Investment securities: U.S. Treasury and federal agencies 211 183 State and political subdivisions 52 58 Other investments 183 259 Securities purchased under resale agreements 36 11 Loans and leases 91 74 Other interest-earning assets 13 3 Total interest revenue 629 642 Interest expense: Deposits 38 26 Short-term borrowings — 1 Long-term debt 61 62 Other interest-bearing liabilities 18 7 Total interest expense 117 96 Net interest revenue $ 512 $ 546</t>
  </si>
  <si>
    <t>Expenses (Tables)</t>
  </si>
  <si>
    <t>Schedule of Expenses</t>
  </si>
  <si>
    <t>The following table presents the components of other expenses for the periods indicated: Three Months Ended March 31, (In millions) 2016 2015 Insurance $ 22 $ 37 Regulatory fees and assessments 20 34 Securities processing 4 20 Litigation — 150 Other 66 60 Total other expenses $ 112 $ 301</t>
  </si>
  <si>
    <t>Earnings Per Common Share (Tables)</t>
  </si>
  <si>
    <t>Computation of Basic and Diluted Earnings Per Share</t>
  </si>
  <si>
    <t>The following table presents the computation of basic and diluted earnings per common share for the periods indicated: Three Months Ended March 31, (Dollars in millions, except per share amounts) 2016 2015 Net income $ 368 $ 405 Less: Preferred stock dividends (49 ) (31 ) Dividends and undistributed earnings allocated to participating securities (1) — (1 ) Net income available to common shareholders $ 319 $ 373 Average common shares outstanding (in thousands): Basic average common shares 399,421 412,225 Effect of dilutive securities: common stock options and common stock awards 4,194 6,525 Diluted average common shares 403,615 418,750 Anti-dilutive securities (2) 3,920 791 Earnings per Common Share: Basic $ .80 $ .90 Diluted (3) .79 .89 (1) Represents the portion of net income available to common equity allocated to participating securities, composed of fully vested deferred director stock and unvested restricted stock that contain non-forfeitable rights to dividends during the vesting period on a basis equivalent to dividends paid to common shareholders. (2) Represents common stock options and other equity-based awards outstanding but not included in the computation of diluted average common shares, because their effect was anti-dilutive. (3) Calculations reflect allocation of earnings to participating securities using the two-class method, as this computation is more dilutive than the treasury stock method.</t>
  </si>
  <si>
    <t>Line of Business Information (Tables)</t>
  </si>
  <si>
    <t>Summary of Line of Business Results</t>
  </si>
  <si>
    <t>The following is a summary of our line-of-business results for the periods indicated. The “Other” column represents costs incurred that are not allocated to a specific line of business, including certain severance and restructuring costs, acquisition costs and certain provisions for legal contingencies. Three Months Ended March 31, Investment Servicing Investment Management Other Total (Dollars in millions, except where otherwise noted) 2016 2015 2016 2015 2016 2015 2016 2015 Servicing fees $ 1,242 $ 1,268 $ — $ — $ — $ — $ 1,242 $ 1,268 Management fees — — 270 301 — — 270 301 Trading services 262 315 10 9 — — 272 324 Securities finance 134 101 — — — — 134 101 Processing fees and other 45 59 7 2 — — 52 61 Total fee revenue 1,683 1,743 287 312 — — 1,970 2,055 Net interest revenue 511 545 1 1 — — 512 546 Gains (losses) related to investment securities, net 2 (1 ) — — — — 2 (1 ) Total revenue 2,196 2,287 288 313 — — 2,484 2,600 Provision for loan losses 4 4 — — — — 4 4 Total expenses 1,687 1,836 256 256 107 5 2,050 2,097 Income before income tax expense $ 505 $ 447 $ 32 $ 57 $ (107 ) $ (5 ) $ 430 $ 499 Pre-tax margin 23 % 20 % 11 % 18 % 17 % 19 %</t>
  </si>
  <si>
    <t>Non-U.S. Activities (Tables)</t>
  </si>
  <si>
    <t>Schedule of Results from Non-U.S. Operations</t>
  </si>
  <si>
    <t>The following table presents our U.S. and non-U.S. financial results for the periods indicated: Three Months Ended March 31, 2016 Three Months Ended March 31, 2015 (In millions) Non-U.S. U.S. Total Non-U.S. U.S. Total Total revenue $ 1,025 $ 1,459 $ 2,484 $ 1,147 $ 1,453 $ 2,600 Income before income taxes 176 254 430 342 157 499</t>
  </si>
  <si>
    <t>Fair Value - Narrative (Details) - USD ($)</t>
  </si>
  <si>
    <t>Assets, level 1 to level 2 transfers</t>
  </si>
  <si>
    <t>Assets, level 2 to level 1 transfers</t>
  </si>
  <si>
    <t>Liabilities, level 1 to level 2 transfers</t>
  </si>
  <si>
    <t>Liabilities, level 2 to level 1 transfers</t>
  </si>
  <si>
    <t>Liabilities, transfers into level 3</t>
  </si>
  <si>
    <t>Liabilities, transfers out of level 3</t>
  </si>
  <si>
    <t>Transfers into Level 3</t>
  </si>
  <si>
    <t>Fair Value - Schedule of Fair Value Measurements on a Recurring Basis (Details) - USD ($) $ in Millions</t>
  </si>
  <si>
    <t>Fair Value, Assets and Liabilities Measured on Recurring and Nonrecurring Basis [Line Items]</t>
  </si>
  <si>
    <t>Derivative, collateral, cash offset</t>
  </si>
  <si>
    <t>Derivative collateral, cash offset</t>
  </si>
  <si>
    <t>Collateralized loan obligations</t>
  </si>
  <si>
    <t>Non-US debt securities, covered bonds</t>
  </si>
  <si>
    <t>Non-U.S. debt securities, other</t>
  </si>
  <si>
    <t>Recurring</t>
  </si>
  <si>
    <t>Derivative asset, gross liability and obligation to return cash, offset</t>
  </si>
  <si>
    <t>Derivative assets</t>
  </si>
  <si>
    <t>Assets, fair value disclosure</t>
  </si>
  <si>
    <t>Derivative liability, gross asset and obligation to return cash, offset</t>
  </si>
  <si>
    <t>Derivative liabilities</t>
  </si>
  <si>
    <t>Other liabilities</t>
  </si>
  <si>
    <t>Recurring | U.S. government securities</t>
  </si>
  <si>
    <t>Trading liabilities</t>
  </si>
  <si>
    <t>Recurring | Other U.S. debt securities</t>
  </si>
  <si>
    <t>Recurring | Non-U.S. government securities</t>
  </si>
  <si>
    <t>Recurring | Foreign exchange contracts</t>
  </si>
  <si>
    <t>Recurring | Interest-rate contracts</t>
  </si>
  <si>
    <t>Recurring | Other</t>
  </si>
  <si>
    <t>Recurring | US Treasury and federal agencies, direct obligations</t>
  </si>
  <si>
    <t>Recurring | US Treasury and federal agencies, mortgage-backed securities</t>
  </si>
  <si>
    <t>Recurring | Asset-backed securities, student loans</t>
  </si>
  <si>
    <t>Recurring | Asset-backed securities, credit cards</t>
  </si>
  <si>
    <t>Recurring | Asset-backed securities, sub-prime</t>
  </si>
  <si>
    <t>Recurring | Asset-backed securities, other</t>
  </si>
  <si>
    <t>Recurring | Total asset-backed securities</t>
  </si>
  <si>
    <t>Recurring | Non-U.S. debt securities, mortgage-backed securities</t>
  </si>
  <si>
    <t>Recurring | Non-U.S. debt securities, asset-backed securities</t>
  </si>
  <si>
    <t>Recurring | Government securities</t>
  </si>
  <si>
    <t>Recurring | Non-U.S. debt securities, other</t>
  </si>
  <si>
    <t>Recurring | Total non-U.S. debt securities</t>
  </si>
  <si>
    <t>Recurring | State and political subdivisions</t>
  </si>
  <si>
    <t>Recurring | Collateralized mortgage obligations</t>
  </si>
  <si>
    <t>Recurring | U.S. equity securities</t>
  </si>
  <si>
    <t>Recurring | Non-U.S. equity securities</t>
  </si>
  <si>
    <t>Recurring | U.S. money-market mutual funds</t>
  </si>
  <si>
    <t>Recurring | Non-U.S. money-market mutual funds</t>
  </si>
  <si>
    <t>Quoted Market Prices in Active Markets (Level 1) | Recurring</t>
  </si>
  <si>
    <t>Derivative asset</t>
  </si>
  <si>
    <t>Derivative liability</t>
  </si>
  <si>
    <t>Quoted Market Prices in Active Markets (Level 1) | Recurring | U.S. government securities</t>
  </si>
  <si>
    <t>Quoted Market Prices in Active Markets (Level 1) | Recurring | Other U.S. debt securities</t>
  </si>
  <si>
    <t>Quoted Market Prices in Active Markets (Level 1) | Recurring | Non-U.S. government securities</t>
  </si>
  <si>
    <t>Quoted Market Prices in Active Markets (Level 1) | Recurring | Foreign exchange contracts</t>
  </si>
  <si>
    <t>Quoted Market Prices in Active Markets (Level 1) | Recurring | Interest-rate contracts</t>
  </si>
  <si>
    <t>Quoted Market Prices in Active Markets (Level 1) | Recurring | Other</t>
  </si>
  <si>
    <t>Quoted Market Prices in Active Markets (Level 1) | Recurring | US Treasury and federal agencies, direct obligations</t>
  </si>
  <si>
    <t>Quoted Market Prices in Active Markets (Level 1) | Recurring | US Treasury and federal agencies, mortgage-backed securities</t>
  </si>
  <si>
    <t>Quoted Market Prices in Active Markets (Level 1) | Recurring | Asset-backed securities, student loans</t>
  </si>
  <si>
    <t>Quoted Market Prices in Active Markets (Level 1) | Recurring | Asset-backed securities, credit cards</t>
  </si>
  <si>
    <t>Quoted Market Prices in Active Markets (Level 1) | Recurring | Asset-backed securities, sub-prime</t>
  </si>
  <si>
    <t>Quoted Market Prices in Active Markets (Level 1) | Recurring | Asset-backed securities, other</t>
  </si>
  <si>
    <t>Quoted Market Prices in Active Markets (Level 1) | Recurring | Total asset-backed securities</t>
  </si>
  <si>
    <t>Quoted Market Prices in Active Markets (Level 1) | Recurring | Non-U.S. debt securities, mortgage-backed securities</t>
  </si>
  <si>
    <t>Quoted Market Prices in Active Markets (Level 1) | Recurring | Non-U.S. debt securities, asset-backed securities</t>
  </si>
  <si>
    <t>Quoted Market Prices in Active Markets (Level 1) | Recurring | Government securities</t>
  </si>
  <si>
    <t>Quoted Market Prices in Active Markets (Level 1) | Recurring | Non-U.S. debt securities, other</t>
  </si>
  <si>
    <t>Quoted Market Prices in Active Markets (Level 1) | Recurring | Total non-U.S. debt securities</t>
  </si>
  <si>
    <t>Quoted Market Prices in Active Markets (Level 1) | Recurring | State and political subdivisions</t>
  </si>
  <si>
    <t>Quoted Market Prices in Active Markets (Level 1) | Recurring | Collateralized mortgage obligations</t>
  </si>
  <si>
    <t>Quoted Market Prices in Active Markets (Level 1) | Recurring | U.S. equity securities</t>
  </si>
  <si>
    <t>Quoted Market Prices in Active Markets (Level 1) | Recurring | Non-U.S. equity securities</t>
  </si>
  <si>
    <t>Quoted Market Prices in Active Markets (Level 1) | Recurring | U.S. money-market mutual funds</t>
  </si>
  <si>
    <t>Quoted Market Prices in Active Markets (Level 1) | Recurring | Non-U.S. money-market mutual funds</t>
  </si>
  <si>
    <t>Pricing Methods with Significant Observable Market Inputs (Level 2) | Recurring</t>
  </si>
  <si>
    <t>Pricing Methods with Significant Observable Market Inputs (Level 2) | Recurring | U.S. government securities</t>
  </si>
  <si>
    <t>Pricing Methods with Significant Observable Market Inputs (Level 2) | Recurring | Other U.S. debt securities</t>
  </si>
  <si>
    <t>Pricing Methods with Significant Observable Market Inputs (Level 2) | Recurring | Non-U.S. government securities</t>
  </si>
  <si>
    <t>Pricing Methods with Significant Observable Market Inputs (Level 2) | Recurring | Foreign exchange contracts</t>
  </si>
  <si>
    <t>Pricing Methods with Significant Observable Market Inputs (Level 2) | Recurring | Interest-rate contracts</t>
  </si>
  <si>
    <t>Pricing Methods with Significant Observable Market Inputs (Level 2) | Recurring | Other</t>
  </si>
  <si>
    <t>Pricing Methods with Significant Observable Market Inputs (Level 2) | Recurring | US Treasury and federal agencies, direct obligations</t>
  </si>
  <si>
    <t>Pricing Methods with Significant Observable Market Inputs (Level 2) | Recurring | US Treasury and federal agencies, mortgage-backed securities</t>
  </si>
  <si>
    <t>Pricing Methods with Significant Observable Market Inputs (Level 2) | Recurring | Asset-backed securities, student loans</t>
  </si>
  <si>
    <t>Pricing Methods with Significant Observable Market Inputs (Level 2) | Recurring | Asset-backed securities, credit cards</t>
  </si>
  <si>
    <t>Pricing Methods with Significant Observable Market Inputs (Level 2) | Recurring | Asset-backed securities, sub-prime</t>
  </si>
  <si>
    <t>Pricing Methods with Significant Observable Market Inputs (Level 2) | Recurring | Asset-backed securities, other</t>
  </si>
  <si>
    <t>Pricing Methods with Significant Observable Market Inputs (Level 2) | Recurring | Total asset-backed securities</t>
  </si>
  <si>
    <t>Pricing Methods with Significant Observable Market Inputs (Level 2) | Recurring | Non-U.S. debt securities, mortgage-backed securities</t>
  </si>
  <si>
    <t>Pricing Methods with Significant Observable Market Inputs (Level 2) | Recurring | Non-U.S. debt securities, asset-backed securities</t>
  </si>
  <si>
    <t>Pricing Methods with Significant Observable Market Inputs (Level 2) | Recurring | Government securities</t>
  </si>
  <si>
    <t>Pricing Methods with Significant Observable Market Inputs (Level 2) | Recurring | Non-U.S. debt securities, other</t>
  </si>
  <si>
    <t>Pricing Methods with Significant Observable Market Inputs (Level 2) | Recurring | Total non-U.S. debt securities</t>
  </si>
  <si>
    <t>Pricing Methods with Significant Observable Market Inputs (Level 2) | Recurring | State and political subdivisions</t>
  </si>
  <si>
    <t>Pricing Methods with Significant Observable Market Inputs (Level 2) | Recurring | Collateralized mortgage obligations</t>
  </si>
  <si>
    <t>Pricing Methods with Significant Observable Market Inputs (Level 2) | Recurring | U.S. equity securities</t>
  </si>
  <si>
    <t>Pricing Methods with Significant Observable Market Inputs (Level 2) | Recurring | Non-U.S. equity securities</t>
  </si>
  <si>
    <t>Pricing Methods with Significant Observable Market Inputs (Level 2) | Recurring | U.S. money-market mutual funds</t>
  </si>
  <si>
    <t>Pricing Methods with Significant Observable Market Inputs (Level 2) | Recurring | Non-U.S. money-market mutual funds</t>
  </si>
  <si>
    <t>Pricing Methods with Significant Unobservable Market Inputs (Level 3)</t>
  </si>
  <si>
    <t>Pricing Methods with Significant Unobservable Market Inputs (Level 3) | Recurring</t>
  </si>
  <si>
    <t>Pricing Methods with Significant Unobservable Market Inputs (Level 3) | Recurring | U.S. government securities</t>
  </si>
  <si>
    <t>Pricing Methods with Significant Unobservable Market Inputs (Level 3) | Recurring | Other U.S. debt securities</t>
  </si>
  <si>
    <t>Pricing Methods with Significant Unobservable Market Inputs (Level 3) | Recurring | Non-U.S. government securities</t>
  </si>
  <si>
    <t>Pricing Methods with Significant Unobservable Market Inputs (Level 3) | Recurring | Foreign exchange contracts</t>
  </si>
  <si>
    <t>Pricing Methods with Significant Unobservable Market Inputs (Level 3) | Recurring | Interest-rate contracts</t>
  </si>
  <si>
    <t>Pricing Methods with Significant Unobservable Market Inputs (Level 3) | Recurring | Other</t>
  </si>
  <si>
    <t>Pricing Methods with Significant Unobservable Market Inputs (Level 3) | Recurring | US Treasury and federal agencies, direct obligations</t>
  </si>
  <si>
    <t>Pricing Methods with Significant Unobservable Market Inputs (Level 3) | Recurring | US Treasury and federal agencies, mortgage-backed securities</t>
  </si>
  <si>
    <t>Pricing Methods with Significant Unobservable Market Inputs (Level 3) | Recurring | Asset-backed securities, student loans</t>
  </si>
  <si>
    <t>Pricing Methods with Significant Unobservable Market Inputs (Level 3) | Recurring | Asset-backed securities, credit cards</t>
  </si>
  <si>
    <t>Pricing Methods with Significant Unobservable Market Inputs (Level 3) | Recurring | Asset-backed securities, sub-prime</t>
  </si>
  <si>
    <t>Pricing Methods with Significant Unobservable Market Inputs (Level 3) | Recurring | Asset-backed securities, other</t>
  </si>
  <si>
    <t>Pricing Methods with Significant Unobservable Market Inputs (Level 3) | Recurring | Total asset-backed securities</t>
  </si>
  <si>
    <t>Pricing Methods with Significant Unobservable Market Inputs (Level 3) | Recurring | Non-U.S. debt securities, mortgage-backed securities</t>
  </si>
  <si>
    <t>Pricing Methods with Significant Unobservable Market Inputs (Level 3) | Recurring | Non-U.S. debt securities, asset-backed securities</t>
  </si>
  <si>
    <t>Pricing Methods with Significant Unobservable Market Inputs (Level 3) | Recurring | Government securities</t>
  </si>
  <si>
    <t>Pricing Methods with Significant Unobservable Market Inputs (Level 3) | Recurring | Non-U.S. debt securities, other</t>
  </si>
  <si>
    <t>Pricing Methods with Significant Unobservable Market Inputs (Level 3) | Recurring | Total non-U.S. debt securities</t>
  </si>
  <si>
    <t>Pricing Methods with Significant Unobservable Market Inputs (Level 3) | Recurring | State and political subdivisions</t>
  </si>
  <si>
    <t>Pricing Methods with Significant Unobservable Market Inputs (Level 3) | Recurring | Collateralized mortgage obligations</t>
  </si>
  <si>
    <t>Pricing Methods with Significant Unobservable Market Inputs (Level 3) | Recurring | U.S. equity securities</t>
  </si>
  <si>
    <t>Pricing Methods with Significant Unobservable Market Inputs (Level 3) | Recurring | Non-U.S. equity securities</t>
  </si>
  <si>
    <t>Pricing Methods with Significant Unobservable Market Inputs (Level 3) | Recurring | U.S. money-market mutual funds</t>
  </si>
  <si>
    <t>Pricing Methods with Significant Unobservable Market Inputs (Level 3) | Recurring | Non-U.S. money-market mutual funds</t>
  </si>
  <si>
    <t>Fair Value - Schedule of Fair Value Measurements, Assets, Using Significant Unobservable Inputs (Details) - USD ($) $ in Millions</t>
  </si>
  <si>
    <t>Fair Value, Assets Measured on Recurring Basis, Unobservable Input Reconciliation, Calculation [Roll Forward]</t>
  </si>
  <si>
    <t>Fair value, beginning of period</t>
  </si>
  <si>
    <t>Total realized and unrealized gain (losses) recorded in revenue</t>
  </si>
  <si>
    <t>Total realized and unrealized gain (losses) recorded in other comprehensive income</t>
  </si>
  <si>
    <t>Purchases</t>
  </si>
  <si>
    <t>Settlements</t>
  </si>
  <si>
    <t>Transfers out of Level 3</t>
  </si>
  <si>
    <t>Fair value, end of period</t>
  </si>
  <si>
    <t>Change in unrealized gains (losses) related to financial instruments held</t>
  </si>
  <si>
    <t>Derivative instruments, assets</t>
  </si>
  <si>
    <t>Foreign exchange contracts</t>
  </si>
  <si>
    <t>US Treasury and federal agencies, mortgage-backed securities</t>
  </si>
  <si>
    <t>Asset-backed securities, student loans</t>
  </si>
  <si>
    <t>Asset-backed securities, other</t>
  </si>
  <si>
    <t>Total asset-backed securities</t>
  </si>
  <si>
    <t>Non-U.S. debt securities, mortgage-backed securities</t>
  </si>
  <si>
    <t>Non-U.S. debt securities, asset-backed securities</t>
  </si>
  <si>
    <t>Total non-U.S. debt securities</t>
  </si>
  <si>
    <t>State and political subdivisions</t>
  </si>
  <si>
    <t>Collateralized mortgage obligations</t>
  </si>
  <si>
    <t>Other U.S. debt securities</t>
  </si>
  <si>
    <t>Fair Value - Schedule of Fair Value Measurements, Liabilities, Using Significant Unobservable Inputs (Details) - USD ($) $ in Millions</t>
  </si>
  <si>
    <t>Fair Value, Liabilities Measured on Recurring Basis, Unobservable Input Reconciliation, Calculation [Roll Forward]</t>
  </si>
  <si>
    <t>Total realized and unrealized (gains) losses recorded in revenue</t>
  </si>
  <si>
    <t>Issuances</t>
  </si>
  <si>
    <t>Change in unrealized (gains) losses related to financial instruments held</t>
  </si>
  <si>
    <t>Derivative instruments, liabilities | Accrued expenses and other liabilities</t>
  </si>
  <si>
    <t>Foreign exchange contracts | Accrued expenses and other liabilities</t>
  </si>
  <si>
    <t>Other | Accrued expenses and other liabilities</t>
  </si>
  <si>
    <t>Fair Value - Level 3 Total Realized And Unrealized Gains And Losses Recorded In Revenue (Details) - USD ($) $ in Millions</t>
  </si>
  <si>
    <t>Realized and Unrealized Gains and Losses [Line Items]</t>
  </si>
  <si>
    <t>Total realized and unrealized gains (losses) recorded in revenue</t>
  </si>
  <si>
    <t>Fair Value - Fair Value Inputs, Assets and Liabilities, Quantitative Information (Details) - USD ($) $ in Millions</t>
  </si>
  <si>
    <t>12 Months Ended</t>
  </si>
  <si>
    <t>Fair Value Inputs, Assets and Liabilities, Quantitative Information [Line Items]</t>
  </si>
  <si>
    <t>Pricing Methods with Significant Unobservable Market Inputs (Level 3) | Derivative instruments, liabilities</t>
  </si>
  <si>
    <t>Derivative instruments, foreign exchange contracts</t>
  </si>
  <si>
    <t>Pricing Methods with Significant Unobservable Market Inputs (Level 3) | Derivative instruments, assets</t>
  </si>
  <si>
    <t>Pricing Methods with Significant Unobservable Market Inputs (Level 3) | Asset-backed securities, other</t>
  </si>
  <si>
    <t>Pricing Methods with Significant Unobservable Market Inputs (Level 3) | State and political subdivisions</t>
  </si>
  <si>
    <t>Pricing Methods with Significant Unobservable Market Inputs (Level 3) | Discounted cash flows | Asset-backed securities, other | Weighted average</t>
  </si>
  <si>
    <t>Credit spread</t>
  </si>
  <si>
    <t>(0.20%)</t>
  </si>
  <si>
    <t>(0.10%)</t>
  </si>
  <si>
    <t>Pricing Methods with Significant Unobservable Market Inputs (Level 3) | Discounted cash flows | State and political subdivisions | Weighted average</t>
  </si>
  <si>
    <t>2.20%</t>
  </si>
  <si>
    <t>Pricing Methods with Significant Unobservable Market Inputs (Level 3) | Option model | Derivative instruments, liabilities | Weighted average</t>
  </si>
  <si>
    <t>Volatility</t>
  </si>
  <si>
    <t>0.00%</t>
  </si>
  <si>
    <t>9.20%</t>
  </si>
  <si>
    <t>Pricing Methods with Significant Unobservable Market Inputs (Level 3) | Option model | Derivative instruments, assets | Weighted average</t>
  </si>
  <si>
    <t>9.30%</t>
  </si>
  <si>
    <t>Significant Unobservable Inputs Readily Available | Pricing Methods with Significant Unobservable Market Inputs (Level 3)</t>
  </si>
  <si>
    <t>Significant Unobservable Inputs Readily Available | Pricing Methods with Significant Unobservable Market Inputs (Level 3) | Derivative instruments, liabilities</t>
  </si>
  <si>
    <t>Significant Unobservable Inputs Readily Available | Pricing Methods with Significant Unobservable Market Inputs (Level 3) | Derivative instruments, assets</t>
  </si>
  <si>
    <t>Significant Unobservable Inputs Readily Available | Pricing Methods with Significant Unobservable Market Inputs (Level 3) | Asset-backed securities, other</t>
  </si>
  <si>
    <t>Significant Unobservable Inputs Readily Available | Pricing Methods with Significant Unobservable Market Inputs (Level 3) | State and political subdivisions</t>
  </si>
  <si>
    <t>Fair Value - Schedule of Availability of Significant Unobservable Inputs by Balance Sheet Classification (Details) - USD ($) $ in Millions</t>
  </si>
  <si>
    <t>Liabilities:</t>
  </si>
  <si>
    <t>Pricing Methods with Significant Unobservable Market Inputs (Level 3) | Collateralized Mortgage Backed Securities</t>
  </si>
  <si>
    <t>Pricing Methods with Significant Unobservable Market Inputs (Level 3) | Asset-backed securities, student loans</t>
  </si>
  <si>
    <t>Pricing Methods with Significant Unobservable Market Inputs (Level 3) | Non-U.S. debt securities, asset-backed securities</t>
  </si>
  <si>
    <t>Pricing Methods with Significant Unobservable Market Inputs (Level 3) | Non-U.S. debt securities, other</t>
  </si>
  <si>
    <t>Pricing Methods with Significant Unobservable Market Inputs (Level 3) | Collateralized mortgage obligations</t>
  </si>
  <si>
    <t>Pricing Methods with Significant Unobservable Market Inputs (Level 3) | Other U.S. debt securities</t>
  </si>
  <si>
    <t>Significant Unobservable Inputs Readily Available | Pricing Methods with Significant Unobservable Market Inputs (Level 3) | Collateralized Mortgage Backed Securities</t>
  </si>
  <si>
    <t>Significant Unobservable Inputs Readily Available | Pricing Methods with Significant Unobservable Market Inputs (Level 3) | Asset-backed securities, student loans</t>
  </si>
  <si>
    <t>Significant Unobservable Inputs Readily Available | Pricing Methods with Significant Unobservable Market Inputs (Level 3) | Non-U.S. debt securities, asset-backed securities</t>
  </si>
  <si>
    <t>Significant Unobservable Inputs Readily Available | Pricing Methods with Significant Unobservable Market Inputs (Level 3) | Non-U.S. debt securities, other</t>
  </si>
  <si>
    <t>Significant Unobservable Inputs Readily Available | Pricing Methods with Significant Unobservable Market Inputs (Level 3) | Collateralized mortgage obligations</t>
  </si>
  <si>
    <t>Significant Unobservable Inputs Readily Available | Pricing Methods with Significant Unobservable Market Inputs (Level 3) | Other U.S. debt securities</t>
  </si>
  <si>
    <t>Significant Unobservable Inputs Not Readily Available | Pricing Methods with Significant Unobservable Market Inputs (Level 3)</t>
  </si>
  <si>
    <t>Significant Unobservable Inputs Not Readily Available | Pricing Methods with Significant Unobservable Market Inputs (Level 3) | Derivative instruments, liabilities</t>
  </si>
  <si>
    <t>Significant Unobservable Inputs Not Readily Available | Pricing Methods with Significant Unobservable Market Inputs (Level 3) | Derivative instruments, assets</t>
  </si>
  <si>
    <t>Significant Unobservable Inputs Not Readily Available | Pricing Methods with Significant Unobservable Market Inputs (Level 3) | Collateralized Mortgage Backed Securities</t>
  </si>
  <si>
    <t>Significant Unobservable Inputs Not Readily Available | Pricing Methods with Significant Unobservable Market Inputs (Level 3) | Asset-backed securities, student loans</t>
  </si>
  <si>
    <t>Significant Unobservable Inputs Not Readily Available | Pricing Methods with Significant Unobservable Market Inputs (Level 3) | Asset-backed securities, other</t>
  </si>
  <si>
    <t>Significant Unobservable Inputs Not Readily Available | Pricing Methods with Significant Unobservable Market Inputs (Level 3) | Non-U.S. debt securities, asset-backed securities</t>
  </si>
  <si>
    <t>Significant Unobservable Inputs Not Readily Available | Pricing Methods with Significant Unobservable Market Inputs (Level 3) | Non-U.S. debt securities, other</t>
  </si>
  <si>
    <t>Significant Unobservable Inputs Not Readily Available | Pricing Methods with Significant Unobservable Market Inputs (Level 3) | State and political subdivisions</t>
  </si>
  <si>
    <t>Significant Unobservable Inputs Not Readily Available | Pricing Methods with Significant Unobservable Market Inputs (Level 3) | Collateralized mortgage obligations</t>
  </si>
  <si>
    <t>Significant Unobservable Inputs Not Readily Available | Pricing Methods with Significant Unobservable Market Inputs (Level 3) | Other U.S. debt securities</t>
  </si>
  <si>
    <t>Fair Value - Carrying Value and Estimated Fair Value of Financial Instruments (Details) - USD ($) $ in Millions</t>
  </si>
  <si>
    <t>Dec. 31, 2014</t>
  </si>
  <si>
    <t>Financial Assets:</t>
  </si>
  <si>
    <t>Held to maturity, fair value</t>
  </si>
  <si>
    <t>Financial Liabilities:</t>
  </si>
  <si>
    <t>Reported Value Measurement</t>
  </si>
  <si>
    <t>Net loans (excluding leases)</t>
  </si>
  <si>
    <t>Estimate of Fair Value Measurement</t>
  </si>
  <si>
    <t>Estimate of Fair Value Measurement | Quoted Market Prices in Active Markets (Level 1)</t>
  </si>
  <si>
    <t>Estimate of Fair Value Measurement | Pricing Methods with Significant Observable Market Inputs (Level 2)</t>
  </si>
  <si>
    <t>Estimate of Fair Value Measurement | Pricing Methods with Significant Unobservable Market Inputs (Level 3)</t>
  </si>
  <si>
    <t>Fair Value, Measurements, Nonrecurring | Estimate of Fair Value Measurement</t>
  </si>
  <si>
    <t>Investment Securities - Narrative (Details)</t>
  </si>
  <si>
    <t>Mar. 31, 2016USD ($)security</t>
  </si>
  <si>
    <t>Mar. 31, 2015USD ($)</t>
  </si>
  <si>
    <t>Dec. 31, 2015USD ($)</t>
  </si>
  <si>
    <t>Pledged securities not separately reported</t>
  </si>
  <si>
    <t>OTTI on investments (less than)</t>
  </si>
  <si>
    <t>Unrealized gain (loss), excluding OTTI</t>
  </si>
  <si>
    <t>Number of securities in loss position | security</t>
  </si>
  <si>
    <t>Investment Securities - Schedule of Marketable Securities (Details) - USD ($) $ in Millions</t>
  </si>
  <si>
    <t>Available-For-Sale and Held-To-Maturity-Securities [Line Items]</t>
  </si>
  <si>
    <t>Available for sale, amortized cost</t>
  </si>
  <si>
    <t>Available for sale, gross unrealized gains</t>
  </si>
  <si>
    <t>Available for sale, gross unrealized losses</t>
  </si>
  <si>
    <t>Held to maturity, amortized cost</t>
  </si>
  <si>
    <t>Held to maturity, gross unrealized gains</t>
  </si>
  <si>
    <t>Held to maturity, gross unrealized losses</t>
  </si>
  <si>
    <t>US Treasury and federal agencies, direct obligations</t>
  </si>
  <si>
    <t>Asset-backed securities, credit cards</t>
  </si>
  <si>
    <t>Asset-backed securities, sub-prime</t>
  </si>
  <si>
    <t>Government securities</t>
  </si>
  <si>
    <t>U.S. equity securities</t>
  </si>
  <si>
    <t>Non-U.S. equity securities</t>
  </si>
  <si>
    <t>U.S. money-market mutual funds</t>
  </si>
  <si>
    <t>Non-U.S. money-market mutual funds</t>
  </si>
  <si>
    <t>Federal family education loan program</t>
  </si>
  <si>
    <t>Federal government credit support guarantee, percentage minimum</t>
  </si>
  <si>
    <t>97.00%</t>
  </si>
  <si>
    <t>Investment Securities - Schedule of Gross Pre-Tax Unrealized Losses on Investment Securities (Details) - USD ($) $ in Millions</t>
  </si>
  <si>
    <t>Gross Pre-Tax Unrealized Losses On Investment Securities [Line Items]</t>
  </si>
  <si>
    <t>Available for sale, fair value less than 12 months</t>
  </si>
  <si>
    <t>Available for sale, gross unrealized losses less than 12 months</t>
  </si>
  <si>
    <t>Available for sale, fair value 12 months or longer</t>
  </si>
  <si>
    <t>Available for sale, gross unrealized losses 12 months or longer</t>
  </si>
  <si>
    <t>Available for sale, fair value total</t>
  </si>
  <si>
    <t>Available for sale, gross unrealized losses total</t>
  </si>
  <si>
    <t>Held to maturity, fair value less than 12 months</t>
  </si>
  <si>
    <t>Held-to-maturity, gross, less than 12 months</t>
  </si>
  <si>
    <t>Held to maturity, fair value 12 months or longer</t>
  </si>
  <si>
    <t>Held to maturity, gross unrealized losses 12 months or longer</t>
  </si>
  <si>
    <t>Held to maturity, fair value total</t>
  </si>
  <si>
    <t>Held to maturity, gross unrealized losses total</t>
  </si>
  <si>
    <t>Asset-backed securities</t>
  </si>
  <si>
    <t>Investment Securities - Schedule of Contractual Maturities of Debt Securities (Details) - USD ($) $ in Millions</t>
  </si>
  <si>
    <t>Contractual Maturities Of Debt Investment Securities [Line Items]</t>
  </si>
  <si>
    <t>Available for sale, under 1 Year</t>
  </si>
  <si>
    <t>Available for sale, 1 to 5 Years</t>
  </si>
  <si>
    <t>Available for sale, 6 to 10 Years</t>
  </si>
  <si>
    <t>Available for sale, over 10 Years</t>
  </si>
  <si>
    <t>Available-for-sale, fair value</t>
  </si>
  <si>
    <t>Held to maturity, under 1 Year</t>
  </si>
  <si>
    <t>Held to maturity, 1 to 5 Years</t>
  </si>
  <si>
    <t>Held to maturity, 6 to 10 Years</t>
  </si>
  <si>
    <t>Held to maturity, over 10 Years</t>
  </si>
  <si>
    <t>Investment Securities - Schedule of Credit-Related Loss Activity Recognized In Earnings (Details) - USD ($) $ in Millions</t>
  </si>
  <si>
    <t>Other than Temporary Impairment, Credit Losses Recognized in Earnings [Roll Forward]</t>
  </si>
  <si>
    <t>Balance, beginning of period</t>
  </si>
  <si>
    <t>Losses for which OTTI was previously recognized</t>
  </si>
  <si>
    <t>Previously recognized losses related to securities sold or matured</t>
  </si>
  <si>
    <t>Balance, end of period</t>
  </si>
  <si>
    <t>Loans and Leases - Narrative (Details) $ in Millions</t>
  </si>
  <si>
    <t>Mar. 31, 2016USD ($)loan_segmentloan</t>
  </si>
  <si>
    <t>Mar. 31, 2015USD ($)loan</t>
  </si>
  <si>
    <t>Dec. 31, 2015USD ($)loan</t>
  </si>
  <si>
    <t>Financing Receivable, Recorded Investment [Line Items]</t>
  </si>
  <si>
    <t>Number of Loan Segments | loan_segment</t>
  </si>
  <si>
    <t>Aggregate short-duration advances</t>
  </si>
  <si>
    <t>Loans modified in troubled debt restructurings | loan</t>
  </si>
  <si>
    <t>Charge-offs</t>
  </si>
  <si>
    <t>Commercial and Financial</t>
  </si>
  <si>
    <t>Commercial and Financial | Senior Secured Bank Loans</t>
  </si>
  <si>
    <t>Total Institutional</t>
  </si>
  <si>
    <t>Loans more than 90 days past due | loan</t>
  </si>
  <si>
    <t>Total Institutional | Senior Secured Bank Loans</t>
  </si>
  <si>
    <t>Commercial and financial</t>
  </si>
  <si>
    <t>Total CRE</t>
  </si>
  <si>
    <t>Loans and Leases - Net Loans (Details) - USD ($) $ in Millions</t>
  </si>
  <si>
    <t>Accounts, Notes, Loans and Financing Receivable [Line Items]</t>
  </si>
  <si>
    <t>Total loans and leases</t>
  </si>
  <si>
    <t>Allowance for loan losses</t>
  </si>
  <si>
    <t>Loans and leases, net of allowance for loan losses</t>
  </si>
  <si>
    <t>Commercial Real Estate</t>
  </si>
  <si>
    <t>U.S. | Total Institutional</t>
  </si>
  <si>
    <t>Investment funds</t>
  </si>
  <si>
    <t>Purchased receivables</t>
  </si>
  <si>
    <t>Lease financing</t>
  </si>
  <si>
    <t>U.S. | Commercial Real Estate</t>
  </si>
  <si>
    <t>Commercial real estate</t>
  </si>
  <si>
    <t>Non-U.S. | Total Institutional</t>
  </si>
  <si>
    <t>Loans and Leases - Recorded Investment in Each Class of Total Loans and Leases by Credit Quality Indicator (Details) - USD ($) $ in Millions</t>
  </si>
  <si>
    <t>Investment Funds</t>
  </si>
  <si>
    <t>Purchased Receivables</t>
  </si>
  <si>
    <t>Lease Financing</t>
  </si>
  <si>
    <t>Investment grade</t>
  </si>
  <si>
    <t>Investment grade | Investment Funds</t>
  </si>
  <si>
    <t>Investment grade | Commercial and Financial</t>
  </si>
  <si>
    <t>Investment grade | Purchased Receivables</t>
  </si>
  <si>
    <t>Investment grade | Lease Financing</t>
  </si>
  <si>
    <t>Investment grade | Commercial Real Estate</t>
  </si>
  <si>
    <t>Speculative</t>
  </si>
  <si>
    <t>Speculative | Investment Funds</t>
  </si>
  <si>
    <t>Speculative | Commercial and Financial</t>
  </si>
  <si>
    <t>Speculative | Purchased Receivables</t>
  </si>
  <si>
    <t>Speculative | Lease Financing</t>
  </si>
  <si>
    <t>Speculative | Commercial Real Estate</t>
  </si>
  <si>
    <t>Special Mention</t>
  </si>
  <si>
    <t>Special Mention | Investment Funds</t>
  </si>
  <si>
    <t>Special Mention | Commercial and Financial</t>
  </si>
  <si>
    <t>Special Mention | Purchased Receivables</t>
  </si>
  <si>
    <t>Special Mention | Lease Financing</t>
  </si>
  <si>
    <t>Special Mention | Commercial Real Estate</t>
  </si>
  <si>
    <t>Substandard</t>
  </si>
  <si>
    <t>Substandard | Investment Funds</t>
  </si>
  <si>
    <t>Substandard | Commercial and Financial</t>
  </si>
  <si>
    <t>Substandard | Purchased Receivables</t>
  </si>
  <si>
    <t>Substandard | Lease Financing</t>
  </si>
  <si>
    <t>Substandard | Commercial Real Estate</t>
  </si>
  <si>
    <t>Loans and Leases - Schedule of Allowance for Loan Losses (Details) - USD ($)</t>
  </si>
  <si>
    <t>Amount of loan losses related to institutional loans individually evaluated for impairment</t>
  </si>
  <si>
    <t>Amount of loan losses related to institutional loans collectively evaluated for impairment</t>
  </si>
  <si>
    <t>Individually Evaluated for Impairment</t>
  </si>
  <si>
    <t>Individually Evaluated for Impairment | Total Institutional</t>
  </si>
  <si>
    <t>Individually Evaluated for Impairment | Commercial Real Estate</t>
  </si>
  <si>
    <t>Collectively Evaluated for Impairment</t>
  </si>
  <si>
    <t>Collectively Evaluated for Impairment | Total Institutional</t>
  </si>
  <si>
    <t>Collectively Evaluated for Impairment | Commercial Real Estate</t>
  </si>
  <si>
    <t>Loans and Leases - Impaired Loans (Details) - USD ($) $ in Millions</t>
  </si>
  <si>
    <t>CRE—property development—acquired credit-impaired</t>
  </si>
  <si>
    <t>Financing Receivable, Impaired [Line Items]</t>
  </si>
  <si>
    <t>Recorded investment with no related allowance</t>
  </si>
  <si>
    <t>Unpaid principal balance with no related allowance recorded</t>
  </si>
  <si>
    <t>CRE—other—acquired credit-impaired</t>
  </si>
  <si>
    <t>Recorded investment with related allowance</t>
  </si>
  <si>
    <t>Unpaid principal balance with related allowance recorded</t>
  </si>
  <si>
    <t>Related allowance</t>
  </si>
  <si>
    <t>Average Recorded Investment</t>
  </si>
  <si>
    <t>Interest Revenue Recognized</t>
  </si>
  <si>
    <t>Total CRE and institutional</t>
  </si>
  <si>
    <t>Total recorded investment</t>
  </si>
  <si>
    <t>Total unpaid principal balance</t>
  </si>
  <si>
    <t>Total average recorded investment</t>
  </si>
  <si>
    <t>Total interest income</t>
  </si>
  <si>
    <t>Loans and Leases - Schedule of Activity In The Allowance For Loan Losses (Details) - USD ($)</t>
  </si>
  <si>
    <t>Allowance for Loan and Lease Losses [Roll Forward]</t>
  </si>
  <si>
    <t>Beginning balance</t>
  </si>
  <si>
    <t>Ending balance</t>
  </si>
  <si>
    <t>Recoveries</t>
  </si>
  <si>
    <t>Goodwill and Other Intangible Assets - Changes In The Carrying Amount Of Goodwill (Details) - USD ($) $ in Millions</t>
  </si>
  <si>
    <t>Goodwill [Roll Forward]</t>
  </si>
  <si>
    <t>Foreign currency translation</t>
  </si>
  <si>
    <t>Investment Servicing</t>
  </si>
  <si>
    <t>Investment Management</t>
  </si>
  <si>
    <t>Goodwill and Other Intangible Assets - Changes In The Carrying Amount Of Other Intangible Assets (Details) - USD ($) $ in Millions</t>
  </si>
  <si>
    <t>Finite-lived Intangible Assets [Roll Forward]</t>
  </si>
  <si>
    <t>Amortization</t>
  </si>
  <si>
    <t>Foreign currency translation and other, net</t>
  </si>
  <si>
    <t>Goodwill and Other Intangible Assets - Gross Carrying Amount, Accumulated Amortization And Net Carrying Amount Of Other Intangible Assets (Details) - USD ($) $ in Millions</t>
  </si>
  <si>
    <t>Finite-Lived Intangible Assets [Line Items]</t>
  </si>
  <si>
    <t>Gross Carrying Amount</t>
  </si>
  <si>
    <t>Accumulated Amortization</t>
  </si>
  <si>
    <t>Net Carrying Amount</t>
  </si>
  <si>
    <t>Client relationships</t>
  </si>
  <si>
    <t>Core deposits</t>
  </si>
  <si>
    <t>Other Assets - Components of Other Assets (Details) - USD ($) $ in Millions</t>
  </si>
  <si>
    <t>Collateral deposits, net</t>
  </si>
  <si>
    <t>Derivative instruments, net</t>
  </si>
  <si>
    <t>Bank-owned life insurance</t>
  </si>
  <si>
    <t>Investments in joint ventures and other unconsolidated entities</t>
  </si>
  <si>
    <t>Accounts receivable</t>
  </si>
  <si>
    <t>Prepaid expenses</t>
  </si>
  <si>
    <t>Receivable for securities settlement</t>
  </si>
  <si>
    <t>Deferred tax assets, net of valuation allowance</t>
  </si>
  <si>
    <t>Income taxes receivable</t>
  </si>
  <si>
    <t>Deposits with clearing organizations</t>
  </si>
  <si>
    <t>Derivative Financial Instruments - Narrative (Details) $ in Millions</t>
  </si>
  <si>
    <t>Derivative [Line Items]</t>
  </si>
  <si>
    <t>Cash collateral received for derivative instruments</t>
  </si>
  <si>
    <t>Cash collateral provided for derivative instruments</t>
  </si>
  <si>
    <t>Fair value of derivative liabilities</t>
  </si>
  <si>
    <t>Fair value of collateral posted</t>
  </si>
  <si>
    <t>Securities weighted average life</t>
  </si>
  <si>
    <t>5 years 3 months 10 days</t>
  </si>
  <si>
    <t>5 years 5 months 10 days</t>
  </si>
  <si>
    <t>Credit swap agreements</t>
  </si>
  <si>
    <t>Maximum additional amount of payments related to termination events</t>
  </si>
  <si>
    <t>Interest rate swap | Fair Value Hedges | Senior notes</t>
  </si>
  <si>
    <t>Number of securities | security</t>
  </si>
  <si>
    <t>Interest rate swap | Fair Value Hedges | Subordinated note</t>
  </si>
  <si>
    <t>Derivative Financial Instruments - Schedule of Interest Rate Derivatives (Details) - Interest rate swap - Fair Value Hedges</t>
  </si>
  <si>
    <t>1.35% senior note due 2018</t>
  </si>
  <si>
    <t>Fixed interest rate</t>
  </si>
  <si>
    <t>1.35%</t>
  </si>
  <si>
    <t>2.55% notes due 2020</t>
  </si>
  <si>
    <t>2.55%</t>
  </si>
  <si>
    <t>4.38% note due 2021</t>
  </si>
  <si>
    <t>4.38%</t>
  </si>
  <si>
    <t>3.70% notes due in 2023</t>
  </si>
  <si>
    <t>3.70%</t>
  </si>
  <si>
    <t>3.30% notes due 2024</t>
  </si>
  <si>
    <t>3.30%</t>
  </si>
  <si>
    <t>3.55% notes due 2025</t>
  </si>
  <si>
    <t>3.55%</t>
  </si>
  <si>
    <t>4.96% subordinated note due 2018</t>
  </si>
  <si>
    <t>4.96%</t>
  </si>
  <si>
    <t>3.10% subordinated note due 2023</t>
  </si>
  <si>
    <t>3.10%</t>
  </si>
  <si>
    <t>Derivative Financial Instruments - Schedule of Outstanding Hedges: (Notional Amount) (Details) - USD ($) $ in Millions</t>
  </si>
  <si>
    <t>Other contracts | Derivatives not designated as hedging instruments</t>
  </si>
  <si>
    <t>Derivative Instruments, Gain (Loss) [Line Items]</t>
  </si>
  <si>
    <t>Notional amount of derivatives</t>
  </si>
  <si>
    <t>Swap agreements and forwards | Interest-rate contracts | Derivatives not designated as hedging instruments</t>
  </si>
  <si>
    <t>Futures | Interest-rate contracts | Derivatives not designated as hedging instruments</t>
  </si>
  <si>
    <t>Futures | Foreign exchange contracts | Derivatives not designated as hedging instruments</t>
  </si>
  <si>
    <t>Forward, swap and spot | Foreign exchange contracts | Derivatives not designated as hedging instruments</t>
  </si>
  <si>
    <t>Options purchased | Foreign exchange contracts | Derivatives not designated as hedging instruments</t>
  </si>
  <si>
    <t>Options written | Foreign exchange contracts | Derivatives not designated as hedging instruments</t>
  </si>
  <si>
    <t>Credit swap agreements | Credit derivative contracts | Derivatives not designated as hedging instruments</t>
  </si>
  <si>
    <t>Commodity | Futures Contracts | Derivatives not designated as hedging instruments</t>
  </si>
  <si>
    <t>Equity | Futures Contracts | Derivatives not designated as hedging instruments</t>
  </si>
  <si>
    <t>Stable value contracts | Other contracts | Derivatives not designated as hedging instruments</t>
  </si>
  <si>
    <t>Swap agreements | Interest-rate contracts | Derivatives designated as hedging instruments</t>
  </si>
  <si>
    <t>Forward and swap | Foreign exchange contracts | Derivatives designated as hedging instruments</t>
  </si>
  <si>
    <t>Derivative Financial Instruments - Notional Amount of Interest Rate Swap Agreements Designated as Fair Value and Cash Flow Hedges (Details) $ in Millions</t>
  </si>
  <si>
    <t>Mar. 31, 2016USD ($)contract</t>
  </si>
  <si>
    <t>Dec. 31, 2015USD ($)contract</t>
  </si>
  <si>
    <t>Fair Value Hedges</t>
  </si>
  <si>
    <t>Increase (decrease) in carrying value of long-term debt</t>
  </si>
  <si>
    <t>Fair Value Hedges | Investment securities available for sale</t>
  </si>
  <si>
    <t>Fair Value Hedges | Long-term debt</t>
  </si>
  <si>
    <t>Interest-rate contracts | Cash Flow Hedges</t>
  </si>
  <si>
    <t>Number of securities | contract</t>
  </si>
  <si>
    <t>Derivative Financial Instruments - Contractual and Weighted-Average Interest Rates, Which Include the Effects of Hedges Related to Financial Instruments (Details) - Long-term debt</t>
  </si>
  <si>
    <t>Contractual rates</t>
  </si>
  <si>
    <t>3.44%</t>
  </si>
  <si>
    <t>3.53%</t>
  </si>
  <si>
    <t>Rate including impact of hedges</t>
  </si>
  <si>
    <t>2.54%</t>
  </si>
  <si>
    <t>Derivative Financial Instruments - Schedule of The Fair Values of Derivative Financial Instruments (Details) - USD ($) $ in Millions</t>
  </si>
  <si>
    <t>Derivatives, Fair Value [Line Items]</t>
  </si>
  <si>
    <t>Fair value of derivative assets</t>
  </si>
  <si>
    <t>Interest-rate contracts</t>
  </si>
  <si>
    <t>Derivatives not designated as hedging instruments | Other Assets</t>
  </si>
  <si>
    <t>Derivatives not designated as hedging instruments | Other liabilities</t>
  </si>
  <si>
    <t>Derivatives not designated as hedging instruments | Foreign exchange contracts | Other Assets</t>
  </si>
  <si>
    <t>Derivatives not designated as hedging instruments | Foreign exchange contracts | Other liabilities</t>
  </si>
  <si>
    <t>Derivatives not designated as hedging instruments | Interest-rate contracts | Other Assets</t>
  </si>
  <si>
    <t>Derivatives not designated as hedging instruments | Interest-rate contracts | Other liabilities</t>
  </si>
  <si>
    <t>Derivatives not designated as hedging instruments | Other derivative contracts | Other Assets</t>
  </si>
  <si>
    <t>Derivatives not designated as hedging instruments | Other derivative contracts | Other liabilities</t>
  </si>
  <si>
    <t>Derivatives designated as hedging instruments | Other Assets</t>
  </si>
  <si>
    <t>Derivatives designated as hedging instruments | Other liabilities</t>
  </si>
  <si>
    <t>Derivatives designated as hedging instruments | Foreign exchange contracts | Other Assets</t>
  </si>
  <si>
    <t>Derivatives designated as hedging instruments | Foreign exchange contracts | Other liabilities</t>
  </si>
  <si>
    <t>Derivatives designated as hedging instruments | Interest-rate contracts | Other Assets</t>
  </si>
  <si>
    <t>Derivatives designated as hedging instruments | Interest-rate contracts | Other liabilities</t>
  </si>
  <si>
    <t>Derivative Financial Instruments - Impact of Derivatives on Consolidated Statement of Income (Details) - Derivatives not designated as hedging instruments - USD ($) $ in Millions</t>
  </si>
  <si>
    <t>Amount of gain (loss) on derivative recognized in income</t>
  </si>
  <si>
    <t>Foreign exchange contracts | Trading services</t>
  </si>
  <si>
    <t>Interest-rate contracts | Trading services</t>
  </si>
  <si>
    <t>Interest-rate contracts | Processing fees and other revenue</t>
  </si>
  <si>
    <t>Credit derivative contracts | Trading services</t>
  </si>
  <si>
    <t>Other derivative contracts | Trading services</t>
  </si>
  <si>
    <t>Other derivative contracts | Compensation and employee benefits</t>
  </si>
  <si>
    <t>Derivative Financial Instruments - Schedule of Differences Between the Gains (Losses) on the Derivative and The Gains (Losses) on the Hedged Item (Details) - USD ($) $ in Millions</t>
  </si>
  <si>
    <t>Net unrealized loss on available-for-sale securities designated in fair value hedges, net of related taxes</t>
  </si>
  <si>
    <t>Derivatives designated as hedging instruments | Fair Value Hedges</t>
  </si>
  <si>
    <t>Gain (loss) on fair value hedges recognized in earnings</t>
  </si>
  <si>
    <t>Derivatives designated as hedging instruments | Cash Flow Hedges</t>
  </si>
  <si>
    <t>Gain (loss) on derivative recognized in OCI</t>
  </si>
  <si>
    <t>Gain (loss) on hedges reclassified to income</t>
  </si>
  <si>
    <t>Derivatives designated as hedging instruments | Foreign exchange contracts | Cash Flow Hedges</t>
  </si>
  <si>
    <t>Derivatives designated as hedging instruments | Foreign exchange contracts | Net interest revenue | Cash Flow Hedges</t>
  </si>
  <si>
    <t>Derivatives designated as hedging instruments | Interest-rate contracts | Cash Flow Hedges</t>
  </si>
  <si>
    <t>Derivatives designated as hedging instruments | Interest-rate contracts | Net interest revenue | Cash Flow Hedges</t>
  </si>
  <si>
    <t>Investment securities available for sale | Derivatives designated as hedging instruments | Foreign exchange contracts | Processing fees and other revenue | Fair Value Hedges</t>
  </si>
  <si>
    <t>Investment securities available for sale | Derivatives designated as hedging instruments | Interest-rate contracts | Processing fees and other revenue | Fair Value Hedges</t>
  </si>
  <si>
    <t>Deposits | Derivatives designated as hedging instruments | Foreign exchange contracts | Processing fees and other revenue | Fair Value Hedges</t>
  </si>
  <si>
    <t>Long-term debt | Derivatives designated as hedging instruments | Interest-rate contracts | Processing fees and other revenue | Fair Value Hedges</t>
  </si>
  <si>
    <t>Offsetting Arrangements - Narrative (Details) - USD ($) $ in Millions</t>
  </si>
  <si>
    <t>Fair Value of securities received as collateral that can be resold or repledged</t>
  </si>
  <si>
    <t>Fair Value of securities received as collateral that have been resold or repledged</t>
  </si>
  <si>
    <t>Offsetting Arrangements - Assets With Offsetting Arrangements (Details) - USD ($) $ in Millions</t>
  </si>
  <si>
    <t>Offsetting Assets [Line Items]</t>
  </si>
  <si>
    <t>Derivatives, gross amounts of recognized assets</t>
  </si>
  <si>
    <t>Derivatives, gross amounts offset in statement of condition</t>
  </si>
  <si>
    <t>Net Amounts of Assets Presented in Statement of Condition</t>
  </si>
  <si>
    <t>Total net derivative asset</t>
  </si>
  <si>
    <t>Resale agreements and securities borrowing, gross amounts of recognized assets</t>
  </si>
  <si>
    <t>Resale agreements and securities borrowing, gross amounts offset in statement of condition</t>
  </si>
  <si>
    <t>Total, gross amounts of recognized assets</t>
  </si>
  <si>
    <t>Total, gross amounts offset in statement of condition</t>
  </si>
  <si>
    <t>Total, net amounts of assets presented in statement of condition</t>
  </si>
  <si>
    <t>Securities borrowed subject to master netting arrangements</t>
  </si>
  <si>
    <t>Equity derivative contracts</t>
  </si>
  <si>
    <t>Other derivative contracts</t>
  </si>
  <si>
    <t>Offsetting Arrangements - Assets With Enforceable Netting Arrangements (Details) - USD ($) $ in Millions</t>
  </si>
  <si>
    <t>Derivative, net amount of assets presented in statement of condition</t>
  </si>
  <si>
    <t>Derivatives, counterparty netting</t>
  </si>
  <si>
    <t>Derivatives, collateral received</t>
  </si>
  <si>
    <t>Derivatives, net amount</t>
  </si>
  <si>
    <t>Resale agreements and securities borrowing, resale agreements and securities borrowing, net amount of assets presented in statement of condition</t>
  </si>
  <si>
    <t>Resale agreements and securities borrowing, counterparty netting</t>
  </si>
  <si>
    <t>Resale agreements and securities borrowing, collateral received</t>
  </si>
  <si>
    <t>Resale agreements and securities borrowing, net amount</t>
  </si>
  <si>
    <t>Total, counterparty netting</t>
  </si>
  <si>
    <t>Total, collateral received</t>
  </si>
  <si>
    <t>Total, net amount</t>
  </si>
  <si>
    <t>Offsetting Arrangements - Liabilities With Offsetting Arrangements (Details) - USD ($) $ in Millions</t>
  </si>
  <si>
    <t>Offsetting Liabilities [Line Items]</t>
  </si>
  <si>
    <t>Gross amounts of recognized liabilities</t>
  </si>
  <si>
    <t>Gross amounts offset in statement of condition</t>
  </si>
  <si>
    <t>Net Amounts of Liabilities Presented in Statement of Condition</t>
  </si>
  <si>
    <t>Total net derivative liability</t>
  </si>
  <si>
    <t>Total, net amount of liabilities presented in statement of condition</t>
  </si>
  <si>
    <t>Securities lending, fair value, amount not offset against collateral</t>
  </si>
  <si>
    <t>Offsetting Arrangements - Liabilities With Enforceable Netting Arrangements (Details) - USD ($) $ in Millions</t>
  </si>
  <si>
    <t>Derivative, net amount of liabilities presented in statement of condition</t>
  </si>
  <si>
    <t>Derivative, counterparty netting</t>
  </si>
  <si>
    <t>Derivative, collateral provided</t>
  </si>
  <si>
    <t>Derivative, net amount</t>
  </si>
  <si>
    <t>Repurchase agreements and securities lending, net amount of liabilities presented in statement of condition</t>
  </si>
  <si>
    <t>Repurchase agreements and securities lending, counterparty netting</t>
  </si>
  <si>
    <t>Repurchase agreements and securities lending, collateral provided</t>
  </si>
  <si>
    <t>Repurchase agreements and securities lending, net amount</t>
  </si>
  <si>
    <t>Total, collateral provided</t>
  </si>
  <si>
    <t>Offsetting Arrangements - Repo, Sec Lending Transactions Maturity By Category (Details) $ in Millions</t>
  </si>
  <si>
    <t>Mar. 31, 2016USD ($)</t>
  </si>
  <si>
    <t>Assets Sold under Agreements to Repurchase [Line Items]</t>
  </si>
  <si>
    <t>Securities sold under agreements to repurchase, gross</t>
  </si>
  <si>
    <t>Securities loaned, gross</t>
  </si>
  <si>
    <t>Securities sold and securities loaned under agreements to repurchase, gross</t>
  </si>
  <si>
    <t>Overnight and Continuous</t>
  </si>
  <si>
    <t>Up to 30 days</t>
  </si>
  <si>
    <t>30 – 90 days</t>
  </si>
  <si>
    <t>U.S. Treasury and agency securities</t>
  </si>
  <si>
    <t>U.S. Treasury and agency securities | Overnight and Continuous</t>
  </si>
  <si>
    <t>U.S. Treasury and agency securities | Up to 30 days</t>
  </si>
  <si>
    <t>U.S. Treasury and agency securities | 30 – 90 days</t>
  </si>
  <si>
    <t>Non-U.S. sovereign debt</t>
  </si>
  <si>
    <t>Non-U.S. sovereign debt | Overnight and Continuous</t>
  </si>
  <si>
    <t>Non-U.S. sovereign debt | Up to 30 days</t>
  </si>
  <si>
    <t>Non-U.S. sovereign debt | 30 – 90 days</t>
  </si>
  <si>
    <t>Corporate debt securities</t>
  </si>
  <si>
    <t>Corporate debt securities | Overnight and Continuous</t>
  </si>
  <si>
    <t>Corporate debt securities | Up to 30 days</t>
  </si>
  <si>
    <t>Corporate debt securities | 30 – 90 days</t>
  </si>
  <si>
    <t>U.S. equity securities | Overnight and Continuous</t>
  </si>
  <si>
    <t>U.S. equity securities | Up to 30 days</t>
  </si>
  <si>
    <t>U.S. equity securities | 30 – 90 days</t>
  </si>
  <si>
    <t>Commitments and Guarantees - Narrative (Details) - USD ($) $ in Millions</t>
  </si>
  <si>
    <t>Loss Contingencies [Line Items]</t>
  </si>
  <si>
    <t>Unfunded commitments to extend credit</t>
  </si>
  <si>
    <t>Unfunded commitments to extend credit, short term</t>
  </si>
  <si>
    <t>75.00%</t>
  </si>
  <si>
    <t>Term of unfunded commitment</t>
  </si>
  <si>
    <t>1 year</t>
  </si>
  <si>
    <t>Cash collateral provided for securities lending</t>
  </si>
  <si>
    <t>Cash collateral received in connection to securities finance activities</t>
  </si>
  <si>
    <t>Commitments and Guarantees - Contractual Amounts of Credit-Related Off-Balance Sheet Financial Instruments (Details) - USD ($) $ in Millions</t>
  </si>
  <si>
    <t>Indemnified securities financing</t>
  </si>
  <si>
    <t>Stable value protection</t>
  </si>
  <si>
    <t>Asset purchase agreements</t>
  </si>
  <si>
    <t>Standby letters of credit</t>
  </si>
  <si>
    <t>Commitments and Guarantees - Schedule Of Repurchase Agreements (Details) - USD ($) $ in Millions</t>
  </si>
  <si>
    <t>Fair value of indemnified securities financing</t>
  </si>
  <si>
    <t>Fair value of cash and securities held by us, as agent, as collateral for indemnified securities financing</t>
  </si>
  <si>
    <t>Fair value of collateral for indemnified securities financing invested in indemnified repurchase agreements</t>
  </si>
  <si>
    <t>Fair value of cash and securities held by us or our agents as collateral for investments in indemnified repurchase agreements</t>
  </si>
  <si>
    <t>Contingencies - Narrative (Details) £ in Millions, $ in Millions</t>
  </si>
  <si>
    <t>1 Months Ended</t>
  </si>
  <si>
    <t>Jan. 31, 2014USD ($)claim</t>
  </si>
  <si>
    <t>Jan. 31, 2014GBP (£)claim</t>
  </si>
  <si>
    <t>Mar. 31, 2016USD ($)claim</t>
  </si>
  <si>
    <t>Unrecognized tax benefits</t>
  </si>
  <si>
    <t>Transition Management</t>
  </si>
  <si>
    <t>Claims settled | claim</t>
  </si>
  <si>
    <t>Litigation reserve</t>
  </si>
  <si>
    <t>Putative Class Action</t>
  </si>
  <si>
    <t>Number of pending claims | claim</t>
  </si>
  <si>
    <t>Foreign Exchange</t>
  </si>
  <si>
    <t>Estimate of possible loss</t>
  </si>
  <si>
    <t>Legal Reserve | Transition Management</t>
  </si>
  <si>
    <t>Legal reserves</t>
  </si>
  <si>
    <t>Regulatory Matter | Transition Management</t>
  </si>
  <si>
    <t>Settlement, amount</t>
  </si>
  <si>
    <t>Cumulative Adjustment for Incorrect Revenue Recognition</t>
  </si>
  <si>
    <t>Cumulative adjustment to revenue</t>
  </si>
  <si>
    <t>Revenue recognition period</t>
  </si>
  <si>
    <t>18 years</t>
  </si>
  <si>
    <t>Contingencies - Schedule of Estimated Indirect Foreign Exchange Revenue (Details) - USD ($) $ in Millions</t>
  </si>
  <si>
    <t>Dec. 31, 2013</t>
  </si>
  <si>
    <t>Dec. 31, 2012</t>
  </si>
  <si>
    <t>Dec. 31, 2011</t>
  </si>
  <si>
    <t>Dec. 31, 2010</t>
  </si>
  <si>
    <t>Dec. 31, 2009</t>
  </si>
  <si>
    <t>Dec. 31, 2008</t>
  </si>
  <si>
    <t>Estimated indirect foreign exchange revenue</t>
  </si>
  <si>
    <t>Variable Interest Entities - Narrative (Details) - USD ($)</t>
  </si>
  <si>
    <t>Investment securities related to state and political subdivisions</t>
  </si>
  <si>
    <t>Variable interest entity, other short-term borrowings</t>
  </si>
  <si>
    <t>Weighted average life of trusts</t>
  </si>
  <si>
    <t>Total standby bond-purchase agreement committed to trusts</t>
  </si>
  <si>
    <t>Total letters of credit committed to trusts</t>
  </si>
  <si>
    <t>Standby purchase agreements and letters of credit commitments utilized</t>
  </si>
  <si>
    <t>VIE - primary beneficiary</t>
  </si>
  <si>
    <t>Variable Interest Entity [Line Items]</t>
  </si>
  <si>
    <t>Assets</t>
  </si>
  <si>
    <t>Liabilities</t>
  </si>
  <si>
    <t>Potential maximum loss exposure of unconsolidated funds</t>
  </si>
  <si>
    <t>VIE - not primary beneficiary</t>
  </si>
  <si>
    <t>Stockholders' Equity - Schedule of Preferred Shares Outstanding (Details) - USD ($) $ / shares in Units, $ in Millions</t>
  </si>
  <si>
    <t>May. 31, 2015</t>
  </si>
  <si>
    <t>Nov. 30, 2014</t>
  </si>
  <si>
    <t>Feb. 28, 2014</t>
  </si>
  <si>
    <t>Aug. 31, 2012</t>
  </si>
  <si>
    <t>Series C Preferred Stock, Depository Share</t>
  </si>
  <si>
    <t>Class of Stock [Line Items]</t>
  </si>
  <si>
    <t>Depositary shares issued (shares)</t>
  </si>
  <si>
    <t>Liquidation preference per share (USD per share)</t>
  </si>
  <si>
    <t>Ownership Interest per Depositary Share</t>
  </si>
  <si>
    <t>0.025%</t>
  </si>
  <si>
    <t>Proceeds from issuance of preferred stock</t>
  </si>
  <si>
    <t>Series D Preferred Stock, Depository Share</t>
  </si>
  <si>
    <t>Series E Preferred Stock, Depository Share</t>
  </si>
  <si>
    <t>Series F Preferred Stock, Depository Share</t>
  </si>
  <si>
    <t>1.00%</t>
  </si>
  <si>
    <t>Stockholders' Equity - Schedule of Dividends Declared (Details) - USD ($) $ / shares in Units, $ in Millions</t>
  </si>
  <si>
    <t>Dividends Payable [Line Items]</t>
  </si>
  <si>
    <t>Preferred dividends declared (USD per share)</t>
  </si>
  <si>
    <t>Stockholders' Equity - Schedule of Shares Repurchase Plans (Details) - 2015 Program - USD ($) $ / shares in Units, shares in Millions</t>
  </si>
  <si>
    <t>Equity, Class of Treasury Stock [Line Items]</t>
  </si>
  <si>
    <t>Amount of common stock authorized for repurchase</t>
  </si>
  <si>
    <t>Stock repurchased during period (shares)</t>
  </si>
  <si>
    <t>Average cost of share acquired (USD per share)</t>
  </si>
  <si>
    <t>Shares repurchased during period</t>
  </si>
  <si>
    <t>Stockholders' Equity - Schedule of Accumulated Other Comprehensive (Loss) Income (Details) - USD ($) $ in Millions</t>
  </si>
  <si>
    <t>Net unrealized gains on cash flow hedges</t>
  </si>
  <si>
    <t>Net unrealized gains (losses) on available-for-sale securities portfolio</t>
  </si>
  <si>
    <t>Net unrealized gains (losses) related to reclassified available-for-sale securities</t>
  </si>
  <si>
    <t>Net unrealized gains (losses) on available-for-sale securities</t>
  </si>
  <si>
    <t>Net unrealized losses on available-for-sale securities designated in fair value hedges</t>
  </si>
  <si>
    <t>Other-than-temporary impairment on available-for-sale securities related to factors other than credit</t>
  </si>
  <si>
    <t>Net unrealized losses on hedges of net investments in non-U.S. subsidiaries</t>
  </si>
  <si>
    <t>Other-than-temporary impairment on held-to-maturity securities related to factors other than credit</t>
  </si>
  <si>
    <t>Net unrealized losses on retirement plans</t>
  </si>
  <si>
    <t>Stockholders' Equity - Accumulated Other Comprehensive Income by Component (Details) - USD ($) $ in Millions</t>
  </si>
  <si>
    <t>AOCI Attributable to Parent, Net of Tax [Roll Forward]</t>
  </si>
  <si>
    <t>Other comprehensive income (loss) before reclassifications</t>
  </si>
  <si>
    <t>Amounts reclassified into (out of) earnings</t>
  </si>
  <si>
    <t>Net Unrealized Gains (Losses) on Cash Flow Hedges</t>
  </si>
  <si>
    <t>Net Unrealized Gains (Losses) on Available-for-Sale Securities</t>
  </si>
  <si>
    <t>Net Unrealized Losses on Hedges of Net Investments in Non-U.S. Subsidiaries</t>
  </si>
  <si>
    <t>Other-Than-Temporary Impairment on Held-to-Maturity Securities</t>
  </si>
  <si>
    <t>Net Unrealized Losses on Retirement Plans</t>
  </si>
  <si>
    <t>Foreign Currency Translation</t>
  </si>
  <si>
    <t>Stockholders' Equity - Adjustments to Accumulated Other Comprehensive Income (Details) - USD ($) $ in Millions</t>
  </si>
  <si>
    <t>Total reclassifications out of AOCI</t>
  </si>
  <si>
    <t>Reclassification out of Accumulated Other Comprehensive Income</t>
  </si>
  <si>
    <t>Net Unrealized Gains (Losses) on Cash Flow Hedges | Reclassification out of Accumulated Other Comprehensive Income</t>
  </si>
  <si>
    <t>Tax on derivatives qualifying as hedges</t>
  </si>
  <si>
    <t>Net Unrealized Gains (Losses) on Available-for-Sale Securities | Reclassification out of Accumulated Other Comprehensive Income</t>
  </si>
  <si>
    <t>Tax on investments, excluding OTTI</t>
  </si>
  <si>
    <t>Other-Than-Temporary Impairment on Held-to-Maturity Securities | Reclassification out of Accumulated Other Comprehensive Income</t>
  </si>
  <si>
    <t>Net Unrealized Losses on Retirement Plans | Reclassification out of Accumulated Other Comprehensive Income</t>
  </si>
  <si>
    <t>Amortization of actuarial losses, net of related tax benefits of $3 and $3, respectively</t>
  </si>
  <si>
    <t>Tax on reclassification adjustment for pension and other postretirement</t>
  </si>
  <si>
    <t>Interest-rate contracts | Net Unrealized Gains (Losses) on Cash Flow Hedges | Reclassification out of Accumulated Other Comprehensive Income</t>
  </si>
  <si>
    <t>Stockholders' Equity - Narrative (Details) - USD ($)</t>
  </si>
  <si>
    <t>2015 Program</t>
  </si>
  <si>
    <t>Subsequent Event | Series G Preferred Stock</t>
  </si>
  <si>
    <t>Subsequent Event | Series G Preferred Stock, Depository Share</t>
  </si>
  <si>
    <t>Regulatory Capital (Details) - USD ($) $ in Millions</t>
  </si>
  <si>
    <t>Compliance with Regulatory Capital Requirements under Banking Regulations [Line Items]</t>
  </si>
  <si>
    <t>Capital ratio: required common equity tier 1 capital</t>
  </si>
  <si>
    <t>5.50%</t>
  </si>
  <si>
    <t>4.50%</t>
  </si>
  <si>
    <t>Capital ratio: required tier 1 capital</t>
  </si>
  <si>
    <t>7.00%</t>
  </si>
  <si>
    <t>6.00%</t>
  </si>
  <si>
    <t>Capital ratio: required total capital</t>
  </si>
  <si>
    <t>9.00%</t>
  </si>
  <si>
    <t>8.00%</t>
  </si>
  <si>
    <t>Capital ratio: required tier 1 leverage</t>
  </si>
  <si>
    <t>4.00%</t>
  </si>
  <si>
    <t>Basel III Advanced Approaches</t>
  </si>
  <si>
    <t>Common stock and related surplus</t>
  </si>
  <si>
    <t>Treasury stock, at cost</t>
  </si>
  <si>
    <t>Goodwill and other intangible assets, net of associated deferred tax liabilities</t>
  </si>
  <si>
    <t>Other adjustments</t>
  </si>
  <si>
    <t>Common equity tier 1 capital</t>
  </si>
  <si>
    <t>Preferred stock</t>
  </si>
  <si>
    <t>Trust preferred capital securities subject to phase-out from tier 1 capital</t>
  </si>
  <si>
    <t>Tier 1 capital</t>
  </si>
  <si>
    <t>Qualifying subordinated long-term debt</t>
  </si>
  <si>
    <t>Trust preferred capital securities phased out of tier 1 capital</t>
  </si>
  <si>
    <t>ALLL and other</t>
  </si>
  <si>
    <t>Total capital</t>
  </si>
  <si>
    <t>Credit risk</t>
  </si>
  <si>
    <t>Operational risk</t>
  </si>
  <si>
    <t>Market risk</t>
  </si>
  <si>
    <t>Total risk-weighted assets</t>
  </si>
  <si>
    <t>Adjusted quarterly average assets</t>
  </si>
  <si>
    <t>12.30%</t>
  </si>
  <si>
    <t>12.50%</t>
  </si>
  <si>
    <t>14.90%</t>
  </si>
  <si>
    <t>15.30%</t>
  </si>
  <si>
    <t>17.10%</t>
  </si>
  <si>
    <t>17.40%</t>
  </si>
  <si>
    <t>Tier 1 leveraged</t>
  </si>
  <si>
    <t>6.90%</t>
  </si>
  <si>
    <t>Basel III Standardized Approach</t>
  </si>
  <si>
    <t>13.00%</t>
  </si>
  <si>
    <t>15.10%</t>
  </si>
  <si>
    <t>15.90%</t>
  </si>
  <si>
    <t>17.30%</t>
  </si>
  <si>
    <t>18.10%</t>
  </si>
  <si>
    <t>State Street Bank | Basel III Advanced Approaches</t>
  </si>
  <si>
    <t>15.80%</t>
  </si>
  <si>
    <t>15.40%</t>
  </si>
  <si>
    <t>16.90%</t>
  </si>
  <si>
    <t>7.10%</t>
  </si>
  <si>
    <t>6.70%</t>
  </si>
  <si>
    <t>State Street Bank | Basel III Standardized Approach</t>
  </si>
  <si>
    <t>16.00%</t>
  </si>
  <si>
    <t>17.60%</t>
  </si>
  <si>
    <t>Net Interest Revenue - Components of Interest Revenue and Interest Expenses (Details) - USD ($) $ in Millions</t>
  </si>
  <si>
    <t>Deposits with banks</t>
  </si>
  <si>
    <t>U.S. Treasury and federal agencies</t>
  </si>
  <si>
    <t>Other investments</t>
  </si>
  <si>
    <t>Loans and leases</t>
  </si>
  <si>
    <t>Other interest-earning assets</t>
  </si>
  <si>
    <t>Total interest revenue</t>
  </si>
  <si>
    <t>Deposits</t>
  </si>
  <si>
    <t>Short-term borrowings</t>
  </si>
  <si>
    <t>Other interest-bearing liabilities</t>
  </si>
  <si>
    <t>Total interest expense</t>
  </si>
  <si>
    <t>Expenses - Schedule of Expenses (Details) - USD ($) $ in Millions</t>
  </si>
  <si>
    <t>Insurance</t>
  </si>
  <si>
    <t>Regulatory fees and assessments</t>
  </si>
  <si>
    <t>Securities processing</t>
  </si>
  <si>
    <t>Litigation</t>
  </si>
  <si>
    <t>Total other expenses</t>
  </si>
  <si>
    <t>Expenses - Narrative (Details) $ in Millions</t>
  </si>
  <si>
    <t>Restructuring Cost and Reserve [Line Items]</t>
  </si>
  <si>
    <t>Restructuring expense</t>
  </si>
  <si>
    <t>Employee Severance</t>
  </si>
  <si>
    <t>Other Restructuring</t>
  </si>
  <si>
    <t>Earnings Per Common Share - Computation of Basic and Diluted Earnings Per Share (Details) - USD ($) $ / shares in Units, shares in Thousands, $ in Millions</t>
  </si>
  <si>
    <t>Preferred stock dividends</t>
  </si>
  <si>
    <t>Dividends and undistributed earnings allocated to participating securities</t>
  </si>
  <si>
    <t>Effect of dilutive securities: common stock options and common stock awards (in shares)</t>
  </si>
  <si>
    <t>Diluted average common shares (in shares)</t>
  </si>
  <si>
    <t>Anti-dilutive securities (in shares)</t>
  </si>
  <si>
    <t>Earnings per Common Share:</t>
  </si>
  <si>
    <t>Line of Business Information - Summary of Line of Business (Details) - USD ($) $ in Millions</t>
  </si>
  <si>
    <t>Segment Reporting Information [Line Items]</t>
  </si>
  <si>
    <t>Pre-tax margin</t>
  </si>
  <si>
    <t>17.00%</t>
  </si>
  <si>
    <t>19.00%</t>
  </si>
  <si>
    <t>23.00%</t>
  </si>
  <si>
    <t>20.00%</t>
  </si>
  <si>
    <t>11.00%</t>
  </si>
  <si>
    <t>18.00%</t>
  </si>
  <si>
    <t>Line of Business Information - Narrative (Details)</t>
  </si>
  <si>
    <t>Mar. 31, 2016line_of_business</t>
  </si>
  <si>
    <t>Number of lines of business</t>
  </si>
  <si>
    <t>Non-U.S. Activities - Schedule Of Results From Non-U.S. Operations (Details) - USD ($) $ in Millions</t>
  </si>
  <si>
    <t>Income before income taxes</t>
  </si>
  <si>
    <t>Non-U.S.</t>
  </si>
  <si>
    <t>U.S.</t>
  </si>
  <si>
    <t>Non-U.S. Activities - Narrative (Details) - USD ($) $ in Million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93751</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3959403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34</v>
      </c>
      <c t="s" r="B1" s="2">
        <v>1</v>
      </c>
    </row>
    <row spans="1:3" r="2">
      <c t="s" r="B2" s="2">
        <v>2</v>
      </c>
      <c t="s" r="C2" s="2">
        <v>23</v>
      </c>
    </row>
    <row spans="1:3" r="3">
      <c t="s" r="A3" s="3">
        <v>250</v>
      </c>
    </row>
    <row spans="1:3" r="4">
      <c t="s" r="A4" s="4">
        <v>54</v>
      </c>
      <c t="n" r="B4" s="7">
        <v>368</v>
      </c>
      <c t="n" r="C4" s="7">
        <v>405</v>
      </c>
    </row>
    <row spans="1:3" r="5">
      <c t="s" r="A5" s="4">
        <v>1135</v>
      </c>
      <c t="n" r="B5" s="6">
        <v>-49</v>
      </c>
      <c t="n" r="C5" s="6">
        <v>-31</v>
      </c>
    </row>
    <row spans="1:3" r="6">
      <c t="s" r="A6" s="4">
        <v>1136</v>
      </c>
      <c t="n" r="B6" s="6">
        <v>0</v>
      </c>
      <c t="n" r="C6" s="6">
        <v>-1</v>
      </c>
    </row>
    <row spans="1:3" r="7">
      <c t="s" r="A7" s="4">
        <v>55</v>
      </c>
      <c t="n" r="B7" s="7">
        <v>319</v>
      </c>
      <c t="n" r="C7" s="7">
        <v>373</v>
      </c>
    </row>
    <row spans="1:3" r="8">
      <c t="s" r="A8" s="4">
        <v>60</v>
      </c>
      <c t="n" r="B8" s="6">
        <v>399421</v>
      </c>
      <c t="n" r="C8" s="6">
        <v>412225</v>
      </c>
    </row>
    <row spans="1:3" r="9">
      <c t="s" r="A9" s="4">
        <v>1137</v>
      </c>
      <c t="n" r="B9" s="6">
        <v>4194</v>
      </c>
      <c t="n" r="C9" s="6">
        <v>6525</v>
      </c>
    </row>
    <row spans="1:3" r="10">
      <c t="s" r="A10" s="4">
        <v>1138</v>
      </c>
      <c t="n" r="B10" s="6">
        <v>403615</v>
      </c>
      <c t="n" r="C10" s="6">
        <v>418750</v>
      </c>
    </row>
    <row spans="1:3" r="11">
      <c t="s" r="A11" s="4">
        <v>1139</v>
      </c>
      <c t="n" r="B11" s="6">
        <v>3920</v>
      </c>
      <c t="n" r="C11" s="6">
        <v>791</v>
      </c>
    </row>
    <row spans="1:3" r="12">
      <c t="s" r="A12" s="3">
        <v>1140</v>
      </c>
    </row>
    <row spans="1:3" r="13">
      <c t="s" r="A13" s="4">
        <v>57</v>
      </c>
      <c t="n" r="B13" s="8">
        <v>0.8</v>
      </c>
      <c t="n" r="C13" s="8">
        <v>0.9</v>
      </c>
    </row>
    <row spans="1:3" r="14">
      <c t="s" r="A14" s="4">
        <v>58</v>
      </c>
      <c t="n" r="B14" s="8">
        <v>0.79</v>
      </c>
      <c t="n" r="C14" s="8">
        <v>0.8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41</v>
      </c>
      <c t="s" r="B1" s="2">
        <v>1</v>
      </c>
    </row>
    <row spans="1:3" r="2">
      <c t="s" r="B2" s="2">
        <v>2</v>
      </c>
      <c t="s" r="C2" s="2">
        <v>23</v>
      </c>
    </row>
    <row spans="1:3" r="3">
      <c t="s" r="A3" s="3">
        <v>1142</v>
      </c>
    </row>
    <row spans="1:3" r="4">
      <c t="s" r="A4" s="4">
        <v>25</v>
      </c>
      <c t="n" r="B4" s="7">
        <v>1242</v>
      </c>
      <c t="n" r="C4" s="7">
        <v>1268</v>
      </c>
    </row>
    <row spans="1:3" r="5">
      <c t="s" r="A5" s="4">
        <v>26</v>
      </c>
      <c t="n" r="B5" s="6">
        <v>270</v>
      </c>
      <c t="n" r="C5" s="6">
        <v>301</v>
      </c>
    </row>
    <row spans="1:3" r="6">
      <c t="s" r="A6" s="4">
        <v>27</v>
      </c>
      <c t="n" r="B6" s="6">
        <v>272</v>
      </c>
      <c t="n" r="C6" s="6">
        <v>324</v>
      </c>
    </row>
    <row spans="1:3" r="7">
      <c t="s" r="A7" s="4">
        <v>28</v>
      </c>
      <c t="n" r="B7" s="6">
        <v>134</v>
      </c>
      <c t="n" r="C7" s="6">
        <v>101</v>
      </c>
    </row>
    <row spans="1:3" r="8">
      <c t="s" r="A8" s="4">
        <v>29</v>
      </c>
      <c t="n" r="B8" s="6">
        <v>52</v>
      </c>
      <c t="n" r="C8" s="6">
        <v>61</v>
      </c>
    </row>
    <row spans="1:3" r="9">
      <c t="s" r="A9" s="4">
        <v>30</v>
      </c>
      <c t="n" r="B9" s="6">
        <v>1970</v>
      </c>
      <c t="n" r="C9" s="6">
        <v>2055</v>
      </c>
    </row>
    <row spans="1:3" r="10">
      <c t="s" r="A10" s="4">
        <v>34</v>
      </c>
      <c t="n" r="B10" s="6">
        <v>512</v>
      </c>
      <c t="n" r="C10" s="6">
        <v>546</v>
      </c>
    </row>
    <row spans="1:3" r="11">
      <c t="s" r="A11" s="4">
        <v>39</v>
      </c>
      <c t="n" r="B11" s="6">
        <v>2</v>
      </c>
      <c t="n" r="C11" s="6">
        <v>-1</v>
      </c>
    </row>
    <row spans="1:3" r="12">
      <c t="s" r="A12" s="4">
        <v>40</v>
      </c>
      <c t="n" r="B12" s="6">
        <v>2484</v>
      </c>
      <c t="n" r="C12" s="6">
        <v>2600</v>
      </c>
    </row>
    <row spans="1:3" r="13">
      <c t="s" r="A13" s="4">
        <v>41</v>
      </c>
      <c t="n" r="B13" s="6">
        <v>4</v>
      </c>
      <c t="n" r="C13" s="6">
        <v>4</v>
      </c>
    </row>
    <row spans="1:3" r="14">
      <c t="s" r="A14" s="4">
        <v>51</v>
      </c>
      <c t="n" r="B14" s="6">
        <v>2050</v>
      </c>
      <c t="n" r="C14" s="6">
        <v>2097</v>
      </c>
    </row>
    <row spans="1:3" r="15">
      <c t="s" r="A15" s="4">
        <v>52</v>
      </c>
      <c t="n" r="B15" s="7">
        <v>430</v>
      </c>
      <c t="n" r="C15" s="7">
        <v>499</v>
      </c>
    </row>
    <row spans="1:3" r="16">
      <c t="s" r="A16" s="4">
        <v>1143</v>
      </c>
      <c t="s" r="B16" s="4">
        <v>1144</v>
      </c>
      <c t="s" r="C16" s="4">
        <v>1145</v>
      </c>
    </row>
    <row spans="1:3" r="17">
      <c t="s" r="A17" s="4">
        <v>737</v>
      </c>
    </row>
    <row spans="1:3" r="18">
      <c t="s" r="A18" s="3">
        <v>1142</v>
      </c>
    </row>
    <row spans="1:3" r="19">
      <c t="s" r="A19" s="4">
        <v>25</v>
      </c>
      <c t="n" r="B19" s="7">
        <v>1242</v>
      </c>
      <c t="n" r="C19" s="7">
        <v>1268</v>
      </c>
    </row>
    <row spans="1:3" r="20">
      <c t="s" r="A20" s="4">
        <v>26</v>
      </c>
      <c t="n" r="B20" s="6">
        <v>0</v>
      </c>
      <c t="n" r="C20" s="6">
        <v>0</v>
      </c>
    </row>
    <row spans="1:3" r="21">
      <c t="s" r="A21" s="4">
        <v>27</v>
      </c>
      <c t="n" r="B21" s="6">
        <v>262</v>
      </c>
      <c t="n" r="C21" s="6">
        <v>315</v>
      </c>
    </row>
    <row spans="1:3" r="22">
      <c t="s" r="A22" s="4">
        <v>28</v>
      </c>
      <c t="n" r="B22" s="6">
        <v>134</v>
      </c>
      <c t="n" r="C22" s="6">
        <v>101</v>
      </c>
    </row>
    <row spans="1:3" r="23">
      <c t="s" r="A23" s="4">
        <v>29</v>
      </c>
      <c t="n" r="B23" s="6">
        <v>45</v>
      </c>
      <c t="n" r="C23" s="6">
        <v>59</v>
      </c>
    </row>
    <row spans="1:3" r="24">
      <c t="s" r="A24" s="4">
        <v>30</v>
      </c>
      <c t="n" r="B24" s="6">
        <v>1683</v>
      </c>
      <c t="n" r="C24" s="6">
        <v>1743</v>
      </c>
    </row>
    <row spans="1:3" r="25">
      <c t="s" r="A25" s="4">
        <v>34</v>
      </c>
      <c t="n" r="B25" s="6">
        <v>511</v>
      </c>
      <c t="n" r="C25" s="6">
        <v>545</v>
      </c>
    </row>
    <row spans="1:3" r="26">
      <c t="s" r="A26" s="4">
        <v>39</v>
      </c>
      <c t="n" r="B26" s="6">
        <v>2</v>
      </c>
      <c t="n" r="C26" s="6">
        <v>-1</v>
      </c>
    </row>
    <row spans="1:3" r="27">
      <c t="s" r="A27" s="4">
        <v>40</v>
      </c>
      <c t="n" r="B27" s="6">
        <v>2196</v>
      </c>
      <c t="n" r="C27" s="6">
        <v>2287</v>
      </c>
    </row>
    <row spans="1:3" r="28">
      <c t="s" r="A28" s="4">
        <v>41</v>
      </c>
      <c t="n" r="B28" s="6">
        <v>4</v>
      </c>
      <c t="n" r="C28" s="6">
        <v>4</v>
      </c>
    </row>
    <row spans="1:3" r="29">
      <c t="s" r="A29" s="4">
        <v>51</v>
      </c>
      <c t="n" r="B29" s="6">
        <v>1687</v>
      </c>
      <c t="n" r="C29" s="6">
        <v>1836</v>
      </c>
    </row>
    <row spans="1:3" r="30">
      <c t="s" r="A30" s="4">
        <v>52</v>
      </c>
      <c t="n" r="B30" s="7">
        <v>505</v>
      </c>
      <c t="n" r="C30" s="7">
        <v>447</v>
      </c>
    </row>
    <row spans="1:3" r="31">
      <c t="s" r="A31" s="4">
        <v>1143</v>
      </c>
      <c t="s" r="B31" s="4">
        <v>1146</v>
      </c>
      <c t="s" r="C31" s="4">
        <v>1147</v>
      </c>
    </row>
    <row spans="1:3" r="32">
      <c t="s" r="A32" s="4">
        <v>738</v>
      </c>
    </row>
    <row spans="1:3" r="33">
      <c t="s" r="A33" s="3">
        <v>1142</v>
      </c>
    </row>
    <row spans="1:3" r="34">
      <c t="s" r="A34" s="4">
        <v>25</v>
      </c>
      <c t="n" r="B34" s="7">
        <v>0</v>
      </c>
      <c t="n" r="C34" s="7">
        <v>0</v>
      </c>
    </row>
    <row spans="1:3" r="35">
      <c t="s" r="A35" s="4">
        <v>26</v>
      </c>
      <c t="n" r="B35" s="6">
        <v>270</v>
      </c>
      <c t="n" r="C35" s="6">
        <v>301</v>
      </c>
    </row>
    <row spans="1:3" r="36">
      <c t="s" r="A36" s="4">
        <v>27</v>
      </c>
      <c t="n" r="B36" s="6">
        <v>10</v>
      </c>
      <c t="n" r="C36" s="6">
        <v>9</v>
      </c>
    </row>
    <row spans="1:3" r="37">
      <c t="s" r="A37" s="4">
        <v>28</v>
      </c>
      <c t="n" r="B37" s="6">
        <v>0</v>
      </c>
      <c t="n" r="C37" s="6">
        <v>0</v>
      </c>
    </row>
    <row spans="1:3" r="38">
      <c t="s" r="A38" s="4">
        <v>29</v>
      </c>
      <c t="n" r="B38" s="6">
        <v>7</v>
      </c>
      <c t="n" r="C38" s="6">
        <v>2</v>
      </c>
    </row>
    <row spans="1:3" r="39">
      <c t="s" r="A39" s="4">
        <v>30</v>
      </c>
      <c t="n" r="B39" s="6">
        <v>287</v>
      </c>
      <c t="n" r="C39" s="6">
        <v>312</v>
      </c>
    </row>
    <row spans="1:3" r="40">
      <c t="s" r="A40" s="4">
        <v>34</v>
      </c>
      <c t="n" r="B40" s="6">
        <v>1</v>
      </c>
      <c t="n" r="C40" s="6">
        <v>1</v>
      </c>
    </row>
    <row spans="1:3" r="41">
      <c t="s" r="A41" s="4">
        <v>39</v>
      </c>
      <c t="n" r="B41" s="6">
        <v>0</v>
      </c>
      <c t="n" r="C41" s="6">
        <v>0</v>
      </c>
    </row>
    <row spans="1:3" r="42">
      <c t="s" r="A42" s="4">
        <v>40</v>
      </c>
      <c t="n" r="B42" s="6">
        <v>288</v>
      </c>
      <c t="n" r="C42" s="6">
        <v>313</v>
      </c>
    </row>
    <row spans="1:3" r="43">
      <c t="s" r="A43" s="4">
        <v>41</v>
      </c>
      <c t="n" r="B43" s="6">
        <v>0</v>
      </c>
      <c t="n" r="C43" s="6">
        <v>0</v>
      </c>
    </row>
    <row spans="1:3" r="44">
      <c t="s" r="A44" s="4">
        <v>51</v>
      </c>
      <c t="n" r="B44" s="6">
        <v>256</v>
      </c>
      <c t="n" r="C44" s="6">
        <v>256</v>
      </c>
    </row>
    <row spans="1:3" r="45">
      <c t="s" r="A45" s="4">
        <v>52</v>
      </c>
      <c t="n" r="B45" s="7">
        <v>32</v>
      </c>
      <c t="n" r="C45" s="7">
        <v>57</v>
      </c>
    </row>
    <row spans="1:3" r="46">
      <c t="s" r="A46" s="4">
        <v>1143</v>
      </c>
      <c t="s" r="B46" s="4">
        <v>1148</v>
      </c>
      <c t="s" r="C46" s="4">
        <v>1149</v>
      </c>
    </row>
    <row spans="1:3" r="47">
      <c t="s" r="A47" s="4">
        <v>50</v>
      </c>
    </row>
    <row spans="1:3" r="48">
      <c t="s" r="A48" s="3">
        <v>1142</v>
      </c>
    </row>
    <row spans="1:3" r="49">
      <c t="s" r="A49" s="4">
        <v>25</v>
      </c>
      <c t="n" r="B49" s="7">
        <v>0</v>
      </c>
      <c t="n" r="C49" s="7">
        <v>0</v>
      </c>
    </row>
    <row spans="1:3" r="50">
      <c t="s" r="A50" s="4">
        <v>26</v>
      </c>
      <c t="n" r="B50" s="6">
        <v>0</v>
      </c>
      <c t="n" r="C50" s="6">
        <v>0</v>
      </c>
    </row>
    <row spans="1:3" r="51">
      <c t="s" r="A51" s="4">
        <v>27</v>
      </c>
      <c t="n" r="B51" s="6">
        <v>0</v>
      </c>
      <c t="n" r="C51" s="6">
        <v>0</v>
      </c>
    </row>
    <row spans="1:3" r="52">
      <c t="s" r="A52" s="4">
        <v>28</v>
      </c>
      <c t="n" r="B52" s="6">
        <v>0</v>
      </c>
      <c t="n" r="C52" s="6">
        <v>0</v>
      </c>
    </row>
    <row spans="1:3" r="53">
      <c t="s" r="A53" s="4">
        <v>29</v>
      </c>
      <c t="n" r="B53" s="6">
        <v>0</v>
      </c>
      <c t="n" r="C53" s="6">
        <v>0</v>
      </c>
    </row>
    <row spans="1:3" r="54">
      <c t="s" r="A54" s="4">
        <v>30</v>
      </c>
      <c t="n" r="B54" s="6">
        <v>0</v>
      </c>
      <c t="n" r="C54" s="6">
        <v>0</v>
      </c>
    </row>
    <row spans="1:3" r="55">
      <c t="s" r="A55" s="4">
        <v>34</v>
      </c>
      <c t="n" r="B55" s="6">
        <v>0</v>
      </c>
      <c t="n" r="C55" s="6">
        <v>0</v>
      </c>
    </row>
    <row spans="1:3" r="56">
      <c t="s" r="A56" s="4">
        <v>39</v>
      </c>
      <c t="n" r="B56" s="6">
        <v>0</v>
      </c>
      <c t="n" r="C56" s="6">
        <v>0</v>
      </c>
    </row>
    <row spans="1:3" r="57">
      <c t="s" r="A57" s="4">
        <v>40</v>
      </c>
      <c t="n" r="B57" s="6">
        <v>0</v>
      </c>
      <c t="n" r="C57" s="6">
        <v>0</v>
      </c>
    </row>
    <row spans="1:3" r="58">
      <c t="s" r="A58" s="4">
        <v>41</v>
      </c>
      <c t="n" r="B58" s="6">
        <v>0</v>
      </c>
      <c t="n" r="C58" s="6">
        <v>0</v>
      </c>
    </row>
    <row spans="1:3" r="59">
      <c t="s" r="A59" s="4">
        <v>51</v>
      </c>
      <c t="n" r="B59" s="6">
        <v>107</v>
      </c>
      <c t="n" r="C59" s="6">
        <v>5</v>
      </c>
    </row>
    <row spans="1:3" r="60">
      <c t="s" r="A60" s="4">
        <v>52</v>
      </c>
      <c t="n" r="B60" s="7">
        <v>-107</v>
      </c>
      <c t="n" r="C60" s="7">
        <v>-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30"/>
  </cols>
  <sheetData>
    <row spans="1:2" r="1">
      <c t="s" r="A1" s="1">
        <v>1150</v>
      </c>
      <c t="s" r="B1" s="2">
        <v>1</v>
      </c>
    </row>
    <row spans="1:2" r="2">
      <c t="s" r="B2" s="2">
        <v>1151</v>
      </c>
    </row>
    <row spans="1:2" r="3">
      <c t="s" r="A3" s="3">
        <v>253</v>
      </c>
    </row>
    <row spans="1:2" r="4">
      <c t="s" r="A4" s="4">
        <v>1152</v>
      </c>
      <c t="n" r="B4" s="6">
        <v>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53</v>
      </c>
      <c t="s" r="B1" s="2">
        <v>1</v>
      </c>
    </row>
    <row spans="1:3" r="2">
      <c t="s" r="B2" s="2">
        <v>2</v>
      </c>
      <c t="s" r="C2" s="2">
        <v>23</v>
      </c>
    </row>
    <row spans="1:3" r="3">
      <c t="s" r="A3" s="3">
        <v>1142</v>
      </c>
    </row>
    <row spans="1:3" r="4">
      <c t="s" r="A4" s="4">
        <v>40</v>
      </c>
      <c t="n" r="B4" s="7">
        <v>2484</v>
      </c>
      <c t="n" r="C4" s="7">
        <v>2600</v>
      </c>
    </row>
    <row spans="1:3" r="5">
      <c t="s" r="A5" s="4">
        <v>1154</v>
      </c>
      <c t="n" r="B5" s="6">
        <v>430</v>
      </c>
      <c t="n" r="C5" s="6">
        <v>499</v>
      </c>
    </row>
    <row spans="1:3" r="6">
      <c t="s" r="A6" s="4">
        <v>1155</v>
      </c>
    </row>
    <row spans="1:3" r="7">
      <c t="s" r="A7" s="3">
        <v>1142</v>
      </c>
    </row>
    <row spans="1:3" r="8">
      <c t="s" r="A8" s="4">
        <v>40</v>
      </c>
      <c t="n" r="B8" s="6">
        <v>1025</v>
      </c>
      <c t="n" r="C8" s="6">
        <v>1147</v>
      </c>
    </row>
    <row spans="1:3" r="9">
      <c t="s" r="A9" s="4">
        <v>1154</v>
      </c>
      <c t="n" r="B9" s="6">
        <v>176</v>
      </c>
      <c t="n" r="C9" s="6">
        <v>342</v>
      </c>
    </row>
    <row spans="1:3" r="10">
      <c t="s" r="A10" s="4">
        <v>1156</v>
      </c>
    </row>
    <row spans="1:3" r="11">
      <c t="s" r="A11" s="3">
        <v>1142</v>
      </c>
    </row>
    <row spans="1:3" r="12">
      <c t="s" r="A12" s="4">
        <v>40</v>
      </c>
      <c t="n" r="B12" s="6">
        <v>1459</v>
      </c>
      <c t="n" r="C12" s="6">
        <v>1453</v>
      </c>
    </row>
    <row spans="1:3" r="13">
      <c t="s" r="A13" s="4">
        <v>1154</v>
      </c>
      <c t="n" r="B13" s="7">
        <v>254</v>
      </c>
      <c t="n" r="C13" s="7">
        <v>15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r="A1" s="1">
        <v>1157</v>
      </c>
      <c t="s" r="B1" s="2">
        <v>2</v>
      </c>
      <c t="s" r="C1" s="2">
        <v>82</v>
      </c>
      <c t="s" r="D1" s="2">
        <v>23</v>
      </c>
    </row>
    <row spans="1:4" r="2">
      <c t="s" r="A2" s="3">
        <v>1142</v>
      </c>
    </row>
    <row spans="1:4" r="3">
      <c t="s" r="A3" s="4">
        <v>993</v>
      </c>
      <c t="n" r="B3" s="7">
        <v>243685</v>
      </c>
      <c t="n" r="C3" s="7">
        <v>245155</v>
      </c>
    </row>
    <row spans="1:4" r="4">
      <c t="s" r="A4" s="4">
        <v>1155</v>
      </c>
    </row>
    <row spans="1:4" r="5">
      <c t="s" r="A5" s="3">
        <v>1142</v>
      </c>
    </row>
    <row spans="1:4" r="6">
      <c t="s" r="A6" s="4">
        <v>993</v>
      </c>
      <c t="n" r="B6" s="7">
        <v>81600</v>
      </c>
      <c t="n" r="D6" s="7">
        <v>677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3</v>
      </c>
      <c t="s" r="B1" s="2">
        <v>1</v>
      </c>
    </row>
    <row spans="1:2" r="2">
      <c t="s" r="B2" s="2">
        <v>2</v>
      </c>
    </row>
    <row spans="1:2" r="3">
      <c t="s" r="A3" s="3">
        <v>231</v>
      </c>
    </row>
    <row spans="1:2" r="4">
      <c t="s" r="A4" s="4">
        <v>233</v>
      </c>
      <c t="s" r="B4" s="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22</v>
      </c>
      <c t="s" r="B1" s="2">
        <v>1</v>
      </c>
    </row>
    <row spans="1:3" r="2">
      <c t="s" r="B2" s="2">
        <v>2</v>
      </c>
      <c t="s" r="C2" s="2">
        <v>23</v>
      </c>
    </row>
    <row spans="1:3" r="3">
      <c t="s" r="A3" s="3">
        <v>24</v>
      </c>
    </row>
    <row spans="1:3" r="4">
      <c t="s" r="A4" s="4">
        <v>25</v>
      </c>
      <c t="n" r="B4" s="7">
        <v>1242</v>
      </c>
      <c t="n" r="C4" s="7">
        <v>1268</v>
      </c>
    </row>
    <row spans="1:3" r="5">
      <c t="s" r="A5" s="4">
        <v>26</v>
      </c>
      <c t="n" r="B5" s="6">
        <v>270</v>
      </c>
      <c t="n" r="C5" s="6">
        <v>301</v>
      </c>
    </row>
    <row spans="1:3" r="6">
      <c t="s" r="A6" s="4">
        <v>27</v>
      </c>
      <c t="n" r="B6" s="6">
        <v>272</v>
      </c>
      <c t="n" r="C6" s="6">
        <v>324</v>
      </c>
    </row>
    <row spans="1:3" r="7">
      <c t="s" r="A7" s="4">
        <v>28</v>
      </c>
      <c t="n" r="B7" s="6">
        <v>134</v>
      </c>
      <c t="n" r="C7" s="6">
        <v>101</v>
      </c>
    </row>
    <row spans="1:3" r="8">
      <c t="s" r="A8" s="4">
        <v>29</v>
      </c>
      <c t="n" r="B8" s="6">
        <v>52</v>
      </c>
      <c t="n" r="C8" s="6">
        <v>61</v>
      </c>
    </row>
    <row spans="1:3" r="9">
      <c t="s" r="A9" s="4">
        <v>30</v>
      </c>
      <c t="n" r="B9" s="6">
        <v>1970</v>
      </c>
      <c t="n" r="C9" s="6">
        <v>2055</v>
      </c>
    </row>
    <row spans="1:3" r="10">
      <c t="s" r="A10" s="3">
        <v>31</v>
      </c>
    </row>
    <row spans="1:3" r="11">
      <c t="s" r="A11" s="4">
        <v>32</v>
      </c>
      <c t="n" r="B11" s="6">
        <v>629</v>
      </c>
      <c t="n" r="C11" s="6">
        <v>642</v>
      </c>
    </row>
    <row spans="1:3" r="12">
      <c t="s" r="A12" s="4">
        <v>33</v>
      </c>
      <c t="n" r="B12" s="6">
        <v>117</v>
      </c>
      <c t="n" r="C12" s="6">
        <v>96</v>
      </c>
    </row>
    <row spans="1:3" r="13">
      <c t="s" r="A13" s="4">
        <v>34</v>
      </c>
      <c t="n" r="B13" s="6">
        <v>512</v>
      </c>
      <c t="n" r="C13" s="6">
        <v>546</v>
      </c>
    </row>
    <row spans="1:3" r="14">
      <c t="s" r="A14" s="3">
        <v>35</v>
      </c>
    </row>
    <row spans="1:3" r="15">
      <c t="s" r="A15" s="4">
        <v>36</v>
      </c>
      <c t="n" r="B15" s="6">
        <v>2</v>
      </c>
      <c t="n" r="C15" s="6">
        <v>0</v>
      </c>
    </row>
    <row spans="1:3" r="16">
      <c t="s" r="A16" s="4">
        <v>37</v>
      </c>
      <c t="n" r="B16" s="6">
        <v>0</v>
      </c>
      <c t="n" r="C16" s="6">
        <v>-1</v>
      </c>
    </row>
    <row spans="1:3" r="17">
      <c t="s" r="A17" s="4">
        <v>38</v>
      </c>
      <c t="n" r="B17" s="6">
        <v>0</v>
      </c>
      <c t="n" r="C17" s="6">
        <v>0</v>
      </c>
    </row>
    <row spans="1:3" r="18">
      <c t="s" r="A18" s="4">
        <v>39</v>
      </c>
      <c t="n" r="B18" s="6">
        <v>2</v>
      </c>
      <c t="n" r="C18" s="6">
        <v>-1</v>
      </c>
    </row>
    <row spans="1:3" r="19">
      <c t="s" r="A19" s="4">
        <v>40</v>
      </c>
      <c t="n" r="B19" s="6">
        <v>2484</v>
      </c>
      <c t="n" r="C19" s="6">
        <v>2600</v>
      </c>
    </row>
    <row spans="1:3" r="20">
      <c t="s" r="A20" s="4">
        <v>41</v>
      </c>
      <c t="n" r="B20" s="6">
        <v>4</v>
      </c>
      <c t="n" r="C20" s="6">
        <v>4</v>
      </c>
    </row>
    <row spans="1:3" r="21">
      <c t="s" r="A21" s="3">
        <v>42</v>
      </c>
    </row>
    <row spans="1:3" r="22">
      <c t="s" r="A22" s="4">
        <v>43</v>
      </c>
      <c t="n" r="B22" s="6">
        <v>1107</v>
      </c>
      <c t="n" r="C22" s="6">
        <v>1087</v>
      </c>
    </row>
    <row spans="1:3" r="23">
      <c t="s" r="A23" s="4">
        <v>44</v>
      </c>
      <c t="n" r="B23" s="6">
        <v>272</v>
      </c>
      <c t="n" r="C23" s="6">
        <v>247</v>
      </c>
    </row>
    <row spans="1:3" r="24">
      <c t="s" r="A24" s="4">
        <v>45</v>
      </c>
      <c t="n" r="B24" s="6">
        <v>200</v>
      </c>
      <c t="n" r="C24" s="6">
        <v>197</v>
      </c>
    </row>
    <row spans="1:3" r="25">
      <c t="s" r="A25" s="4">
        <v>46</v>
      </c>
      <c t="n" r="B25" s="6">
        <v>113</v>
      </c>
      <c t="n" r="C25" s="6">
        <v>113</v>
      </c>
    </row>
    <row spans="1:3" r="26">
      <c t="s" r="A26" s="4">
        <v>47</v>
      </c>
      <c t="n" r="B26" s="6">
        <v>104</v>
      </c>
      <c t="n" r="C26" s="6">
        <v>6</v>
      </c>
    </row>
    <row spans="1:3" r="27">
      <c t="s" r="A27" s="4">
        <v>48</v>
      </c>
      <c t="n" r="B27" s="6">
        <v>93</v>
      </c>
      <c t="n" r="C27" s="6">
        <v>96</v>
      </c>
    </row>
    <row spans="1:3" r="28">
      <c t="s" r="A28" s="4">
        <v>49</v>
      </c>
      <c t="n" r="B28" s="6">
        <v>49</v>
      </c>
      <c t="n" r="C28" s="6">
        <v>50</v>
      </c>
    </row>
    <row spans="1:3" r="29">
      <c t="s" r="A29" s="4">
        <v>50</v>
      </c>
      <c t="n" r="B29" s="6">
        <v>112</v>
      </c>
      <c t="n" r="C29" s="6">
        <v>301</v>
      </c>
    </row>
    <row spans="1:3" r="30">
      <c t="s" r="A30" s="4">
        <v>51</v>
      </c>
      <c t="n" r="B30" s="6">
        <v>2050</v>
      </c>
      <c t="n" r="C30" s="6">
        <v>2097</v>
      </c>
    </row>
    <row spans="1:3" r="31">
      <c t="s" r="A31" s="4">
        <v>52</v>
      </c>
      <c t="n" r="B31" s="6">
        <v>430</v>
      </c>
      <c t="n" r="C31" s="6">
        <v>499</v>
      </c>
    </row>
    <row spans="1:3" r="32">
      <c t="s" r="A32" s="4">
        <v>53</v>
      </c>
      <c t="n" r="B32" s="6">
        <v>62</v>
      </c>
      <c t="n" r="C32" s="6">
        <v>94</v>
      </c>
    </row>
    <row spans="1:3" r="33">
      <c t="s" r="A33" s="4">
        <v>54</v>
      </c>
      <c t="n" r="B33" s="6">
        <v>368</v>
      </c>
      <c t="n" r="C33" s="6">
        <v>405</v>
      </c>
    </row>
    <row spans="1:3" r="34">
      <c t="s" r="A34" s="4">
        <v>55</v>
      </c>
      <c t="n" r="B34" s="7">
        <v>319</v>
      </c>
      <c t="n" r="C34" s="7">
        <v>373</v>
      </c>
    </row>
    <row spans="1:3" r="35">
      <c t="s" r="A35" s="3">
        <v>56</v>
      </c>
    </row>
    <row spans="1:3" r="36">
      <c t="s" r="A36" s="4">
        <v>57</v>
      </c>
      <c t="n" r="B36" s="8">
        <v>0.8</v>
      </c>
      <c t="n" r="C36" s="8">
        <v>0.9</v>
      </c>
    </row>
    <row spans="1:3" r="37">
      <c t="s" r="A37" s="4">
        <v>58</v>
      </c>
      <c t="n" r="B37" s="8">
        <v>0.79</v>
      </c>
      <c t="n" r="C37" s="8">
        <v>0.89</v>
      </c>
    </row>
    <row spans="1:3" r="38">
      <c t="s" r="A38" s="3">
        <v>59</v>
      </c>
    </row>
    <row spans="1:3" r="39">
      <c t="s" r="A39" s="4">
        <v>60</v>
      </c>
      <c t="n" r="B39" s="6">
        <v>399421</v>
      </c>
      <c t="n" r="C39" s="6">
        <v>412225</v>
      </c>
    </row>
    <row spans="1:3" r="40">
      <c t="s" r="A40" s="4">
        <v>61</v>
      </c>
      <c t="n" r="B40" s="6">
        <v>403615</v>
      </c>
      <c t="n" r="C40" s="6">
        <v>418750</v>
      </c>
    </row>
    <row spans="1:3" r="41">
      <c t="s" r="A41" s="4">
        <v>62</v>
      </c>
      <c t="n" r="B41" s="8">
        <v>0.34</v>
      </c>
      <c t="n" r="C41" s="9">
        <v>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4</v>
      </c>
      <c t="s" r="B1" s="2">
        <v>1</v>
      </c>
    </row>
    <row spans="1:2" r="2">
      <c t="s" r="B2" s="2">
        <v>2</v>
      </c>
    </row>
    <row spans="1:2" r="3">
      <c t="s" r="A3" s="3">
        <v>242</v>
      </c>
    </row>
    <row spans="1:2" r="4">
      <c t="s" r="A4" s="4">
        <v>244</v>
      </c>
      <c t="s" r="B4" s="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58</v>
      </c>
      <c t="s" r="B1" s="2">
        <v>1</v>
      </c>
    </row>
    <row spans="1:2" r="2">
      <c t="s" r="B2" s="2">
        <v>2</v>
      </c>
    </row>
    <row spans="1:2" r="3">
      <c t="s" r="A3" s="3">
        <v>207</v>
      </c>
    </row>
    <row spans="1:2" r="4">
      <c t="s" r="A4" s="4">
        <v>259</v>
      </c>
      <c t="s" r="B4" s="4">
        <v>260</v>
      </c>
    </row>
    <row spans="1:2" r="5">
      <c t="s" r="A5" s="4">
        <v>261</v>
      </c>
      <c t="s" r="B5" s="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3</v>
      </c>
      <c t="s" r="B1" s="2">
        <v>1</v>
      </c>
    </row>
    <row spans="1:2" r="2">
      <c t="s" r="B2" s="2">
        <v>2</v>
      </c>
    </row>
    <row spans="1:2" r="3">
      <c t="s" r="A3" s="3">
        <v>207</v>
      </c>
    </row>
    <row spans="1:2" r="4">
      <c t="s" r="A4" s="4">
        <v>261</v>
      </c>
      <c t="s" r="B4" s="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3</v>
      </c>
      <c t="s" r="B1" s="2">
        <v>1</v>
      </c>
    </row>
    <row spans="1:3" r="2">
      <c t="s" r="B2" s="2">
        <v>2</v>
      </c>
      <c t="s" r="C2" s="2">
        <v>23</v>
      </c>
    </row>
    <row spans="1:3" r="3">
      <c t="s" r="A3" s="3">
        <v>64</v>
      </c>
    </row>
    <row spans="1:3" r="4">
      <c t="s" r="A4" s="4">
        <v>54</v>
      </c>
      <c t="n" r="B4" s="7">
        <v>368</v>
      </c>
      <c t="n" r="C4" s="7">
        <v>405</v>
      </c>
    </row>
    <row spans="1:3" r="5">
      <c t="s" r="A5" s="3">
        <v>65</v>
      </c>
    </row>
    <row spans="1:3" r="6">
      <c t="s" r="A6" s="4">
        <v>66</v>
      </c>
      <c t="n" r="B6" s="6">
        <v>306</v>
      </c>
      <c t="n" r="C6" s="6">
        <v>-699</v>
      </c>
    </row>
    <row spans="1:3" r="7">
      <c t="s" r="A7" s="4">
        <v>67</v>
      </c>
      <c t="n" r="B7" s="6">
        <v>260</v>
      </c>
      <c t="n" r="C7" s="6">
        <v>194</v>
      </c>
    </row>
    <row spans="1:3" r="8">
      <c t="s" r="A8" s="4">
        <v>68</v>
      </c>
      <c t="n" r="B8" s="6">
        <v>-19</v>
      </c>
      <c t="n" r="C8" s="6">
        <v>-15</v>
      </c>
    </row>
    <row spans="1:3" r="9">
      <c t="s" r="A9" s="4">
        <v>69</v>
      </c>
      <c t="n" r="B9" s="6">
        <v>1</v>
      </c>
      <c t="n" r="C9" s="6">
        <v>4</v>
      </c>
    </row>
    <row spans="1:3" r="10">
      <c t="s" r="A10" s="4">
        <v>70</v>
      </c>
      <c t="n" r="B10" s="6">
        <v>-68</v>
      </c>
      <c t="n" r="C10" s="6">
        <v>12</v>
      </c>
    </row>
    <row spans="1:3" r="11">
      <c t="s" r="A11" s="4">
        <v>71</v>
      </c>
      <c t="n" r="B11" s="6">
        <v>-2</v>
      </c>
      <c t="n" r="C11" s="6">
        <v>5</v>
      </c>
    </row>
    <row spans="1:3" r="12">
      <c t="s" r="A12" s="4">
        <v>72</v>
      </c>
      <c t="n" r="B12" s="6">
        <v>478</v>
      </c>
      <c t="n" r="C12" s="6">
        <v>-499</v>
      </c>
    </row>
    <row spans="1:3" r="13">
      <c t="s" r="A13" s="4">
        <v>73</v>
      </c>
      <c t="n" r="B13" s="7">
        <v>846</v>
      </c>
      <c t="n" r="C13" s="7">
        <v>-9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65</v>
      </c>
      <c t="s" r="B1" s="2">
        <v>1</v>
      </c>
    </row>
    <row spans="1:2" r="2">
      <c t="s" r="B2" s="2">
        <v>2</v>
      </c>
    </row>
    <row spans="1:2" r="3">
      <c t="s" r="A3" s="3">
        <v>210</v>
      </c>
    </row>
    <row spans="1:2" r="4">
      <c t="s" r="A4" s="4">
        <v>266</v>
      </c>
      <c t="s" r="B4" s="4">
        <v>267</v>
      </c>
    </row>
    <row spans="1:2" r="5">
      <c t="s" r="A5" s="4">
        <v>268</v>
      </c>
      <c t="s" r="B5" s="4">
        <v>269</v>
      </c>
    </row>
    <row spans="1:2" r="6">
      <c t="s" r="A6" s="4">
        <v>270</v>
      </c>
      <c t="s" r="B6" s="4">
        <v>271</v>
      </c>
    </row>
    <row spans="1:2" r="7">
      <c t="s" r="A7" s="4">
        <v>272</v>
      </c>
      <c t="s" r="B7" s="4">
        <v>273</v>
      </c>
    </row>
    <row spans="1:2" r="8">
      <c t="s" r="A8" s="4">
        <v>274</v>
      </c>
      <c t="s" r="B8" s="4">
        <v>275</v>
      </c>
    </row>
    <row spans="1:2" r="9">
      <c t="s" r="A9" s="4">
        <v>276</v>
      </c>
      <c t="s" r="B9" s="4">
        <v>275</v>
      </c>
    </row>
    <row spans="1:2" r="10">
      <c t="s" r="A10" s="4">
        <v>277</v>
      </c>
      <c t="s" r="B10" s="4">
        <v>278</v>
      </c>
    </row>
    <row spans="1:2" r="11">
      <c t="s" r="A11" s="4">
        <v>279</v>
      </c>
      <c t="s" r="B11" s="4">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r="A1" s="1">
        <v>281</v>
      </c>
      <c t="s" r="B1" s="2">
        <v>1</v>
      </c>
    </row>
    <row spans="1:2" r="2">
      <c t="s" r="B2" s="2">
        <v>2</v>
      </c>
    </row>
    <row spans="1:2" r="3">
      <c t="s" r="A3" s="3">
        <v>213</v>
      </c>
    </row>
    <row spans="1:2" r="4">
      <c t="s" r="A4" s="4">
        <v>282</v>
      </c>
      <c t="s" r="B4" s="4">
        <v>283</v>
      </c>
    </row>
    <row spans="1:2" r="5">
      <c t="s" r="A5" s="4">
        <v>284</v>
      </c>
      <c t="s" r="B5" s="4">
        <v>285</v>
      </c>
    </row>
    <row spans="1:2" r="6">
      <c t="s" r="A6" s="4">
        <v>286</v>
      </c>
      <c t="s" r="B6" s="4">
        <v>287</v>
      </c>
    </row>
    <row spans="1:2" r="7">
      <c t="s" r="A7" s="4">
        <v>288</v>
      </c>
      <c t="s" r="B7" s="4">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90</v>
      </c>
      <c t="s" r="B1" s="2">
        <v>1</v>
      </c>
    </row>
    <row spans="1:2" r="2">
      <c t="s" r="B2" s="2">
        <v>2</v>
      </c>
    </row>
    <row spans="1:2" r="3">
      <c t="s" r="A3" s="3">
        <v>216</v>
      </c>
    </row>
    <row spans="1:2" r="4">
      <c t="s" r="A4" s="4">
        <v>291</v>
      </c>
      <c t="s" r="B4" s="4">
        <v>292</v>
      </c>
    </row>
    <row spans="1:2" r="5">
      <c t="s" r="A5" s="4">
        <v>293</v>
      </c>
      <c t="s" r="B5" s="4">
        <v>294</v>
      </c>
    </row>
    <row spans="1:2" r="6">
      <c t="s" r="A6" s="4">
        <v>295</v>
      </c>
      <c t="s" r="B6" s="4">
        <v>296</v>
      </c>
    </row>
    <row spans="1:2" r="7">
      <c t="s" r="A7" s="4">
        <v>297</v>
      </c>
      <c t="s" r="B7" s="4">
        <v>298</v>
      </c>
    </row>
    <row spans="1:2" r="8">
      <c t="s" r="A8" s="4">
        <v>299</v>
      </c>
      <c t="s" r="B8" s="4">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301</v>
      </c>
      <c t="s" r="B1" s="2">
        <v>1</v>
      </c>
    </row>
    <row spans="1:2" r="2">
      <c t="s" r="B2" s="2">
        <v>2</v>
      </c>
    </row>
    <row spans="1:2" r="3">
      <c t="s" r="A3" s="3">
        <v>219</v>
      </c>
    </row>
    <row spans="1:2" r="4">
      <c t="s" r="A4" s="4">
        <v>302</v>
      </c>
      <c t="s" r="B4" s="4">
        <v>303</v>
      </c>
    </row>
    <row spans="1:2" r="5">
      <c t="s" r="A5" s="4">
        <v>304</v>
      </c>
      <c t="s" r="B5" s="4">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06</v>
      </c>
      <c t="s" r="B1" s="2">
        <v>1</v>
      </c>
    </row>
    <row spans="1:2" r="2">
      <c t="s" r="B2" s="2">
        <v>2</v>
      </c>
    </row>
    <row spans="1:2" r="3">
      <c t="s" r="A3" s="3">
        <v>222</v>
      </c>
    </row>
    <row spans="1:2" r="4">
      <c t="s" r="A4" s="4">
        <v>307</v>
      </c>
      <c t="s" r="B4" s="4">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09</v>
      </c>
      <c t="s" r="B1" s="2">
        <v>1</v>
      </c>
    </row>
    <row spans="1:2" r="2">
      <c t="s" r="B2" s="2">
        <v>2</v>
      </c>
    </row>
    <row spans="1:2" r="3">
      <c t="s" r="A3" s="3">
        <v>225</v>
      </c>
    </row>
    <row spans="1:2" r="4">
      <c t="s" r="A4" s="4">
        <v>310</v>
      </c>
      <c t="s" r="B4" s="4">
        <v>311</v>
      </c>
    </row>
    <row spans="1:2" r="5">
      <c t="s" r="A5" s="4">
        <v>312</v>
      </c>
      <c t="s" r="B5" s="4">
        <v>313</v>
      </c>
    </row>
    <row spans="1:2" r="6">
      <c t="s" r="A6" s="4">
        <v>314</v>
      </c>
      <c t="s" r="B6" s="4">
        <v>315</v>
      </c>
    </row>
    <row spans="1:2" r="7">
      <c t="s" r="A7" s="4">
        <v>316</v>
      </c>
      <c t="s" r="B7" s="4">
        <v>317</v>
      </c>
    </row>
    <row spans="1:2" r="8">
      <c t="s" r="A8" s="4">
        <v>318</v>
      </c>
      <c t="s" r="B8" s="4">
        <v>319</v>
      </c>
    </row>
    <row spans="1:2" r="9">
      <c t="s" r="A9" s="4">
        <v>320</v>
      </c>
      <c t="s" r="B9" s="4">
        <v>321</v>
      </c>
    </row>
    <row spans="1:2" r="10">
      <c t="s" r="A10" s="4">
        <v>322</v>
      </c>
      <c t="s" r="B10" s="4">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r="A1" s="1">
        <v>324</v>
      </c>
      <c t="s" r="B1" s="2">
        <v>1</v>
      </c>
    </row>
    <row spans="1:2" r="2">
      <c t="s" r="B2" s="2">
        <v>2</v>
      </c>
    </row>
    <row spans="1:2" r="3">
      <c t="s" r="A3" s="3">
        <v>228</v>
      </c>
    </row>
    <row spans="1:2" r="4">
      <c t="s" r="A4" s="4">
        <v>325</v>
      </c>
      <c t="s" r="B4" s="4">
        <v>326</v>
      </c>
    </row>
    <row spans="1:2" r="5">
      <c t="s" r="A5" s="4">
        <v>327</v>
      </c>
      <c t="s" r="B5" s="4">
        <v>328</v>
      </c>
    </row>
    <row spans="1:2" r="6">
      <c t="s" r="A6" s="4">
        <v>329</v>
      </c>
      <c t="s" r="B6" s="4">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331</v>
      </c>
      <c t="s" r="B1" s="2">
        <v>1</v>
      </c>
    </row>
    <row spans="1:2" r="2">
      <c t="s" r="B2" s="2">
        <v>2</v>
      </c>
    </row>
    <row spans="1:2" r="3">
      <c t="s" r="A3" s="3">
        <v>231</v>
      </c>
    </row>
    <row spans="1:2" r="4">
      <c t="s" r="A4" s="4">
        <v>332</v>
      </c>
      <c t="s" r="B4" s="4">
        <v>333</v>
      </c>
    </row>
    <row spans="1:2" r="5">
      <c t="s" r="A5" s="4">
        <v>334</v>
      </c>
      <c t="s" r="B5" s="4">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336</v>
      </c>
      <c t="s" r="B1" s="2">
        <v>1</v>
      </c>
    </row>
    <row spans="1:2" r="2">
      <c t="s" r="B2" s="2">
        <v>2</v>
      </c>
    </row>
    <row spans="1:2" r="3">
      <c t="s" r="A3" s="3">
        <v>231</v>
      </c>
    </row>
    <row spans="1:2" r="4">
      <c t="s" r="A4" s="4">
        <v>337</v>
      </c>
      <c t="s" r="B4" s="4">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t="s" r="A1" s="1">
        <v>339</v>
      </c>
      <c t="s" r="B1" s="2">
        <v>1</v>
      </c>
    </row>
    <row spans="1:2" r="2">
      <c t="s" r="B2" s="2">
        <v>2</v>
      </c>
    </row>
    <row spans="1:2" r="3">
      <c t="s" r="A3" s="3">
        <v>239</v>
      </c>
    </row>
    <row spans="1:2" r="4">
      <c t="s" r="A4" s="4">
        <v>340</v>
      </c>
      <c t="s" r="B4" s="4">
        <v>341</v>
      </c>
    </row>
    <row spans="1:2" r="5">
      <c t="s" r="A5" s="4">
        <v>342</v>
      </c>
      <c t="s" r="B5" s="4">
        <v>343</v>
      </c>
    </row>
    <row spans="1:2" r="6">
      <c t="s" r="A6" s="4">
        <v>344</v>
      </c>
      <c t="s" r="B6" s="4">
        <v>345</v>
      </c>
    </row>
    <row spans="1:2" r="7">
      <c t="s" r="A7" s="4">
        <v>346</v>
      </c>
      <c t="s" r="B7" s="4">
        <v>347</v>
      </c>
    </row>
    <row spans="1:2" r="8">
      <c t="s" r="A8" s="4">
        <v>348</v>
      </c>
      <c t="s" r="B8" s="4">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4</v>
      </c>
      <c t="s" r="B1" s="2">
        <v>1</v>
      </c>
    </row>
    <row spans="1:3" r="2">
      <c t="s" r="B2" s="2">
        <v>2</v>
      </c>
      <c t="s" r="C2" s="2">
        <v>23</v>
      </c>
    </row>
    <row spans="1:3" r="3">
      <c t="s" r="A3" s="3">
        <v>64</v>
      </c>
    </row>
    <row spans="1:3" r="4">
      <c t="s" r="A4" s="4">
        <v>75</v>
      </c>
      <c t="n" r="B4" s="7">
        <v>9</v>
      </c>
      <c t="n" r="C4" s="7">
        <v>-64</v>
      </c>
    </row>
    <row spans="1:3" r="5">
      <c t="s" r="A5" s="4">
        <v>76</v>
      </c>
      <c t="n" r="B5" s="6">
        <v>171</v>
      </c>
      <c t="n" r="C5" s="6">
        <v>123</v>
      </c>
    </row>
    <row spans="1:3" r="6">
      <c t="s" r="A6" s="4">
        <v>77</v>
      </c>
      <c t="n" r="B6" s="6">
        <v>-12</v>
      </c>
      <c t="n" r="C6" s="6">
        <v>-10</v>
      </c>
    </row>
    <row spans="1:3" r="7">
      <c t="s" r="A7" s="4">
        <v>78</v>
      </c>
      <c t="n" r="B7" s="6">
        <v>1</v>
      </c>
      <c t="n" r="C7" s="6">
        <v>3</v>
      </c>
    </row>
    <row spans="1:3" r="8">
      <c t="s" r="A8" s="4">
        <v>79</v>
      </c>
      <c t="n" r="B8" s="6">
        <v>-45</v>
      </c>
      <c t="n" r="C8" s="6">
        <v>-8</v>
      </c>
    </row>
    <row spans="1:3" r="9">
      <c t="s" r="A9" s="4">
        <v>80</v>
      </c>
      <c t="n" r="B9" s="7">
        <v>2</v>
      </c>
      <c t="n" r="C9" s="7">
        <v>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350</v>
      </c>
      <c t="s" r="B1" s="2">
        <v>1</v>
      </c>
    </row>
    <row spans="1:2" r="2">
      <c t="s" r="B2" s="2">
        <v>2</v>
      </c>
    </row>
    <row spans="1:2" r="3">
      <c t="s" r="A3" s="3">
        <v>242</v>
      </c>
    </row>
    <row spans="1:2" r="4">
      <c t="s" r="A4" s="4">
        <v>351</v>
      </c>
      <c t="s" r="B4" s="4">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53</v>
      </c>
      <c t="s" r="B1" s="2">
        <v>1</v>
      </c>
    </row>
    <row spans="1:2" r="2">
      <c t="s" r="B2" s="2">
        <v>2</v>
      </c>
    </row>
    <row spans="1:2" r="3">
      <c t="s" r="A3" s="3">
        <v>242</v>
      </c>
    </row>
    <row spans="1:2" r="4">
      <c t="s" r="A4" s="4">
        <v>354</v>
      </c>
      <c t="s" r="B4" s="4">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356</v>
      </c>
      <c t="s" r="B1" s="2">
        <v>1</v>
      </c>
    </row>
    <row spans="1:2" r="2">
      <c t="s" r="B2" s="2">
        <v>2</v>
      </c>
    </row>
    <row spans="1:2" r="3">
      <c t="s" r="A3" s="3">
        <v>247</v>
      </c>
    </row>
    <row spans="1:2" r="4">
      <c t="s" r="A4" s="4">
        <v>357</v>
      </c>
      <c t="s" r="B4" s="4">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59</v>
      </c>
      <c t="s" r="B1" s="2">
        <v>1</v>
      </c>
    </row>
    <row spans="1:2" r="2">
      <c t="s" r="B2" s="2">
        <v>2</v>
      </c>
    </row>
    <row spans="1:2" r="3">
      <c t="s" r="A3" s="3">
        <v>250</v>
      </c>
    </row>
    <row spans="1:2" r="4">
      <c t="s" r="A4" s="4">
        <v>360</v>
      </c>
      <c t="s" r="B4" s="4">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62</v>
      </c>
      <c t="s" r="B1" s="2">
        <v>1</v>
      </c>
    </row>
    <row spans="1:2" r="2">
      <c t="s" r="B2" s="2">
        <v>2</v>
      </c>
    </row>
    <row spans="1:2" r="3">
      <c t="s" r="A3" s="3">
        <v>253</v>
      </c>
    </row>
    <row spans="1:2" r="4">
      <c t="s" r="A4" s="4">
        <v>363</v>
      </c>
      <c t="s" r="B4" s="4">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65</v>
      </c>
      <c t="s" r="B1" s="2">
        <v>1</v>
      </c>
    </row>
    <row spans="1:2" r="2">
      <c t="s" r="B2" s="2">
        <v>2</v>
      </c>
    </row>
    <row spans="1:2" r="3">
      <c t="s" r="A3" s="3">
        <v>256</v>
      </c>
    </row>
    <row spans="1:2" r="4">
      <c t="s" r="A4" s="4">
        <v>366</v>
      </c>
      <c t="s" r="B4" s="4">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spans="1:4" r="1">
      <c t="s" r="A1" s="1">
        <v>368</v>
      </c>
      <c t="s" r="B1" s="2">
        <v>1</v>
      </c>
    </row>
    <row spans="1:4" r="2">
      <c t="s" r="B2" s="2">
        <v>2</v>
      </c>
      <c t="s" r="C2" s="2">
        <v>23</v>
      </c>
      <c t="s" r="D2" s="2">
        <v>82</v>
      </c>
    </row>
    <row spans="1:4" r="3">
      <c t="s" r="A3" s="3">
        <v>210</v>
      </c>
    </row>
    <row spans="1:4" r="4">
      <c t="s" r="A4" s="4">
        <v>369</v>
      </c>
      <c t="n" r="B4" s="7">
        <v>0</v>
      </c>
      <c t="n" r="D4" s="7">
        <v>0</v>
      </c>
    </row>
    <row spans="1:4" r="5">
      <c t="s" r="A5" s="4">
        <v>370</v>
      </c>
      <c t="n" r="B5" s="6">
        <v>0</v>
      </c>
      <c t="n" r="D5" s="6">
        <v>0</v>
      </c>
    </row>
    <row spans="1:4" r="6">
      <c t="s" r="A6" s="4">
        <v>371</v>
      </c>
      <c t="n" r="B6" s="6">
        <v>0</v>
      </c>
      <c t="n" r="D6" s="6">
        <v>0</v>
      </c>
    </row>
    <row spans="1:4" r="7">
      <c t="s" r="A7" s="4">
        <v>372</v>
      </c>
      <c t="n" r="B7" s="6">
        <v>0</v>
      </c>
      <c t="n" r="D7" s="7">
        <v>0</v>
      </c>
    </row>
    <row spans="1:4" r="8">
      <c t="s" r="A8" s="4">
        <v>373</v>
      </c>
      <c t="n" r="B8" s="6">
        <v>0</v>
      </c>
      <c t="n" r="C8" s="7">
        <v>0</v>
      </c>
    </row>
    <row spans="1:4" r="9">
      <c t="s" r="A9" s="4">
        <v>374</v>
      </c>
      <c t="n" r="B9" s="6">
        <v>0</v>
      </c>
      <c t="n" r="C9" s="6">
        <v>0</v>
      </c>
    </row>
    <row spans="1:4" r="10">
      <c t="s" r="A10" s="4">
        <v>375</v>
      </c>
      <c t="n" r="B10" s="7">
        <v>0</v>
      </c>
      <c t="n" r="C10" s="7">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0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6</v>
      </c>
      <c t="s" r="B1" s="2">
        <v>2</v>
      </c>
      <c t="s" r="C1" s="2">
        <v>82</v>
      </c>
    </row>
    <row spans="1:3" r="2">
      <c t="s" r="A2" s="3">
        <v>377</v>
      </c>
    </row>
    <row spans="1:3" r="3">
      <c t="s" r="A3" s="4">
        <v>87</v>
      </c>
      <c t="n" r="B3" s="7">
        <v>873</v>
      </c>
      <c t="n" r="C3" s="7">
        <v>849</v>
      </c>
    </row>
    <row spans="1:3" r="4">
      <c t="s" r="A4" s="4">
        <v>88</v>
      </c>
      <c t="n" r="B4" s="6">
        <v>71086</v>
      </c>
      <c t="n" r="C4" s="6">
        <v>70070</v>
      </c>
    </row>
    <row spans="1:3" r="5">
      <c t="s" r="A5" s="4">
        <v>378</v>
      </c>
      <c t="n" r="B5" s="6">
        <v>-3166</v>
      </c>
      <c t="n" r="C5" s="6">
        <v>-776</v>
      </c>
    </row>
    <row spans="1:3" r="6">
      <c t="s" r="A6" s="4">
        <v>379</v>
      </c>
      <c t="n" r="B6" s="6">
        <v>-856</v>
      </c>
      <c t="n" r="C6" s="6">
        <v>-1118</v>
      </c>
    </row>
    <row spans="1:3" r="7">
      <c t="s" r="A7" s="4">
        <v>380</v>
      </c>
    </row>
    <row spans="1:3" r="8">
      <c t="s" r="A8" s="3">
        <v>377</v>
      </c>
    </row>
    <row spans="1:3" r="9">
      <c t="s" r="A9" s="4">
        <v>88</v>
      </c>
      <c t="n" r="B9" s="6">
        <v>1810</v>
      </c>
      <c t="n" r="C9" s="6">
        <v>1760</v>
      </c>
    </row>
    <row spans="1:3" r="10">
      <c t="s" r="A10" s="4">
        <v>381</v>
      </c>
    </row>
    <row spans="1:3" r="11">
      <c t="s" r="A11" s="3">
        <v>377</v>
      </c>
    </row>
    <row spans="1:3" r="12">
      <c t="s" r="A12" s="4">
        <v>88</v>
      </c>
      <c t="n" r="B12" s="6">
        <v>3380</v>
      </c>
      <c t="n" r="C12" s="6">
        <v>3180</v>
      </c>
    </row>
    <row spans="1:3" r="13">
      <c t="s" r="A13" s="4">
        <v>382</v>
      </c>
    </row>
    <row spans="1:3" r="14">
      <c t="s" r="A14" s="3">
        <v>377</v>
      </c>
    </row>
    <row spans="1:3" r="15">
      <c t="s" r="A15" s="4">
        <v>88</v>
      </c>
      <c t="n" r="B15" s="6">
        <v>741</v>
      </c>
      <c t="n" r="C15" s="6">
        <v>613</v>
      </c>
    </row>
    <row spans="1:3" r="16">
      <c t="s" r="A16" s="4">
        <v>383</v>
      </c>
    </row>
    <row spans="1:3" r="17">
      <c t="s" r="A17" s="3">
        <v>377</v>
      </c>
    </row>
    <row spans="1:3" r="18">
      <c t="s" r="A18" s="4">
        <v>87</v>
      </c>
      <c t="n" r="B18" s="6">
        <v>873</v>
      </c>
      <c t="n" r="C18" s="6">
        <v>849</v>
      </c>
    </row>
    <row spans="1:3" r="19">
      <c t="s" r="A19" s="4">
        <v>88</v>
      </c>
      <c t="n" r="B19" s="6">
        <v>71086</v>
      </c>
      <c t="n" r="C19" s="6">
        <v>70070</v>
      </c>
    </row>
    <row spans="1:3" r="20">
      <c t="s" r="A20" s="4">
        <v>384</v>
      </c>
      <c t="n" r="B20" s="6">
        <v>-10861</v>
      </c>
      <c t="n" r="C20" s="6">
        <v>-6679</v>
      </c>
    </row>
    <row spans="1:3" r="21">
      <c t="s" r="A21" s="4">
        <v>385</v>
      </c>
      <c t="n" r="B21" s="6">
        <v>5813</v>
      </c>
      <c t="n" r="C21" s="6">
        <v>4777</v>
      </c>
    </row>
    <row spans="1:3" r="22">
      <c t="s" r="A22" s="4">
        <v>95</v>
      </c>
      <c t="n" r="B22" s="6">
        <v>114</v>
      </c>
      <c t="n" r="C22" s="6">
        <v>2</v>
      </c>
    </row>
    <row spans="1:3" r="23">
      <c t="s" r="A23" s="4">
        <v>386</v>
      </c>
      <c t="n" r="B23" s="6">
        <v>77886</v>
      </c>
      <c t="n" r="C23" s="6">
        <v>75698</v>
      </c>
    </row>
    <row spans="1:3" r="24">
      <c t="s" r="A24" s="4">
        <v>387</v>
      </c>
      <c t="n" r="B24" s="6">
        <v>-8551</v>
      </c>
      <c t="n" r="C24" s="6">
        <v>-7021</v>
      </c>
    </row>
    <row spans="1:3" r="25">
      <c t="s" r="A25" s="4">
        <v>388</v>
      </c>
      <c t="n" r="B25" s="6">
        <v>7585</v>
      </c>
      <c t="n" r="C25" s="6">
        <v>4132</v>
      </c>
    </row>
    <row spans="1:3" r="26">
      <c t="s" r="A26" s="4">
        <v>389</v>
      </c>
      <c t="n" r="B26" s="6">
        <v>114</v>
      </c>
      <c t="n" r="C26" s="6">
        <v>2</v>
      </c>
    </row>
    <row spans="1:3" r="27">
      <c t="s" r="A27" s="4">
        <v>140</v>
      </c>
      <c t="n" r="B27" s="6">
        <v>7817</v>
      </c>
      <c t="n" r="C27" s="6">
        <v>4233</v>
      </c>
    </row>
    <row spans="1:3" r="28">
      <c t="s" r="A28" s="4">
        <v>390</v>
      </c>
    </row>
    <row spans="1:3" r="29">
      <c t="s" r="A29" s="3">
        <v>377</v>
      </c>
    </row>
    <row spans="1:3" r="30">
      <c t="s" r="A30" s="4">
        <v>391</v>
      </c>
      <c t="n" r="B30" s="6">
        <v>3</v>
      </c>
      <c t="n" r="C30" s="6">
        <v>5</v>
      </c>
    </row>
    <row spans="1:3" r="31">
      <c t="s" r="A31" s="4">
        <v>392</v>
      </c>
    </row>
    <row spans="1:3" r="32">
      <c t="s" r="A32" s="3">
        <v>377</v>
      </c>
    </row>
    <row spans="1:3" r="33">
      <c t="s" r="A33" s="4">
        <v>391</v>
      </c>
      <c t="n" r="B33" s="6">
        <v>21</v>
      </c>
      <c t="n" r="C33" s="6">
        <v>18</v>
      </c>
    </row>
    <row spans="1:3" r="34">
      <c t="s" r="A34" s="4">
        <v>393</v>
      </c>
    </row>
    <row spans="1:3" r="35">
      <c t="s" r="A35" s="3">
        <v>377</v>
      </c>
    </row>
    <row spans="1:3" r="36">
      <c t="s" r="A36" s="4">
        <v>391</v>
      </c>
      <c t="n" r="B36" s="6">
        <v>94</v>
      </c>
      <c t="n" r="C36" s="6">
        <v>76</v>
      </c>
    </row>
    <row spans="1:3" r="37">
      <c t="s" r="A37" s="4">
        <v>394</v>
      </c>
    </row>
    <row spans="1:3" r="38">
      <c t="s" r="A38" s="3">
        <v>377</v>
      </c>
    </row>
    <row spans="1:3" r="39">
      <c t="s" r="A39" s="4">
        <v>384</v>
      </c>
      <c t="n" r="B39" s="6">
        <v>-10543</v>
      </c>
      <c t="n" r="C39" s="6">
        <v>-6562</v>
      </c>
    </row>
    <row spans="1:3" r="40">
      <c t="s" r="A40" s="4">
        <v>385</v>
      </c>
      <c t="n" r="B40" s="6">
        <v>5757</v>
      </c>
      <c t="n" r="C40" s="6">
        <v>4754</v>
      </c>
    </row>
    <row spans="1:3" r="41">
      <c t="s" r="A41" s="4">
        <v>387</v>
      </c>
      <c t="n" r="B41" s="6">
        <v>-8508</v>
      </c>
      <c t="n" r="C41" s="6">
        <v>-6995</v>
      </c>
    </row>
    <row spans="1:3" r="42">
      <c t="s" r="A42" s="4">
        <v>388</v>
      </c>
      <c t="n" r="B42" s="6">
        <v>7278</v>
      </c>
      <c t="n" r="C42" s="6">
        <v>3873</v>
      </c>
    </row>
    <row spans="1:3" r="43">
      <c t="s" r="A43" s="4">
        <v>395</v>
      </c>
    </row>
    <row spans="1:3" r="44">
      <c t="s" r="A44" s="3">
        <v>377</v>
      </c>
    </row>
    <row spans="1:3" r="45">
      <c t="s" r="A45" s="4">
        <v>384</v>
      </c>
      <c t="n" r="B45" s="6">
        <v>-316</v>
      </c>
      <c t="n" r="C45" s="6">
        <v>-115</v>
      </c>
    </row>
    <row spans="1:3" r="46">
      <c t="s" r="A46" s="4">
        <v>385</v>
      </c>
      <c t="n" r="B46" s="6">
        <v>55</v>
      </c>
      <c t="n" r="C46" s="6">
        <v>20</v>
      </c>
    </row>
    <row spans="1:3" r="47">
      <c t="s" r="A47" s="4">
        <v>387</v>
      </c>
      <c t="n" r="B47" s="6">
        <v>-41</v>
      </c>
      <c t="n" r="C47" s="6">
        <v>-24</v>
      </c>
    </row>
    <row spans="1:3" r="48">
      <c t="s" r="A48" s="4">
        <v>388</v>
      </c>
      <c t="n" r="B48" s="6">
        <v>165</v>
      </c>
      <c t="n" r="C48" s="6">
        <v>158</v>
      </c>
    </row>
    <row spans="1:3" r="49">
      <c t="s" r="A49" s="4">
        <v>396</v>
      </c>
    </row>
    <row spans="1:3" r="50">
      <c t="s" r="A50" s="3">
        <v>377</v>
      </c>
    </row>
    <row spans="1:3" r="51">
      <c t="s" r="A51" s="4">
        <v>384</v>
      </c>
      <c t="n" r="B51" s="6">
        <v>-2</v>
      </c>
      <c t="n" r="C51" s="6">
        <v>-2</v>
      </c>
    </row>
    <row spans="1:3" r="52">
      <c t="s" r="A52" s="4">
        <v>385</v>
      </c>
      <c t="n" r="B52" s="6">
        <v>1</v>
      </c>
      <c t="n" r="C52" s="6">
        <v>3</v>
      </c>
    </row>
    <row spans="1:3" r="53">
      <c t="s" r="A53" s="4">
        <v>387</v>
      </c>
      <c t="n" r="B53" s="6">
        <v>-2</v>
      </c>
      <c t="n" r="C53" s="6">
        <v>-2</v>
      </c>
    </row>
    <row spans="1:3" r="54">
      <c t="s" r="A54" s="4">
        <v>388</v>
      </c>
      <c t="n" r="B54" s="6">
        <v>142</v>
      </c>
      <c t="n" r="C54" s="6">
        <v>101</v>
      </c>
    </row>
    <row spans="1:3" r="55">
      <c t="s" r="A55" s="4">
        <v>390</v>
      </c>
    </row>
    <row spans="1:3" r="56">
      <c t="s" r="A56" s="3">
        <v>377</v>
      </c>
    </row>
    <row spans="1:3" r="57">
      <c t="s" r="A57" s="4">
        <v>87</v>
      </c>
      <c t="n" r="B57" s="6">
        <v>51</v>
      </c>
      <c t="n" r="C57" s="6">
        <v>32</v>
      </c>
    </row>
    <row spans="1:3" r="58">
      <c t="s" r="A58" s="4">
        <v>393</v>
      </c>
    </row>
    <row spans="1:3" r="59">
      <c t="s" r="A59" s="3">
        <v>377</v>
      </c>
    </row>
    <row spans="1:3" r="60">
      <c t="s" r="A60" s="4">
        <v>87</v>
      </c>
      <c t="n" r="B60" s="6">
        <v>486</v>
      </c>
      <c t="n" r="C60" s="6">
        <v>479</v>
      </c>
    </row>
    <row spans="1:3" r="61">
      <c t="s" r="A61" s="4">
        <v>392</v>
      </c>
    </row>
    <row spans="1:3" r="62">
      <c t="s" r="A62" s="3">
        <v>377</v>
      </c>
    </row>
    <row spans="1:3" r="63">
      <c t="s" r="A63" s="4">
        <v>87</v>
      </c>
      <c t="n" r="B63" s="6">
        <v>336</v>
      </c>
      <c t="n" r="C63" s="6">
        <v>338</v>
      </c>
    </row>
    <row spans="1:3" r="64">
      <c t="s" r="A64" s="4">
        <v>88</v>
      </c>
      <c t="n" r="B64" s="6">
        <v>2231</v>
      </c>
      <c t="n" r="C64" s="6">
        <v>2624</v>
      </c>
    </row>
    <row spans="1:3" r="65">
      <c t="s" r="A65" s="4">
        <v>397</v>
      </c>
    </row>
    <row spans="1:3" r="66">
      <c t="s" r="A66" s="3">
        <v>377</v>
      </c>
    </row>
    <row spans="1:3" r="67">
      <c t="s" r="A67" s="4">
        <v>88</v>
      </c>
      <c t="n" r="B67" s="6">
        <v>6342</v>
      </c>
      <c t="n" r="C67" s="6">
        <v>5718</v>
      </c>
    </row>
    <row spans="1:3" r="68">
      <c t="s" r="A68" s="4">
        <v>398</v>
      </c>
    </row>
    <row spans="1:3" r="69">
      <c t="s" r="A69" s="3">
        <v>377</v>
      </c>
    </row>
    <row spans="1:3" r="70">
      <c t="s" r="A70" s="4">
        <v>88</v>
      </c>
      <c t="n" r="B70" s="6">
        <v>18234</v>
      </c>
      <c t="n" r="C70" s="6">
        <v>18165</v>
      </c>
    </row>
    <row spans="1:3" r="71">
      <c t="s" r="A71" s="4">
        <v>399</v>
      </c>
    </row>
    <row spans="1:3" r="72">
      <c t="s" r="A72" s="3">
        <v>377</v>
      </c>
    </row>
    <row spans="1:3" r="73">
      <c t="s" r="A73" s="4">
        <v>88</v>
      </c>
      <c t="n" r="B73" s="6">
        <v>6817</v>
      </c>
      <c t="n" r="C73" s="6">
        <v>7176</v>
      </c>
    </row>
    <row spans="1:3" r="74">
      <c t="s" r="A74" s="4">
        <v>400</v>
      </c>
    </row>
    <row spans="1:3" r="75">
      <c t="s" r="A75" s="3">
        <v>377</v>
      </c>
    </row>
    <row spans="1:3" r="76">
      <c t="s" r="A76" s="4">
        <v>88</v>
      </c>
      <c t="n" r="B76" s="6">
        <v>1368</v>
      </c>
      <c t="n" r="C76" s="6">
        <v>1341</v>
      </c>
    </row>
    <row spans="1:3" r="77">
      <c t="s" r="A77" s="4">
        <v>401</v>
      </c>
    </row>
    <row spans="1:3" r="78">
      <c t="s" r="A78" s="3">
        <v>377</v>
      </c>
    </row>
    <row spans="1:3" r="79">
      <c t="s" r="A79" s="4">
        <v>88</v>
      </c>
      <c t="n" r="B79" s="6">
        <v>388</v>
      </c>
      <c t="n" r="C79" s="6">
        <v>419</v>
      </c>
    </row>
    <row spans="1:3" r="80">
      <c t="s" r="A80" s="4">
        <v>402</v>
      </c>
    </row>
    <row spans="1:3" r="81">
      <c t="s" r="A81" s="3">
        <v>377</v>
      </c>
    </row>
    <row spans="1:3" r="82">
      <c t="s" r="A82" s="4">
        <v>88</v>
      </c>
      <c t="n" r="B82" s="6">
        <v>1813</v>
      </c>
      <c t="n" r="C82" s="6">
        <v>1764</v>
      </c>
    </row>
    <row spans="1:3" r="83">
      <c t="s" r="A83" s="4">
        <v>403</v>
      </c>
    </row>
    <row spans="1:3" r="84">
      <c t="s" r="A84" s="3">
        <v>377</v>
      </c>
    </row>
    <row spans="1:3" r="85">
      <c t="s" r="A85" s="4">
        <v>88</v>
      </c>
      <c t="n" r="B85" s="6">
        <v>10386</v>
      </c>
      <c t="n" r="C85" s="6">
        <v>10700</v>
      </c>
    </row>
    <row spans="1:3" r="86">
      <c t="s" r="A86" s="4">
        <v>404</v>
      </c>
    </row>
    <row spans="1:3" r="87">
      <c t="s" r="A87" s="3">
        <v>377</v>
      </c>
    </row>
    <row spans="1:3" r="88">
      <c t="s" r="A88" s="4">
        <v>88</v>
      </c>
      <c t="n" r="B88" s="6">
        <v>7612</v>
      </c>
      <c t="n" r="C88" s="6">
        <v>7071</v>
      </c>
    </row>
    <row spans="1:3" r="89">
      <c t="s" r="A89" s="4">
        <v>405</v>
      </c>
    </row>
    <row spans="1:3" r="90">
      <c t="s" r="A90" s="3">
        <v>377</v>
      </c>
    </row>
    <row spans="1:3" r="91">
      <c t="s" r="A91" s="4">
        <v>88</v>
      </c>
      <c t="n" r="B91" s="6">
        <v>2704</v>
      </c>
      <c t="n" r="C91" s="6">
        <v>3267</v>
      </c>
    </row>
    <row spans="1:3" r="92">
      <c t="s" r="A92" s="4">
        <v>406</v>
      </c>
    </row>
    <row spans="1:3" r="93">
      <c t="s" r="A93" s="3">
        <v>377</v>
      </c>
    </row>
    <row spans="1:3" r="94">
      <c t="s" r="A94" s="4">
        <v>88</v>
      </c>
      <c t="n" r="B94" s="6">
        <v>5070</v>
      </c>
      <c t="n" r="C94" s="6">
        <v>4355</v>
      </c>
    </row>
    <row spans="1:3" r="95">
      <c t="s" r="A95" s="4">
        <v>407</v>
      </c>
    </row>
    <row spans="1:3" r="96">
      <c t="s" r="A96" s="3">
        <v>377</v>
      </c>
    </row>
    <row spans="1:3" r="97">
      <c t="s" r="A97" s="4">
        <v>88</v>
      </c>
      <c t="n" r="B97" s="6">
        <v>5009</v>
      </c>
      <c t="n" r="C97" s="6">
        <v>4834</v>
      </c>
    </row>
    <row spans="1:3" r="98">
      <c t="s" r="A98" s="4">
        <v>408</v>
      </c>
    </row>
    <row spans="1:3" r="99">
      <c t="s" r="A99" s="3">
        <v>377</v>
      </c>
    </row>
    <row spans="1:3" r="100">
      <c t="s" r="A100" s="4">
        <v>88</v>
      </c>
      <c t="n" r="B100" s="6">
        <v>20395</v>
      </c>
      <c t="n" r="C100" s="6">
        <v>19527</v>
      </c>
    </row>
    <row spans="1:3" r="101">
      <c t="s" r="A101" s="4">
        <v>409</v>
      </c>
    </row>
    <row spans="1:3" r="102">
      <c t="s" r="A102" s="3">
        <v>377</v>
      </c>
    </row>
    <row spans="1:3" r="103">
      <c t="s" r="A103" s="4">
        <v>88</v>
      </c>
      <c t="n" r="B103" s="6">
        <v>10026</v>
      </c>
      <c t="n" r="C103" s="6">
        <v>9746</v>
      </c>
    </row>
    <row spans="1:3" r="104">
      <c t="s" r="A104" s="4">
        <v>410</v>
      </c>
    </row>
    <row spans="1:3" r="105">
      <c t="s" r="A105" s="3">
        <v>377</v>
      </c>
    </row>
    <row spans="1:3" r="106">
      <c t="s" r="A106" s="4">
        <v>88</v>
      </c>
      <c t="n" r="B106" s="6">
        <v>2938</v>
      </c>
      <c t="n" r="C106" s="6">
        <v>2987</v>
      </c>
    </row>
    <row spans="1:3" r="107">
      <c t="s" r="A107" s="4">
        <v>411</v>
      </c>
    </row>
    <row spans="1:3" r="108">
      <c t="s" r="A108" s="3">
        <v>377</v>
      </c>
    </row>
    <row spans="1:3" r="109">
      <c t="s" r="A109" s="4">
        <v>88</v>
      </c>
      <c t="n" r="B109" s="6">
        <v>40</v>
      </c>
      <c t="n" r="C109" s="6">
        <v>39</v>
      </c>
    </row>
    <row spans="1:3" r="110">
      <c t="s" r="A110" s="4">
        <v>412</v>
      </c>
    </row>
    <row spans="1:3" r="111">
      <c t="s" r="A111" s="3">
        <v>377</v>
      </c>
    </row>
    <row spans="1:3" r="112">
      <c t="s" r="A112" s="4">
        <v>88</v>
      </c>
      <c t="n" r="B112" s="6">
        <v>3</v>
      </c>
      <c t="n" r="C112" s="6">
        <v>3</v>
      </c>
    </row>
    <row spans="1:3" r="113">
      <c t="s" r="A113" s="4">
        <v>413</v>
      </c>
    </row>
    <row spans="1:3" r="114">
      <c t="s" r="A114" s="3">
        <v>377</v>
      </c>
    </row>
    <row spans="1:3" r="115">
      <c t="s" r="A115" s="4">
        <v>88</v>
      </c>
      <c t="n" r="B115" s="6">
        <v>473</v>
      </c>
      <c t="n" r="C115" s="6">
        <v>542</v>
      </c>
    </row>
    <row spans="1:3" r="116">
      <c t="s" r="A116" s="4">
        <v>414</v>
      </c>
    </row>
    <row spans="1:3" r="117">
      <c t="s" r="A117" s="3">
        <v>377</v>
      </c>
    </row>
    <row spans="1:3" r="118">
      <c t="s" r="A118" s="4">
        <v>88</v>
      </c>
      <c t="n" r="B118" s="6">
        <v>18</v>
      </c>
      <c t="n" r="C118" s="6">
        <v>19</v>
      </c>
    </row>
    <row spans="1:3" r="119">
      <c t="s" r="A119" s="4">
        <v>415</v>
      </c>
    </row>
    <row spans="1:3" r="120">
      <c t="s" r="A120" s="3">
        <v>377</v>
      </c>
    </row>
    <row spans="1:3" r="121">
      <c t="s" r="A121" s="4">
        <v>87</v>
      </c>
      <c t="n" r="B121" s="6">
        <v>541</v>
      </c>
      <c t="n" r="C121" s="6">
        <v>521</v>
      </c>
    </row>
    <row spans="1:3" r="122">
      <c t="s" r="A122" s="4">
        <v>88</v>
      </c>
      <c t="n" r="B122" s="6">
        <v>5848</v>
      </c>
      <c t="n" r="C122" s="6">
        <v>5206</v>
      </c>
    </row>
    <row spans="1:3" r="123">
      <c t="s" r="A123" s="4">
        <v>416</v>
      </c>
      <c t="n" r="B123" s="6">
        <v>0</v>
      </c>
      <c t="n" r="C123" s="6">
        <v>0</v>
      </c>
    </row>
    <row spans="1:3" r="124">
      <c t="s" r="A124" s="4">
        <v>95</v>
      </c>
      <c t="n" r="B124" s="6">
        <v>114</v>
      </c>
      <c t="n" r="C124" s="6">
        <v>2</v>
      </c>
    </row>
    <row spans="1:3" r="125">
      <c t="s" r="A125" s="4">
        <v>386</v>
      </c>
      <c t="n" r="B125" s="6">
        <v>6503</v>
      </c>
      <c t="n" r="C125" s="6">
        <v>5729</v>
      </c>
    </row>
    <row spans="1:3" r="126">
      <c t="s" r="A126" s="4">
        <v>417</v>
      </c>
      <c t="n" r="B126" s="6">
        <v>0</v>
      </c>
      <c t="n" r="C126" s="6">
        <v>0</v>
      </c>
    </row>
    <row spans="1:3" r="127">
      <c t="s" r="A127" s="4">
        <v>389</v>
      </c>
      <c t="n" r="B127" s="6">
        <v>114</v>
      </c>
      <c t="n" r="C127" s="6">
        <v>2</v>
      </c>
    </row>
    <row spans="1:3" r="128">
      <c t="s" r="A128" s="4">
        <v>140</v>
      </c>
      <c t="n" r="B128" s="6">
        <v>219</v>
      </c>
      <c t="n" r="C128" s="6">
        <v>88</v>
      </c>
    </row>
    <row spans="1:3" r="129">
      <c t="s" r="A129" s="4">
        <v>418</v>
      </c>
    </row>
    <row spans="1:3" r="130">
      <c t="s" r="A130" s="3">
        <v>377</v>
      </c>
    </row>
    <row spans="1:3" r="131">
      <c t="s" r="A131" s="4">
        <v>391</v>
      </c>
      <c t="n" r="B131" s="6">
        <v>3</v>
      </c>
      <c t="n" r="C131" s="6">
        <v>5</v>
      </c>
    </row>
    <row spans="1:3" r="132">
      <c t="s" r="A132" s="4">
        <v>419</v>
      </c>
    </row>
    <row spans="1:3" r="133">
      <c t="s" r="A133" s="3">
        <v>377</v>
      </c>
    </row>
    <row spans="1:3" r="134">
      <c t="s" r="A134" s="4">
        <v>391</v>
      </c>
      <c t="n" r="B134" s="6">
        <v>8</v>
      </c>
      <c t="n" r="C134" s="6">
        <v>5</v>
      </c>
    </row>
    <row spans="1:3" r="135">
      <c t="s" r="A135" s="4">
        <v>420</v>
      </c>
    </row>
    <row spans="1:3" r="136">
      <c t="s" r="A136" s="3">
        <v>377</v>
      </c>
    </row>
    <row spans="1:3" r="137">
      <c t="s" r="A137" s="4">
        <v>391</v>
      </c>
      <c t="n" r="B137" s="6">
        <v>94</v>
      </c>
      <c t="n" r="C137" s="6">
        <v>76</v>
      </c>
    </row>
    <row spans="1:3" r="138">
      <c t="s" r="A138" s="4">
        <v>421</v>
      </c>
    </row>
    <row spans="1:3" r="139">
      <c t="s" r="A139" s="3">
        <v>377</v>
      </c>
    </row>
    <row spans="1:3" r="140">
      <c t="s" r="A140" s="4">
        <v>416</v>
      </c>
      <c t="n" r="B140" s="6">
        <v>0</v>
      </c>
      <c t="n" r="C140" s="6">
        <v>0</v>
      </c>
    </row>
    <row spans="1:3" r="141">
      <c t="s" r="A141" s="4">
        <v>417</v>
      </c>
      <c t="n" r="B141" s="6">
        <v>0</v>
      </c>
      <c t="n" r="C141" s="6">
        <v>0</v>
      </c>
    </row>
    <row spans="1:3" r="142">
      <c t="s" r="A142" s="4">
        <v>422</v>
      </c>
    </row>
    <row spans="1:3" r="143">
      <c t="s" r="A143" s="3">
        <v>377</v>
      </c>
    </row>
    <row spans="1:3" r="144">
      <c t="s" r="A144" s="4">
        <v>416</v>
      </c>
      <c t="n" r="B144" s="6">
        <v>0</v>
      </c>
      <c t="n" r="C144" s="6">
        <v>0</v>
      </c>
    </row>
    <row spans="1:3" r="145">
      <c t="s" r="A145" s="4">
        <v>417</v>
      </c>
      <c t="n" r="B145" s="6">
        <v>0</v>
      </c>
      <c t="n" r="C145" s="6">
        <v>0</v>
      </c>
    </row>
    <row spans="1:3" r="146">
      <c t="s" r="A146" s="4">
        <v>423</v>
      </c>
    </row>
    <row spans="1:3" r="147">
      <c t="s" r="A147" s="3">
        <v>377</v>
      </c>
    </row>
    <row spans="1:3" r="148">
      <c t="s" r="A148" s="4">
        <v>416</v>
      </c>
      <c t="n" r="B148" s="6">
        <v>0</v>
      </c>
      <c t="n" r="C148" s="6">
        <v>0</v>
      </c>
    </row>
    <row spans="1:3" r="149">
      <c t="s" r="A149" s="4">
        <v>417</v>
      </c>
      <c t="n" r="B149" s="6">
        <v>0</v>
      </c>
      <c t="n" r="C149" s="6">
        <v>0</v>
      </c>
    </row>
    <row spans="1:3" r="150">
      <c t="s" r="A150" s="4">
        <v>418</v>
      </c>
    </row>
    <row spans="1:3" r="151">
      <c t="s" r="A151" s="3">
        <v>377</v>
      </c>
    </row>
    <row spans="1:3" r="152">
      <c t="s" r="A152" s="4">
        <v>87</v>
      </c>
      <c t="n" r="B152" s="6">
        <v>51</v>
      </c>
      <c t="n" r="C152" s="6">
        <v>32</v>
      </c>
    </row>
    <row spans="1:3" r="153">
      <c t="s" r="A153" s="4">
        <v>420</v>
      </c>
    </row>
    <row spans="1:3" r="154">
      <c t="s" r="A154" s="3">
        <v>377</v>
      </c>
    </row>
    <row spans="1:3" r="155">
      <c t="s" r="A155" s="4">
        <v>87</v>
      </c>
      <c t="n" r="B155" s="6">
        <v>486</v>
      </c>
      <c t="n" r="C155" s="6">
        <v>479</v>
      </c>
    </row>
    <row spans="1:3" r="156">
      <c t="s" r="A156" s="4">
        <v>419</v>
      </c>
    </row>
    <row spans="1:3" r="157">
      <c t="s" r="A157" s="3">
        <v>377</v>
      </c>
    </row>
    <row spans="1:3" r="158">
      <c t="s" r="A158" s="4">
        <v>87</v>
      </c>
      <c t="n" r="B158" s="6">
        <v>4</v>
      </c>
      <c t="n" r="C158" s="6">
        <v>10</v>
      </c>
    </row>
    <row spans="1:3" r="159">
      <c t="s" r="A159" s="4">
        <v>88</v>
      </c>
      <c t="n" r="B159" s="6">
        <v>0</v>
      </c>
      <c t="n" r="C159" s="6">
        <v>0</v>
      </c>
    </row>
    <row spans="1:3" r="160">
      <c t="s" r="A160" s="4">
        <v>424</v>
      </c>
    </row>
    <row spans="1:3" r="161">
      <c t="s" r="A161" s="3">
        <v>377</v>
      </c>
    </row>
    <row spans="1:3" r="162">
      <c t="s" r="A162" s="4">
        <v>88</v>
      </c>
      <c t="n" r="B162" s="6">
        <v>5848</v>
      </c>
      <c t="n" r="C162" s="6">
        <v>5206</v>
      </c>
    </row>
    <row spans="1:3" r="163">
      <c t="s" r="A163" s="4">
        <v>425</v>
      </c>
    </row>
    <row spans="1:3" r="164">
      <c t="s" r="A164" s="3">
        <v>377</v>
      </c>
    </row>
    <row spans="1:3" r="165">
      <c t="s" r="A165" s="4">
        <v>88</v>
      </c>
      <c t="n" r="B165" s="6">
        <v>0</v>
      </c>
      <c t="n" r="C165" s="6">
        <v>0</v>
      </c>
    </row>
    <row spans="1:3" r="166">
      <c t="s" r="A166" s="4">
        <v>426</v>
      </c>
    </row>
    <row spans="1:3" r="167">
      <c t="s" r="A167" s="3">
        <v>377</v>
      </c>
    </row>
    <row spans="1:3" r="168">
      <c t="s" r="A168" s="4">
        <v>88</v>
      </c>
      <c t="n" r="B168" s="6">
        <v>0</v>
      </c>
      <c t="n" r="C168" s="6">
        <v>0</v>
      </c>
    </row>
    <row spans="1:3" r="169">
      <c t="s" r="A169" s="4">
        <v>427</v>
      </c>
    </row>
    <row spans="1:3" r="170">
      <c t="s" r="A170" s="3">
        <v>377</v>
      </c>
    </row>
    <row spans="1:3" r="171">
      <c t="s" r="A171" s="4">
        <v>88</v>
      </c>
      <c t="n" r="B171" s="6">
        <v>0</v>
      </c>
      <c t="n" r="C171" s="6">
        <v>0</v>
      </c>
    </row>
    <row spans="1:3" r="172">
      <c t="s" r="A172" s="4">
        <v>428</v>
      </c>
    </row>
    <row spans="1:3" r="173">
      <c t="s" r="A173" s="3">
        <v>377</v>
      </c>
    </row>
    <row spans="1:3" r="174">
      <c t="s" r="A174" s="4">
        <v>88</v>
      </c>
      <c t="n" r="B174" s="6">
        <v>0</v>
      </c>
      <c t="n" r="C174" s="6">
        <v>0</v>
      </c>
    </row>
    <row spans="1:3" r="175">
      <c t="s" r="A175" s="4">
        <v>429</v>
      </c>
    </row>
    <row spans="1:3" r="176">
      <c t="s" r="A176" s="3">
        <v>377</v>
      </c>
    </row>
    <row spans="1:3" r="177">
      <c t="s" r="A177" s="4">
        <v>88</v>
      </c>
      <c t="n" r="B177" s="6">
        <v>0</v>
      </c>
      <c t="n" r="C177" s="6">
        <v>0</v>
      </c>
    </row>
    <row spans="1:3" r="178">
      <c t="s" r="A178" s="4">
        <v>430</v>
      </c>
    </row>
    <row spans="1:3" r="179">
      <c t="s" r="A179" s="3">
        <v>377</v>
      </c>
    </row>
    <row spans="1:3" r="180">
      <c t="s" r="A180" s="4">
        <v>88</v>
      </c>
      <c t="n" r="B180" s="6">
        <v>0</v>
      </c>
      <c t="n" r="C180" s="6">
        <v>0</v>
      </c>
    </row>
    <row spans="1:3" r="181">
      <c t="s" r="A181" s="4">
        <v>431</v>
      </c>
    </row>
    <row spans="1:3" r="182">
      <c t="s" r="A182" s="3">
        <v>377</v>
      </c>
    </row>
    <row spans="1:3" r="183">
      <c t="s" r="A183" s="4">
        <v>88</v>
      </c>
      <c t="n" r="B183" s="6">
        <v>0</v>
      </c>
      <c t="n" r="C183" s="6">
        <v>0</v>
      </c>
    </row>
    <row spans="1:3" r="184">
      <c t="s" r="A184" s="4">
        <v>432</v>
      </c>
    </row>
    <row spans="1:3" r="185">
      <c t="s" r="A185" s="3">
        <v>377</v>
      </c>
    </row>
    <row spans="1:3" r="186">
      <c t="s" r="A186" s="4">
        <v>88</v>
      </c>
      <c t="n" r="B186" s="6">
        <v>0</v>
      </c>
      <c t="n" r="C186" s="6">
        <v>0</v>
      </c>
    </row>
    <row spans="1:3" r="187">
      <c t="s" r="A187" s="4">
        <v>433</v>
      </c>
    </row>
    <row spans="1:3" r="188">
      <c t="s" r="A188" s="3">
        <v>377</v>
      </c>
    </row>
    <row spans="1:3" r="189">
      <c t="s" r="A189" s="4">
        <v>88</v>
      </c>
      <c t="n" r="B189" s="6">
        <v>0</v>
      </c>
      <c t="n" r="C189" s="6">
        <v>0</v>
      </c>
    </row>
    <row spans="1:3" r="190">
      <c t="s" r="A190" s="4">
        <v>434</v>
      </c>
    </row>
    <row spans="1:3" r="191">
      <c t="s" r="A191" s="3">
        <v>377</v>
      </c>
    </row>
    <row spans="1:3" r="192">
      <c t="s" r="A192" s="4">
        <v>88</v>
      </c>
      <c t="n" r="B192" s="6">
        <v>0</v>
      </c>
      <c t="n" r="C192" s="6">
        <v>0</v>
      </c>
    </row>
    <row spans="1:3" r="193">
      <c t="s" r="A193" s="4">
        <v>435</v>
      </c>
    </row>
    <row spans="1:3" r="194">
      <c t="s" r="A194" s="3">
        <v>377</v>
      </c>
    </row>
    <row spans="1:3" r="195">
      <c t="s" r="A195" s="4">
        <v>88</v>
      </c>
      <c t="n" r="B195" s="6">
        <v>0</v>
      </c>
      <c t="n" r="C195" s="6">
        <v>0</v>
      </c>
    </row>
    <row spans="1:3" r="196">
      <c t="s" r="A196" s="4">
        <v>436</v>
      </c>
    </row>
    <row spans="1:3" r="197">
      <c t="s" r="A197" s="3">
        <v>377</v>
      </c>
    </row>
    <row spans="1:3" r="198">
      <c t="s" r="A198" s="4">
        <v>88</v>
      </c>
      <c t="n" r="B198" s="6">
        <v>0</v>
      </c>
      <c t="n" r="C198" s="6">
        <v>0</v>
      </c>
    </row>
    <row spans="1:3" r="199">
      <c t="s" r="A199" s="4">
        <v>437</v>
      </c>
    </row>
    <row spans="1:3" r="200">
      <c t="s" r="A200" s="3">
        <v>377</v>
      </c>
    </row>
    <row spans="1:3" r="201">
      <c t="s" r="A201" s="4">
        <v>88</v>
      </c>
      <c t="n" r="B201" s="6">
        <v>0</v>
      </c>
      <c t="n" r="C201" s="6">
        <v>0</v>
      </c>
    </row>
    <row spans="1:3" r="202">
      <c t="s" r="A202" s="4">
        <v>438</v>
      </c>
    </row>
    <row spans="1:3" r="203">
      <c t="s" r="A203" s="3">
        <v>377</v>
      </c>
    </row>
    <row spans="1:3" r="204">
      <c t="s" r="A204" s="4">
        <v>88</v>
      </c>
      <c t="n" r="B204" s="6">
        <v>0</v>
      </c>
      <c t="n" r="C204" s="6">
        <v>0</v>
      </c>
    </row>
    <row spans="1:3" r="205">
      <c t="s" r="A205" s="4">
        <v>439</v>
      </c>
    </row>
    <row spans="1:3" r="206">
      <c t="s" r="A206" s="3">
        <v>377</v>
      </c>
    </row>
    <row spans="1:3" r="207">
      <c t="s" r="A207" s="4">
        <v>88</v>
      </c>
      <c t="n" r="B207" s="6">
        <v>0</v>
      </c>
      <c t="n" r="C207" s="6">
        <v>0</v>
      </c>
    </row>
    <row spans="1:3" r="208">
      <c t="s" r="A208" s="4">
        <v>440</v>
      </c>
    </row>
    <row spans="1:3" r="209">
      <c t="s" r="A209" s="3">
        <v>377</v>
      </c>
    </row>
    <row spans="1:3" r="210">
      <c t="s" r="A210" s="4">
        <v>88</v>
      </c>
      <c t="n" r="B210" s="6">
        <v>0</v>
      </c>
      <c t="n" r="C210" s="6">
        <v>0</v>
      </c>
    </row>
    <row spans="1:3" r="211">
      <c t="s" r="A211" s="4">
        <v>441</v>
      </c>
    </row>
    <row spans="1:3" r="212">
      <c t="s" r="A212" s="3">
        <v>377</v>
      </c>
    </row>
    <row spans="1:3" r="213">
      <c t="s" r="A213" s="4">
        <v>88</v>
      </c>
      <c t="n" r="B213" s="6">
        <v>0</v>
      </c>
      <c t="n" r="C213" s="6">
        <v>0</v>
      </c>
    </row>
    <row spans="1:3" r="214">
      <c t="s" r="A214" s="4">
        <v>442</v>
      </c>
    </row>
    <row spans="1:3" r="215">
      <c t="s" r="A215" s="3">
        <v>377</v>
      </c>
    </row>
    <row spans="1:3" r="216">
      <c t="s" r="A216" s="4">
        <v>87</v>
      </c>
      <c t="n" r="B216" s="6">
        <v>332</v>
      </c>
      <c t="n" r="C216" s="6">
        <v>328</v>
      </c>
    </row>
    <row spans="1:3" r="217">
      <c t="s" r="A217" s="4">
        <v>88</v>
      </c>
      <c t="n" r="B217" s="6">
        <v>62403</v>
      </c>
      <c t="n" r="C217" s="6">
        <v>62400</v>
      </c>
    </row>
    <row spans="1:3" r="218">
      <c t="s" r="A218" s="4">
        <v>416</v>
      </c>
      <c t="n" r="B218" s="6">
        <v>16674</v>
      </c>
      <c t="n" r="C218" s="6">
        <v>11451</v>
      </c>
    </row>
    <row spans="1:3" r="219">
      <c t="s" r="A219" s="4">
        <v>95</v>
      </c>
      <c t="n" r="B219" s="6">
        <v>0</v>
      </c>
      <c t="n" r="C219" s="6">
        <v>0</v>
      </c>
    </row>
    <row spans="1:3" r="220">
      <c t="s" r="A220" s="4">
        <v>386</v>
      </c>
      <c t="n" r="B220" s="6">
        <v>79409</v>
      </c>
      <c t="n" r="C220" s="6">
        <v>74179</v>
      </c>
    </row>
    <row spans="1:3" r="221">
      <c t="s" r="A221" s="4">
        <v>417</v>
      </c>
      <c t="n" r="B221" s="6">
        <v>16136</v>
      </c>
      <c t="n" r="C221" s="6">
        <v>11148</v>
      </c>
    </row>
    <row spans="1:3" r="222">
      <c t="s" r="A222" s="4">
        <v>389</v>
      </c>
      <c t="n" r="B222" s="6">
        <v>0</v>
      </c>
      <c t="n" r="C222" s="6">
        <v>0</v>
      </c>
    </row>
    <row spans="1:3" r="223">
      <c t="s" r="A223" s="4">
        <v>140</v>
      </c>
      <c t="n" r="B223" s="6">
        <v>16149</v>
      </c>
      <c t="n" r="C223" s="6">
        <v>11161</v>
      </c>
    </row>
    <row spans="1:3" r="224">
      <c t="s" r="A224" s="4">
        <v>443</v>
      </c>
    </row>
    <row spans="1:3" r="225">
      <c t="s" r="A225" s="3">
        <v>377</v>
      </c>
    </row>
    <row spans="1:3" r="226">
      <c t="s" r="A226" s="4">
        <v>391</v>
      </c>
      <c t="n" r="B226" s="6">
        <v>0</v>
      </c>
      <c t="n" r="C226" s="6">
        <v>0</v>
      </c>
    </row>
    <row spans="1:3" r="227">
      <c t="s" r="A227" s="4">
        <v>444</v>
      </c>
    </row>
    <row spans="1:3" r="228">
      <c t="s" r="A228" s="3">
        <v>377</v>
      </c>
    </row>
    <row spans="1:3" r="229">
      <c t="s" r="A229" s="4">
        <v>391</v>
      </c>
      <c t="n" r="B229" s="6">
        <v>13</v>
      </c>
      <c t="n" r="C229" s="6">
        <v>13</v>
      </c>
    </row>
    <row spans="1:3" r="230">
      <c t="s" r="A230" s="4">
        <v>445</v>
      </c>
    </row>
    <row spans="1:3" r="231">
      <c t="s" r="A231" s="3">
        <v>377</v>
      </c>
    </row>
    <row spans="1:3" r="232">
      <c t="s" r="A232" s="4">
        <v>391</v>
      </c>
      <c t="n" r="B232" s="6">
        <v>0</v>
      </c>
      <c t="n" r="C232" s="6">
        <v>0</v>
      </c>
    </row>
    <row spans="1:3" r="233">
      <c t="s" r="A233" s="4">
        <v>446</v>
      </c>
    </row>
    <row spans="1:3" r="234">
      <c t="s" r="A234" s="3">
        <v>377</v>
      </c>
    </row>
    <row spans="1:3" r="235">
      <c t="s" r="A235" s="4">
        <v>416</v>
      </c>
      <c t="n" r="B235" s="6">
        <v>16300</v>
      </c>
      <c t="n" r="C235" s="6">
        <v>11311</v>
      </c>
    </row>
    <row spans="1:3" r="236">
      <c t="s" r="A236" s="4">
        <v>417</v>
      </c>
      <c t="n" r="B236" s="6">
        <v>15786</v>
      </c>
      <c t="n" r="C236" s="6">
        <v>10863</v>
      </c>
    </row>
    <row spans="1:3" r="237">
      <c t="s" r="A237" s="4">
        <v>447</v>
      </c>
    </row>
    <row spans="1:3" r="238">
      <c t="s" r="A238" s="3">
        <v>377</v>
      </c>
    </row>
    <row spans="1:3" r="239">
      <c t="s" r="A239" s="4">
        <v>416</v>
      </c>
      <c t="n" r="B239" s="6">
        <v>371</v>
      </c>
      <c t="n" r="C239" s="6">
        <v>135</v>
      </c>
    </row>
    <row spans="1:3" r="240">
      <c t="s" r="A240" s="4">
        <v>417</v>
      </c>
      <c t="n" r="B240" s="6">
        <v>206</v>
      </c>
      <c t="n" r="C240" s="6">
        <v>182</v>
      </c>
    </row>
    <row spans="1:3" r="241">
      <c t="s" r="A241" s="4">
        <v>448</v>
      </c>
    </row>
    <row spans="1:3" r="242">
      <c t="s" r="A242" s="3">
        <v>377</v>
      </c>
    </row>
    <row spans="1:3" r="243">
      <c t="s" r="A243" s="4">
        <v>416</v>
      </c>
      <c t="n" r="B243" s="6">
        <v>3</v>
      </c>
      <c t="n" r="C243" s="6">
        <v>5</v>
      </c>
    </row>
    <row spans="1:3" r="244">
      <c t="s" r="A244" s="4">
        <v>417</v>
      </c>
      <c t="n" r="B244" s="6">
        <v>144</v>
      </c>
      <c t="n" r="C244" s="6">
        <v>103</v>
      </c>
    </row>
    <row spans="1:3" r="245">
      <c t="s" r="A245" s="4">
        <v>443</v>
      </c>
    </row>
    <row spans="1:3" r="246">
      <c t="s" r="A246" s="3">
        <v>377</v>
      </c>
    </row>
    <row spans="1:3" r="247">
      <c t="s" r="A247" s="4">
        <v>87</v>
      </c>
      <c t="n" r="B247" s="6">
        <v>0</v>
      </c>
      <c t="n" r="C247" s="6">
        <v>0</v>
      </c>
    </row>
    <row spans="1:3" r="248">
      <c t="s" r="A248" s="4">
        <v>445</v>
      </c>
    </row>
    <row spans="1:3" r="249">
      <c t="s" r="A249" s="3">
        <v>377</v>
      </c>
    </row>
    <row spans="1:3" r="250">
      <c t="s" r="A250" s="4">
        <v>87</v>
      </c>
      <c t="n" r="B250" s="6">
        <v>0</v>
      </c>
      <c t="n" r="C250" s="6">
        <v>0</v>
      </c>
    </row>
    <row spans="1:3" r="251">
      <c t="s" r="A251" s="4">
        <v>444</v>
      </c>
    </row>
    <row spans="1:3" r="252">
      <c t="s" r="A252" s="3">
        <v>377</v>
      </c>
    </row>
    <row spans="1:3" r="253">
      <c t="s" r="A253" s="4">
        <v>87</v>
      </c>
      <c t="n" r="B253" s="6">
        <v>332</v>
      </c>
      <c t="n" r="C253" s="6">
        <v>328</v>
      </c>
    </row>
    <row spans="1:3" r="254">
      <c t="s" r="A254" s="4">
        <v>88</v>
      </c>
      <c t="n" r="B254" s="6">
        <v>2231</v>
      </c>
      <c t="n" r="C254" s="6">
        <v>2614</v>
      </c>
    </row>
    <row spans="1:3" r="255">
      <c t="s" r="A255" s="4">
        <v>449</v>
      </c>
    </row>
    <row spans="1:3" r="256">
      <c t="s" r="A256" s="3">
        <v>377</v>
      </c>
    </row>
    <row spans="1:3" r="257">
      <c t="s" r="A257" s="4">
        <v>88</v>
      </c>
      <c t="n" r="B257" s="6">
        <v>494</v>
      </c>
      <c t="n" r="C257" s="6">
        <v>512</v>
      </c>
    </row>
    <row spans="1:3" r="258">
      <c t="s" r="A258" s="4">
        <v>450</v>
      </c>
    </row>
    <row spans="1:3" r="259">
      <c t="s" r="A259" s="3">
        <v>377</v>
      </c>
    </row>
    <row spans="1:3" r="260">
      <c t="s" r="A260" s="4">
        <v>88</v>
      </c>
      <c t="n" r="B260" s="6">
        <v>17934</v>
      </c>
      <c t="n" r="C260" s="6">
        <v>18165</v>
      </c>
    </row>
    <row spans="1:3" r="261">
      <c t="s" r="A261" s="4">
        <v>451</v>
      </c>
    </row>
    <row spans="1:3" r="262">
      <c t="s" r="A262" s="3">
        <v>377</v>
      </c>
    </row>
    <row spans="1:3" r="263">
      <c t="s" r="A263" s="4">
        <v>88</v>
      </c>
      <c t="n" r="B263" s="6">
        <v>6631</v>
      </c>
      <c t="n" r="C263" s="6">
        <v>6987</v>
      </c>
    </row>
    <row spans="1:3" r="264">
      <c t="s" r="A264" s="4">
        <v>452</v>
      </c>
    </row>
    <row spans="1:3" r="265">
      <c t="s" r="A265" s="3">
        <v>377</v>
      </c>
    </row>
    <row spans="1:3" r="266">
      <c t="s" r="A266" s="4">
        <v>88</v>
      </c>
      <c t="n" r="B266" s="6">
        <v>1368</v>
      </c>
      <c t="n" r="C266" s="6">
        <v>1341</v>
      </c>
    </row>
    <row spans="1:3" r="267">
      <c t="s" r="A267" s="4">
        <v>453</v>
      </c>
    </row>
    <row spans="1:3" r="268">
      <c t="s" r="A268" s="3">
        <v>377</v>
      </c>
    </row>
    <row spans="1:3" r="269">
      <c t="s" r="A269" s="4">
        <v>88</v>
      </c>
      <c t="n" r="B269" s="6">
        <v>388</v>
      </c>
      <c t="n" r="C269" s="6">
        <v>419</v>
      </c>
    </row>
    <row spans="1:3" r="270">
      <c t="s" r="A270" s="4">
        <v>454</v>
      </c>
    </row>
    <row spans="1:3" r="271">
      <c t="s" r="A271" s="3">
        <v>377</v>
      </c>
    </row>
    <row spans="1:3" r="272">
      <c t="s" r="A272" s="4">
        <v>88</v>
      </c>
      <c t="n" r="B272" s="6">
        <v>0</v>
      </c>
      <c t="n" r="C272" s="6">
        <v>0</v>
      </c>
    </row>
    <row spans="1:3" r="273">
      <c t="s" r="A273" s="4">
        <v>455</v>
      </c>
    </row>
    <row spans="1:3" r="274">
      <c t="s" r="A274" s="3">
        <v>377</v>
      </c>
    </row>
    <row spans="1:3" r="275">
      <c t="s" r="A275" s="4">
        <v>88</v>
      </c>
      <c t="n" r="B275" s="6">
        <v>8387</v>
      </c>
      <c t="n" r="C275" s="6">
        <v>8747</v>
      </c>
    </row>
    <row spans="1:3" r="276">
      <c t="s" r="A276" s="4">
        <v>456</v>
      </c>
    </row>
    <row spans="1:3" r="277">
      <c t="s" r="A277" s="3">
        <v>377</v>
      </c>
    </row>
    <row spans="1:3" r="278">
      <c t="s" r="A278" s="4">
        <v>88</v>
      </c>
      <c t="n" r="B278" s="6">
        <v>7612</v>
      </c>
      <c t="n" r="C278" s="6">
        <v>7071</v>
      </c>
    </row>
    <row spans="1:3" r="279">
      <c t="s" r="A279" s="4">
        <v>457</v>
      </c>
    </row>
    <row spans="1:3" r="280">
      <c t="s" r="A280" s="3">
        <v>377</v>
      </c>
    </row>
    <row spans="1:3" r="281">
      <c t="s" r="A281" s="4">
        <v>88</v>
      </c>
      <c t="n" r="B281" s="6">
        <v>2577</v>
      </c>
      <c t="n" r="C281" s="6">
        <v>3093</v>
      </c>
    </row>
    <row spans="1:3" r="282">
      <c t="s" r="A282" s="4">
        <v>458</v>
      </c>
    </row>
    <row spans="1:3" r="283">
      <c t="s" r="A283" s="3">
        <v>377</v>
      </c>
    </row>
    <row spans="1:3" r="284">
      <c t="s" r="A284" s="4">
        <v>88</v>
      </c>
      <c t="n" r="B284" s="6">
        <v>5070</v>
      </c>
      <c t="n" r="C284" s="6">
        <v>4355</v>
      </c>
    </row>
    <row spans="1:3" r="285">
      <c t="s" r="A285" s="4">
        <v>459</v>
      </c>
    </row>
    <row spans="1:3" r="286">
      <c t="s" r="A286" s="3">
        <v>377</v>
      </c>
    </row>
    <row spans="1:3" r="287">
      <c t="s" r="A287" s="4">
        <v>88</v>
      </c>
      <c t="n" r="B287" s="6">
        <v>4714</v>
      </c>
      <c t="n" r="C287" s="6">
        <v>4579</v>
      </c>
    </row>
    <row spans="1:3" r="288">
      <c t="s" r="A288" s="4">
        <v>460</v>
      </c>
    </row>
    <row spans="1:3" r="289">
      <c t="s" r="A289" s="3">
        <v>377</v>
      </c>
    </row>
    <row spans="1:3" r="290">
      <c t="s" r="A290" s="4">
        <v>88</v>
      </c>
      <c t="n" r="B290" s="6">
        <v>19973</v>
      </c>
      <c t="n" r="C290" s="6">
        <v>19098</v>
      </c>
    </row>
    <row spans="1:3" r="291">
      <c t="s" r="A291" s="4">
        <v>461</v>
      </c>
    </row>
    <row spans="1:3" r="292">
      <c t="s" r="A292" s="3">
        <v>377</v>
      </c>
    </row>
    <row spans="1:3" r="293">
      <c t="s" r="A293" s="4">
        <v>88</v>
      </c>
      <c t="n" r="B293" s="6">
        <v>9994</v>
      </c>
      <c t="n" r="C293" s="6">
        <v>9713</v>
      </c>
    </row>
    <row spans="1:3" r="294">
      <c t="s" r="A294" s="4">
        <v>462</v>
      </c>
    </row>
    <row spans="1:3" r="295">
      <c t="s" r="A295" s="3">
        <v>377</v>
      </c>
    </row>
    <row spans="1:3" r="296">
      <c t="s" r="A296" s="4">
        <v>88</v>
      </c>
      <c t="n" r="B296" s="6">
        <v>2856</v>
      </c>
      <c t="n" r="C296" s="6">
        <v>2948</v>
      </c>
    </row>
    <row spans="1:3" r="297">
      <c t="s" r="A297" s="4">
        <v>463</v>
      </c>
    </row>
    <row spans="1:3" r="298">
      <c t="s" r="A298" s="3">
        <v>377</v>
      </c>
    </row>
    <row spans="1:3" r="299">
      <c t="s" r="A299" s="4">
        <v>88</v>
      </c>
      <c t="n" r="B299" s="6">
        <v>40</v>
      </c>
      <c t="n" r="C299" s="6">
        <v>39</v>
      </c>
    </row>
    <row spans="1:3" r="300">
      <c t="s" r="A300" s="4">
        <v>464</v>
      </c>
    </row>
    <row spans="1:3" r="301">
      <c t="s" r="A301" s="3">
        <v>377</v>
      </c>
    </row>
    <row spans="1:3" r="302">
      <c t="s" r="A302" s="4">
        <v>88</v>
      </c>
      <c t="n" r="B302" s="6">
        <v>3</v>
      </c>
      <c t="n" r="C302" s="6">
        <v>3</v>
      </c>
    </row>
    <row spans="1:3" r="303">
      <c t="s" r="A303" s="4">
        <v>465</v>
      </c>
    </row>
    <row spans="1:3" r="304">
      <c t="s" r="A304" s="3">
        <v>377</v>
      </c>
    </row>
    <row spans="1:3" r="305">
      <c t="s" r="A305" s="4">
        <v>88</v>
      </c>
      <c t="n" r="B305" s="6">
        <v>473</v>
      </c>
      <c t="n" r="C305" s="6">
        <v>542</v>
      </c>
    </row>
    <row spans="1:3" r="306">
      <c t="s" r="A306" s="4">
        <v>466</v>
      </c>
    </row>
    <row spans="1:3" r="307">
      <c t="s" r="A307" s="3">
        <v>377</v>
      </c>
    </row>
    <row spans="1:3" r="308">
      <c t="s" r="A308" s="4">
        <v>88</v>
      </c>
      <c t="n" r="B308" s="6">
        <v>18</v>
      </c>
      <c t="n" r="C308" s="6">
        <v>19</v>
      </c>
    </row>
    <row spans="1:3" r="309">
      <c t="s" r="A309" s="4">
        <v>467</v>
      </c>
    </row>
    <row spans="1:3" r="310">
      <c t="s" r="A310" s="3">
        <v>377</v>
      </c>
    </row>
    <row spans="1:3" r="311">
      <c t="s" r="A311" s="4">
        <v>386</v>
      </c>
      <c t="n" r="B311" s="6">
        <v>2835</v>
      </c>
      <c t="n" r="C311" s="6">
        <v>2469</v>
      </c>
    </row>
    <row spans="1:3" r="312">
      <c t="s" r="A312" s="4">
        <v>140</v>
      </c>
      <c t="n" r="C312" s="6">
        <v>5</v>
      </c>
    </row>
    <row spans="1:3" r="313">
      <c t="s" r="A313" s="4">
        <v>468</v>
      </c>
    </row>
    <row spans="1:3" r="314">
      <c t="s" r="A314" s="3">
        <v>377</v>
      </c>
    </row>
    <row spans="1:3" r="315">
      <c t="s" r="A315" s="4">
        <v>87</v>
      </c>
      <c t="n" r="B315" s="6">
        <v>0</v>
      </c>
      <c t="n" r="C315" s="6">
        <v>0</v>
      </c>
    </row>
    <row spans="1:3" r="316">
      <c t="s" r="A316" s="4">
        <v>88</v>
      </c>
      <c t="n" r="B316" s="6">
        <v>2835</v>
      </c>
      <c t="n" r="C316" s="6">
        <v>2464</v>
      </c>
    </row>
    <row spans="1:3" r="317">
      <c t="s" r="A317" s="4">
        <v>416</v>
      </c>
      <c t="n" r="B317" s="6">
        <v>0</v>
      </c>
      <c t="n" r="C317" s="6">
        <v>5</v>
      </c>
    </row>
    <row spans="1:3" r="318">
      <c t="s" r="A318" s="4">
        <v>95</v>
      </c>
      <c t="n" r="B318" s="6">
        <v>0</v>
      </c>
      <c t="n" r="C318" s="6">
        <v>0</v>
      </c>
    </row>
    <row spans="1:3" r="319">
      <c t="s" r="A319" s="4">
        <v>386</v>
      </c>
      <c t="n" r="B319" s="6">
        <v>2835</v>
      </c>
      <c t="n" r="C319" s="6">
        <v>2469</v>
      </c>
    </row>
    <row spans="1:3" r="320">
      <c t="s" r="A320" s="4">
        <v>417</v>
      </c>
      <c t="n" r="B320" s="6">
        <v>0</v>
      </c>
      <c t="n" r="C320" s="6">
        <v>5</v>
      </c>
    </row>
    <row spans="1:3" r="321">
      <c t="s" r="A321" s="4">
        <v>389</v>
      </c>
      <c t="n" r="B321" s="6">
        <v>0</v>
      </c>
      <c t="n" r="C321" s="6">
        <v>0</v>
      </c>
    </row>
    <row spans="1:3" r="322">
      <c t="s" r="A322" s="4">
        <v>140</v>
      </c>
      <c t="n" r="B322" s="6">
        <v>0</v>
      </c>
      <c t="n" r="C322" s="6">
        <v>5</v>
      </c>
    </row>
    <row spans="1:3" r="323">
      <c t="s" r="A323" s="4">
        <v>469</v>
      </c>
    </row>
    <row spans="1:3" r="324">
      <c t="s" r="A324" s="3">
        <v>377</v>
      </c>
    </row>
    <row spans="1:3" r="325">
      <c t="s" r="A325" s="4">
        <v>391</v>
      </c>
      <c t="n" r="B325" s="6">
        <v>0</v>
      </c>
      <c t="n" r="C325" s="6">
        <v>0</v>
      </c>
    </row>
    <row spans="1:3" r="326">
      <c t="s" r="A326" s="4">
        <v>470</v>
      </c>
    </row>
    <row spans="1:3" r="327">
      <c t="s" r="A327" s="3">
        <v>377</v>
      </c>
    </row>
    <row spans="1:3" r="328">
      <c t="s" r="A328" s="4">
        <v>391</v>
      </c>
      <c t="n" r="B328" s="6">
        <v>0</v>
      </c>
      <c t="n" r="C328" s="6">
        <v>0</v>
      </c>
    </row>
    <row spans="1:3" r="329">
      <c t="s" r="A329" s="4">
        <v>471</v>
      </c>
    </row>
    <row spans="1:3" r="330">
      <c t="s" r="A330" s="3">
        <v>377</v>
      </c>
    </row>
    <row spans="1:3" r="331">
      <c t="s" r="A331" s="4">
        <v>391</v>
      </c>
      <c t="n" r="B331" s="6">
        <v>0</v>
      </c>
      <c t="n" r="C331" s="6">
        <v>0</v>
      </c>
    </row>
    <row spans="1:3" r="332">
      <c t="s" r="A332" s="4">
        <v>472</v>
      </c>
    </row>
    <row spans="1:3" r="333">
      <c t="s" r="A333" s="3">
        <v>377</v>
      </c>
    </row>
    <row spans="1:3" r="334">
      <c t="s" r="A334" s="4">
        <v>416</v>
      </c>
      <c t="n" r="B334" s="6">
        <v>0</v>
      </c>
      <c t="n" r="C334" s="6">
        <v>5</v>
      </c>
    </row>
    <row spans="1:3" r="335">
      <c t="s" r="A335" s="4">
        <v>417</v>
      </c>
      <c t="n" r="B335" s="6">
        <v>0</v>
      </c>
      <c t="n" r="C335" s="6">
        <v>5</v>
      </c>
    </row>
    <row spans="1:3" r="336">
      <c t="s" r="A336" s="4">
        <v>473</v>
      </c>
    </row>
    <row spans="1:3" r="337">
      <c t="s" r="A337" s="3">
        <v>377</v>
      </c>
    </row>
    <row spans="1:3" r="338">
      <c t="s" r="A338" s="4">
        <v>416</v>
      </c>
      <c t="n" r="B338" s="6">
        <v>0</v>
      </c>
      <c t="n" r="C338" s="6">
        <v>0</v>
      </c>
    </row>
    <row spans="1:3" r="339">
      <c t="s" r="A339" s="4">
        <v>417</v>
      </c>
      <c t="n" r="B339" s="6">
        <v>0</v>
      </c>
      <c t="n" r="C339" s="6">
        <v>0</v>
      </c>
    </row>
    <row spans="1:3" r="340">
      <c t="s" r="A340" s="4">
        <v>474</v>
      </c>
    </row>
    <row spans="1:3" r="341">
      <c t="s" r="A341" s="3">
        <v>377</v>
      </c>
    </row>
    <row spans="1:3" r="342">
      <c t="s" r="A342" s="4">
        <v>416</v>
      </c>
      <c t="n" r="B342" s="6">
        <v>0</v>
      </c>
      <c t="n" r="C342" s="6">
        <v>0</v>
      </c>
    </row>
    <row spans="1:3" r="343">
      <c t="s" r="A343" s="4">
        <v>417</v>
      </c>
      <c t="n" r="B343" s="6">
        <v>0</v>
      </c>
      <c t="n" r="C343" s="6">
        <v>0</v>
      </c>
    </row>
    <row spans="1:3" r="344">
      <c t="s" r="A344" s="4">
        <v>469</v>
      </c>
    </row>
    <row spans="1:3" r="345">
      <c t="s" r="A345" s="3">
        <v>377</v>
      </c>
    </row>
    <row spans="1:3" r="346">
      <c t="s" r="A346" s="4">
        <v>87</v>
      </c>
      <c t="n" r="B346" s="6">
        <v>0</v>
      </c>
      <c t="n" r="C346" s="6">
        <v>0</v>
      </c>
    </row>
    <row spans="1:3" r="347">
      <c t="s" r="A347" s="4">
        <v>471</v>
      </c>
    </row>
    <row spans="1:3" r="348">
      <c t="s" r="A348" s="3">
        <v>377</v>
      </c>
    </row>
    <row spans="1:3" r="349">
      <c t="s" r="A349" s="4">
        <v>87</v>
      </c>
      <c t="n" r="B349" s="7">
        <v>0</v>
      </c>
      <c t="n" r="C349" s="6">
        <v>0</v>
      </c>
    </row>
    <row spans="1:3" r="350">
      <c t="s" r="A350" s="4">
        <v>470</v>
      </c>
    </row>
    <row spans="1:3" r="351">
      <c t="s" r="A351" s="3">
        <v>377</v>
      </c>
    </row>
    <row spans="1:3" r="352">
      <c t="s" r="A352" s="4">
        <v>87</v>
      </c>
      <c t="s" r="B352" s="4">
        <v>109</v>
      </c>
      <c t="n" r="C352" s="6">
        <v>0</v>
      </c>
    </row>
    <row spans="1:3" r="353">
      <c t="s" r="A353" s="4">
        <v>88</v>
      </c>
      <c t="n" r="B353" s="7">
        <v>0</v>
      </c>
      <c t="n" r="C353" s="6">
        <v>10</v>
      </c>
    </row>
    <row spans="1:3" r="354">
      <c t="s" r="A354" s="4">
        <v>475</v>
      </c>
    </row>
    <row spans="1:3" r="355">
      <c t="s" r="A355" s="3">
        <v>377</v>
      </c>
    </row>
    <row spans="1:3" r="356">
      <c t="s" r="A356" s="4">
        <v>88</v>
      </c>
      <c t="n" r="B356" s="6">
        <v>0</v>
      </c>
      <c t="n" r="C356" s="6">
        <v>0</v>
      </c>
    </row>
    <row spans="1:3" r="357">
      <c t="s" r="A357" s="4">
        <v>476</v>
      </c>
    </row>
    <row spans="1:3" r="358">
      <c t="s" r="A358" s="3">
        <v>377</v>
      </c>
    </row>
    <row spans="1:3" r="359">
      <c t="s" r="A359" s="4">
        <v>88</v>
      </c>
      <c t="n" r="B359" s="6">
        <v>300</v>
      </c>
      <c t="n" r="C359" s="6">
        <v>0</v>
      </c>
    </row>
    <row spans="1:3" r="360">
      <c t="s" r="A360" s="4">
        <v>477</v>
      </c>
    </row>
    <row spans="1:3" r="361">
      <c t="s" r="A361" s="3">
        <v>377</v>
      </c>
    </row>
    <row spans="1:3" r="362">
      <c t="s" r="A362" s="4">
        <v>88</v>
      </c>
      <c t="n" r="B362" s="6">
        <v>186</v>
      </c>
      <c t="n" r="C362" s="6">
        <v>189</v>
      </c>
    </row>
    <row spans="1:3" r="363">
      <c t="s" r="A363" s="4">
        <v>478</v>
      </c>
    </row>
    <row spans="1:3" r="364">
      <c t="s" r="A364" s="3">
        <v>377</v>
      </c>
    </row>
    <row spans="1:3" r="365">
      <c t="s" r="A365" s="4">
        <v>88</v>
      </c>
      <c t="n" r="B365" s="6">
        <v>0</v>
      </c>
      <c t="n" r="C365" s="6">
        <v>0</v>
      </c>
    </row>
    <row spans="1:3" r="366">
      <c t="s" r="A366" s="4">
        <v>479</v>
      </c>
    </row>
    <row spans="1:3" r="367">
      <c t="s" r="A367" s="3">
        <v>377</v>
      </c>
    </row>
    <row spans="1:3" r="368">
      <c t="s" r="A368" s="4">
        <v>88</v>
      </c>
      <c t="n" r="B368" s="6">
        <v>0</v>
      </c>
      <c t="n" r="C368" s="6">
        <v>0</v>
      </c>
    </row>
    <row spans="1:3" r="369">
      <c t="s" r="A369" s="4">
        <v>480</v>
      </c>
    </row>
    <row spans="1:3" r="370">
      <c t="s" r="A370" s="3">
        <v>377</v>
      </c>
    </row>
    <row spans="1:3" r="371">
      <c t="s" r="A371" s="4">
        <v>88</v>
      </c>
      <c t="n" r="B371" s="6">
        <v>1813</v>
      </c>
      <c t="n" r="C371" s="6">
        <v>1764</v>
      </c>
    </row>
    <row spans="1:3" r="372">
      <c t="s" r="A372" s="4">
        <v>481</v>
      </c>
    </row>
    <row spans="1:3" r="373">
      <c t="s" r="A373" s="3">
        <v>377</v>
      </c>
    </row>
    <row spans="1:3" r="374">
      <c t="s" r="A374" s="4">
        <v>88</v>
      </c>
      <c t="n" r="B374" s="6">
        <v>1999</v>
      </c>
      <c t="n" r="C374" s="6">
        <v>1953</v>
      </c>
    </row>
    <row spans="1:3" r="375">
      <c t="s" r="A375" s="4">
        <v>482</v>
      </c>
    </row>
    <row spans="1:3" r="376">
      <c t="s" r="A376" s="3">
        <v>377</v>
      </c>
    </row>
    <row spans="1:3" r="377">
      <c t="s" r="A377" s="4">
        <v>88</v>
      </c>
      <c t="n" r="B377" s="6">
        <v>0</v>
      </c>
      <c t="n" r="C377" s="6">
        <v>0</v>
      </c>
    </row>
    <row spans="1:3" r="378">
      <c t="s" r="A378" s="4">
        <v>483</v>
      </c>
    </row>
    <row spans="1:3" r="379">
      <c t="s" r="A379" s="3">
        <v>377</v>
      </c>
    </row>
    <row spans="1:3" r="380">
      <c t="s" r="A380" s="4">
        <v>88</v>
      </c>
      <c t="n" r="B380" s="6">
        <v>127</v>
      </c>
      <c t="n" r="C380" s="6">
        <v>174</v>
      </c>
    </row>
    <row spans="1:3" r="381">
      <c t="s" r="A381" s="4">
        <v>484</v>
      </c>
    </row>
    <row spans="1:3" r="382">
      <c t="s" r="A382" s="3">
        <v>377</v>
      </c>
    </row>
    <row spans="1:3" r="383">
      <c t="s" r="A383" s="4">
        <v>88</v>
      </c>
      <c t="n" r="B383" s="6">
        <v>0</v>
      </c>
      <c t="n" r="C383" s="6">
        <v>0</v>
      </c>
    </row>
    <row spans="1:3" r="384">
      <c t="s" r="A384" s="4">
        <v>485</v>
      </c>
    </row>
    <row spans="1:3" r="385">
      <c t="s" r="A385" s="3">
        <v>377</v>
      </c>
    </row>
    <row spans="1:3" r="386">
      <c t="s" r="A386" s="4">
        <v>88</v>
      </c>
      <c t="n" r="B386" s="6">
        <v>295</v>
      </c>
      <c t="n" r="C386" s="6">
        <v>255</v>
      </c>
    </row>
    <row spans="1:3" r="387">
      <c t="s" r="A387" s="4">
        <v>486</v>
      </c>
    </row>
    <row spans="1:3" r="388">
      <c t="s" r="A388" s="3">
        <v>377</v>
      </c>
    </row>
    <row spans="1:3" r="389">
      <c t="s" r="A389" s="4">
        <v>88</v>
      </c>
      <c t="n" r="B389" s="6">
        <v>422</v>
      </c>
      <c t="n" r="C389" s="6">
        <v>429</v>
      </c>
    </row>
    <row spans="1:3" r="390">
      <c t="s" r="A390" s="4">
        <v>487</v>
      </c>
    </row>
    <row spans="1:3" r="391">
      <c t="s" r="A391" s="3">
        <v>377</v>
      </c>
    </row>
    <row spans="1:3" r="392">
      <c t="s" r="A392" s="4">
        <v>88</v>
      </c>
      <c t="n" r="B392" s="6">
        <v>32</v>
      </c>
      <c t="n" r="C392" s="6">
        <v>33</v>
      </c>
    </row>
    <row spans="1:3" r="393">
      <c t="s" r="A393" s="4">
        <v>488</v>
      </c>
    </row>
    <row spans="1:3" r="394">
      <c t="s" r="A394" s="3">
        <v>377</v>
      </c>
    </row>
    <row spans="1:3" r="395">
      <c t="s" r="A395" s="4">
        <v>88</v>
      </c>
      <c t="n" r="B395" s="6">
        <v>82</v>
      </c>
      <c t="n" r="C395" s="6">
        <v>39</v>
      </c>
    </row>
    <row spans="1:3" r="396">
      <c t="s" r="A396" s="4">
        <v>489</v>
      </c>
    </row>
    <row spans="1:3" r="397">
      <c t="s" r="A397" s="3">
        <v>377</v>
      </c>
    </row>
    <row spans="1:3" r="398">
      <c t="s" r="A398" s="4">
        <v>88</v>
      </c>
      <c t="n" r="B398" s="6">
        <v>0</v>
      </c>
      <c t="n" r="C398" s="6">
        <v>0</v>
      </c>
    </row>
    <row spans="1:3" r="399">
      <c t="s" r="A399" s="4">
        <v>490</v>
      </c>
    </row>
    <row spans="1:3" r="400">
      <c t="s" r="A400" s="3">
        <v>377</v>
      </c>
    </row>
    <row spans="1:3" r="401">
      <c t="s" r="A401" s="4">
        <v>88</v>
      </c>
      <c t="n" r="B401" s="6">
        <v>0</v>
      </c>
      <c t="n" r="C401" s="6">
        <v>0</v>
      </c>
    </row>
    <row spans="1:3" r="402">
      <c t="s" r="A402" s="4">
        <v>491</v>
      </c>
    </row>
    <row spans="1:3" r="403">
      <c t="s" r="A403" s="3">
        <v>377</v>
      </c>
    </row>
    <row spans="1:3" r="404">
      <c t="s" r="A404" s="4">
        <v>88</v>
      </c>
      <c t="n" r="B404" s="6">
        <v>0</v>
      </c>
      <c t="n" r="C404" s="6">
        <v>0</v>
      </c>
    </row>
    <row spans="1:3" r="405">
      <c t="s" r="A405" s="4">
        <v>492</v>
      </c>
    </row>
    <row spans="1:3" r="406">
      <c t="s" r="A406" s="3">
        <v>377</v>
      </c>
    </row>
    <row spans="1:3" r="407">
      <c t="s" r="A407" s="4">
        <v>88</v>
      </c>
      <c t="n" r="B407" s="7">
        <v>0</v>
      </c>
      <c t="n" r="C407"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93</v>
      </c>
      <c t="s" r="B1" s="2">
        <v>1</v>
      </c>
    </row>
    <row spans="1:3" r="2">
      <c t="s" r="B2" s="2">
        <v>2</v>
      </c>
      <c t="s" r="C2" s="2">
        <v>23</v>
      </c>
    </row>
    <row spans="1:3" r="3">
      <c t="s" r="A3" s="3">
        <v>494</v>
      </c>
    </row>
    <row spans="1:3" r="4">
      <c t="s" r="A4" s="4">
        <v>495</v>
      </c>
      <c t="n" r="B4" s="7">
        <v>2469</v>
      </c>
      <c t="n" r="C4" s="7">
        <v>5447</v>
      </c>
    </row>
    <row spans="1:3" r="5">
      <c t="s" r="A5" s="4">
        <v>496</v>
      </c>
      <c t="n" r="B5" s="6">
        <v>10</v>
      </c>
      <c t="n" r="C5" s="6">
        <v>144</v>
      </c>
    </row>
    <row spans="1:3" r="6">
      <c t="s" r="A6" s="4">
        <v>497</v>
      </c>
      <c t="n" r="B6" s="6">
        <v>-16</v>
      </c>
      <c t="n" r="C6" s="6">
        <v>-11</v>
      </c>
    </row>
    <row spans="1:3" r="7">
      <c t="s" r="A7" s="4">
        <v>498</v>
      </c>
      <c t="n" r="B7" s="6">
        <v>545</v>
      </c>
      <c t="n" r="C7" s="6">
        <v>483</v>
      </c>
    </row>
    <row spans="1:3" r="8">
      <c t="s" r="A8" s="4">
        <v>499</v>
      </c>
      <c t="n" r="B8" s="6">
        <v>-91</v>
      </c>
      <c t="n" r="C8" s="6">
        <v>-358</v>
      </c>
    </row>
    <row spans="1:3" r="9">
      <c t="s" r="A9" s="4">
        <v>500</v>
      </c>
      <c t="n" r="B9" s="6">
        <v>-82</v>
      </c>
      <c t="n" r="C9" s="6">
        <v>-349</v>
      </c>
    </row>
    <row spans="1:3" r="10">
      <c t="s" r="A10" s="4">
        <v>501</v>
      </c>
      <c t="n" r="B10" s="6">
        <v>2835</v>
      </c>
      <c t="n" r="C10" s="6">
        <v>5356</v>
      </c>
    </row>
    <row spans="1:3" r="11">
      <c t="s" r="A11" s="4">
        <v>502</v>
      </c>
      <c t="n" r="B11" s="6">
        <v>0</v>
      </c>
      <c t="n" r="C11" s="6">
        <v>107</v>
      </c>
    </row>
    <row spans="1:3" r="12">
      <c t="s" r="A12" s="4">
        <v>503</v>
      </c>
    </row>
    <row spans="1:3" r="13">
      <c t="s" r="A13" s="3">
        <v>494</v>
      </c>
    </row>
    <row spans="1:3" r="14">
      <c t="s" r="A14" s="4">
        <v>495</v>
      </c>
      <c t="n" r="B14" s="6">
        <v>5</v>
      </c>
      <c t="n" r="C14" s="6">
        <v>81</v>
      </c>
    </row>
    <row spans="1:3" r="15">
      <c t="s" r="A15" s="4">
        <v>496</v>
      </c>
      <c t="n" r="B15" s="6">
        <v>3</v>
      </c>
      <c t="n" r="C15" s="6">
        <v>131</v>
      </c>
    </row>
    <row spans="1:3" r="16">
      <c t="s" r="A16" s="4">
        <v>497</v>
      </c>
      <c t="n" r="B16" s="6">
        <v>0</v>
      </c>
      <c t="n" r="C16" s="6">
        <v>0</v>
      </c>
    </row>
    <row spans="1:3" r="17">
      <c t="s" r="A17" s="4">
        <v>498</v>
      </c>
      <c t="n" r="B17" s="6">
        <v>0</v>
      </c>
      <c t="n" r="C17" s="6">
        <v>36</v>
      </c>
    </row>
    <row spans="1:3" r="18">
      <c t="s" r="A18" s="4">
        <v>499</v>
      </c>
      <c t="n" r="B18" s="6">
        <v>-8</v>
      </c>
      <c t="n" r="C18" s="6">
        <v>-63</v>
      </c>
    </row>
    <row spans="1:3" r="19">
      <c t="s" r="A19" s="4">
        <v>500</v>
      </c>
      <c t="n" r="B19" s="6">
        <v>0</v>
      </c>
      <c t="n" r="C19" s="6">
        <v>0</v>
      </c>
    </row>
    <row spans="1:3" r="20">
      <c t="s" r="A20" s="4">
        <v>501</v>
      </c>
      <c t="n" r="B20" s="6">
        <v>0</v>
      </c>
      <c t="n" r="C20" s="6">
        <v>185</v>
      </c>
    </row>
    <row spans="1:3" r="21">
      <c t="s" r="A21" s="4">
        <v>502</v>
      </c>
      <c t="n" r="B21" s="6">
        <v>0</v>
      </c>
      <c t="n" r="C21" s="6">
        <v>107</v>
      </c>
    </row>
    <row spans="1:3" r="22">
      <c t="s" r="A22" s="4">
        <v>504</v>
      </c>
    </row>
    <row spans="1:3" r="23">
      <c t="s" r="A23" s="3">
        <v>494</v>
      </c>
    </row>
    <row spans="1:3" r="24">
      <c t="s" r="A24" s="4">
        <v>495</v>
      </c>
      <c t="n" r="B24" s="6">
        <v>5</v>
      </c>
      <c t="n" r="C24" s="6">
        <v>81</v>
      </c>
    </row>
    <row spans="1:3" r="25">
      <c t="s" r="A25" s="4">
        <v>496</v>
      </c>
      <c t="n" r="B25" s="6">
        <v>3</v>
      </c>
      <c t="n" r="C25" s="6">
        <v>131</v>
      </c>
    </row>
    <row spans="1:3" r="26">
      <c t="s" r="A26" s="4">
        <v>497</v>
      </c>
      <c t="n" r="B26" s="6">
        <v>0</v>
      </c>
      <c t="n" r="C26" s="6">
        <v>0</v>
      </c>
    </row>
    <row spans="1:3" r="27">
      <c t="s" r="A27" s="4">
        <v>498</v>
      </c>
      <c t="n" r="B27" s="6">
        <v>0</v>
      </c>
      <c t="n" r="C27" s="6">
        <v>36</v>
      </c>
    </row>
    <row spans="1:3" r="28">
      <c t="s" r="A28" s="4">
        <v>499</v>
      </c>
      <c t="n" r="B28" s="6">
        <v>-8</v>
      </c>
      <c t="n" r="C28" s="6">
        <v>-63</v>
      </c>
    </row>
    <row spans="1:3" r="29">
      <c t="s" r="A29" s="4">
        <v>500</v>
      </c>
      <c t="n" r="B29" s="6">
        <v>0</v>
      </c>
      <c t="n" r="C29" s="6">
        <v>0</v>
      </c>
    </row>
    <row spans="1:3" r="30">
      <c t="s" r="A30" s="4">
        <v>501</v>
      </c>
      <c t="n" r="B30" s="6">
        <v>0</v>
      </c>
      <c t="n" r="C30" s="6">
        <v>185</v>
      </c>
    </row>
    <row spans="1:3" r="31">
      <c t="s" r="A31" s="4">
        <v>502</v>
      </c>
      <c t="n" r="B31" s="6">
        <v>0</v>
      </c>
      <c t="n" r="C31" s="6">
        <v>107</v>
      </c>
    </row>
    <row spans="1:3" r="32">
      <c t="s" r="A32" s="4">
        <v>88</v>
      </c>
    </row>
    <row spans="1:3" r="33">
      <c t="s" r="A33" s="3">
        <v>494</v>
      </c>
    </row>
    <row spans="1:3" r="34">
      <c t="s" r="A34" s="4">
        <v>495</v>
      </c>
      <c t="n" r="B34" s="6">
        <v>2464</v>
      </c>
      <c t="n" r="C34" s="6">
        <v>5366</v>
      </c>
    </row>
    <row spans="1:3" r="35">
      <c t="s" r="A35" s="4">
        <v>496</v>
      </c>
      <c t="n" r="B35" s="6">
        <v>7</v>
      </c>
      <c t="n" r="C35" s="6">
        <v>13</v>
      </c>
    </row>
    <row spans="1:3" r="36">
      <c t="s" r="A36" s="4">
        <v>497</v>
      </c>
      <c t="n" r="B36" s="6">
        <v>-16</v>
      </c>
      <c t="n" r="C36" s="6">
        <v>-11</v>
      </c>
    </row>
    <row spans="1:3" r="37">
      <c t="s" r="A37" s="4">
        <v>498</v>
      </c>
      <c t="n" r="B37" s="6">
        <v>545</v>
      </c>
      <c t="n" r="C37" s="6">
        <v>447</v>
      </c>
    </row>
    <row spans="1:3" r="38">
      <c t="s" r="A38" s="4">
        <v>499</v>
      </c>
      <c t="n" r="B38" s="6">
        <v>-83</v>
      </c>
      <c t="n" r="C38" s="6">
        <v>-295</v>
      </c>
    </row>
    <row spans="1:3" r="39">
      <c t="s" r="A39" s="4">
        <v>500</v>
      </c>
      <c t="n" r="B39" s="6">
        <v>-82</v>
      </c>
      <c t="n" r="C39" s="6">
        <v>-349</v>
      </c>
    </row>
    <row spans="1:3" r="40">
      <c t="s" r="A40" s="4">
        <v>501</v>
      </c>
      <c t="n" r="B40" s="6">
        <v>2835</v>
      </c>
      <c t="n" r="C40" s="6">
        <v>5171</v>
      </c>
    </row>
    <row spans="1:3" r="41">
      <c t="s" r="A41" s="4">
        <v>505</v>
      </c>
    </row>
    <row spans="1:3" r="42">
      <c t="s" r="A42" s="3">
        <v>494</v>
      </c>
    </row>
    <row spans="1:3" r="43">
      <c t="s" r="A43" s="4">
        <v>495</v>
      </c>
      <c t="n" r="B43" s="6">
        <v>0</v>
      </c>
    </row>
    <row spans="1:3" r="44">
      <c t="s" r="A44" s="4">
        <v>496</v>
      </c>
      <c t="n" r="B44" s="6">
        <v>0</v>
      </c>
    </row>
    <row spans="1:3" r="45">
      <c t="s" r="A45" s="4">
        <v>497</v>
      </c>
      <c t="n" r="B45" s="6">
        <v>0</v>
      </c>
    </row>
    <row spans="1:3" r="46">
      <c t="s" r="A46" s="4">
        <v>498</v>
      </c>
      <c t="n" r="B46" s="6">
        <v>300</v>
      </c>
    </row>
    <row spans="1:3" r="47">
      <c t="s" r="A47" s="4">
        <v>499</v>
      </c>
      <c t="n" r="B47" s="6">
        <v>0</v>
      </c>
    </row>
    <row spans="1:3" r="48">
      <c t="s" r="A48" s="4">
        <v>500</v>
      </c>
      <c t="n" r="B48" s="6">
        <v>0</v>
      </c>
    </row>
    <row spans="1:3" r="49">
      <c t="s" r="A49" s="4">
        <v>501</v>
      </c>
      <c t="n" r="B49" s="6">
        <v>300</v>
      </c>
    </row>
    <row spans="1:3" r="50">
      <c t="s" r="A50" s="4">
        <v>506</v>
      </c>
    </row>
    <row spans="1:3" r="51">
      <c t="s" r="A51" s="3">
        <v>494</v>
      </c>
    </row>
    <row spans="1:3" r="52">
      <c t="s" r="A52" s="4">
        <v>495</v>
      </c>
      <c t="n" r="B52" s="6">
        <v>189</v>
      </c>
      <c t="n" r="C52" s="6">
        <v>259</v>
      </c>
    </row>
    <row spans="1:3" r="53">
      <c t="s" r="A53" s="4">
        <v>496</v>
      </c>
      <c t="n" r="B53" s="6">
        <v>0</v>
      </c>
      <c t="n" r="C53" s="6">
        <v>0</v>
      </c>
    </row>
    <row spans="1:3" r="54">
      <c t="s" r="A54" s="4">
        <v>497</v>
      </c>
      <c t="n" r="B54" s="6">
        <v>-3</v>
      </c>
      <c t="n" r="C54" s="6">
        <v>1</v>
      </c>
    </row>
    <row spans="1:3" r="55">
      <c t="s" r="A55" s="4">
        <v>498</v>
      </c>
      <c t="n" r="B55" s="6">
        <v>0</v>
      </c>
      <c t="n" r="C55" s="6">
        <v>0</v>
      </c>
    </row>
    <row spans="1:3" r="56">
      <c t="s" r="A56" s="4">
        <v>499</v>
      </c>
      <c t="n" r="B56" s="6">
        <v>0</v>
      </c>
      <c t="n" r="C56" s="6">
        <v>-3</v>
      </c>
    </row>
    <row spans="1:3" r="57">
      <c t="s" r="A57" s="4">
        <v>500</v>
      </c>
      <c t="n" r="B57" s="6">
        <v>0</v>
      </c>
      <c t="n" r="C57" s="6">
        <v>0</v>
      </c>
    </row>
    <row spans="1:3" r="58">
      <c t="s" r="A58" s="4">
        <v>501</v>
      </c>
      <c t="n" r="B58" s="6">
        <v>186</v>
      </c>
      <c t="n" r="C58" s="6">
        <v>257</v>
      </c>
    </row>
    <row spans="1:3" r="59">
      <c t="s" r="A59" s="4">
        <v>507</v>
      </c>
    </row>
    <row spans="1:3" r="60">
      <c t="s" r="A60" s="3">
        <v>494</v>
      </c>
    </row>
    <row spans="1:3" r="61">
      <c t="s" r="A61" s="4">
        <v>495</v>
      </c>
      <c t="n" r="B61" s="6">
        <v>1764</v>
      </c>
      <c t="n" r="C61" s="6">
        <v>3780</v>
      </c>
    </row>
    <row spans="1:3" r="62">
      <c t="s" r="A62" s="4">
        <v>496</v>
      </c>
      <c t="n" r="B62" s="6">
        <v>7</v>
      </c>
      <c t="n" r="C62" s="6">
        <v>12</v>
      </c>
    </row>
    <row spans="1:3" r="63">
      <c t="s" r="A63" s="4">
        <v>497</v>
      </c>
      <c t="n" r="B63" s="6">
        <v>-11</v>
      </c>
      <c t="n" r="C63" s="6">
        <v>-12</v>
      </c>
    </row>
    <row spans="1:3" r="64">
      <c t="s" r="A64" s="4">
        <v>498</v>
      </c>
      <c t="n" r="B64" s="6">
        <v>113</v>
      </c>
      <c t="n" r="C64" s="6">
        <v>0</v>
      </c>
    </row>
    <row spans="1:3" r="65">
      <c t="s" r="A65" s="4">
        <v>499</v>
      </c>
      <c t="n" r="B65" s="6">
        <v>-60</v>
      </c>
      <c t="n" r="C65" s="6">
        <v>-147</v>
      </c>
    </row>
    <row spans="1:3" r="66">
      <c t="s" r="A66" s="4">
        <v>500</v>
      </c>
      <c t="n" r="B66" s="6">
        <v>0</v>
      </c>
      <c t="n" r="C66" s="6">
        <v>0</v>
      </c>
    </row>
    <row spans="1:3" r="67">
      <c t="s" r="A67" s="4">
        <v>501</v>
      </c>
      <c t="n" r="B67" s="6">
        <v>1813</v>
      </c>
      <c t="n" r="C67" s="6">
        <v>3633</v>
      </c>
    </row>
    <row spans="1:3" r="68">
      <c t="s" r="A68" s="4">
        <v>508</v>
      </c>
    </row>
    <row spans="1:3" r="69">
      <c t="s" r="A69" s="3">
        <v>494</v>
      </c>
    </row>
    <row spans="1:3" r="70">
      <c t="s" r="A70" s="4">
        <v>495</v>
      </c>
      <c t="n" r="C70" s="6">
        <v>4039</v>
      </c>
    </row>
    <row spans="1:3" r="71">
      <c t="s" r="A71" s="4">
        <v>496</v>
      </c>
      <c t="n" r="B71" s="6">
        <v>7</v>
      </c>
      <c t="n" r="C71" s="6">
        <v>12</v>
      </c>
    </row>
    <row spans="1:3" r="72">
      <c t="s" r="A72" s="4">
        <v>497</v>
      </c>
      <c t="n" r="B72" s="6">
        <v>-14</v>
      </c>
      <c t="n" r="C72" s="6">
        <v>-11</v>
      </c>
    </row>
    <row spans="1:3" r="73">
      <c t="s" r="A73" s="4">
        <v>498</v>
      </c>
      <c t="n" r="B73" s="6">
        <v>113</v>
      </c>
      <c t="n" r="C73" s="6">
        <v>0</v>
      </c>
    </row>
    <row spans="1:3" r="74">
      <c t="s" r="A74" s="4">
        <v>499</v>
      </c>
      <c t="n" r="B74" s="6">
        <v>-60</v>
      </c>
      <c t="n" r="C74" s="6">
        <v>-150</v>
      </c>
    </row>
    <row spans="1:3" r="75">
      <c t="s" r="A75" s="4">
        <v>500</v>
      </c>
      <c t="n" r="B75" s="6">
        <v>0</v>
      </c>
      <c t="n" r="C75" s="6">
        <v>0</v>
      </c>
    </row>
    <row spans="1:3" r="76">
      <c t="s" r="A76" s="4">
        <v>501</v>
      </c>
      <c t="n" r="B76" s="6">
        <v>1999</v>
      </c>
      <c t="n" r="C76" s="6">
        <v>3890</v>
      </c>
    </row>
    <row spans="1:3" r="77">
      <c t="s" r="A77" s="4">
        <v>509</v>
      </c>
    </row>
    <row spans="1:3" r="78">
      <c t="s" r="A78" s="3">
        <v>494</v>
      </c>
    </row>
    <row spans="1:3" r="79">
      <c t="s" r="A79" s="4">
        <v>495</v>
      </c>
      <c t="n" r="C79" s="6">
        <v>0</v>
      </c>
    </row>
    <row spans="1:3" r="80">
      <c t="s" r="A80" s="4">
        <v>496</v>
      </c>
      <c t="n" r="C80" s="6">
        <v>0</v>
      </c>
    </row>
    <row spans="1:3" r="81">
      <c t="s" r="A81" s="4">
        <v>497</v>
      </c>
      <c t="n" r="C81" s="6">
        <v>0</v>
      </c>
    </row>
    <row spans="1:3" r="82">
      <c t="s" r="A82" s="4">
        <v>498</v>
      </c>
      <c t="n" r="C82" s="6">
        <v>43</v>
      </c>
    </row>
    <row spans="1:3" r="83">
      <c t="s" r="A83" s="4">
        <v>499</v>
      </c>
      <c t="n" r="C83" s="6">
        <v>0</v>
      </c>
    </row>
    <row spans="1:3" r="84">
      <c t="s" r="A84" s="4">
        <v>500</v>
      </c>
      <c t="n" r="C84" s="6">
        <v>0</v>
      </c>
    </row>
    <row spans="1:3" r="85">
      <c t="s" r="A85" s="4">
        <v>501</v>
      </c>
      <c t="n" r="C85" s="6">
        <v>43</v>
      </c>
    </row>
    <row spans="1:3" r="86">
      <c t="s" r="A86" s="4">
        <v>510</v>
      </c>
    </row>
    <row spans="1:3" r="87">
      <c t="s" r="A87" s="3">
        <v>494</v>
      </c>
    </row>
    <row spans="1:3" r="88">
      <c t="s" r="A88" s="4">
        <v>495</v>
      </c>
      <c t="n" r="B88" s="6">
        <v>174</v>
      </c>
      <c t="n" r="C88" s="6">
        <v>295</v>
      </c>
    </row>
    <row spans="1:3" r="89">
      <c t="s" r="A89" s="4">
        <v>496</v>
      </c>
      <c t="n" r="B89" s="6">
        <v>0</v>
      </c>
      <c t="n" r="C89" s="6">
        <v>1</v>
      </c>
    </row>
    <row spans="1:3" r="90">
      <c t="s" r="A90" s="4">
        <v>497</v>
      </c>
      <c t="n" r="B90" s="6">
        <v>0</v>
      </c>
      <c t="n" r="C90" s="6">
        <v>0</v>
      </c>
    </row>
    <row spans="1:3" r="91">
      <c t="s" r="A91" s="4">
        <v>498</v>
      </c>
      <c t="n" r="B91" s="6">
        <v>53</v>
      </c>
      <c t="n" r="C91" s="6">
        <v>0</v>
      </c>
    </row>
    <row spans="1:3" r="92">
      <c t="s" r="A92" s="4">
        <v>499</v>
      </c>
      <c t="n" r="B92" s="6">
        <v>-18</v>
      </c>
      <c t="n" r="C92" s="6">
        <v>-68</v>
      </c>
    </row>
    <row spans="1:3" r="93">
      <c t="s" r="A93" s="4">
        <v>500</v>
      </c>
      <c t="n" r="B93" s="6">
        <v>-82</v>
      </c>
      <c t="n" r="C93" s="6">
        <v>0</v>
      </c>
    </row>
    <row spans="1:3" r="94">
      <c t="s" r="A94" s="4">
        <v>501</v>
      </c>
      <c t="n" r="B94" s="6">
        <v>127</v>
      </c>
      <c t="n" r="C94" s="6">
        <v>228</v>
      </c>
    </row>
    <row spans="1:3" r="95">
      <c t="s" r="A95" s="4">
        <v>382</v>
      </c>
    </row>
    <row spans="1:3" r="96">
      <c t="s" r="A96" s="3">
        <v>494</v>
      </c>
    </row>
    <row spans="1:3" r="97">
      <c t="s" r="A97" s="4">
        <v>495</v>
      </c>
      <c t="n" r="B97" s="6">
        <v>255</v>
      </c>
      <c t="n" r="C97" s="6">
        <v>371</v>
      </c>
    </row>
    <row spans="1:3" r="98">
      <c t="s" r="A98" s="4">
        <v>496</v>
      </c>
      <c t="n" r="B98" s="6">
        <v>0</v>
      </c>
      <c t="n" r="C98" s="6">
        <v>0</v>
      </c>
    </row>
    <row spans="1:3" r="99">
      <c t="s" r="A99" s="4">
        <v>497</v>
      </c>
      <c t="n" r="B99" s="6">
        <v>-2</v>
      </c>
      <c t="n" r="C99" s="6">
        <v>1</v>
      </c>
    </row>
    <row spans="1:3" r="100">
      <c t="s" r="A100" s="4">
        <v>498</v>
      </c>
      <c t="n" r="B100" s="6">
        <v>29</v>
      </c>
      <c t="n" r="C100" s="6">
        <v>111</v>
      </c>
    </row>
    <row spans="1:3" r="101">
      <c t="s" r="A101" s="4">
        <v>499</v>
      </c>
      <c t="n" r="B101" s="6">
        <v>13</v>
      </c>
      <c t="n" r="C101" s="6">
        <v>-41</v>
      </c>
    </row>
    <row spans="1:3" r="102">
      <c t="s" r="A102" s="4">
        <v>500</v>
      </c>
      <c t="n" r="B102" s="6">
        <v>0</v>
      </c>
      <c t="n" r="C102" s="6">
        <v>0</v>
      </c>
    </row>
    <row spans="1:3" r="103">
      <c t="s" r="A103" s="4">
        <v>501</v>
      </c>
      <c t="n" r="B103" s="6">
        <v>295</v>
      </c>
      <c t="n" r="C103" s="6">
        <v>442</v>
      </c>
    </row>
    <row spans="1:3" r="104">
      <c t="s" r="A104" s="4">
        <v>511</v>
      </c>
    </row>
    <row spans="1:3" r="105">
      <c t="s" r="A105" s="3">
        <v>494</v>
      </c>
    </row>
    <row spans="1:3" r="106">
      <c t="s" r="A106" s="4">
        <v>495</v>
      </c>
      <c t="n" r="B106" s="6">
        <v>429</v>
      </c>
      <c t="n" r="C106" s="6">
        <v>666</v>
      </c>
    </row>
    <row spans="1:3" r="107">
      <c t="s" r="A107" s="4">
        <v>496</v>
      </c>
      <c t="n" r="B107" s="6">
        <v>0</v>
      </c>
      <c t="n" r="C107" s="6">
        <v>1</v>
      </c>
    </row>
    <row spans="1:3" r="108">
      <c t="s" r="A108" s="4">
        <v>497</v>
      </c>
      <c t="n" r="B108" s="6">
        <v>-2</v>
      </c>
      <c t="n" r="C108" s="6">
        <v>1</v>
      </c>
    </row>
    <row spans="1:3" r="109">
      <c t="s" r="A109" s="4">
        <v>498</v>
      </c>
      <c t="n" r="B109" s="6">
        <v>82</v>
      </c>
      <c t="n" r="C109" s="6">
        <v>154</v>
      </c>
    </row>
    <row spans="1:3" r="110">
      <c t="s" r="A110" s="4">
        <v>499</v>
      </c>
      <c t="n" r="B110" s="6">
        <v>-5</v>
      </c>
      <c t="n" r="C110" s="6">
        <v>-109</v>
      </c>
    </row>
    <row spans="1:3" r="111">
      <c t="s" r="A111" s="4">
        <v>500</v>
      </c>
      <c t="n" r="B111" s="6">
        <v>-82</v>
      </c>
      <c t="n" r="C111" s="6">
        <v>0</v>
      </c>
    </row>
    <row spans="1:3" r="112">
      <c t="s" r="A112" s="4">
        <v>501</v>
      </c>
      <c t="n" r="B112" s="6">
        <v>422</v>
      </c>
      <c t="n" r="C112" s="6">
        <v>713</v>
      </c>
    </row>
    <row spans="1:3" r="113">
      <c t="s" r="A113" s="4">
        <v>512</v>
      </c>
    </row>
    <row spans="1:3" r="114">
      <c t="s" r="A114" s="3">
        <v>494</v>
      </c>
    </row>
    <row spans="1:3" r="115">
      <c t="s" r="A115" s="4">
        <v>495</v>
      </c>
      <c t="n" r="B115" s="6">
        <v>33</v>
      </c>
      <c t="n" r="C115" s="6">
        <v>38</v>
      </c>
    </row>
    <row spans="1:3" r="116">
      <c t="s" r="A116" s="4">
        <v>496</v>
      </c>
      <c t="n" r="B116" s="6">
        <v>0</v>
      </c>
      <c t="n" r="C116" s="6">
        <v>0</v>
      </c>
    </row>
    <row spans="1:3" r="117">
      <c t="s" r="A117" s="4">
        <v>497</v>
      </c>
      <c t="n" r="B117" s="6">
        <v>0</v>
      </c>
      <c t="n" r="C117" s="6">
        <v>-1</v>
      </c>
    </row>
    <row spans="1:3" r="118">
      <c t="s" r="A118" s="4">
        <v>498</v>
      </c>
      <c t="n" r="B118" s="6">
        <v>0</v>
      </c>
      <c t="n" r="C118" s="6">
        <v>0</v>
      </c>
    </row>
    <row spans="1:3" r="119">
      <c t="s" r="A119" s="4">
        <v>499</v>
      </c>
      <c t="n" r="B119" s="6">
        <v>-1</v>
      </c>
      <c t="n" r="C119" s="6">
        <v>0</v>
      </c>
    </row>
    <row spans="1:3" r="120">
      <c t="s" r="A120" s="4">
        <v>500</v>
      </c>
      <c t="n" r="B120" s="6">
        <v>0</v>
      </c>
      <c t="n" r="C120" s="6">
        <v>0</v>
      </c>
    </row>
    <row spans="1:3" r="121">
      <c t="s" r="A121" s="4">
        <v>501</v>
      </c>
      <c t="n" r="B121" s="6">
        <v>33</v>
      </c>
      <c t="n" r="C121" s="6">
        <v>37</v>
      </c>
    </row>
    <row spans="1:3" r="122">
      <c t="s" r="A122" s="4">
        <v>513</v>
      </c>
    </row>
    <row spans="1:3" r="123">
      <c t="s" r="A123" s="3">
        <v>494</v>
      </c>
    </row>
    <row spans="1:3" r="124">
      <c t="s" r="A124" s="4">
        <v>495</v>
      </c>
      <c t="n" r="B124" s="6">
        <v>39</v>
      </c>
      <c t="n" r="C124" s="6">
        <v>614</v>
      </c>
    </row>
    <row spans="1:3" r="125">
      <c t="s" r="A125" s="4">
        <v>496</v>
      </c>
      <c t="n" r="B125" s="6">
        <v>0</v>
      </c>
      <c t="n" r="C125" s="6">
        <v>0</v>
      </c>
    </row>
    <row spans="1:3" r="126">
      <c t="s" r="A126" s="4">
        <v>497</v>
      </c>
      <c t="n" r="B126" s="6">
        <v>0</v>
      </c>
      <c t="n" r="C126" s="6">
        <v>0</v>
      </c>
    </row>
    <row spans="1:3" r="127">
      <c t="s" r="A127" s="4">
        <v>498</v>
      </c>
      <c t="n" r="B127" s="6">
        <v>50</v>
      </c>
      <c t="n" r="C127" s="6">
        <v>293</v>
      </c>
    </row>
    <row spans="1:3" r="128">
      <c t="s" r="A128" s="4">
        <v>499</v>
      </c>
      <c t="n" r="B128" s="6">
        <v>-7</v>
      </c>
      <c t="n" r="C128" s="6">
        <v>-36</v>
      </c>
    </row>
    <row spans="1:3" r="129">
      <c t="s" r="A129" s="4">
        <v>500</v>
      </c>
      <c t="n" r="B129" s="6">
        <v>0</v>
      </c>
      <c t="n" r="C129" s="6">
        <v>-349</v>
      </c>
    </row>
    <row spans="1:3" r="130">
      <c t="s" r="A130" s="4">
        <v>501</v>
      </c>
      <c t="n" r="B130" s="6">
        <v>82</v>
      </c>
      <c t="n" r="C130" s="6">
        <v>522</v>
      </c>
    </row>
    <row spans="1:3" r="131">
      <c t="s" r="A131" s="4">
        <v>514</v>
      </c>
    </row>
    <row spans="1:3" r="132">
      <c t="s" r="A132" s="3">
        <v>494</v>
      </c>
    </row>
    <row spans="1:3" r="133">
      <c t="s" r="A133" s="4">
        <v>495</v>
      </c>
      <c t="n" r="B133" s="6">
        <v>10</v>
      </c>
      <c t="n" r="C133" s="6">
        <v>9</v>
      </c>
    </row>
    <row spans="1:3" r="134">
      <c t="s" r="A134" s="4">
        <v>496</v>
      </c>
      <c t="n" r="B134" s="6">
        <v>0</v>
      </c>
      <c t="n" r="C134" s="6">
        <v>0</v>
      </c>
    </row>
    <row spans="1:3" r="135">
      <c t="s" r="A135" s="4">
        <v>497</v>
      </c>
      <c t="n" r="B135" s="6">
        <v>0</v>
      </c>
      <c t="n" r="C135" s="6">
        <v>0</v>
      </c>
    </row>
    <row spans="1:3" r="136">
      <c t="s" r="A136" s="4">
        <v>498</v>
      </c>
      <c t="n" r="B136" s="6">
        <v>0</v>
      </c>
      <c t="n" r="C136" s="6">
        <v>0</v>
      </c>
    </row>
    <row spans="1:3" r="137">
      <c t="s" r="A137" s="4">
        <v>499</v>
      </c>
      <c t="n" r="B137" s="6">
        <v>-10</v>
      </c>
      <c t="n" r="C137" s="6">
        <v>0</v>
      </c>
    </row>
    <row spans="1:3" r="138">
      <c t="s" r="A138" s="4">
        <v>500</v>
      </c>
      <c t="n" r="B138" s="6">
        <v>0</v>
      </c>
      <c t="n" r="C138" s="6">
        <v>0</v>
      </c>
    </row>
    <row spans="1:3" r="139">
      <c t="s" r="A139" s="4">
        <v>501</v>
      </c>
      <c t="n" r="B139" s="6">
        <v>0</v>
      </c>
      <c t="n" r="C139" s="7">
        <v>9</v>
      </c>
    </row>
    <row spans="1:3" r="140">
      <c t="s" r="A140" s="4">
        <v>403</v>
      </c>
    </row>
    <row spans="1:3" r="141">
      <c t="s" r="A141" s="3">
        <v>494</v>
      </c>
    </row>
    <row spans="1:3" r="142">
      <c t="s" r="A142" s="4">
        <v>495</v>
      </c>
      <c t="n" r="B142" s="7">
        <v>19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5</v>
      </c>
      <c t="s" r="B1" s="2">
        <v>1</v>
      </c>
    </row>
    <row spans="1:3" r="2">
      <c t="s" r="B2" s="2">
        <v>2</v>
      </c>
      <c t="s" r="C2" s="2">
        <v>23</v>
      </c>
    </row>
    <row spans="1:3" r="3">
      <c t="s" r="A3" s="3">
        <v>516</v>
      </c>
    </row>
    <row spans="1:3" r="4">
      <c t="s" r="A4" s="4">
        <v>495</v>
      </c>
      <c t="n" r="B4" s="7">
        <v>5</v>
      </c>
      <c t="n" r="C4" s="7">
        <v>83</v>
      </c>
    </row>
    <row spans="1:3" r="5">
      <c t="s" r="A5" s="4">
        <v>517</v>
      </c>
      <c t="n" r="B5" s="6">
        <v>5</v>
      </c>
      <c t="n" r="C5" s="6">
        <v>109</v>
      </c>
    </row>
    <row spans="1:3" r="6">
      <c t="s" r="A6" s="4">
        <v>518</v>
      </c>
      <c t="n" r="C6" s="6">
        <v>37</v>
      </c>
    </row>
    <row spans="1:3" r="7">
      <c t="s" r="A7" s="4">
        <v>499</v>
      </c>
      <c t="n" r="B7" s="6">
        <v>-10</v>
      </c>
      <c t="n" r="C7" s="6">
        <v>-48</v>
      </c>
    </row>
    <row spans="1:3" r="8">
      <c t="s" r="A8" s="4">
        <v>501</v>
      </c>
      <c t="n" r="B8" s="6">
        <v>0</v>
      </c>
      <c t="n" r="C8" s="6">
        <v>181</v>
      </c>
    </row>
    <row spans="1:3" r="9">
      <c t="s" r="A9" s="4">
        <v>519</v>
      </c>
      <c t="n" r="B9" s="6">
        <v>0</v>
      </c>
      <c t="n" r="C9" s="6">
        <v>93</v>
      </c>
    </row>
    <row spans="1:3" r="10">
      <c t="s" r="A10" s="4">
        <v>520</v>
      </c>
    </row>
    <row spans="1:3" r="11">
      <c t="s" r="A11" s="3">
        <v>516</v>
      </c>
    </row>
    <row spans="1:3" r="12">
      <c t="s" r="A12" s="4">
        <v>495</v>
      </c>
      <c t="n" r="B12" s="6">
        <v>5</v>
      </c>
      <c t="n" r="C12" s="6">
        <v>83</v>
      </c>
    </row>
    <row spans="1:3" r="13">
      <c t="s" r="A13" s="4">
        <v>517</v>
      </c>
      <c t="n" r="B13" s="6">
        <v>5</v>
      </c>
      <c t="n" r="C13" s="6">
        <v>109</v>
      </c>
    </row>
    <row spans="1:3" r="14">
      <c t="s" r="A14" s="4">
        <v>518</v>
      </c>
      <c t="n" r="C14" s="6">
        <v>37</v>
      </c>
    </row>
    <row spans="1:3" r="15">
      <c t="s" r="A15" s="4">
        <v>499</v>
      </c>
      <c t="n" r="B15" s="6">
        <v>-10</v>
      </c>
      <c t="n" r="C15" s="6">
        <v>-48</v>
      </c>
    </row>
    <row spans="1:3" r="16">
      <c t="s" r="A16" s="4">
        <v>501</v>
      </c>
      <c t="n" r="B16" s="6">
        <v>0</v>
      </c>
      <c t="n" r="C16" s="6">
        <v>181</v>
      </c>
    </row>
    <row spans="1:3" r="17">
      <c t="s" r="A17" s="4">
        <v>519</v>
      </c>
      <c t="n" r="B17" s="6">
        <v>0</v>
      </c>
      <c t="n" r="C17" s="6">
        <v>93</v>
      </c>
    </row>
    <row spans="1:3" r="18">
      <c t="s" r="A18" s="4">
        <v>521</v>
      </c>
    </row>
    <row spans="1:3" r="19">
      <c t="s" r="A19" s="3">
        <v>516</v>
      </c>
    </row>
    <row spans="1:3" r="20">
      <c t="s" r="A20" s="4">
        <v>495</v>
      </c>
      <c t="n" r="B20" s="6">
        <v>5</v>
      </c>
      <c t="n" r="C20" s="6">
        <v>74</v>
      </c>
    </row>
    <row spans="1:3" r="21">
      <c t="s" r="A21" s="4">
        <v>517</v>
      </c>
      <c t="n" r="B21" s="6">
        <v>5</v>
      </c>
      <c t="n" r="C21" s="6">
        <v>109</v>
      </c>
    </row>
    <row spans="1:3" r="22">
      <c t="s" r="A22" s="4">
        <v>518</v>
      </c>
      <c t="n" r="C22" s="6">
        <v>37</v>
      </c>
    </row>
    <row spans="1:3" r="23">
      <c t="s" r="A23" s="4">
        <v>499</v>
      </c>
      <c t="n" r="B23" s="6">
        <v>-10</v>
      </c>
      <c t="n" r="C23" s="6">
        <v>-48</v>
      </c>
    </row>
    <row spans="1:3" r="24">
      <c t="s" r="A24" s="4">
        <v>501</v>
      </c>
      <c t="n" r="B24" s="6">
        <v>0</v>
      </c>
      <c t="n" r="C24" s="6">
        <v>172</v>
      </c>
    </row>
    <row spans="1:3" r="25">
      <c t="s" r="A25" s="4">
        <v>519</v>
      </c>
      <c t="n" r="B25" s="7">
        <v>0</v>
      </c>
      <c t="n" r="C25" s="6">
        <v>93</v>
      </c>
    </row>
    <row spans="1:3" r="26">
      <c t="s" r="A26" s="4">
        <v>522</v>
      </c>
    </row>
    <row spans="1:3" r="27">
      <c t="s" r="A27" s="3">
        <v>516</v>
      </c>
    </row>
    <row spans="1:3" r="28">
      <c t="s" r="A28" s="4">
        <v>495</v>
      </c>
      <c t="n" r="C28" s="6">
        <v>9</v>
      </c>
    </row>
    <row spans="1:3" r="29">
      <c t="s" r="A29" s="4">
        <v>517</v>
      </c>
      <c t="n" r="C29" s="6">
        <v>0</v>
      </c>
    </row>
    <row spans="1:3" r="30">
      <c t="s" r="A30" s="4">
        <v>518</v>
      </c>
      <c t="n" r="C30" s="6">
        <v>0</v>
      </c>
    </row>
    <row spans="1:3" r="31">
      <c t="s" r="A31" s="4">
        <v>499</v>
      </c>
      <c t="n" r="C31" s="6">
        <v>0</v>
      </c>
    </row>
    <row spans="1:3" r="32">
      <c t="s" r="A32" s="4">
        <v>501</v>
      </c>
      <c t="n" r="C32" s="6">
        <v>9</v>
      </c>
    </row>
    <row spans="1:3" r="33">
      <c t="s" r="A33" s="4">
        <v>519</v>
      </c>
      <c t="n" r="C33"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v>
      </c>
      <c t="s" r="B1" s="2">
        <v>2</v>
      </c>
      <c t="s" r="C1" s="2">
        <v>82</v>
      </c>
    </row>
    <row spans="1:3" r="2">
      <c t="s" r="A2" s="3">
        <v>83</v>
      </c>
    </row>
    <row spans="1:3" r="3">
      <c t="s" r="A3" s="4">
        <v>84</v>
      </c>
      <c t="n" r="B3" s="7">
        <v>3735</v>
      </c>
      <c t="n" r="C3" s="7">
        <v>1207</v>
      </c>
    </row>
    <row spans="1:3" r="4">
      <c t="s" r="A4" s="4">
        <v>85</v>
      </c>
      <c t="n" r="B4" s="6">
        <v>65032</v>
      </c>
      <c t="n" r="C4" s="6">
        <v>75338</v>
      </c>
    </row>
    <row spans="1:3" r="5">
      <c t="s" r="A5" s="4">
        <v>86</v>
      </c>
      <c t="n" r="B5" s="6">
        <v>3722</v>
      </c>
      <c t="n" r="C5" s="6">
        <v>3404</v>
      </c>
    </row>
    <row spans="1:3" r="6">
      <c t="s" r="A6" s="4">
        <v>87</v>
      </c>
      <c t="n" r="B6" s="6">
        <v>873</v>
      </c>
      <c t="n" r="C6" s="6">
        <v>849</v>
      </c>
    </row>
    <row spans="1:3" r="7">
      <c t="s" r="A7" s="4">
        <v>88</v>
      </c>
      <c t="n" r="B7" s="6">
        <v>71086</v>
      </c>
      <c t="n" r="C7" s="6">
        <v>70070</v>
      </c>
    </row>
    <row spans="1:3" r="8">
      <c t="s" r="A8" s="4">
        <v>89</v>
      </c>
      <c t="n" r="B8" s="6">
        <v>31212</v>
      </c>
      <c t="n" r="C8" s="6">
        <v>29952</v>
      </c>
    </row>
    <row spans="1:3" r="9">
      <c t="s" r="A9" s="4">
        <v>90</v>
      </c>
      <c t="n" r="B9" s="6">
        <v>19140</v>
      </c>
      <c t="n" r="C9" s="6">
        <v>18753</v>
      </c>
    </row>
    <row spans="1:3" r="10">
      <c t="s" r="A10" s="4">
        <v>91</v>
      </c>
      <c t="n" r="B10" s="6">
        <v>1949</v>
      </c>
      <c t="n" r="C10" s="6">
        <v>1894</v>
      </c>
    </row>
    <row spans="1:3" r="11">
      <c t="s" r="A11" s="4">
        <v>92</v>
      </c>
      <c t="n" r="B11" s="6">
        <v>2371</v>
      </c>
      <c t="n" r="C11" s="6">
        <v>2346</v>
      </c>
    </row>
    <row spans="1:3" r="12">
      <c t="s" r="A12" s="4">
        <v>93</v>
      </c>
      <c t="n" r="B12" s="6">
        <v>5733</v>
      </c>
      <c t="n" r="C12" s="6">
        <v>5671</v>
      </c>
    </row>
    <row spans="1:3" r="13">
      <c t="s" r="A13" s="4">
        <v>94</v>
      </c>
      <c t="n" r="B13" s="6">
        <v>1749</v>
      </c>
      <c t="n" r="C13" s="6">
        <v>1768</v>
      </c>
    </row>
    <row spans="1:3" r="14">
      <c t="s" r="A14" s="4">
        <v>95</v>
      </c>
      <c t="n" r="B14" s="6">
        <v>37083</v>
      </c>
      <c t="n" r="C14" s="6">
        <v>33903</v>
      </c>
    </row>
    <row spans="1:3" r="15">
      <c t="s" r="A15" s="4">
        <v>96</v>
      </c>
      <c t="n" r="B15" s="6">
        <v>243685</v>
      </c>
      <c t="n" r="C15" s="6">
        <v>245155</v>
      </c>
    </row>
    <row spans="1:3" r="16">
      <c t="s" r="A16" s="3">
        <v>97</v>
      </c>
    </row>
    <row spans="1:3" r="17">
      <c t="s" r="A17" s="4">
        <v>98</v>
      </c>
      <c t="n" r="B17" s="6">
        <v>54248</v>
      </c>
      <c t="n" r="C17" s="6">
        <v>65800</v>
      </c>
    </row>
    <row spans="1:3" r="18">
      <c t="s" r="A18" s="4">
        <v>99</v>
      </c>
      <c t="n" r="B18" s="6">
        <v>31159</v>
      </c>
      <c t="n" r="C18" s="6">
        <v>29958</v>
      </c>
    </row>
    <row spans="1:3" r="19">
      <c t="s" r="A19" s="4">
        <v>100</v>
      </c>
      <c t="n" r="B19" s="6">
        <v>100109</v>
      </c>
      <c t="n" r="C19" s="6">
        <v>95869</v>
      </c>
    </row>
    <row spans="1:3" r="20">
      <c t="s" r="A20" s="4">
        <v>101</v>
      </c>
      <c t="n" r="B20" s="6">
        <v>185516</v>
      </c>
      <c t="n" r="C20" s="6">
        <v>191627</v>
      </c>
    </row>
    <row spans="1:3" r="21">
      <c t="s" r="A21" s="4">
        <v>102</v>
      </c>
      <c t="n" r="B21" s="6">
        <v>4224</v>
      </c>
      <c t="n" r="C21" s="6">
        <v>4499</v>
      </c>
    </row>
    <row spans="1:3" r="22">
      <c t="s" r="A22" s="4">
        <v>103</v>
      </c>
      <c t="n" r="B22" s="6">
        <v>23</v>
      </c>
      <c t="n" r="C22" s="6">
        <v>6</v>
      </c>
    </row>
    <row spans="1:3" r="23">
      <c t="s" r="A23" s="4">
        <v>104</v>
      </c>
      <c t="n" r="B23" s="6">
        <v>1683</v>
      </c>
      <c t="n" r="C23" s="6">
        <v>1748</v>
      </c>
    </row>
    <row spans="1:3" r="24">
      <c t="s" r="A24" s="4">
        <v>105</v>
      </c>
      <c t="n" r="B24" s="6">
        <v>20388</v>
      </c>
      <c t="n" r="C24" s="6">
        <v>14643</v>
      </c>
    </row>
    <row spans="1:3" r="25">
      <c t="s" r="A25" s="4">
        <v>106</v>
      </c>
      <c t="n" r="B25" s="6">
        <v>10323</v>
      </c>
      <c t="n" r="C25" s="6">
        <v>11497</v>
      </c>
    </row>
    <row spans="1:3" r="26">
      <c t="s" r="A26" s="4">
        <v>107</v>
      </c>
      <c t="n" r="B26" s="7">
        <v>222157</v>
      </c>
      <c t="n" r="C26" s="7">
        <v>224020</v>
      </c>
    </row>
    <row spans="1:3" r="27">
      <c t="s" r="A27" s="4">
        <v>108</v>
      </c>
      <c t="s" r="B27" s="4">
        <v>109</v>
      </c>
      <c t="s" r="C27" s="4">
        <v>109</v>
      </c>
    </row>
    <row spans="1:3" r="28">
      <c t="s" r="A28" s="3">
        <v>110</v>
      </c>
    </row>
    <row spans="1:3" r="29">
      <c t="s" r="A29" s="4">
        <v>111</v>
      </c>
      <c t="n" r="B29" s="7">
        <v>504</v>
      </c>
      <c t="n" r="C29" s="7">
        <v>504</v>
      </c>
    </row>
    <row spans="1:3" r="30">
      <c t="s" r="A30" s="4">
        <v>112</v>
      </c>
      <c t="n" r="B30" s="6">
        <v>9739</v>
      </c>
      <c t="n" r="C30" s="6">
        <v>9746</v>
      </c>
    </row>
    <row spans="1:3" r="31">
      <c t="s" r="A31" s="4">
        <v>113</v>
      </c>
      <c t="n" r="B31" s="6">
        <v>16233</v>
      </c>
      <c t="n" r="C31" s="6">
        <v>16049</v>
      </c>
    </row>
    <row spans="1:3" r="32">
      <c t="s" r="A32" s="4">
        <v>114</v>
      </c>
      <c t="n" r="B32" s="6">
        <v>-964</v>
      </c>
      <c t="n" r="C32" s="6">
        <v>-1442</v>
      </c>
    </row>
    <row spans="1:3" r="33">
      <c t="s" r="A33" s="4">
        <v>115</v>
      </c>
      <c t="n" r="B33" s="6">
        <v>-6719</v>
      </c>
      <c t="n" r="C33" s="6">
        <v>-6457</v>
      </c>
    </row>
    <row spans="1:3" r="34">
      <c t="s" r="A34" s="4">
        <v>116</v>
      </c>
      <c t="n" r="B34" s="6">
        <v>21496</v>
      </c>
      <c t="n" r="C34" s="6">
        <v>21103</v>
      </c>
    </row>
    <row spans="1:3" r="35">
      <c t="s" r="A35" s="4">
        <v>117</v>
      </c>
      <c t="n" r="B35" s="6">
        <v>32</v>
      </c>
      <c t="n" r="C35" s="6">
        <v>32</v>
      </c>
    </row>
    <row spans="1:3" r="36">
      <c t="s" r="A36" s="4">
        <v>118</v>
      </c>
      <c t="n" r="B36" s="6">
        <v>21528</v>
      </c>
      <c t="n" r="C36" s="6">
        <v>21135</v>
      </c>
    </row>
    <row spans="1:3" r="37">
      <c t="s" r="A37" s="4">
        <v>119</v>
      </c>
      <c t="n" r="B37" s="6">
        <v>243685</v>
      </c>
      <c t="n" r="C37" s="6">
        <v>245155</v>
      </c>
    </row>
    <row spans="1:3" r="38">
      <c t="s" r="A38" s="4">
        <v>120</v>
      </c>
    </row>
    <row spans="1:3" r="39">
      <c t="s" r="A39" s="3">
        <v>110</v>
      </c>
    </row>
    <row spans="1:3" r="40">
      <c t="s" r="A40" s="4">
        <v>121</v>
      </c>
      <c t="n" r="B40" s="6">
        <v>491</v>
      </c>
      <c t="n" r="C40" s="6">
        <v>491</v>
      </c>
    </row>
    <row spans="1:3" r="41">
      <c t="s" r="A41" s="4">
        <v>122</v>
      </c>
    </row>
    <row spans="1:3" r="42">
      <c t="s" r="A42" s="3">
        <v>110</v>
      </c>
    </row>
    <row spans="1:3" r="43">
      <c t="s" r="A43" s="4">
        <v>121</v>
      </c>
      <c t="n" r="B43" s="6">
        <v>742</v>
      </c>
      <c t="n" r="C43" s="6">
        <v>742</v>
      </c>
    </row>
    <row spans="1:3" r="44">
      <c t="s" r="A44" s="4">
        <v>123</v>
      </c>
    </row>
    <row spans="1:3" r="45">
      <c t="s" r="A45" s="3">
        <v>110</v>
      </c>
    </row>
    <row spans="1:3" r="46">
      <c t="s" r="A46" s="4">
        <v>121</v>
      </c>
      <c t="n" r="B46" s="6">
        <v>728</v>
      </c>
      <c t="n" r="C46" s="6">
        <v>728</v>
      </c>
    </row>
    <row spans="1:3" r="47">
      <c t="s" r="A47" s="4">
        <v>124</v>
      </c>
    </row>
    <row spans="1:3" r="48">
      <c t="s" r="A48" s="3">
        <v>110</v>
      </c>
    </row>
    <row spans="1:3" r="49">
      <c t="s" r="A49" s="4">
        <v>121</v>
      </c>
      <c t="n" r="B49" s="7">
        <v>742</v>
      </c>
      <c t="n" r="C49" s="7">
        <v>74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3</v>
      </c>
      <c t="s" r="B1" s="2">
        <v>1</v>
      </c>
    </row>
    <row spans="1:3" r="2">
      <c t="s" r="B2" s="2">
        <v>2</v>
      </c>
      <c t="s" r="C2" s="2">
        <v>23</v>
      </c>
    </row>
    <row spans="1:3" r="3">
      <c t="s" r="A3" s="4">
        <v>40</v>
      </c>
    </row>
    <row spans="1:3" r="4">
      <c t="s" r="A4" s="3">
        <v>524</v>
      </c>
    </row>
    <row spans="1:3" r="5">
      <c t="s" r="A5" s="4">
        <v>525</v>
      </c>
      <c t="n" r="B5" s="7">
        <v>5</v>
      </c>
      <c t="n" r="C5" s="7">
        <v>35</v>
      </c>
    </row>
    <row spans="1:3" r="6">
      <c t="s" r="A6" s="4">
        <v>502</v>
      </c>
      <c t="n" r="B6" s="6">
        <v>0</v>
      </c>
      <c t="n" r="C6" s="6">
        <v>14</v>
      </c>
    </row>
    <row spans="1:3" r="7">
      <c t="s" r="A7" s="4">
        <v>27</v>
      </c>
    </row>
    <row spans="1:3" r="8">
      <c t="s" r="A8" s="3">
        <v>524</v>
      </c>
    </row>
    <row spans="1:3" r="9">
      <c t="s" r="A9" s="4">
        <v>525</v>
      </c>
      <c t="n" r="B9" s="6">
        <v>-2</v>
      </c>
      <c t="n" r="C9" s="6">
        <v>22</v>
      </c>
    </row>
    <row spans="1:3" r="10">
      <c t="s" r="A10" s="4">
        <v>502</v>
      </c>
      <c t="n" r="B10" s="6">
        <v>0</v>
      </c>
      <c t="n" r="C10" s="6">
        <v>14</v>
      </c>
    </row>
    <row spans="1:3" r="11">
      <c t="s" r="A11" s="4">
        <v>30</v>
      </c>
    </row>
    <row spans="1:3" r="12">
      <c t="s" r="A12" s="3">
        <v>524</v>
      </c>
    </row>
    <row spans="1:3" r="13">
      <c t="s" r="A13" s="4">
        <v>525</v>
      </c>
      <c t="n" r="B13" s="6">
        <v>-2</v>
      </c>
      <c t="n" r="C13" s="6">
        <v>22</v>
      </c>
    </row>
    <row spans="1:3" r="14">
      <c t="s" r="A14" s="4">
        <v>502</v>
      </c>
      <c t="n" r="B14" s="6">
        <v>0</v>
      </c>
      <c t="n" r="C14" s="6">
        <v>14</v>
      </c>
    </row>
    <row spans="1:3" r="15">
      <c t="s" r="A15" s="4">
        <v>34</v>
      </c>
    </row>
    <row spans="1:3" r="16">
      <c t="s" r="A16" s="3">
        <v>524</v>
      </c>
    </row>
    <row spans="1:3" r="17">
      <c t="s" r="A17" s="4">
        <v>525</v>
      </c>
      <c t="n" r="B17" s="6">
        <v>7</v>
      </c>
      <c t="n" r="C17" s="6">
        <v>13</v>
      </c>
    </row>
    <row spans="1:3" r="18">
      <c t="s" r="A18" s="4">
        <v>502</v>
      </c>
      <c t="n" r="B18" s="7">
        <v>0</v>
      </c>
      <c t="n" r="C18" s="7">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26</v>
      </c>
      <c t="s" r="B1" s="2">
        <v>1</v>
      </c>
      <c t="s" r="C1" s="2">
        <v>527</v>
      </c>
    </row>
    <row spans="1:3" r="2">
      <c t="s" r="B2" s="2">
        <v>2</v>
      </c>
      <c t="s" r="C2" s="2">
        <v>82</v>
      </c>
    </row>
    <row spans="1:3" r="3">
      <c t="s" r="A3" s="3">
        <v>528</v>
      </c>
    </row>
    <row spans="1:3" r="4">
      <c t="s" r="A4" s="4">
        <v>88</v>
      </c>
      <c t="n" r="B4" s="7">
        <v>71086</v>
      </c>
      <c t="n" r="C4" s="7">
        <v>70070</v>
      </c>
    </row>
    <row spans="1:3" r="5">
      <c t="s" r="A5" s="4">
        <v>507</v>
      </c>
    </row>
    <row spans="1:3" r="6">
      <c t="s" r="A6" s="3">
        <v>528</v>
      </c>
    </row>
    <row spans="1:3" r="7">
      <c t="s" r="A7" s="4">
        <v>88</v>
      </c>
      <c t="n" r="B7" s="6">
        <v>1813</v>
      </c>
      <c t="n" r="C7" s="6">
        <v>1764</v>
      </c>
    </row>
    <row spans="1:3" r="8">
      <c t="s" r="A8" s="4">
        <v>512</v>
      </c>
    </row>
    <row spans="1:3" r="9">
      <c t="s" r="A9" s="3">
        <v>528</v>
      </c>
    </row>
    <row spans="1:3" r="10">
      <c t="s" r="A10" s="4">
        <v>88</v>
      </c>
      <c t="n" r="B10" s="6">
        <v>10026</v>
      </c>
      <c t="n" r="C10" s="6">
        <v>9746</v>
      </c>
    </row>
    <row spans="1:3" r="11">
      <c t="s" r="A11" s="4">
        <v>467</v>
      </c>
    </row>
    <row spans="1:3" r="12">
      <c t="s" r="A12" s="3">
        <v>528</v>
      </c>
    </row>
    <row spans="1:3" r="13">
      <c t="s" r="A13" s="4">
        <v>140</v>
      </c>
      <c t="n" r="B13" s="6">
        <v>2835</v>
      </c>
      <c t="n" r="C13" s="6">
        <v>2469</v>
      </c>
    </row>
    <row spans="1:3" r="14">
      <c t="s" r="A14" s="4">
        <v>140</v>
      </c>
      <c t="n" r="C14" s="6">
        <v>5</v>
      </c>
    </row>
    <row spans="1:3" r="15">
      <c t="s" r="A15" s="4">
        <v>529</v>
      </c>
    </row>
    <row spans="1:3" r="16">
      <c t="s" r="A16" s="3">
        <v>528</v>
      </c>
    </row>
    <row spans="1:3" r="17">
      <c t="s" r="A17" s="4">
        <v>530</v>
      </c>
      <c t="n" r="C17" s="6">
        <v>5</v>
      </c>
    </row>
    <row spans="1:3" r="18">
      <c t="s" r="A18" s="4">
        <v>531</v>
      </c>
    </row>
    <row spans="1:3" r="19">
      <c t="s" r="A19" s="3">
        <v>528</v>
      </c>
    </row>
    <row spans="1:3" r="20">
      <c t="s" r="A20" s="4">
        <v>530</v>
      </c>
      <c t="n" r="C20" s="6">
        <v>5</v>
      </c>
    </row>
    <row spans="1:3" r="21">
      <c t="s" r="A21" s="4">
        <v>532</v>
      </c>
    </row>
    <row spans="1:3" r="22">
      <c t="s" r="A22" s="3">
        <v>528</v>
      </c>
    </row>
    <row spans="1:3" r="23">
      <c t="s" r="A23" s="4">
        <v>88</v>
      </c>
      <c t="n" r="B23" s="6">
        <v>1813</v>
      </c>
      <c t="n" r="C23" s="6">
        <v>1764</v>
      </c>
    </row>
    <row spans="1:3" r="24">
      <c t="s" r="A24" s="4">
        <v>533</v>
      </c>
    </row>
    <row spans="1:3" r="25">
      <c t="s" r="A25" s="3">
        <v>528</v>
      </c>
    </row>
    <row spans="1:3" r="26">
      <c t="s" r="A26" s="4">
        <v>88</v>
      </c>
      <c t="n" r="B26" s="7">
        <v>32</v>
      </c>
      <c t="n" r="C26" s="7">
        <v>33</v>
      </c>
    </row>
    <row spans="1:3" r="27">
      <c t="s" r="A27" s="4">
        <v>534</v>
      </c>
    </row>
    <row spans="1:3" r="28">
      <c t="s" r="A28" s="3">
        <v>528</v>
      </c>
    </row>
    <row spans="1:3" r="29">
      <c t="s" r="A29" s="4">
        <v>535</v>
      </c>
      <c t="s" r="B29" s="4">
        <v>536</v>
      </c>
      <c t="s" r="C29" s="4">
        <v>537</v>
      </c>
    </row>
    <row spans="1:3" r="30">
      <c t="s" r="A30" s="4">
        <v>538</v>
      </c>
    </row>
    <row spans="1:3" r="31">
      <c t="s" r="A31" s="3">
        <v>528</v>
      </c>
    </row>
    <row spans="1:3" r="32">
      <c t="s" r="A32" s="4">
        <v>535</v>
      </c>
      <c t="s" r="B32" s="4">
        <v>539</v>
      </c>
      <c t="s" r="C32" s="4">
        <v>539</v>
      </c>
    </row>
    <row spans="1:3" r="33">
      <c t="s" r="A33" s="4">
        <v>540</v>
      </c>
    </row>
    <row spans="1:3" r="34">
      <c t="s" r="A34" s="3">
        <v>528</v>
      </c>
    </row>
    <row spans="1:3" r="35">
      <c t="s" r="A35" s="4">
        <v>541</v>
      </c>
      <c t="s" r="B35" s="4">
        <v>542</v>
      </c>
      <c t="s" r="C35" s="4">
        <v>543</v>
      </c>
    </row>
    <row spans="1:3" r="36">
      <c t="s" r="A36" s="4">
        <v>544</v>
      </c>
    </row>
    <row spans="1:3" r="37">
      <c t="s" r="A37" s="3">
        <v>528</v>
      </c>
    </row>
    <row spans="1:3" r="38">
      <c t="s" r="A38" s="4">
        <v>541</v>
      </c>
      <c t="s" r="B38" s="4">
        <v>542</v>
      </c>
      <c t="s" r="C38" s="4">
        <v>545</v>
      </c>
    </row>
    <row spans="1:3" r="39">
      <c t="s" r="A39" s="4">
        <v>546</v>
      </c>
    </row>
    <row spans="1:3" r="40">
      <c t="s" r="A40" s="3">
        <v>528</v>
      </c>
    </row>
    <row spans="1:3" r="41">
      <c t="s" r="A41" s="4">
        <v>140</v>
      </c>
      <c t="n" r="B41" s="7">
        <v>56</v>
      </c>
      <c t="n" r="C41" s="7">
        <v>66</v>
      </c>
    </row>
    <row spans="1:3" r="42">
      <c t="s" r="A42" s="4">
        <v>140</v>
      </c>
      <c t="n" r="B42" s="6">
        <v>0</v>
      </c>
      <c t="n" r="C42" s="6">
        <v>5</v>
      </c>
    </row>
    <row spans="1:3" r="43">
      <c t="s" r="A43" s="4">
        <v>547</v>
      </c>
    </row>
    <row spans="1:3" r="44">
      <c t="s" r="A44" s="3">
        <v>528</v>
      </c>
    </row>
    <row spans="1:3" r="45">
      <c t="s" r="A45" s="4">
        <v>530</v>
      </c>
      <c t="n" r="B45" s="6">
        <v>0</v>
      </c>
      <c t="n" r="C45" s="6">
        <v>5</v>
      </c>
    </row>
    <row spans="1:3" r="46">
      <c t="s" r="A46" s="4">
        <v>548</v>
      </c>
    </row>
    <row spans="1:3" r="47">
      <c t="s" r="A47" s="3">
        <v>528</v>
      </c>
    </row>
    <row spans="1:3" r="48">
      <c t="s" r="A48" s="4">
        <v>530</v>
      </c>
      <c t="n" r="B48" s="6">
        <v>0</v>
      </c>
      <c t="n" r="C48" s="6">
        <v>5</v>
      </c>
    </row>
    <row spans="1:3" r="49">
      <c t="s" r="A49" s="4">
        <v>549</v>
      </c>
    </row>
    <row spans="1:3" r="50">
      <c t="s" r="A50" s="3">
        <v>528</v>
      </c>
    </row>
    <row spans="1:3" r="51">
      <c t="s" r="A51" s="4">
        <v>88</v>
      </c>
      <c t="n" r="B51" s="6">
        <v>24</v>
      </c>
      <c t="n" r="C51" s="6">
        <v>28</v>
      </c>
    </row>
    <row spans="1:3" r="52">
      <c t="s" r="A52" s="4">
        <v>550</v>
      </c>
    </row>
    <row spans="1:3" r="53">
      <c t="s" r="A53" s="3">
        <v>528</v>
      </c>
    </row>
    <row spans="1:3" r="54">
      <c t="s" r="A54" s="4">
        <v>88</v>
      </c>
      <c t="n" r="B54" s="7">
        <v>32</v>
      </c>
      <c t="n" r="C54" s="7">
        <v>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1</v>
      </c>
      <c t="s" r="B1" s="2">
        <v>2</v>
      </c>
      <c t="s" r="C1" s="2">
        <v>82</v>
      </c>
    </row>
    <row spans="1:3" r="2">
      <c t="s" r="A2" s="3">
        <v>83</v>
      </c>
    </row>
    <row spans="1:3" r="3">
      <c t="s" r="A3" s="4">
        <v>88</v>
      </c>
      <c t="n" r="B3" s="7">
        <v>71086</v>
      </c>
      <c t="n" r="C3" s="7">
        <v>70070</v>
      </c>
    </row>
    <row spans="1:3" r="4">
      <c t="s" r="A4" s="4">
        <v>506</v>
      </c>
    </row>
    <row spans="1:3" r="5">
      <c t="s" r="A5" s="3">
        <v>83</v>
      </c>
    </row>
    <row spans="1:3" r="6">
      <c t="s" r="A6" s="4">
        <v>88</v>
      </c>
      <c t="n" r="B6" s="6">
        <v>6817</v>
      </c>
      <c t="n" r="C6" s="6">
        <v>7176</v>
      </c>
    </row>
    <row spans="1:3" r="7">
      <c t="s" r="A7" s="4">
        <v>507</v>
      </c>
    </row>
    <row spans="1:3" r="8">
      <c t="s" r="A8" s="3">
        <v>83</v>
      </c>
    </row>
    <row spans="1:3" r="9">
      <c t="s" r="A9" s="4">
        <v>88</v>
      </c>
      <c t="n" r="B9" s="6">
        <v>1813</v>
      </c>
      <c t="n" r="C9" s="6">
        <v>1764</v>
      </c>
    </row>
    <row spans="1:3" r="10">
      <c t="s" r="A10" s="4">
        <v>509</v>
      </c>
    </row>
    <row spans="1:3" r="11">
      <c t="s" r="A11" s="3">
        <v>83</v>
      </c>
    </row>
    <row spans="1:3" r="12">
      <c t="s" r="A12" s="4">
        <v>88</v>
      </c>
      <c t="n" r="B12" s="6">
        <v>7612</v>
      </c>
      <c t="n" r="C12" s="6">
        <v>7071</v>
      </c>
    </row>
    <row spans="1:3" r="13">
      <c t="s" r="A13" s="4">
        <v>510</v>
      </c>
    </row>
    <row spans="1:3" r="14">
      <c t="s" r="A14" s="3">
        <v>83</v>
      </c>
    </row>
    <row spans="1:3" r="15">
      <c t="s" r="A15" s="4">
        <v>88</v>
      </c>
      <c t="n" r="B15" s="6">
        <v>2704</v>
      </c>
      <c t="n" r="C15" s="6">
        <v>3267</v>
      </c>
    </row>
    <row spans="1:3" r="16">
      <c t="s" r="A16" s="4">
        <v>382</v>
      </c>
    </row>
    <row spans="1:3" r="17">
      <c t="s" r="A17" s="3">
        <v>83</v>
      </c>
    </row>
    <row spans="1:3" r="18">
      <c t="s" r="A18" s="4">
        <v>88</v>
      </c>
      <c t="n" r="B18" s="6">
        <v>5009</v>
      </c>
      <c t="n" r="C18" s="6">
        <v>4834</v>
      </c>
    </row>
    <row spans="1:3" r="19">
      <c t="s" r="A19" s="4">
        <v>512</v>
      </c>
    </row>
    <row spans="1:3" r="20">
      <c t="s" r="A20" s="3">
        <v>83</v>
      </c>
    </row>
    <row spans="1:3" r="21">
      <c t="s" r="A21" s="4">
        <v>88</v>
      </c>
      <c t="n" r="B21" s="6">
        <v>10026</v>
      </c>
      <c t="n" r="C21" s="6">
        <v>9746</v>
      </c>
    </row>
    <row spans="1:3" r="22">
      <c t="s" r="A22" s="4">
        <v>513</v>
      </c>
    </row>
    <row spans="1:3" r="23">
      <c t="s" r="A23" s="3">
        <v>83</v>
      </c>
    </row>
    <row spans="1:3" r="24">
      <c t="s" r="A24" s="4">
        <v>88</v>
      </c>
      <c t="n" r="B24" s="6">
        <v>2938</v>
      </c>
      <c t="n" r="C24" s="6">
        <v>2987</v>
      </c>
    </row>
    <row spans="1:3" r="25">
      <c t="s" r="A25" s="4">
        <v>514</v>
      </c>
    </row>
    <row spans="1:3" r="26">
      <c t="s" r="A26" s="3">
        <v>83</v>
      </c>
    </row>
    <row spans="1:3" r="27">
      <c t="s" r="A27" s="4">
        <v>88</v>
      </c>
      <c t="n" r="B27" s="6">
        <v>2231</v>
      </c>
      <c t="n" r="C27" s="6">
        <v>2624</v>
      </c>
    </row>
    <row spans="1:3" r="28">
      <c t="s" r="A28" s="4">
        <v>467</v>
      </c>
    </row>
    <row spans="1:3" r="29">
      <c t="s" r="A29" s="3">
        <v>83</v>
      </c>
    </row>
    <row spans="1:3" r="30">
      <c t="s" r="A30" s="4">
        <v>140</v>
      </c>
      <c t="n" r="B30" s="6">
        <v>2835</v>
      </c>
      <c t="n" r="C30" s="6">
        <v>2469</v>
      </c>
    </row>
    <row spans="1:3" r="31">
      <c t="s" r="A31" s="3">
        <v>552</v>
      </c>
    </row>
    <row spans="1:3" r="32">
      <c t="s" r="A32" s="4">
        <v>140</v>
      </c>
      <c t="n" r="C32" s="6">
        <v>5</v>
      </c>
    </row>
    <row spans="1:3" r="33">
      <c t="s" r="A33" s="4">
        <v>529</v>
      </c>
    </row>
    <row spans="1:3" r="34">
      <c t="s" r="A34" s="3">
        <v>552</v>
      </c>
    </row>
    <row spans="1:3" r="35">
      <c t="s" r="A35" s="4">
        <v>530</v>
      </c>
      <c t="n" r="C35" s="6">
        <v>5</v>
      </c>
    </row>
    <row spans="1:3" r="36">
      <c t="s" r="A36" s="4">
        <v>531</v>
      </c>
    </row>
    <row spans="1:3" r="37">
      <c t="s" r="A37" s="3">
        <v>83</v>
      </c>
    </row>
    <row spans="1:3" r="38">
      <c t="s" r="A38" s="4">
        <v>530</v>
      </c>
      <c t="n" r="C38" s="6">
        <v>5</v>
      </c>
    </row>
    <row spans="1:3" r="39">
      <c t="s" r="A39" s="4">
        <v>553</v>
      </c>
    </row>
    <row spans="1:3" r="40">
      <c t="s" r="A40" s="3">
        <v>83</v>
      </c>
    </row>
    <row spans="1:3" r="41">
      <c t="s" r="A41" s="4">
        <v>88</v>
      </c>
      <c t="n" r="B41" s="6">
        <v>300</v>
      </c>
    </row>
    <row spans="1:3" r="42">
      <c t="s" r="A42" s="4">
        <v>554</v>
      </c>
    </row>
    <row spans="1:3" r="43">
      <c t="s" r="A43" s="3">
        <v>83</v>
      </c>
    </row>
    <row spans="1:3" r="44">
      <c t="s" r="A44" s="4">
        <v>88</v>
      </c>
      <c t="n" r="B44" s="6">
        <v>186</v>
      </c>
      <c t="n" r="C44" s="6">
        <v>189</v>
      </c>
    </row>
    <row spans="1:3" r="45">
      <c t="s" r="A45" s="4">
        <v>532</v>
      </c>
    </row>
    <row spans="1:3" r="46">
      <c t="s" r="A46" s="3">
        <v>83</v>
      </c>
    </row>
    <row spans="1:3" r="47">
      <c t="s" r="A47" s="4">
        <v>88</v>
      </c>
      <c t="n" r="B47" s="6">
        <v>1813</v>
      </c>
      <c t="n" r="C47" s="6">
        <v>1764</v>
      </c>
    </row>
    <row spans="1:3" r="48">
      <c t="s" r="A48" s="4">
        <v>555</v>
      </c>
    </row>
    <row spans="1:3" r="49">
      <c t="s" r="A49" s="3">
        <v>83</v>
      </c>
    </row>
    <row spans="1:3" r="50">
      <c t="s" r="A50" s="4">
        <v>88</v>
      </c>
      <c t="n" r="B50" s="6">
        <v>127</v>
      </c>
      <c t="n" r="C50" s="6">
        <v>174</v>
      </c>
    </row>
    <row spans="1:3" r="51">
      <c t="s" r="A51" s="4">
        <v>556</v>
      </c>
    </row>
    <row spans="1:3" r="52">
      <c t="s" r="A52" s="3">
        <v>83</v>
      </c>
    </row>
    <row spans="1:3" r="53">
      <c t="s" r="A53" s="4">
        <v>88</v>
      </c>
      <c t="n" r="B53" s="6">
        <v>295</v>
      </c>
      <c t="n" r="C53" s="6">
        <v>255</v>
      </c>
    </row>
    <row spans="1:3" r="54">
      <c t="s" r="A54" s="4">
        <v>533</v>
      </c>
    </row>
    <row spans="1:3" r="55">
      <c t="s" r="A55" s="3">
        <v>83</v>
      </c>
    </row>
    <row spans="1:3" r="56">
      <c t="s" r="A56" s="4">
        <v>88</v>
      </c>
      <c t="n" r="B56" s="6">
        <v>32</v>
      </c>
      <c t="n" r="C56" s="6">
        <v>33</v>
      </c>
    </row>
    <row spans="1:3" r="57">
      <c t="s" r="A57" s="4">
        <v>557</v>
      </c>
    </row>
    <row spans="1:3" r="58">
      <c t="s" r="A58" s="3">
        <v>83</v>
      </c>
    </row>
    <row spans="1:3" r="59">
      <c t="s" r="A59" s="4">
        <v>88</v>
      </c>
      <c t="n" r="B59" s="6">
        <v>82</v>
      </c>
      <c t="n" r="C59" s="6">
        <v>39</v>
      </c>
    </row>
    <row spans="1:3" r="60">
      <c t="s" r="A60" s="4">
        <v>558</v>
      </c>
    </row>
    <row spans="1:3" r="61">
      <c t="s" r="A61" s="3">
        <v>83</v>
      </c>
    </row>
    <row spans="1:3" r="62">
      <c t="s" r="A62" s="4">
        <v>88</v>
      </c>
      <c t="n" r="C62" s="6">
        <v>10</v>
      </c>
    </row>
    <row spans="1:3" r="63">
      <c t="s" r="A63" s="4">
        <v>546</v>
      </c>
    </row>
    <row spans="1:3" r="64">
      <c t="s" r="A64" s="3">
        <v>83</v>
      </c>
    </row>
    <row spans="1:3" r="65">
      <c t="s" r="A65" s="4">
        <v>140</v>
      </c>
      <c t="n" r="B65" s="6">
        <v>56</v>
      </c>
      <c t="n" r="C65" s="6">
        <v>66</v>
      </c>
    </row>
    <row spans="1:3" r="66">
      <c t="s" r="A66" s="3">
        <v>552</v>
      </c>
    </row>
    <row spans="1:3" r="67">
      <c t="s" r="A67" s="4">
        <v>140</v>
      </c>
      <c t="n" r="B67" s="6">
        <v>0</v>
      </c>
      <c t="n" r="C67" s="6">
        <v>5</v>
      </c>
    </row>
    <row spans="1:3" r="68">
      <c t="s" r="A68" s="4">
        <v>547</v>
      </c>
    </row>
    <row spans="1:3" r="69">
      <c t="s" r="A69" s="3">
        <v>552</v>
      </c>
    </row>
    <row spans="1:3" r="70">
      <c t="s" r="A70" s="4">
        <v>530</v>
      </c>
      <c t="n" r="B70" s="6">
        <v>0</v>
      </c>
      <c t="n" r="C70" s="6">
        <v>5</v>
      </c>
    </row>
    <row spans="1:3" r="71">
      <c t="s" r="A71" s="4">
        <v>548</v>
      </c>
    </row>
    <row spans="1:3" r="72">
      <c t="s" r="A72" s="3">
        <v>83</v>
      </c>
    </row>
    <row spans="1:3" r="73">
      <c t="s" r="A73" s="4">
        <v>530</v>
      </c>
      <c t="n" r="B73" s="6">
        <v>0</v>
      </c>
      <c t="n" r="C73" s="6">
        <v>5</v>
      </c>
    </row>
    <row spans="1:3" r="74">
      <c t="s" r="A74" s="4">
        <v>559</v>
      </c>
    </row>
    <row spans="1:3" r="75">
      <c t="s" r="A75" s="3">
        <v>83</v>
      </c>
    </row>
    <row spans="1:3" r="76">
      <c t="s" r="A76" s="4">
        <v>88</v>
      </c>
      <c t="n" r="B76" s="6">
        <v>0</v>
      </c>
    </row>
    <row spans="1:3" r="77">
      <c t="s" r="A77" s="4">
        <v>560</v>
      </c>
    </row>
    <row spans="1:3" r="78">
      <c t="s" r="A78" s="3">
        <v>83</v>
      </c>
    </row>
    <row spans="1:3" r="79">
      <c t="s" r="A79" s="4">
        <v>88</v>
      </c>
      <c t="n" r="B79" s="6">
        <v>0</v>
      </c>
      <c t="n" r="C79" s="6">
        <v>0</v>
      </c>
    </row>
    <row spans="1:3" r="80">
      <c t="s" r="A80" s="4">
        <v>549</v>
      </c>
    </row>
    <row spans="1:3" r="81">
      <c t="s" r="A81" s="3">
        <v>83</v>
      </c>
    </row>
    <row spans="1:3" r="82">
      <c t="s" r="A82" s="4">
        <v>88</v>
      </c>
      <c t="n" r="B82" s="6">
        <v>24</v>
      </c>
      <c t="n" r="C82" s="6">
        <v>28</v>
      </c>
    </row>
    <row spans="1:3" r="83">
      <c t="s" r="A83" s="4">
        <v>561</v>
      </c>
    </row>
    <row spans="1:3" r="84">
      <c t="s" r="A84" s="3">
        <v>83</v>
      </c>
    </row>
    <row spans="1:3" r="85">
      <c t="s" r="A85" s="4">
        <v>88</v>
      </c>
      <c t="n" r="B85" s="6">
        <v>0</v>
      </c>
      <c t="n" r="C85" s="6">
        <v>0</v>
      </c>
    </row>
    <row spans="1:3" r="86">
      <c t="s" r="A86" s="4">
        <v>562</v>
      </c>
    </row>
    <row spans="1:3" r="87">
      <c t="s" r="A87" s="3">
        <v>83</v>
      </c>
    </row>
    <row spans="1:3" r="88">
      <c t="s" r="A88" s="4">
        <v>88</v>
      </c>
      <c t="n" r="B88" s="6">
        <v>0</v>
      </c>
      <c t="n" r="C88" s="6">
        <v>0</v>
      </c>
    </row>
    <row spans="1:3" r="89">
      <c t="s" r="A89" s="4">
        <v>550</v>
      </c>
    </row>
    <row spans="1:3" r="90">
      <c t="s" r="A90" s="3">
        <v>83</v>
      </c>
    </row>
    <row spans="1:3" r="91">
      <c t="s" r="A91" s="4">
        <v>88</v>
      </c>
      <c t="n" r="B91" s="6">
        <v>32</v>
      </c>
      <c t="n" r="C91" s="6">
        <v>33</v>
      </c>
    </row>
    <row spans="1:3" r="92">
      <c t="s" r="A92" s="4">
        <v>563</v>
      </c>
    </row>
    <row spans="1:3" r="93">
      <c t="s" r="A93" s="3">
        <v>83</v>
      </c>
    </row>
    <row spans="1:3" r="94">
      <c t="s" r="A94" s="4">
        <v>88</v>
      </c>
      <c t="n" r="B94" s="6">
        <v>0</v>
      </c>
      <c t="n" r="C94" s="6">
        <v>0</v>
      </c>
    </row>
    <row spans="1:3" r="95">
      <c t="s" r="A95" s="4">
        <v>564</v>
      </c>
    </row>
    <row spans="1:3" r="96">
      <c t="s" r="A96" s="3">
        <v>83</v>
      </c>
    </row>
    <row spans="1:3" r="97">
      <c t="s" r="A97" s="4">
        <v>88</v>
      </c>
      <c t="n" r="C97" s="6">
        <v>0</v>
      </c>
    </row>
    <row spans="1:3" r="98">
      <c t="s" r="A98" s="4">
        <v>565</v>
      </c>
    </row>
    <row spans="1:3" r="99">
      <c t="s" r="A99" s="3">
        <v>83</v>
      </c>
    </row>
    <row spans="1:3" r="100">
      <c t="s" r="A100" s="4">
        <v>140</v>
      </c>
      <c t="n" r="B100" s="6">
        <v>2779</v>
      </c>
      <c t="n" r="C100" s="6">
        <v>2403</v>
      </c>
    </row>
    <row spans="1:3" r="101">
      <c t="s" r="A101" s="3">
        <v>552</v>
      </c>
    </row>
    <row spans="1:3" r="102">
      <c t="s" r="A102" s="4">
        <v>140</v>
      </c>
      <c t="n" r="C102" s="6">
        <v>0</v>
      </c>
    </row>
    <row spans="1:3" r="103">
      <c t="s" r="A103" s="4">
        <v>566</v>
      </c>
    </row>
    <row spans="1:3" r="104">
      <c t="s" r="A104" s="3">
        <v>552</v>
      </c>
    </row>
    <row spans="1:3" r="105">
      <c t="s" r="A105" s="4">
        <v>530</v>
      </c>
      <c t="n" r="C105" s="6">
        <v>0</v>
      </c>
    </row>
    <row spans="1:3" r="106">
      <c t="s" r="A106" s="4">
        <v>567</v>
      </c>
    </row>
    <row spans="1:3" r="107">
      <c t="s" r="A107" s="3">
        <v>83</v>
      </c>
    </row>
    <row spans="1:3" r="108">
      <c t="s" r="A108" s="4">
        <v>530</v>
      </c>
      <c t="n" r="C108" s="6">
        <v>0</v>
      </c>
    </row>
    <row spans="1:3" r="109">
      <c t="s" r="A109" s="4">
        <v>568</v>
      </c>
    </row>
    <row spans="1:3" r="110">
      <c t="s" r="A110" s="3">
        <v>83</v>
      </c>
    </row>
    <row spans="1:3" r="111">
      <c t="s" r="A111" s="4">
        <v>88</v>
      </c>
      <c t="n" r="B111" s="6">
        <v>300</v>
      </c>
    </row>
    <row spans="1:3" r="112">
      <c t="s" r="A112" s="4">
        <v>569</v>
      </c>
    </row>
    <row spans="1:3" r="113">
      <c t="s" r="A113" s="3">
        <v>83</v>
      </c>
    </row>
    <row spans="1:3" r="114">
      <c t="s" r="A114" s="4">
        <v>88</v>
      </c>
      <c t="n" r="B114" s="6">
        <v>186</v>
      </c>
      <c t="n" r="C114" s="6">
        <v>189</v>
      </c>
    </row>
    <row spans="1:3" r="115">
      <c t="s" r="A115" s="4">
        <v>570</v>
      </c>
    </row>
    <row spans="1:3" r="116">
      <c t="s" r="A116" s="3">
        <v>83</v>
      </c>
    </row>
    <row spans="1:3" r="117">
      <c t="s" r="A117" s="4">
        <v>88</v>
      </c>
      <c t="n" r="B117" s="6">
        <v>1789</v>
      </c>
      <c t="n" r="C117" s="6">
        <v>1736</v>
      </c>
    </row>
    <row spans="1:3" r="118">
      <c t="s" r="A118" s="4">
        <v>571</v>
      </c>
    </row>
    <row spans="1:3" r="119">
      <c t="s" r="A119" s="3">
        <v>83</v>
      </c>
    </row>
    <row spans="1:3" r="120">
      <c t="s" r="A120" s="4">
        <v>88</v>
      </c>
      <c t="n" r="B120" s="6">
        <v>127</v>
      </c>
      <c t="n" r="C120" s="6">
        <v>174</v>
      </c>
    </row>
    <row spans="1:3" r="121">
      <c t="s" r="A121" s="4">
        <v>572</v>
      </c>
    </row>
    <row spans="1:3" r="122">
      <c t="s" r="A122" s="3">
        <v>83</v>
      </c>
    </row>
    <row spans="1:3" r="123">
      <c t="s" r="A123" s="4">
        <v>88</v>
      </c>
      <c t="n" r="B123" s="6">
        <v>295</v>
      </c>
      <c t="n" r="C123" s="6">
        <v>255</v>
      </c>
    </row>
    <row spans="1:3" r="124">
      <c t="s" r="A124" s="4">
        <v>573</v>
      </c>
    </row>
    <row spans="1:3" r="125">
      <c t="s" r="A125" s="3">
        <v>83</v>
      </c>
    </row>
    <row spans="1:3" r="126">
      <c t="s" r="A126" s="4">
        <v>88</v>
      </c>
      <c t="n" r="B126" s="6">
        <v>0</v>
      </c>
      <c t="n" r="C126" s="6">
        <v>0</v>
      </c>
    </row>
    <row spans="1:3" r="127">
      <c t="s" r="A127" s="4">
        <v>574</v>
      </c>
    </row>
    <row spans="1:3" r="128">
      <c t="s" r="A128" s="3">
        <v>83</v>
      </c>
    </row>
    <row spans="1:3" r="129">
      <c t="s" r="A129" s="4">
        <v>88</v>
      </c>
      <c t="n" r="B129" s="7">
        <v>82</v>
      </c>
      <c t="n" r="C129" s="6">
        <v>39</v>
      </c>
    </row>
    <row spans="1:3" r="130">
      <c t="s" r="A130" s="4">
        <v>575</v>
      </c>
    </row>
    <row spans="1:3" r="131">
      <c t="s" r="A131" s="3">
        <v>83</v>
      </c>
    </row>
    <row spans="1:3" r="132">
      <c t="s" r="A132" s="4">
        <v>88</v>
      </c>
      <c t="n" r="C132" s="7">
        <v>1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76</v>
      </c>
      <c t="s" r="B1" s="2">
        <v>2</v>
      </c>
      <c t="s" r="C1" s="2">
        <v>82</v>
      </c>
      <c t="s" r="D1" s="2">
        <v>23</v>
      </c>
      <c t="s" r="E1" s="2">
        <v>577</v>
      </c>
    </row>
    <row spans="1:5" r="2">
      <c t="s" r="A2" s="3">
        <v>578</v>
      </c>
    </row>
    <row spans="1:5" r="3">
      <c t="s" r="A3" s="4">
        <v>84</v>
      </c>
      <c t="n" r="B3" s="7">
        <v>3735</v>
      </c>
      <c t="n" r="C3" s="7">
        <v>1207</v>
      </c>
      <c t="n" r="D3" s="7">
        <v>3149</v>
      </c>
      <c t="n" r="E3" s="7">
        <v>1855</v>
      </c>
    </row>
    <row spans="1:5" r="4">
      <c t="s" r="A4" s="4">
        <v>85</v>
      </c>
      <c t="n" r="B4" s="6">
        <v>65032</v>
      </c>
      <c t="n" r="C4" s="6">
        <v>75338</v>
      </c>
    </row>
    <row spans="1:5" r="5">
      <c t="s" r="A5" s="4">
        <v>86</v>
      </c>
      <c t="n" r="B5" s="6">
        <v>3722</v>
      </c>
      <c t="n" r="C5" s="6">
        <v>3404</v>
      </c>
    </row>
    <row spans="1:5" r="6">
      <c t="s" r="A6" s="4">
        <v>579</v>
      </c>
      <c t="n" r="B6" s="6">
        <v>31555</v>
      </c>
      <c t="n" r="C6" s="6">
        <v>29798</v>
      </c>
    </row>
    <row spans="1:5" r="7">
      <c t="s" r="A7" s="3">
        <v>580</v>
      </c>
    </row>
    <row spans="1:5" r="8">
      <c t="s" r="A8" s="4">
        <v>98</v>
      </c>
      <c t="n" r="B8" s="6">
        <v>54248</v>
      </c>
      <c t="n" r="C8" s="6">
        <v>65800</v>
      </c>
    </row>
    <row spans="1:5" r="9">
      <c t="s" r="A9" s="4">
        <v>99</v>
      </c>
      <c t="n" r="B9" s="6">
        <v>31159</v>
      </c>
      <c t="n" r="C9" s="6">
        <v>29958</v>
      </c>
    </row>
    <row spans="1:5" r="10">
      <c t="s" r="A10" s="4">
        <v>100</v>
      </c>
      <c t="n" r="B10" s="6">
        <v>100109</v>
      </c>
      <c t="n" r="C10" s="6">
        <v>95869</v>
      </c>
    </row>
    <row spans="1:5" r="11">
      <c t="s" r="A11" s="4">
        <v>102</v>
      </c>
      <c t="n" r="B11" s="6">
        <v>4224</v>
      </c>
      <c t="n" r="C11" s="6">
        <v>4499</v>
      </c>
    </row>
    <row spans="1:5" r="12">
      <c t="s" r="A12" s="4">
        <v>103</v>
      </c>
      <c t="n" r="B12" s="6">
        <v>23</v>
      </c>
      <c t="n" r="C12" s="6">
        <v>6</v>
      </c>
    </row>
    <row spans="1:5" r="13">
      <c t="s" r="A13" s="4">
        <v>104</v>
      </c>
      <c t="n" r="B13" s="6">
        <v>1683</v>
      </c>
      <c t="n" r="C13" s="6">
        <v>1748</v>
      </c>
    </row>
    <row spans="1:5" r="14">
      <c t="s" r="A14" s="4">
        <v>581</v>
      </c>
    </row>
    <row spans="1:5" r="15">
      <c t="s" r="A15" s="3">
        <v>578</v>
      </c>
    </row>
    <row spans="1:5" r="16">
      <c t="s" r="A16" s="4">
        <v>84</v>
      </c>
      <c t="n" r="B16" s="6">
        <v>3735</v>
      </c>
      <c t="n" r="C16" s="6">
        <v>1207</v>
      </c>
    </row>
    <row spans="1:5" r="17">
      <c t="s" r="A17" s="4">
        <v>85</v>
      </c>
      <c t="n" r="B17" s="6">
        <v>65032</v>
      </c>
      <c t="n" r="C17" s="6">
        <v>75338</v>
      </c>
    </row>
    <row spans="1:5" r="18">
      <c t="s" r="A18" s="4">
        <v>86</v>
      </c>
      <c t="n" r="B18" s="6">
        <v>3722</v>
      </c>
      <c t="n" r="C18" s="6">
        <v>3404</v>
      </c>
    </row>
    <row spans="1:5" r="19">
      <c t="s" r="A19" s="4">
        <v>579</v>
      </c>
      <c t="n" r="B19" s="6">
        <v>31212</v>
      </c>
      <c t="n" r="C19" s="6">
        <v>29952</v>
      </c>
    </row>
    <row spans="1:5" r="20">
      <c t="s" r="A20" s="4">
        <v>582</v>
      </c>
      <c t="n" r="B20" s="6">
        <v>18242</v>
      </c>
      <c t="n" r="C20" s="6">
        <v>17838</v>
      </c>
    </row>
    <row spans="1:5" r="21">
      <c t="s" r="A21" s="3">
        <v>580</v>
      </c>
    </row>
    <row spans="1:5" r="22">
      <c t="s" r="A22" s="4">
        <v>98</v>
      </c>
      <c t="n" r="B22" s="6">
        <v>54248</v>
      </c>
      <c t="n" r="C22" s="6">
        <v>65800</v>
      </c>
    </row>
    <row spans="1:5" r="23">
      <c t="s" r="A23" s="4">
        <v>99</v>
      </c>
      <c t="n" r="B23" s="6">
        <v>31159</v>
      </c>
      <c t="n" r="C23" s="6">
        <v>29958</v>
      </c>
    </row>
    <row spans="1:5" r="24">
      <c t="s" r="A24" s="4">
        <v>100</v>
      </c>
      <c t="n" r="B24" s="6">
        <v>100109</v>
      </c>
      <c t="n" r="C24" s="6">
        <v>95869</v>
      </c>
    </row>
    <row spans="1:5" r="25">
      <c t="s" r="A25" s="4">
        <v>102</v>
      </c>
      <c t="n" r="B25" s="6">
        <v>4224</v>
      </c>
      <c t="n" r="C25" s="6">
        <v>4499</v>
      </c>
    </row>
    <row spans="1:5" r="26">
      <c t="s" r="A26" s="4">
        <v>103</v>
      </c>
      <c t="n" r="B26" s="6">
        <v>23</v>
      </c>
      <c t="n" r="C26" s="6">
        <v>6</v>
      </c>
    </row>
    <row spans="1:5" r="27">
      <c t="s" r="A27" s="4">
        <v>104</v>
      </c>
      <c t="n" r="B27" s="6">
        <v>1683</v>
      </c>
      <c t="n" r="C27" s="6">
        <v>1748</v>
      </c>
    </row>
    <row spans="1:5" r="28">
      <c t="s" r="A28" s="4">
        <v>106</v>
      </c>
      <c t="n" r="B28" s="6">
        <v>10323</v>
      </c>
      <c t="n" r="C28" s="6">
        <v>11497</v>
      </c>
    </row>
    <row spans="1:5" r="29">
      <c t="s" r="A29" s="4">
        <v>583</v>
      </c>
    </row>
    <row spans="1:5" r="30">
      <c t="s" r="A30" s="3">
        <v>578</v>
      </c>
    </row>
    <row spans="1:5" r="31">
      <c t="s" r="A31" s="4">
        <v>84</v>
      </c>
      <c t="n" r="B31" s="6">
        <v>3735</v>
      </c>
      <c t="n" r="C31" s="6">
        <v>1207</v>
      </c>
    </row>
    <row spans="1:5" r="32">
      <c t="s" r="A32" s="4">
        <v>85</v>
      </c>
      <c t="n" r="B32" s="6">
        <v>65032</v>
      </c>
      <c t="n" r="C32" s="6">
        <v>75338</v>
      </c>
    </row>
    <row spans="1:5" r="33">
      <c t="s" r="A33" s="4">
        <v>86</v>
      </c>
      <c t="n" r="B33" s="6">
        <v>3722</v>
      </c>
      <c t="n" r="C33" s="6">
        <v>3404</v>
      </c>
    </row>
    <row spans="1:5" r="34">
      <c t="s" r="A34" s="4">
        <v>579</v>
      </c>
      <c t="n" r="B34" s="6">
        <v>31555</v>
      </c>
      <c t="n" r="C34" s="6">
        <v>29798</v>
      </c>
    </row>
    <row spans="1:5" r="35">
      <c t="s" r="A35" s="4">
        <v>582</v>
      </c>
      <c t="n" r="B35" s="6">
        <v>18211</v>
      </c>
      <c t="n" r="C35" s="6">
        <v>17792</v>
      </c>
    </row>
    <row spans="1:5" r="36">
      <c t="s" r="A36" s="3">
        <v>580</v>
      </c>
    </row>
    <row spans="1:5" r="37">
      <c t="s" r="A37" s="4">
        <v>98</v>
      </c>
      <c t="n" r="B37" s="6">
        <v>54248</v>
      </c>
      <c t="n" r="C37" s="6">
        <v>65800</v>
      </c>
    </row>
    <row spans="1:5" r="38">
      <c t="s" r="A38" s="4">
        <v>99</v>
      </c>
      <c t="n" r="B38" s="6">
        <v>31159</v>
      </c>
      <c t="n" r="C38" s="6">
        <v>29958</v>
      </c>
    </row>
    <row spans="1:5" r="39">
      <c t="s" r="A39" s="4">
        <v>100</v>
      </c>
      <c t="n" r="B39" s="6">
        <v>100109</v>
      </c>
      <c t="n" r="C39" s="6">
        <v>95869</v>
      </c>
    </row>
    <row spans="1:5" r="40">
      <c t="s" r="A40" s="4">
        <v>102</v>
      </c>
      <c t="n" r="B40" s="6">
        <v>4224</v>
      </c>
      <c t="n" r="C40" s="6">
        <v>4499</v>
      </c>
    </row>
    <row spans="1:5" r="41">
      <c t="s" r="A41" s="4">
        <v>103</v>
      </c>
      <c t="n" r="B41" s="6">
        <v>23</v>
      </c>
      <c t="n" r="C41" s="6">
        <v>6</v>
      </c>
    </row>
    <row spans="1:5" r="42">
      <c t="s" r="A42" s="4">
        <v>104</v>
      </c>
      <c t="n" r="B42" s="6">
        <v>1683</v>
      </c>
      <c t="n" r="C42" s="6">
        <v>1748</v>
      </c>
    </row>
    <row spans="1:5" r="43">
      <c t="s" r="A43" s="4">
        <v>106</v>
      </c>
      <c t="n" r="B43" s="6">
        <v>10285</v>
      </c>
      <c t="n" r="C43" s="6">
        <v>11604</v>
      </c>
    </row>
    <row spans="1:5" r="44">
      <c t="s" r="A44" s="4">
        <v>584</v>
      </c>
    </row>
    <row spans="1:5" r="45">
      <c t="s" r="A45" s="3">
        <v>578</v>
      </c>
    </row>
    <row spans="1:5" r="46">
      <c t="s" r="A46" s="4">
        <v>84</v>
      </c>
      <c t="n" r="B46" s="6">
        <v>3735</v>
      </c>
      <c t="n" r="C46" s="6">
        <v>1207</v>
      </c>
    </row>
    <row spans="1:5" r="47">
      <c t="s" r="A47" s="4">
        <v>85</v>
      </c>
      <c t="n" r="B47" s="6">
        <v>0</v>
      </c>
      <c t="n" r="C47" s="6">
        <v>0</v>
      </c>
    </row>
    <row spans="1:5" r="48">
      <c t="s" r="A48" s="4">
        <v>86</v>
      </c>
      <c t="n" r="B48" s="6">
        <v>0</v>
      </c>
      <c t="n" r="C48" s="6">
        <v>0</v>
      </c>
    </row>
    <row spans="1:5" r="49">
      <c t="s" r="A49" s="4">
        <v>579</v>
      </c>
      <c t="n" r="B49" s="6">
        <v>0</v>
      </c>
      <c t="n" r="C49" s="6">
        <v>0</v>
      </c>
    </row>
    <row spans="1:5" r="50">
      <c t="s" r="A50" s="4">
        <v>582</v>
      </c>
      <c t="n" r="B50" s="6">
        <v>0</v>
      </c>
      <c t="n" r="C50" s="6">
        <v>0</v>
      </c>
    </row>
    <row spans="1:5" r="51">
      <c t="s" r="A51" s="3">
        <v>580</v>
      </c>
    </row>
    <row spans="1:5" r="52">
      <c t="s" r="A52" s="4">
        <v>98</v>
      </c>
      <c t="n" r="B52" s="6">
        <v>0</v>
      </c>
      <c t="n" r="C52" s="6">
        <v>0</v>
      </c>
    </row>
    <row spans="1:5" r="53">
      <c t="s" r="A53" s="4">
        <v>99</v>
      </c>
      <c t="n" r="B53" s="6">
        <v>0</v>
      </c>
      <c t="n" r="C53" s="6">
        <v>0</v>
      </c>
    </row>
    <row spans="1:5" r="54">
      <c t="s" r="A54" s="4">
        <v>100</v>
      </c>
      <c t="n" r="B54" s="6">
        <v>0</v>
      </c>
      <c t="n" r="C54" s="6">
        <v>0</v>
      </c>
    </row>
    <row spans="1:5" r="55">
      <c t="s" r="A55" s="4">
        <v>102</v>
      </c>
      <c t="n" r="B55" s="6">
        <v>0</v>
      </c>
      <c t="n" r="C55" s="6">
        <v>0</v>
      </c>
    </row>
    <row spans="1:5" r="56">
      <c t="s" r="A56" s="4">
        <v>103</v>
      </c>
      <c t="n" r="B56" s="6">
        <v>0</v>
      </c>
      <c t="n" r="C56" s="6">
        <v>0</v>
      </c>
    </row>
    <row spans="1:5" r="57">
      <c t="s" r="A57" s="4">
        <v>104</v>
      </c>
      <c t="n" r="B57" s="6">
        <v>0</v>
      </c>
      <c t="n" r="C57" s="6">
        <v>0</v>
      </c>
    </row>
    <row spans="1:5" r="58">
      <c t="s" r="A58" s="4">
        <v>106</v>
      </c>
      <c t="n" r="B58" s="6">
        <v>0</v>
      </c>
      <c t="n" r="C58" s="6">
        <v>0</v>
      </c>
    </row>
    <row spans="1:5" r="59">
      <c t="s" r="A59" s="4">
        <v>585</v>
      </c>
    </row>
    <row spans="1:5" r="60">
      <c t="s" r="A60" s="3">
        <v>578</v>
      </c>
    </row>
    <row spans="1:5" r="61">
      <c t="s" r="A61" s="4">
        <v>84</v>
      </c>
      <c t="n" r="B61" s="6">
        <v>0</v>
      </c>
      <c t="n" r="C61" s="6">
        <v>0</v>
      </c>
    </row>
    <row spans="1:5" r="62">
      <c t="s" r="A62" s="4">
        <v>85</v>
      </c>
      <c t="n" r="B62" s="6">
        <v>65032</v>
      </c>
      <c t="n" r="C62" s="6">
        <v>75338</v>
      </c>
    </row>
    <row spans="1:5" r="63">
      <c t="s" r="A63" s="4">
        <v>86</v>
      </c>
      <c t="n" r="B63" s="6">
        <v>3722</v>
      </c>
      <c t="n" r="C63" s="6">
        <v>3404</v>
      </c>
    </row>
    <row spans="1:5" r="64">
      <c t="s" r="A64" s="4">
        <v>579</v>
      </c>
      <c t="n" r="B64" s="6">
        <v>31555</v>
      </c>
      <c t="n" r="C64" s="6">
        <v>29798</v>
      </c>
    </row>
    <row spans="1:5" r="65">
      <c t="s" r="A65" s="4">
        <v>582</v>
      </c>
      <c t="n" r="B65" s="6">
        <v>18100</v>
      </c>
      <c t="n" r="C65" s="6">
        <v>17667</v>
      </c>
    </row>
    <row spans="1:5" r="66">
      <c t="s" r="A66" s="3">
        <v>580</v>
      </c>
    </row>
    <row spans="1:5" r="67">
      <c t="s" r="A67" s="4">
        <v>98</v>
      </c>
      <c t="n" r="B67" s="6">
        <v>54248</v>
      </c>
      <c t="n" r="C67" s="6">
        <v>65800</v>
      </c>
    </row>
    <row spans="1:5" r="68">
      <c t="s" r="A68" s="4">
        <v>99</v>
      </c>
      <c t="n" r="B68" s="6">
        <v>31159</v>
      </c>
      <c t="n" r="C68" s="6">
        <v>29958</v>
      </c>
    </row>
    <row spans="1:5" r="69">
      <c t="s" r="A69" s="4">
        <v>100</v>
      </c>
      <c t="n" r="B69" s="6">
        <v>100109</v>
      </c>
      <c t="n" r="C69" s="6">
        <v>95869</v>
      </c>
    </row>
    <row spans="1:5" r="70">
      <c t="s" r="A70" s="4">
        <v>102</v>
      </c>
      <c t="n" r="B70" s="6">
        <v>4224</v>
      </c>
      <c t="n" r="C70" s="6">
        <v>4499</v>
      </c>
    </row>
    <row spans="1:5" r="71">
      <c t="s" r="A71" s="4">
        <v>103</v>
      </c>
      <c t="n" r="B71" s="6">
        <v>23</v>
      </c>
      <c t="n" r="C71" s="6">
        <v>6</v>
      </c>
    </row>
    <row spans="1:5" r="72">
      <c t="s" r="A72" s="4">
        <v>104</v>
      </c>
      <c t="n" r="B72" s="6">
        <v>1683</v>
      </c>
      <c t="n" r="C72" s="6">
        <v>1748</v>
      </c>
    </row>
    <row spans="1:5" r="73">
      <c t="s" r="A73" s="4">
        <v>106</v>
      </c>
      <c t="n" r="B73" s="6">
        <v>9905</v>
      </c>
      <c t="n" r="C73" s="6">
        <v>11215</v>
      </c>
    </row>
    <row spans="1:5" r="74">
      <c t="s" r="A74" s="4">
        <v>586</v>
      </c>
    </row>
    <row spans="1:5" r="75">
      <c t="s" r="A75" s="3">
        <v>578</v>
      </c>
    </row>
    <row spans="1:5" r="76">
      <c t="s" r="A76" s="4">
        <v>84</v>
      </c>
      <c t="n" r="B76" s="6">
        <v>0</v>
      </c>
      <c t="n" r="C76" s="6">
        <v>0</v>
      </c>
    </row>
    <row spans="1:5" r="77">
      <c t="s" r="A77" s="4">
        <v>85</v>
      </c>
      <c t="n" r="B77" s="6">
        <v>0</v>
      </c>
      <c t="n" r="C77" s="6">
        <v>0</v>
      </c>
    </row>
    <row spans="1:5" r="78">
      <c t="s" r="A78" s="4">
        <v>86</v>
      </c>
      <c t="n" r="B78" s="6">
        <v>0</v>
      </c>
      <c t="n" r="C78" s="6">
        <v>0</v>
      </c>
    </row>
    <row spans="1:5" r="79">
      <c t="s" r="A79" s="4">
        <v>579</v>
      </c>
      <c t="n" r="B79" s="6">
        <v>0</v>
      </c>
      <c t="n" r="C79" s="6">
        <v>0</v>
      </c>
    </row>
    <row spans="1:5" r="80">
      <c t="s" r="A80" s="4">
        <v>582</v>
      </c>
      <c t="n" r="B80" s="6">
        <v>111</v>
      </c>
      <c t="n" r="C80" s="6">
        <v>125</v>
      </c>
    </row>
    <row spans="1:5" r="81">
      <c t="s" r="A81" s="3">
        <v>580</v>
      </c>
    </row>
    <row spans="1:5" r="82">
      <c t="s" r="A82" s="4">
        <v>98</v>
      </c>
      <c t="n" r="B82" s="6">
        <v>0</v>
      </c>
      <c t="n" r="C82" s="6">
        <v>0</v>
      </c>
    </row>
    <row spans="1:5" r="83">
      <c t="s" r="A83" s="4">
        <v>99</v>
      </c>
      <c t="n" r="B83" s="6">
        <v>0</v>
      </c>
      <c t="n" r="C83" s="6">
        <v>0</v>
      </c>
    </row>
    <row spans="1:5" r="84">
      <c t="s" r="A84" s="4">
        <v>100</v>
      </c>
      <c t="n" r="B84" s="6">
        <v>0</v>
      </c>
      <c t="n" r="C84" s="6">
        <v>0</v>
      </c>
    </row>
    <row spans="1:5" r="85">
      <c t="s" r="A85" s="4">
        <v>102</v>
      </c>
      <c t="n" r="B85" s="6">
        <v>0</v>
      </c>
      <c t="n" r="C85" s="6">
        <v>0</v>
      </c>
    </row>
    <row spans="1:5" r="86">
      <c t="s" r="A86" s="4">
        <v>103</v>
      </c>
      <c t="n" r="B86" s="6">
        <v>0</v>
      </c>
      <c t="n" r="C86" s="6">
        <v>0</v>
      </c>
    </row>
    <row spans="1:5" r="87">
      <c t="s" r="A87" s="4">
        <v>104</v>
      </c>
      <c t="n" r="B87" s="6">
        <v>0</v>
      </c>
      <c t="n" r="C87" s="6">
        <v>0</v>
      </c>
    </row>
    <row spans="1:5" r="88">
      <c t="s" r="A88" s="4">
        <v>106</v>
      </c>
      <c t="n" r="B88" s="7">
        <v>380</v>
      </c>
      <c t="n" r="C88" s="6">
        <v>389</v>
      </c>
    </row>
    <row spans="1:5" r="89">
      <c t="s" r="A89" s="4">
        <v>587</v>
      </c>
    </row>
    <row spans="1:5" r="90">
      <c t="s" r="A90" s="3">
        <v>578</v>
      </c>
    </row>
    <row spans="1:5" r="91">
      <c t="s" r="A91" s="4">
        <v>582</v>
      </c>
      <c t="n" r="C91" s="7">
        <v>1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1"/>
    <col customWidth="1" max="2" min="2" width="29"/>
    <col customWidth="1" max="3" min="3" width="21"/>
    <col customWidth="1" max="4" min="4" width="21"/>
  </cols>
  <sheetData>
    <row spans="1:4" r="1">
      <c t="s" r="A1" s="1">
        <v>588</v>
      </c>
      <c t="s" r="B1" s="2">
        <v>1</v>
      </c>
    </row>
    <row spans="1:4" r="2">
      <c t="s" r="B2" s="2">
        <v>589</v>
      </c>
      <c t="s" r="C2" s="2">
        <v>590</v>
      </c>
      <c t="s" r="D2" s="2">
        <v>591</v>
      </c>
    </row>
    <row spans="1:4" r="3">
      <c t="s" r="A3" s="3">
        <v>213</v>
      </c>
    </row>
    <row spans="1:4" r="4">
      <c t="s" r="A4" s="4">
        <v>592</v>
      </c>
      <c t="n" r="B4" s="7">
        <v>32610000000</v>
      </c>
      <c t="n" r="D4" s="7">
        <v>34180000000</v>
      </c>
    </row>
    <row spans="1:4" r="5">
      <c t="s" r="A5" s="4">
        <v>593</v>
      </c>
      <c t="n" r="B5" s="6">
        <v>1000000</v>
      </c>
      <c t="n" r="C5" s="7">
        <v>1000000</v>
      </c>
    </row>
    <row spans="1:4" r="6">
      <c t="s" r="A6" s="4">
        <v>594</v>
      </c>
      <c t="n" r="B6" s="7">
        <v>-576000000</v>
      </c>
    </row>
    <row spans="1:4" r="7">
      <c t="s" r="A7" s="4">
        <v>595</v>
      </c>
      <c t="n" r="B7" s="6">
        <v>103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8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96</v>
      </c>
      <c t="s" r="B1" s="2">
        <v>1</v>
      </c>
    </row>
    <row spans="1:3" r="2">
      <c t="s" r="B2" s="2">
        <v>2</v>
      </c>
      <c t="s" r="C2" s="2">
        <v>82</v>
      </c>
    </row>
    <row spans="1:3" r="3">
      <c t="s" r="A3" s="3">
        <v>597</v>
      </c>
    </row>
    <row spans="1:3" r="4">
      <c t="s" r="A4" s="4">
        <v>598</v>
      </c>
      <c t="n" r="B4" s="7">
        <v>70581</v>
      </c>
      <c t="n" r="C4" s="7">
        <v>69843</v>
      </c>
    </row>
    <row spans="1:3" r="5">
      <c t="s" r="A5" s="4">
        <v>599</v>
      </c>
      <c t="n" r="B5" s="6">
        <v>961</v>
      </c>
      <c t="n" r="C5" s="6">
        <v>735</v>
      </c>
    </row>
    <row spans="1:3" r="6">
      <c t="s" r="A6" s="4">
        <v>600</v>
      </c>
      <c t="n" r="B6" s="6">
        <v>456</v>
      </c>
      <c t="n" r="C6" s="6">
        <v>508</v>
      </c>
    </row>
    <row spans="1:3" r="7">
      <c t="s" r="A7" s="4">
        <v>88</v>
      </c>
      <c t="n" r="B7" s="6">
        <v>71086</v>
      </c>
      <c t="n" r="C7" s="6">
        <v>70070</v>
      </c>
    </row>
    <row spans="1:3" r="8">
      <c t="s" r="A8" s="4">
        <v>601</v>
      </c>
      <c t="n" r="B8" s="6">
        <v>31212</v>
      </c>
      <c t="n" r="C8" s="6">
        <v>29952</v>
      </c>
    </row>
    <row spans="1:3" r="9">
      <c t="s" r="A9" s="4">
        <v>602</v>
      </c>
      <c t="n" r="B9" s="6">
        <v>463</v>
      </c>
      <c t="n" r="C9" s="6">
        <v>179</v>
      </c>
    </row>
    <row spans="1:3" r="10">
      <c t="s" r="A10" s="4">
        <v>603</v>
      </c>
      <c t="n" r="B10" s="6">
        <v>120</v>
      </c>
      <c t="n" r="C10" s="6">
        <v>333</v>
      </c>
    </row>
    <row spans="1:3" r="11">
      <c t="s" r="A11" s="4">
        <v>579</v>
      </c>
      <c t="n" r="B11" s="6">
        <v>31555</v>
      </c>
      <c t="n" r="C11" s="6">
        <v>29798</v>
      </c>
    </row>
    <row spans="1:3" r="12">
      <c t="s" r="A12" s="4">
        <v>604</v>
      </c>
    </row>
    <row spans="1:3" r="13">
      <c t="s" r="A13" s="3">
        <v>597</v>
      </c>
    </row>
    <row spans="1:3" r="14">
      <c t="s" r="A14" s="4">
        <v>598</v>
      </c>
      <c t="n" r="B14" s="6">
        <v>6321</v>
      </c>
      <c t="n" r="C14" s="6">
        <v>5717</v>
      </c>
    </row>
    <row spans="1:3" r="15">
      <c t="s" r="A15" s="4">
        <v>599</v>
      </c>
      <c t="n" r="B15" s="6">
        <v>23</v>
      </c>
      <c t="n" r="C15" s="6">
        <v>6</v>
      </c>
    </row>
    <row spans="1:3" r="16">
      <c t="s" r="A16" s="4">
        <v>600</v>
      </c>
      <c t="n" r="B16" s="6">
        <v>2</v>
      </c>
      <c t="n" r="C16" s="6">
        <v>5</v>
      </c>
    </row>
    <row spans="1:3" r="17">
      <c t="s" r="A17" s="4">
        <v>88</v>
      </c>
      <c t="n" r="B17" s="6">
        <v>6342</v>
      </c>
      <c t="n" r="C17" s="6">
        <v>5718</v>
      </c>
    </row>
    <row spans="1:3" r="18">
      <c t="s" r="A18" s="4">
        <v>601</v>
      </c>
      <c t="n" r="B18" s="6">
        <v>22603</v>
      </c>
      <c t="n" r="C18" s="6">
        <v>20878</v>
      </c>
    </row>
    <row spans="1:3" r="19">
      <c t="s" r="A19" s="4">
        <v>602</v>
      </c>
      <c t="n" r="B19" s="6">
        <v>298</v>
      </c>
      <c t="n" r="C19" s="6">
        <v>2</v>
      </c>
    </row>
    <row spans="1:3" r="20">
      <c t="s" r="A20" s="4">
        <v>603</v>
      </c>
      <c t="n" r="B20" s="6">
        <v>6</v>
      </c>
      <c t="n" r="C20" s="6">
        <v>217</v>
      </c>
    </row>
    <row spans="1:3" r="21">
      <c t="s" r="A21" s="4">
        <v>579</v>
      </c>
      <c t="n" r="B21" s="6">
        <v>22895</v>
      </c>
      <c t="n" r="C21" s="6">
        <v>20663</v>
      </c>
    </row>
    <row spans="1:3" r="22">
      <c t="s" r="A22" s="4">
        <v>505</v>
      </c>
    </row>
    <row spans="1:3" r="23">
      <c t="s" r="A23" s="3">
        <v>597</v>
      </c>
    </row>
    <row spans="1:3" r="24">
      <c t="s" r="A24" s="4">
        <v>598</v>
      </c>
      <c t="n" r="B24" s="6">
        <v>18028</v>
      </c>
      <c t="n" r="C24" s="6">
        <v>18168</v>
      </c>
    </row>
    <row spans="1:3" r="25">
      <c t="s" r="A25" s="4">
        <v>599</v>
      </c>
      <c t="n" r="B25" s="6">
        <v>243</v>
      </c>
      <c t="n" r="C25" s="6">
        <v>131</v>
      </c>
    </row>
    <row spans="1:3" r="26">
      <c t="s" r="A26" s="4">
        <v>600</v>
      </c>
      <c t="n" r="B26" s="6">
        <v>37</v>
      </c>
      <c t="n" r="C26" s="6">
        <v>134</v>
      </c>
    </row>
    <row spans="1:3" r="27">
      <c t="s" r="A27" s="4">
        <v>88</v>
      </c>
      <c t="n" r="B27" s="6">
        <v>18234</v>
      </c>
      <c t="n" r="C27" s="6">
        <v>18165</v>
      </c>
    </row>
    <row spans="1:3" r="28">
      <c t="s" r="A28" s="4">
        <v>601</v>
      </c>
      <c t="n" r="B28" s="6">
        <v>588</v>
      </c>
      <c t="n" r="C28" s="6">
        <v>610</v>
      </c>
    </row>
    <row spans="1:3" r="29">
      <c t="s" r="A29" s="4">
        <v>602</v>
      </c>
      <c t="n" r="B29" s="6">
        <v>3</v>
      </c>
      <c t="n" r="C29" s="6">
        <v>2</v>
      </c>
    </row>
    <row spans="1:3" r="30">
      <c t="s" r="A30" s="4">
        <v>603</v>
      </c>
      <c t="n" r="B30" s="6">
        <v>0</v>
      </c>
      <c t="n" r="C30" s="6">
        <v>8</v>
      </c>
    </row>
    <row spans="1:3" r="31">
      <c t="s" r="A31" s="4">
        <v>579</v>
      </c>
      <c t="n" r="B31" s="6">
        <v>591</v>
      </c>
      <c t="n" r="C31" s="6">
        <v>604</v>
      </c>
    </row>
    <row spans="1:3" r="32">
      <c t="s" r="A32" s="4">
        <v>506</v>
      </c>
    </row>
    <row spans="1:3" r="33">
      <c t="s" r="A33" s="3">
        <v>597</v>
      </c>
    </row>
    <row spans="1:3" r="34">
      <c t="s" r="A34" s="4">
        <v>598</v>
      </c>
      <c t="n" r="B34" s="6">
        <v>7052</v>
      </c>
      <c t="n" r="C34" s="6">
        <v>7358</v>
      </c>
    </row>
    <row spans="1:3" r="35">
      <c t="s" r="A35" s="4">
        <v>599</v>
      </c>
      <c t="n" r="B35" s="6">
        <v>9</v>
      </c>
      <c t="n" r="C35" s="6">
        <v>16</v>
      </c>
    </row>
    <row spans="1:3" r="36">
      <c t="s" r="A36" s="4">
        <v>600</v>
      </c>
      <c t="n" r="B36" s="6">
        <v>244</v>
      </c>
      <c t="n" r="C36" s="6">
        <v>198</v>
      </c>
    </row>
    <row spans="1:3" r="37">
      <c t="s" r="A37" s="4">
        <v>88</v>
      </c>
      <c t="n" r="B37" s="6">
        <v>6817</v>
      </c>
      <c t="n" r="C37" s="6">
        <v>7176</v>
      </c>
    </row>
    <row spans="1:3" r="38">
      <c t="s" r="A38" s="4">
        <v>601</v>
      </c>
      <c t="n" r="B38" s="6">
        <v>1544</v>
      </c>
      <c t="n" r="C38" s="6">
        <v>1592</v>
      </c>
    </row>
    <row spans="1:3" r="39">
      <c t="s" r="A39" s="4">
        <v>602</v>
      </c>
      <c t="n" r="B39" s="6">
        <v>0</v>
      </c>
      <c t="n" r="C39" s="6">
        <v>0</v>
      </c>
    </row>
    <row spans="1:3" r="40">
      <c t="s" r="A40" s="4">
        <v>603</v>
      </c>
      <c t="n" r="B40" s="6">
        <v>56</v>
      </c>
      <c t="n" r="C40" s="6">
        <v>47</v>
      </c>
    </row>
    <row spans="1:3" r="41">
      <c t="s" r="A41" s="4">
        <v>579</v>
      </c>
      <c t="n" r="B41" s="6">
        <v>1488</v>
      </c>
      <c t="n" r="C41" s="6">
        <v>1545</v>
      </c>
    </row>
    <row spans="1:3" r="42">
      <c t="s" r="A42" s="4">
        <v>605</v>
      </c>
    </row>
    <row spans="1:3" r="43">
      <c t="s" r="A43" s="3">
        <v>597</v>
      </c>
    </row>
    <row spans="1:3" r="44">
      <c t="s" r="A44" s="4">
        <v>598</v>
      </c>
      <c t="n" r="B44" s="6">
        <v>1390</v>
      </c>
      <c t="n" r="C44" s="6">
        <v>1378</v>
      </c>
    </row>
    <row spans="1:3" r="45">
      <c t="s" r="A45" s="4">
        <v>599</v>
      </c>
      <c t="n" r="B45" s="6">
        <v>9</v>
      </c>
      <c t="n" r="C45" s="6">
        <v>0</v>
      </c>
    </row>
    <row spans="1:3" r="46">
      <c t="s" r="A46" s="4">
        <v>600</v>
      </c>
      <c t="n" r="B46" s="6">
        <v>31</v>
      </c>
      <c t="n" r="C46" s="6">
        <v>37</v>
      </c>
    </row>
    <row spans="1:3" r="47">
      <c t="s" r="A47" s="4">
        <v>88</v>
      </c>
      <c t="n" r="B47" s="6">
        <v>1368</v>
      </c>
      <c t="n" r="C47" s="6">
        <v>1341</v>
      </c>
    </row>
    <row spans="1:3" r="48">
      <c t="s" r="A48" s="4">
        <v>601</v>
      </c>
      <c t="n" r="B48" s="6">
        <v>897</v>
      </c>
      <c t="n" r="C48" s="6">
        <v>897</v>
      </c>
    </row>
    <row spans="1:3" r="49">
      <c t="s" r="A49" s="4">
        <v>602</v>
      </c>
      <c t="n" r="B49" s="6">
        <v>1</v>
      </c>
      <c t="n" r="C49" s="6">
        <v>0</v>
      </c>
    </row>
    <row spans="1:3" r="50">
      <c t="s" r="A50" s="4">
        <v>603</v>
      </c>
      <c t="n" r="B50" s="6">
        <v>0</v>
      </c>
      <c t="n" r="C50" s="6">
        <v>1</v>
      </c>
    </row>
    <row spans="1:3" r="51">
      <c t="s" r="A51" s="4">
        <v>579</v>
      </c>
      <c t="n" r="B51" s="6">
        <v>898</v>
      </c>
      <c t="n" r="C51" s="6">
        <v>896</v>
      </c>
    </row>
    <row spans="1:3" r="52">
      <c t="s" r="A52" s="4">
        <v>606</v>
      </c>
    </row>
    <row spans="1:3" r="53">
      <c t="s" r="A53" s="3">
        <v>597</v>
      </c>
    </row>
    <row spans="1:3" r="54">
      <c t="s" r="A54" s="4">
        <v>598</v>
      </c>
      <c t="n" r="B54" s="6">
        <v>421</v>
      </c>
      <c t="n" r="C54" s="6">
        <v>448</v>
      </c>
    </row>
    <row spans="1:3" r="55">
      <c t="s" r="A55" s="4">
        <v>599</v>
      </c>
      <c t="n" r="B55" s="6">
        <v>1</v>
      </c>
      <c t="n" r="C55" s="6">
        <v>2</v>
      </c>
    </row>
    <row spans="1:3" r="56">
      <c t="s" r="A56" s="4">
        <v>600</v>
      </c>
      <c t="n" r="B56" s="6">
        <v>34</v>
      </c>
      <c t="n" r="C56" s="6">
        <v>31</v>
      </c>
    </row>
    <row spans="1:3" r="57">
      <c t="s" r="A57" s="4">
        <v>88</v>
      </c>
      <c t="n" r="B57" s="6">
        <v>388</v>
      </c>
      <c t="n" r="C57" s="6">
        <v>419</v>
      </c>
    </row>
    <row spans="1:3" r="58">
      <c t="s" r="A58" s="4">
        <v>507</v>
      </c>
    </row>
    <row spans="1:3" r="59">
      <c t="s" r="A59" s="3">
        <v>597</v>
      </c>
    </row>
    <row spans="1:3" r="60">
      <c t="s" r="A60" s="4">
        <v>598</v>
      </c>
      <c t="n" r="B60" s="6">
        <v>1784</v>
      </c>
      <c t="n" r="C60" s="6">
        <v>1724</v>
      </c>
    </row>
    <row spans="1:3" r="61">
      <c t="s" r="A61" s="4">
        <v>599</v>
      </c>
      <c t="n" r="B61" s="6">
        <v>35</v>
      </c>
      <c t="n" r="C61" s="6">
        <v>43</v>
      </c>
    </row>
    <row spans="1:3" r="62">
      <c t="s" r="A62" s="4">
        <v>600</v>
      </c>
      <c t="n" r="B62" s="6">
        <v>6</v>
      </c>
      <c t="n" r="C62" s="6">
        <v>3</v>
      </c>
    </row>
    <row spans="1:3" r="63">
      <c t="s" r="A63" s="4">
        <v>88</v>
      </c>
      <c t="n" r="B63" s="6">
        <v>1813</v>
      </c>
      <c t="n" r="C63" s="6">
        <v>1764</v>
      </c>
    </row>
    <row spans="1:3" r="64">
      <c t="s" r="A64" s="4">
        <v>601</v>
      </c>
      <c t="n" r="B64" s="6">
        <v>277</v>
      </c>
      <c t="n" r="C64" s="6">
        <v>366</v>
      </c>
    </row>
    <row spans="1:3" r="65">
      <c t="s" r="A65" s="4">
        <v>602</v>
      </c>
      <c t="n" r="B65" s="6">
        <v>0</v>
      </c>
      <c t="n" r="C65" s="6">
        <v>2</v>
      </c>
    </row>
    <row spans="1:3" r="66">
      <c t="s" r="A66" s="4">
        <v>603</v>
      </c>
      <c t="n" r="B66" s="6">
        <v>1</v>
      </c>
      <c t="n" r="C66" s="6">
        <v>1</v>
      </c>
    </row>
    <row spans="1:3" r="67">
      <c t="s" r="A67" s="4">
        <v>579</v>
      </c>
      <c t="n" r="B67" s="6">
        <v>276</v>
      </c>
      <c t="n" r="C67" s="6">
        <v>367</v>
      </c>
    </row>
    <row spans="1:3" r="68">
      <c t="s" r="A68" s="4">
        <v>508</v>
      </c>
    </row>
    <row spans="1:3" r="69">
      <c t="s" r="A69" s="3">
        <v>597</v>
      </c>
    </row>
    <row spans="1:3" r="70">
      <c t="s" r="A70" s="4">
        <v>598</v>
      </c>
      <c t="n" r="B70" s="6">
        <v>10647</v>
      </c>
      <c t="n" r="C70" s="6">
        <v>10908</v>
      </c>
    </row>
    <row spans="1:3" r="71">
      <c t="s" r="A71" s="4">
        <v>599</v>
      </c>
      <c t="n" r="B71" s="6">
        <v>54</v>
      </c>
      <c t="n" r="C71" s="6">
        <v>61</v>
      </c>
    </row>
    <row spans="1:3" r="72">
      <c t="s" r="A72" s="4">
        <v>600</v>
      </c>
      <c t="n" r="B72" s="6">
        <v>315</v>
      </c>
      <c t="n" r="C72" s="6">
        <v>269</v>
      </c>
    </row>
    <row spans="1:3" r="73">
      <c t="s" r="A73" s="4">
        <v>88</v>
      </c>
      <c t="n" r="B73" s="6">
        <v>10386</v>
      </c>
      <c t="n" r="C73" s="6">
        <v>10700</v>
      </c>
    </row>
    <row spans="1:3" r="74">
      <c t="s" r="A74" s="4">
        <v>601</v>
      </c>
      <c t="n" r="B74" s="6">
        <v>2718</v>
      </c>
      <c t="n" r="C74" s="6">
        <v>2855</v>
      </c>
    </row>
    <row spans="1:3" r="75">
      <c t="s" r="A75" s="4">
        <v>602</v>
      </c>
      <c t="n" r="B75" s="6">
        <v>1</v>
      </c>
      <c t="n" r="C75" s="6">
        <v>2</v>
      </c>
    </row>
    <row spans="1:3" r="76">
      <c t="s" r="A76" s="4">
        <v>603</v>
      </c>
      <c t="n" r="B76" s="6">
        <v>57</v>
      </c>
      <c t="n" r="C76" s="6">
        <v>49</v>
      </c>
    </row>
    <row spans="1:3" r="77">
      <c t="s" r="A77" s="4">
        <v>579</v>
      </c>
      <c t="n" r="B77" s="6">
        <v>2662</v>
      </c>
      <c t="n" r="C77" s="6">
        <v>2808</v>
      </c>
    </row>
    <row spans="1:3" r="78">
      <c t="s" r="A78" s="4">
        <v>509</v>
      </c>
    </row>
    <row spans="1:3" r="79">
      <c t="s" r="A79" s="3">
        <v>597</v>
      </c>
    </row>
    <row spans="1:3" r="80">
      <c t="s" r="A80" s="4">
        <v>598</v>
      </c>
      <c t="n" r="B80" s="6">
        <v>7581</v>
      </c>
      <c t="n" r="C80" s="6">
        <v>7010</v>
      </c>
    </row>
    <row spans="1:3" r="81">
      <c t="s" r="A81" s="4">
        <v>599</v>
      </c>
      <c t="n" r="B81" s="6">
        <v>57</v>
      </c>
      <c t="n" r="C81" s="6">
        <v>72</v>
      </c>
    </row>
    <row spans="1:3" r="82">
      <c t="s" r="A82" s="4">
        <v>600</v>
      </c>
      <c t="n" r="B82" s="6">
        <v>26</v>
      </c>
      <c t="n" r="C82" s="6">
        <v>11</v>
      </c>
    </row>
    <row spans="1:3" r="83">
      <c t="s" r="A83" s="4">
        <v>88</v>
      </c>
      <c t="n" r="B83" s="6">
        <v>7612</v>
      </c>
      <c t="n" r="C83" s="6">
        <v>7071</v>
      </c>
    </row>
    <row spans="1:3" r="84">
      <c t="s" r="A84" s="4">
        <v>601</v>
      </c>
      <c t="n" r="B84" s="6">
        <v>2147</v>
      </c>
      <c t="n" r="C84" s="6">
        <v>2202</v>
      </c>
    </row>
    <row spans="1:3" r="85">
      <c t="s" r="A85" s="4">
        <v>602</v>
      </c>
      <c t="n" r="B85" s="6">
        <v>104</v>
      </c>
      <c t="n" r="C85" s="6">
        <v>109</v>
      </c>
    </row>
    <row spans="1:3" r="86">
      <c t="s" r="A86" s="4">
        <v>603</v>
      </c>
      <c t="n" r="B86" s="6">
        <v>31</v>
      </c>
      <c t="n" r="C86" s="6">
        <v>26</v>
      </c>
    </row>
    <row spans="1:3" r="87">
      <c t="s" r="A87" s="4">
        <v>579</v>
      </c>
      <c t="n" r="B87" s="6">
        <v>2220</v>
      </c>
      <c t="n" r="C87" s="6">
        <v>2285</v>
      </c>
    </row>
    <row spans="1:3" r="88">
      <c t="s" r="A88" s="4">
        <v>510</v>
      </c>
    </row>
    <row spans="1:3" r="89">
      <c t="s" r="A89" s="3">
        <v>597</v>
      </c>
    </row>
    <row spans="1:3" r="90">
      <c t="s" r="A90" s="4">
        <v>598</v>
      </c>
      <c t="n" r="B90" s="6">
        <v>2709</v>
      </c>
      <c t="n" r="C90" s="6">
        <v>3272</v>
      </c>
    </row>
    <row spans="1:3" r="91">
      <c t="s" r="A91" s="4">
        <v>599</v>
      </c>
      <c t="n" r="B91" s="6">
        <v>2</v>
      </c>
      <c t="n" r="C91" s="6">
        <v>2</v>
      </c>
    </row>
    <row spans="1:3" r="92">
      <c t="s" r="A92" s="4">
        <v>600</v>
      </c>
      <c t="n" r="B92" s="6">
        <v>7</v>
      </c>
      <c t="n" r="C92" s="6">
        <v>7</v>
      </c>
    </row>
    <row spans="1:3" r="93">
      <c t="s" r="A93" s="4">
        <v>88</v>
      </c>
      <c t="n" r="B93" s="6">
        <v>2704</v>
      </c>
      <c t="n" r="C93" s="6">
        <v>3267</v>
      </c>
    </row>
    <row spans="1:3" r="94">
      <c t="s" r="A94" s="4">
        <v>601</v>
      </c>
      <c t="n" r="B94" s="6">
        <v>1109</v>
      </c>
      <c t="n" r="C94" s="6">
        <v>1415</v>
      </c>
    </row>
    <row spans="1:3" r="95">
      <c t="s" r="A95" s="4">
        <v>602</v>
      </c>
      <c t="n" r="B95" s="6">
        <v>0</v>
      </c>
      <c t="n" r="C95" s="6">
        <v>4</v>
      </c>
    </row>
    <row spans="1:3" r="96">
      <c t="s" r="A96" s="4">
        <v>603</v>
      </c>
      <c t="n" r="B96" s="6">
        <v>4</v>
      </c>
      <c t="n" r="C96" s="6">
        <v>3</v>
      </c>
    </row>
    <row spans="1:3" r="97">
      <c t="s" r="A97" s="4">
        <v>579</v>
      </c>
      <c t="n" r="B97" s="6">
        <v>1105</v>
      </c>
      <c t="n" r="C97" s="6">
        <v>1416</v>
      </c>
    </row>
    <row spans="1:3" r="98">
      <c t="s" r="A98" s="4">
        <v>607</v>
      </c>
    </row>
    <row spans="1:3" r="99">
      <c t="s" r="A99" s="3">
        <v>597</v>
      </c>
    </row>
    <row spans="1:3" r="100">
      <c t="s" r="A100" s="4">
        <v>598</v>
      </c>
      <c t="n" r="B100" s="6">
        <v>5057</v>
      </c>
      <c t="n" r="C100" s="6">
        <v>4348</v>
      </c>
    </row>
    <row spans="1:3" r="101">
      <c t="s" r="A101" s="4">
        <v>599</v>
      </c>
      <c t="n" r="B101" s="6">
        <v>13</v>
      </c>
      <c t="n" r="C101" s="6">
        <v>7</v>
      </c>
    </row>
    <row spans="1:3" r="102">
      <c t="s" r="A102" s="4">
        <v>600</v>
      </c>
      <c t="n" r="B102" s="6">
        <v>0</v>
      </c>
      <c t="n" r="C102" s="6">
        <v>0</v>
      </c>
    </row>
    <row spans="1:3" r="103">
      <c t="s" r="A103" s="4">
        <v>88</v>
      </c>
      <c t="n" r="B103" s="6">
        <v>5070</v>
      </c>
      <c t="n" r="C103" s="6">
        <v>4355</v>
      </c>
    </row>
    <row spans="1:3" r="104">
      <c t="s" r="A104" s="4">
        <v>601</v>
      </c>
      <c t="n" r="B104" s="6">
        <v>273</v>
      </c>
      <c t="n" r="C104" s="6">
        <v>239</v>
      </c>
    </row>
    <row spans="1:3" r="105">
      <c t="s" r="A105" s="4">
        <v>602</v>
      </c>
      <c t="n" r="B105" s="6">
        <v>2</v>
      </c>
      <c t="n" r="C105" s="6">
        <v>0</v>
      </c>
    </row>
    <row spans="1:3" r="106">
      <c t="s" r="A106" s="4">
        <v>603</v>
      </c>
      <c t="n" r="B106" s="6">
        <v>0</v>
      </c>
      <c t="n" r="C106" s="6">
        <v>1</v>
      </c>
    </row>
    <row spans="1:3" r="107">
      <c t="s" r="A107" s="4">
        <v>579</v>
      </c>
      <c t="n" r="B107" s="6">
        <v>275</v>
      </c>
      <c t="n" r="C107" s="6">
        <v>238</v>
      </c>
    </row>
    <row spans="1:3" r="108">
      <c t="s" r="A108" s="4">
        <v>382</v>
      </c>
    </row>
    <row spans="1:3" r="109">
      <c t="s" r="A109" s="3">
        <v>597</v>
      </c>
    </row>
    <row spans="1:3" r="110">
      <c t="s" r="A110" s="4">
        <v>598</v>
      </c>
      <c t="n" r="B110" s="6">
        <v>4985</v>
      </c>
      <c t="n" r="C110" s="6">
        <v>4817</v>
      </c>
    </row>
    <row spans="1:3" r="111">
      <c t="s" r="A111" s="4">
        <v>599</v>
      </c>
      <c t="n" r="B111" s="6">
        <v>34</v>
      </c>
      <c t="n" r="C111" s="6">
        <v>29</v>
      </c>
    </row>
    <row spans="1:3" r="112">
      <c t="s" r="A112" s="4">
        <v>600</v>
      </c>
      <c t="n" r="B112" s="6">
        <v>10</v>
      </c>
      <c t="n" r="C112" s="6">
        <v>12</v>
      </c>
    </row>
    <row spans="1:3" r="113">
      <c t="s" r="A113" s="4">
        <v>88</v>
      </c>
      <c t="n" r="B113" s="6">
        <v>5009</v>
      </c>
      <c t="n" r="C113" s="6">
        <v>4834</v>
      </c>
    </row>
    <row spans="1:3" r="114">
      <c t="s" r="A114" s="4">
        <v>601</v>
      </c>
      <c t="n" r="B114" s="6">
        <v>217</v>
      </c>
      <c t="n" r="C114" s="6">
        <v>65</v>
      </c>
    </row>
    <row spans="1:3" r="115">
      <c t="s" r="A115" s="4">
        <v>602</v>
      </c>
      <c t="n" r="B115" s="6">
        <v>3</v>
      </c>
      <c t="n" r="C115" s="6">
        <v>0</v>
      </c>
    </row>
    <row spans="1:3" r="116">
      <c t="s" r="A116" s="4">
        <v>603</v>
      </c>
      <c t="n" r="B116" s="6">
        <v>0</v>
      </c>
      <c t="n" r="C116" s="6">
        <v>0</v>
      </c>
    </row>
    <row spans="1:3" r="117">
      <c t="s" r="A117" s="4">
        <v>579</v>
      </c>
      <c t="n" r="B117" s="6">
        <v>220</v>
      </c>
      <c t="n" r="C117" s="6">
        <v>65</v>
      </c>
    </row>
    <row spans="1:3" r="118">
      <c t="s" r="A118" s="4">
        <v>511</v>
      </c>
    </row>
    <row spans="1:3" r="119">
      <c t="s" r="A119" s="3">
        <v>597</v>
      </c>
    </row>
    <row spans="1:3" r="120">
      <c t="s" r="A120" s="4">
        <v>598</v>
      </c>
      <c t="n" r="B120" s="6">
        <v>20332</v>
      </c>
      <c t="n" r="C120" s="6">
        <v>19447</v>
      </c>
    </row>
    <row spans="1:3" r="121">
      <c t="s" r="A121" s="4">
        <v>599</v>
      </c>
      <c t="n" r="B121" s="6">
        <v>106</v>
      </c>
      <c t="n" r="C121" s="6">
        <v>110</v>
      </c>
    </row>
    <row spans="1:3" r="122">
      <c t="s" r="A122" s="4">
        <v>600</v>
      </c>
      <c t="n" r="B122" s="6">
        <v>43</v>
      </c>
      <c t="n" r="C122" s="6">
        <v>30</v>
      </c>
    </row>
    <row spans="1:3" r="123">
      <c t="s" r="A123" s="4">
        <v>88</v>
      </c>
      <c t="n" r="B123" s="6">
        <v>20395</v>
      </c>
      <c t="n" r="C123" s="6">
        <v>19527</v>
      </c>
    </row>
    <row spans="1:3" r="124">
      <c t="s" r="A124" s="4">
        <v>601</v>
      </c>
      <c t="n" r="B124" s="6">
        <v>3746</v>
      </c>
      <c t="n" r="C124" s="6">
        <v>3921</v>
      </c>
    </row>
    <row spans="1:3" r="125">
      <c t="s" r="A125" s="4">
        <v>602</v>
      </c>
      <c t="n" r="B125" s="6">
        <v>109</v>
      </c>
      <c t="n" r="C125" s="6">
        <v>113</v>
      </c>
    </row>
    <row spans="1:3" r="126">
      <c t="s" r="A126" s="4">
        <v>603</v>
      </c>
      <c t="n" r="B126" s="6">
        <v>35</v>
      </c>
      <c t="n" r="C126" s="6">
        <v>30</v>
      </c>
    </row>
    <row spans="1:3" r="127">
      <c t="s" r="A127" s="4">
        <v>579</v>
      </c>
      <c t="n" r="B127" s="6">
        <v>3820</v>
      </c>
      <c t="n" r="C127" s="6">
        <v>4004</v>
      </c>
    </row>
    <row spans="1:3" r="128">
      <c t="s" r="A128" s="4">
        <v>512</v>
      </c>
    </row>
    <row spans="1:3" r="129">
      <c t="s" r="A129" s="3">
        <v>597</v>
      </c>
    </row>
    <row spans="1:3" r="130">
      <c t="s" r="A130" s="4">
        <v>598</v>
      </c>
      <c t="n" r="B130" s="6">
        <v>9614</v>
      </c>
      <c t="n" r="C130" s="6">
        <v>9402</v>
      </c>
    </row>
    <row spans="1:3" r="131">
      <c t="s" r="A131" s="4">
        <v>599</v>
      </c>
      <c t="n" r="B131" s="6">
        <v>443</v>
      </c>
      <c t="n" r="C131" s="6">
        <v>371</v>
      </c>
    </row>
    <row spans="1:3" r="132">
      <c t="s" r="A132" s="4">
        <v>600</v>
      </c>
      <c t="n" r="B132" s="6">
        <v>31</v>
      </c>
      <c t="n" r="C132" s="6">
        <v>27</v>
      </c>
    </row>
    <row spans="1:3" r="133">
      <c t="s" r="A133" s="4">
        <v>88</v>
      </c>
      <c t="n" r="B133" s="6">
        <v>10026</v>
      </c>
      <c t="n" r="C133" s="6">
        <v>9746</v>
      </c>
    </row>
    <row spans="1:3" r="134">
      <c t="s" r="A134" s="4">
        <v>601</v>
      </c>
      <c t="n" r="B134" s="6">
        <v>0</v>
      </c>
      <c t="n" r="C134" s="6">
        <v>1</v>
      </c>
    </row>
    <row spans="1:3" r="135">
      <c t="s" r="A135" s="4">
        <v>602</v>
      </c>
      <c t="n" r="B135" s="6">
        <v>0</v>
      </c>
      <c t="n" r="C135" s="6">
        <v>0</v>
      </c>
    </row>
    <row spans="1:3" r="136">
      <c t="s" r="A136" s="4">
        <v>603</v>
      </c>
      <c t="n" r="B136" s="6">
        <v>0</v>
      </c>
      <c t="n" r="C136" s="6">
        <v>0</v>
      </c>
    </row>
    <row spans="1:3" r="137">
      <c t="s" r="A137" s="4">
        <v>579</v>
      </c>
      <c t="n" r="B137" s="6">
        <v>0</v>
      </c>
      <c t="n" r="C137" s="6">
        <v>1</v>
      </c>
    </row>
    <row spans="1:3" r="138">
      <c t="s" r="A138" s="4">
        <v>513</v>
      </c>
    </row>
    <row spans="1:3" r="139">
      <c t="s" r="A139" s="3">
        <v>597</v>
      </c>
    </row>
    <row spans="1:3" r="140">
      <c t="s" r="A140" s="4">
        <v>598</v>
      </c>
      <c t="n" r="B140" s="6">
        <v>2900</v>
      </c>
      <c t="n" r="C140" s="6">
        <v>2993</v>
      </c>
    </row>
    <row spans="1:3" r="141">
      <c t="s" r="A141" s="4">
        <v>599</v>
      </c>
      <c t="n" r="B141" s="6">
        <v>47</v>
      </c>
      <c t="n" r="C141" s="6">
        <v>16</v>
      </c>
    </row>
    <row spans="1:3" r="142">
      <c t="s" r="A142" s="4">
        <v>600</v>
      </c>
      <c t="n" r="B142" s="6">
        <v>9</v>
      </c>
      <c t="n" r="C142" s="6">
        <v>22</v>
      </c>
    </row>
    <row spans="1:3" r="143">
      <c t="s" r="A143" s="4">
        <v>88</v>
      </c>
      <c t="n" r="B143" s="6">
        <v>2938</v>
      </c>
      <c t="n" r="C143" s="6">
        <v>2987</v>
      </c>
    </row>
    <row spans="1:3" r="144">
      <c t="s" r="A144" s="4">
        <v>601</v>
      </c>
      <c t="n" r="B144" s="6">
        <v>1557</v>
      </c>
      <c t="n" r="C144" s="6">
        <v>1687</v>
      </c>
    </row>
    <row spans="1:3" r="145">
      <c t="s" r="A145" s="4">
        <v>602</v>
      </c>
      <c t="n" r="B145" s="6">
        <v>52</v>
      </c>
      <c t="n" r="C145" s="6">
        <v>60</v>
      </c>
    </row>
    <row spans="1:3" r="146">
      <c t="s" r="A146" s="4">
        <v>603</v>
      </c>
      <c t="n" r="B146" s="6">
        <v>22</v>
      </c>
      <c t="n" r="C146" s="6">
        <v>29</v>
      </c>
    </row>
    <row spans="1:3" r="147">
      <c t="s" r="A147" s="4">
        <v>579</v>
      </c>
      <c t="n" r="B147" s="6">
        <v>1587</v>
      </c>
      <c t="n" r="C147" s="6">
        <v>1718</v>
      </c>
    </row>
    <row spans="1:3" r="148">
      <c t="s" r="A148" s="4">
        <v>514</v>
      </c>
    </row>
    <row spans="1:3" r="149">
      <c t="s" r="A149" s="3">
        <v>597</v>
      </c>
    </row>
    <row spans="1:3" r="150">
      <c t="s" r="A150" s="4">
        <v>598</v>
      </c>
      <c t="n" r="B150" s="6">
        <v>2211</v>
      </c>
      <c t="n" r="C150" s="6">
        <v>2611</v>
      </c>
    </row>
    <row spans="1:3" r="151">
      <c t="s" r="A151" s="4">
        <v>599</v>
      </c>
      <c t="n" r="B151" s="6">
        <v>36</v>
      </c>
      <c t="n" r="C151" s="6">
        <v>31</v>
      </c>
    </row>
    <row spans="1:3" r="152">
      <c t="s" r="A152" s="4">
        <v>600</v>
      </c>
      <c t="n" r="B152" s="6">
        <v>16</v>
      </c>
      <c t="n" r="C152" s="6">
        <v>18</v>
      </c>
    </row>
    <row spans="1:3" r="153">
      <c t="s" r="A153" s="4">
        <v>88</v>
      </c>
      <c t="n" r="B153" s="6">
        <v>2231</v>
      </c>
      <c t="n" r="C153" s="6">
        <v>2624</v>
      </c>
    </row>
    <row spans="1:3" r="154">
      <c t="s" r="A154" s="4">
        <v>608</v>
      </c>
    </row>
    <row spans="1:3" r="155">
      <c t="s" r="A155" s="3">
        <v>597</v>
      </c>
    </row>
    <row spans="1:3" r="156">
      <c t="s" r="A156" s="4">
        <v>598</v>
      </c>
      <c t="n" r="B156" s="6">
        <v>34</v>
      </c>
      <c t="n" r="C156" s="6">
        <v>33</v>
      </c>
    </row>
    <row spans="1:3" r="157">
      <c t="s" r="A157" s="4">
        <v>599</v>
      </c>
      <c t="n" r="B157" s="6">
        <v>9</v>
      </c>
      <c t="n" r="C157" s="6">
        <v>9</v>
      </c>
    </row>
    <row spans="1:3" r="158">
      <c t="s" r="A158" s="4">
        <v>600</v>
      </c>
      <c t="n" r="B158" s="6">
        <v>3</v>
      </c>
      <c t="n" r="C158" s="6">
        <v>3</v>
      </c>
    </row>
    <row spans="1:3" r="159">
      <c t="s" r="A159" s="4">
        <v>88</v>
      </c>
      <c t="n" r="B159" s="6">
        <v>40</v>
      </c>
      <c t="n" r="C159" s="6">
        <v>39</v>
      </c>
    </row>
    <row spans="1:3" r="160">
      <c t="s" r="A160" s="4">
        <v>609</v>
      </c>
    </row>
    <row spans="1:3" r="161">
      <c t="s" r="A161" s="3">
        <v>597</v>
      </c>
    </row>
    <row spans="1:3" r="162">
      <c t="s" r="A162" s="4">
        <v>598</v>
      </c>
      <c t="n" r="B162" s="6">
        <v>3</v>
      </c>
      <c t="n" r="C162" s="6">
        <v>3</v>
      </c>
    </row>
    <row spans="1:3" r="163">
      <c t="s" r="A163" s="4">
        <v>599</v>
      </c>
      <c t="n" r="B163" s="6">
        <v>0</v>
      </c>
      <c t="n" r="C163" s="6">
        <v>0</v>
      </c>
    </row>
    <row spans="1:3" r="164">
      <c t="s" r="A164" s="4">
        <v>600</v>
      </c>
      <c t="n" r="B164" s="6">
        <v>0</v>
      </c>
      <c t="n" r="C164" s="6">
        <v>0</v>
      </c>
    </row>
    <row spans="1:3" r="165">
      <c t="s" r="A165" s="4">
        <v>88</v>
      </c>
      <c t="n" r="B165" s="6">
        <v>3</v>
      </c>
      <c t="n" r="C165" s="6">
        <v>3</v>
      </c>
    </row>
    <row spans="1:3" r="166">
      <c t="s" r="A166" s="4">
        <v>610</v>
      </c>
    </row>
    <row spans="1:3" r="167">
      <c t="s" r="A167" s="3">
        <v>597</v>
      </c>
    </row>
    <row spans="1:3" r="168">
      <c t="s" r="A168" s="4">
        <v>598</v>
      </c>
      <c t="n" r="B168" s="6">
        <v>473</v>
      </c>
      <c t="n" r="C168" s="6">
        <v>542</v>
      </c>
    </row>
    <row spans="1:3" r="169">
      <c t="s" r="A169" s="4">
        <v>599</v>
      </c>
      <c t="n" r="B169" s="6">
        <v>0</v>
      </c>
      <c t="n" r="C169" s="6">
        <v>0</v>
      </c>
    </row>
    <row spans="1:3" r="170">
      <c t="s" r="A170" s="4">
        <v>600</v>
      </c>
      <c t="n" r="B170" s="6">
        <v>0</v>
      </c>
      <c t="n" r="C170" s="6">
        <v>0</v>
      </c>
    </row>
    <row spans="1:3" r="171">
      <c t="s" r="A171" s="4">
        <v>88</v>
      </c>
      <c t="n" r="B171" s="6">
        <v>473</v>
      </c>
      <c t="n" r="C171" s="6">
        <v>542</v>
      </c>
    </row>
    <row spans="1:3" r="172">
      <c t="s" r="A172" s="4">
        <v>611</v>
      </c>
    </row>
    <row spans="1:3" r="173">
      <c t="s" r="A173" s="3">
        <v>597</v>
      </c>
    </row>
    <row spans="1:3" r="174">
      <c t="s" r="A174" s="4">
        <v>598</v>
      </c>
      <c t="n" r="B174" s="6">
        <v>18</v>
      </c>
      <c t="n" r="C174" s="6">
        <v>19</v>
      </c>
    </row>
    <row spans="1:3" r="175">
      <c t="s" r="A175" s="4">
        <v>599</v>
      </c>
      <c t="n" r="B175" s="6">
        <v>0</v>
      </c>
      <c t="n" r="C175" s="6">
        <v>0</v>
      </c>
    </row>
    <row spans="1:3" r="176">
      <c t="s" r="A176" s="4">
        <v>600</v>
      </c>
      <c t="n" r="B176" s="6">
        <v>0</v>
      </c>
      <c t="n" r="C176" s="6">
        <v>0</v>
      </c>
    </row>
    <row spans="1:3" r="177">
      <c t="s" r="A177" s="4">
        <v>88</v>
      </c>
      <c t="n" r="B177" s="7">
        <v>18</v>
      </c>
      <c t="n" r="C177" s="6">
        <v>19</v>
      </c>
    </row>
    <row spans="1:3" r="178">
      <c t="s" r="A178" s="4">
        <v>612</v>
      </c>
    </row>
    <row spans="1:3" r="179">
      <c t="s" r="A179" s="3">
        <v>597</v>
      </c>
    </row>
    <row spans="1:3" r="180">
      <c t="s" r="A180" s="4">
        <v>613</v>
      </c>
      <c t="s" r="B180" s="4">
        <v>614</v>
      </c>
    </row>
    <row spans="1:3" r="181">
      <c t="s" r="A181" s="4">
        <v>380</v>
      </c>
    </row>
    <row spans="1:3" r="182">
      <c t="s" r="A182" s="3">
        <v>597</v>
      </c>
    </row>
    <row spans="1:3" r="183">
      <c t="s" r="A183" s="4">
        <v>88</v>
      </c>
      <c t="n" r="B183" s="7">
        <v>1810</v>
      </c>
      <c t="n" r="C183" s="6">
        <v>1760</v>
      </c>
    </row>
    <row spans="1:3" r="184">
      <c t="s" r="A184" s="4">
        <v>381</v>
      </c>
    </row>
    <row spans="1:3" r="185">
      <c t="s" r="A185" s="3">
        <v>597</v>
      </c>
    </row>
    <row spans="1:3" r="186">
      <c t="s" r="A186" s="4">
        <v>88</v>
      </c>
      <c t="n" r="B186" s="6">
        <v>3380</v>
      </c>
      <c t="n" r="C186" s="6">
        <v>3180</v>
      </c>
    </row>
    <row spans="1:3" r="187">
      <c t="s" r="A187" s="4">
        <v>382</v>
      </c>
    </row>
    <row spans="1:3" r="188">
      <c t="s" r="A188" s="3">
        <v>597</v>
      </c>
    </row>
    <row spans="1:3" r="189">
      <c t="s" r="A189" s="4">
        <v>88</v>
      </c>
      <c t="n" r="B189" s="7">
        <v>741</v>
      </c>
      <c t="n" r="C189" s="7">
        <v>6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5</v>
      </c>
      <c t="s" r="B1" s="2">
        <v>2</v>
      </c>
      <c t="s" r="C1" s="2">
        <v>82</v>
      </c>
    </row>
    <row spans="1:3" r="2">
      <c t="s" r="A2" s="3">
        <v>616</v>
      </c>
    </row>
    <row spans="1:3" r="3">
      <c t="s" r="A3" s="4">
        <v>617</v>
      </c>
      <c t="n" r="B3" s="7">
        <v>12046</v>
      </c>
      <c t="n" r="C3" s="7">
        <v>22336</v>
      </c>
    </row>
    <row spans="1:3" r="4">
      <c t="s" r="A4" s="4">
        <v>618</v>
      </c>
      <c t="n" r="B4" s="6">
        <v>111</v>
      </c>
      <c t="n" r="C4" s="6">
        <v>159</v>
      </c>
    </row>
    <row spans="1:3" r="5">
      <c t="s" r="A5" s="4">
        <v>619</v>
      </c>
      <c t="n" r="B5" s="6">
        <v>10356</v>
      </c>
      <c t="n" r="C5" s="6">
        <v>9468</v>
      </c>
    </row>
    <row spans="1:3" r="6">
      <c t="s" r="A6" s="4">
        <v>620</v>
      </c>
      <c t="n" r="B6" s="6">
        <v>345</v>
      </c>
      <c t="n" r="C6" s="6">
        <v>349</v>
      </c>
    </row>
    <row spans="1:3" r="7">
      <c t="s" r="A7" s="4">
        <v>621</v>
      </c>
      <c t="n" r="B7" s="6">
        <v>22402</v>
      </c>
      <c t="n" r="C7" s="6">
        <v>31804</v>
      </c>
    </row>
    <row spans="1:3" r="8">
      <c t="s" r="A8" s="4">
        <v>622</v>
      </c>
      <c t="n" r="B8" s="6">
        <v>456</v>
      </c>
      <c t="n" r="C8" s="6">
        <v>508</v>
      </c>
    </row>
    <row spans="1:3" r="9">
      <c t="s" r="A9" s="4">
        <v>623</v>
      </c>
      <c t="n" r="B9" s="6">
        <v>4480</v>
      </c>
      <c t="n" r="C9" s="6">
        <v>20679</v>
      </c>
    </row>
    <row spans="1:3" r="10">
      <c t="s" r="A10" s="4">
        <v>624</v>
      </c>
      <c t="n" r="B10" s="6">
        <v>58</v>
      </c>
      <c t="n" r="C10" s="6">
        <v>169</v>
      </c>
    </row>
    <row spans="1:3" r="11">
      <c t="s" r="A11" s="4">
        <v>625</v>
      </c>
      <c t="n" r="B11" s="6">
        <v>2210</v>
      </c>
      <c t="n" r="C11" s="6">
        <v>4824</v>
      </c>
    </row>
    <row spans="1:3" r="12">
      <c t="s" r="A12" s="4">
        <v>626</v>
      </c>
      <c t="n" r="B12" s="6">
        <v>62</v>
      </c>
      <c t="n" r="C12" s="6">
        <v>164</v>
      </c>
    </row>
    <row spans="1:3" r="13">
      <c t="s" r="A13" s="4">
        <v>627</v>
      </c>
      <c t="n" r="B13" s="6">
        <v>6690</v>
      </c>
      <c t="n" r="C13" s="6">
        <v>25503</v>
      </c>
    </row>
    <row spans="1:3" r="14">
      <c t="s" r="A14" s="4">
        <v>628</v>
      </c>
      <c t="n" r="B14" s="6">
        <v>120</v>
      </c>
      <c t="n" r="C14" s="6">
        <v>333</v>
      </c>
    </row>
    <row spans="1:3" r="15">
      <c t="s" r="A15" s="4">
        <v>604</v>
      </c>
    </row>
    <row spans="1:3" r="16">
      <c t="s" r="A16" s="3">
        <v>616</v>
      </c>
    </row>
    <row spans="1:3" r="17">
      <c t="s" r="A17" s="4">
        <v>617</v>
      </c>
      <c t="n" r="B17" s="6">
        <v>106</v>
      </c>
      <c t="n" r="C17" s="6">
        <v>3123</v>
      </c>
    </row>
    <row spans="1:3" r="18">
      <c t="s" r="A18" s="4">
        <v>618</v>
      </c>
      <c t="n" r="B18" s="6">
        <v>1</v>
      </c>
      <c t="n" r="C18" s="6">
        <v>4</v>
      </c>
    </row>
    <row spans="1:3" r="19">
      <c t="s" r="A19" s="4">
        <v>619</v>
      </c>
      <c t="n" r="B19" s="6">
        <v>116</v>
      </c>
      <c t="n" r="C19" s="6">
        <v>121</v>
      </c>
    </row>
    <row spans="1:3" r="20">
      <c t="s" r="A20" s="4">
        <v>620</v>
      </c>
      <c t="n" r="B20" s="6">
        <v>1</v>
      </c>
      <c t="n" r="C20" s="6">
        <v>1</v>
      </c>
    </row>
    <row spans="1:3" r="21">
      <c t="s" r="A21" s="4">
        <v>621</v>
      </c>
      <c t="n" r="B21" s="6">
        <v>222</v>
      </c>
      <c t="n" r="C21" s="6">
        <v>3244</v>
      </c>
    </row>
    <row spans="1:3" r="22">
      <c t="s" r="A22" s="4">
        <v>622</v>
      </c>
      <c t="n" r="B22" s="6">
        <v>2</v>
      </c>
      <c t="n" r="C22" s="6">
        <v>5</v>
      </c>
    </row>
    <row spans="1:3" r="23">
      <c t="s" r="A23" s="4">
        <v>623</v>
      </c>
      <c t="n" r="B23" s="6">
        <v>781</v>
      </c>
      <c t="n" r="C23" s="6">
        <v>16370</v>
      </c>
    </row>
    <row spans="1:3" r="24">
      <c t="s" r="A24" s="4">
        <v>624</v>
      </c>
      <c t="n" r="B24" s="6">
        <v>3</v>
      </c>
      <c t="n" r="C24" s="6">
        <v>120</v>
      </c>
    </row>
    <row spans="1:3" r="25">
      <c t="s" r="A25" s="4">
        <v>625</v>
      </c>
      <c t="n" r="B25" s="6">
        <v>613</v>
      </c>
      <c t="n" r="C25" s="6">
        <v>3005</v>
      </c>
    </row>
    <row spans="1:3" r="26">
      <c t="s" r="A26" s="4">
        <v>626</v>
      </c>
      <c t="n" r="B26" s="6">
        <v>3</v>
      </c>
      <c t="n" r="C26" s="6">
        <v>97</v>
      </c>
    </row>
    <row spans="1:3" r="27">
      <c t="s" r="A27" s="4">
        <v>627</v>
      </c>
      <c t="n" r="B27" s="6">
        <v>1394</v>
      </c>
      <c t="n" r="C27" s="6">
        <v>19375</v>
      </c>
    </row>
    <row spans="1:3" r="28">
      <c t="s" r="A28" s="4">
        <v>628</v>
      </c>
      <c t="n" r="B28" s="6">
        <v>6</v>
      </c>
      <c t="n" r="C28" s="6">
        <v>217</v>
      </c>
    </row>
    <row spans="1:3" r="29">
      <c t="s" r="A29" s="4">
        <v>505</v>
      </c>
    </row>
    <row spans="1:3" r="30">
      <c t="s" r="A30" s="3">
        <v>616</v>
      </c>
    </row>
    <row spans="1:3" r="31">
      <c t="s" r="A31" s="4">
        <v>617</v>
      </c>
      <c t="n" r="B31" s="6">
        <v>1127</v>
      </c>
      <c t="n" r="C31" s="6">
        <v>5729</v>
      </c>
    </row>
    <row spans="1:3" r="32">
      <c t="s" r="A32" s="4">
        <v>618</v>
      </c>
      <c t="n" r="B32" s="6">
        <v>3</v>
      </c>
      <c t="n" r="C32" s="6">
        <v>48</v>
      </c>
    </row>
    <row spans="1:3" r="33">
      <c t="s" r="A33" s="4">
        <v>619</v>
      </c>
      <c t="n" r="B33" s="6">
        <v>3630</v>
      </c>
      <c t="n" r="C33" s="6">
        <v>3166</v>
      </c>
    </row>
    <row spans="1:3" r="34">
      <c t="s" r="A34" s="4">
        <v>620</v>
      </c>
      <c t="n" r="B34" s="6">
        <v>34</v>
      </c>
      <c t="n" r="C34" s="6">
        <v>86</v>
      </c>
    </row>
    <row spans="1:3" r="35">
      <c t="s" r="A35" s="4">
        <v>621</v>
      </c>
      <c t="n" r="B35" s="6">
        <v>4757</v>
      </c>
      <c t="n" r="C35" s="6">
        <v>8895</v>
      </c>
    </row>
    <row spans="1:3" r="36">
      <c t="s" r="A36" s="4">
        <v>622</v>
      </c>
      <c t="n" r="B36" s="6">
        <v>37</v>
      </c>
      <c t="n" r="C36" s="6">
        <v>134</v>
      </c>
    </row>
    <row spans="1:3" r="37">
      <c t="s" r="A37" s="4">
        <v>623</v>
      </c>
      <c t="n" r="B37" s="6">
        <v>267</v>
      </c>
      <c t="n" r="C37" s="6">
        <v>560</v>
      </c>
    </row>
    <row spans="1:3" r="38">
      <c t="s" r="A38" s="4">
        <v>624</v>
      </c>
      <c t="n" r="B38" s="6">
        <v>0</v>
      </c>
      <c t="n" r="C38" s="6">
        <v>8</v>
      </c>
    </row>
    <row spans="1:3" r="39">
      <c t="s" r="A39" s="4">
        <v>625</v>
      </c>
      <c t="n" r="B39" s="6">
        <v>0</v>
      </c>
      <c t="n" r="C39" s="6">
        <v>0</v>
      </c>
    </row>
    <row spans="1:3" r="40">
      <c t="s" r="A40" s="4">
        <v>626</v>
      </c>
      <c t="n" r="B40" s="6">
        <v>0</v>
      </c>
      <c t="n" r="C40" s="6">
        <v>0</v>
      </c>
    </row>
    <row spans="1:3" r="41">
      <c t="s" r="A41" s="4">
        <v>627</v>
      </c>
      <c t="n" r="B41" s="6">
        <v>267</v>
      </c>
      <c t="n" r="C41" s="6">
        <v>560</v>
      </c>
    </row>
    <row spans="1:3" r="42">
      <c t="s" r="A42" s="4">
        <v>628</v>
      </c>
      <c t="n" r="B42" s="6">
        <v>0</v>
      </c>
      <c t="n" r="C42" s="6">
        <v>8</v>
      </c>
    </row>
    <row spans="1:3" r="43">
      <c t="s" r="A43" s="4">
        <v>506</v>
      </c>
    </row>
    <row spans="1:3" r="44">
      <c t="s" r="A44" s="3">
        <v>616</v>
      </c>
    </row>
    <row spans="1:3" r="45">
      <c t="s" r="A45" s="4">
        <v>617</v>
      </c>
      <c t="n" r="B45" s="6">
        <v>2886</v>
      </c>
      <c t="n" r="C45" s="6">
        <v>2841</v>
      </c>
    </row>
    <row spans="1:3" r="46">
      <c t="s" r="A46" s="4">
        <v>618</v>
      </c>
      <c t="n" r="B46" s="6">
        <v>70</v>
      </c>
      <c t="n" r="C46" s="6">
        <v>54</v>
      </c>
    </row>
    <row spans="1:3" r="47">
      <c t="s" r="A47" s="4">
        <v>619</v>
      </c>
      <c t="n" r="B47" s="6">
        <v>3154</v>
      </c>
      <c t="n" r="C47" s="6">
        <v>3217</v>
      </c>
    </row>
    <row spans="1:3" r="48">
      <c t="s" r="A48" s="4">
        <v>620</v>
      </c>
      <c t="n" r="B48" s="6">
        <v>174</v>
      </c>
      <c t="n" r="C48" s="6">
        <v>144</v>
      </c>
    </row>
    <row spans="1:3" r="49">
      <c t="s" r="A49" s="4">
        <v>621</v>
      </c>
      <c t="n" r="B49" s="6">
        <v>6040</v>
      </c>
      <c t="n" r="C49" s="6">
        <v>6058</v>
      </c>
    </row>
    <row spans="1:3" r="50">
      <c t="s" r="A50" s="4">
        <v>622</v>
      </c>
      <c t="n" r="B50" s="6">
        <v>244</v>
      </c>
      <c t="n" r="C50" s="6">
        <v>198</v>
      </c>
    </row>
    <row spans="1:3" r="51">
      <c t="s" r="A51" s="4">
        <v>623</v>
      </c>
      <c t="n" r="B51" s="6">
        <v>967</v>
      </c>
      <c t="n" r="C51" s="6">
        <v>896</v>
      </c>
    </row>
    <row spans="1:3" r="52">
      <c t="s" r="A52" s="4">
        <v>624</v>
      </c>
      <c t="n" r="B52" s="6">
        <v>33</v>
      </c>
      <c t="n" r="C52" s="6">
        <v>25</v>
      </c>
    </row>
    <row spans="1:3" r="53">
      <c t="s" r="A53" s="4">
        <v>625</v>
      </c>
      <c t="n" r="B53" s="6">
        <v>521</v>
      </c>
      <c t="n" r="C53" s="6">
        <v>615</v>
      </c>
    </row>
    <row spans="1:3" r="54">
      <c t="s" r="A54" s="4">
        <v>626</v>
      </c>
      <c t="n" r="B54" s="6">
        <v>23</v>
      </c>
      <c t="n" r="C54" s="6">
        <v>22</v>
      </c>
    </row>
    <row spans="1:3" r="55">
      <c t="s" r="A55" s="4">
        <v>627</v>
      </c>
      <c t="n" r="B55" s="6">
        <v>1488</v>
      </c>
      <c t="n" r="C55" s="6">
        <v>1511</v>
      </c>
    </row>
    <row spans="1:3" r="56">
      <c t="s" r="A56" s="4">
        <v>628</v>
      </c>
      <c t="n" r="B56" s="6">
        <v>56</v>
      </c>
      <c t="n" r="C56" s="6">
        <v>47</v>
      </c>
    </row>
    <row spans="1:3" r="57">
      <c t="s" r="A57" s="4">
        <v>605</v>
      </c>
    </row>
    <row spans="1:3" r="58">
      <c t="s" r="A58" s="3">
        <v>616</v>
      </c>
    </row>
    <row spans="1:3" r="59">
      <c t="s" r="A59" s="4">
        <v>617</v>
      </c>
      <c t="n" r="B59" s="6">
        <v>50</v>
      </c>
      <c t="n" r="C59" s="6">
        <v>838</v>
      </c>
    </row>
    <row spans="1:3" r="60">
      <c t="s" r="A60" s="4">
        <v>618</v>
      </c>
      <c t="n" r="B60" s="6">
        <v>0</v>
      </c>
      <c t="n" r="C60" s="6">
        <v>7</v>
      </c>
    </row>
    <row spans="1:3" r="61">
      <c t="s" r="A61" s="4">
        <v>619</v>
      </c>
      <c t="n" r="B61" s="6">
        <v>500</v>
      </c>
      <c t="n" r="C61" s="6">
        <v>490</v>
      </c>
    </row>
    <row spans="1:3" r="62">
      <c t="s" r="A62" s="4">
        <v>620</v>
      </c>
      <c t="n" r="B62" s="6">
        <v>31</v>
      </c>
      <c t="n" r="C62" s="6">
        <v>30</v>
      </c>
    </row>
    <row spans="1:3" r="63">
      <c t="s" r="A63" s="4">
        <v>621</v>
      </c>
      <c t="n" r="B63" s="6">
        <v>550</v>
      </c>
      <c t="n" r="C63" s="6">
        <v>1328</v>
      </c>
    </row>
    <row spans="1:3" r="64">
      <c t="s" r="A64" s="4">
        <v>622</v>
      </c>
      <c t="n" r="B64" s="6">
        <v>31</v>
      </c>
      <c t="n" r="C64" s="6">
        <v>37</v>
      </c>
    </row>
    <row spans="1:3" r="65">
      <c t="s" r="A65" s="4">
        <v>623</v>
      </c>
      <c t="n" r="B65" s="6">
        <v>307</v>
      </c>
      <c t="n" r="C65" s="6">
        <v>636</v>
      </c>
    </row>
    <row spans="1:3" r="66">
      <c t="s" r="A66" s="4">
        <v>624</v>
      </c>
      <c t="n" r="B66" s="6">
        <v>0</v>
      </c>
      <c t="n" r="C66" s="6">
        <v>1</v>
      </c>
    </row>
    <row spans="1:3" r="67">
      <c t="s" r="A67" s="4">
        <v>625</v>
      </c>
      <c t="n" r="B67" s="6">
        <v>0</v>
      </c>
      <c t="n" r="C67" s="6">
        <v>0</v>
      </c>
    </row>
    <row spans="1:3" r="68">
      <c t="s" r="A68" s="4">
        <v>626</v>
      </c>
      <c t="n" r="B68" s="6">
        <v>0</v>
      </c>
      <c t="n" r="C68" s="6">
        <v>0</v>
      </c>
    </row>
    <row spans="1:3" r="69">
      <c t="s" r="A69" s="4">
        <v>627</v>
      </c>
      <c t="n" r="B69" s="6">
        <v>307</v>
      </c>
      <c t="n" r="C69" s="6">
        <v>636</v>
      </c>
    </row>
    <row spans="1:3" r="70">
      <c t="s" r="A70" s="4">
        <v>628</v>
      </c>
      <c t="n" r="B70" s="6">
        <v>0</v>
      </c>
      <c t="n" r="C70" s="6">
        <v>1</v>
      </c>
    </row>
    <row spans="1:3" r="71">
      <c t="s" r="A71" s="4">
        <v>606</v>
      </c>
    </row>
    <row spans="1:3" r="72">
      <c t="s" r="A72" s="3">
        <v>616</v>
      </c>
    </row>
    <row spans="1:3" r="73">
      <c t="s" r="A73" s="4">
        <v>617</v>
      </c>
      <c t="n" r="B73" s="6">
        <v>1</v>
      </c>
      <c t="n" r="C73" s="6">
        <v>7</v>
      </c>
    </row>
    <row spans="1:3" r="74">
      <c t="s" r="A74" s="4">
        <v>618</v>
      </c>
      <c t="n" r="B74" s="6">
        <v>0</v>
      </c>
      <c t="n" r="C74" s="6">
        <v>0</v>
      </c>
    </row>
    <row spans="1:3" r="75">
      <c t="s" r="A75" s="4">
        <v>619</v>
      </c>
      <c t="n" r="B75" s="6">
        <v>365</v>
      </c>
      <c t="n" r="C75" s="6">
        <v>387</v>
      </c>
    </row>
    <row spans="1:3" r="76">
      <c t="s" r="A76" s="4">
        <v>620</v>
      </c>
      <c t="n" r="B76" s="6">
        <v>34</v>
      </c>
      <c t="n" r="C76" s="6">
        <v>31</v>
      </c>
    </row>
    <row spans="1:3" r="77">
      <c t="s" r="A77" s="4">
        <v>621</v>
      </c>
      <c t="n" r="B77" s="6">
        <v>366</v>
      </c>
      <c t="n" r="C77" s="6">
        <v>394</v>
      </c>
    </row>
    <row spans="1:3" r="78">
      <c t="s" r="A78" s="4">
        <v>622</v>
      </c>
      <c t="n" r="B78" s="6">
        <v>34</v>
      </c>
      <c t="n" r="C78" s="6">
        <v>31</v>
      </c>
    </row>
    <row spans="1:3" r="79">
      <c t="s" r="A79" s="4">
        <v>507</v>
      </c>
    </row>
    <row spans="1:3" r="80">
      <c t="s" r="A80" s="3">
        <v>616</v>
      </c>
    </row>
    <row spans="1:3" r="81">
      <c t="s" r="A81" s="4">
        <v>617</v>
      </c>
      <c t="n" r="B81" s="6">
        <v>1165</v>
      </c>
      <c t="n" r="C81" s="6">
        <v>720</v>
      </c>
    </row>
    <row spans="1:3" r="82">
      <c t="s" r="A82" s="4">
        <v>618</v>
      </c>
      <c t="n" r="B82" s="6">
        <v>5</v>
      </c>
      <c t="n" r="C82" s="6">
        <v>3</v>
      </c>
    </row>
    <row spans="1:3" r="83">
      <c t="s" r="A83" s="4">
        <v>619</v>
      </c>
      <c t="n" r="B83" s="6">
        <v>45</v>
      </c>
      <c t="n" r="C83" s="6">
        <v>43</v>
      </c>
    </row>
    <row spans="1:3" r="84">
      <c t="s" r="A84" s="4">
        <v>620</v>
      </c>
      <c t="n" r="B84" s="6">
        <v>1</v>
      </c>
      <c t="n" r="C84" s="6">
        <v>0</v>
      </c>
    </row>
    <row spans="1:3" r="85">
      <c t="s" r="A85" s="4">
        <v>621</v>
      </c>
      <c t="n" r="B85" s="6">
        <v>1210</v>
      </c>
      <c t="n" r="C85" s="6">
        <v>763</v>
      </c>
    </row>
    <row spans="1:3" r="86">
      <c t="s" r="A86" s="4">
        <v>622</v>
      </c>
      <c t="n" r="B86" s="6">
        <v>6</v>
      </c>
      <c t="n" r="C86" s="6">
        <v>3</v>
      </c>
    </row>
    <row spans="1:3" r="87">
      <c t="s" r="A87" s="4">
        <v>623</v>
      </c>
      <c t="n" r="B87" s="6">
        <v>161</v>
      </c>
      <c t="n" r="C87" s="6">
        <v>102</v>
      </c>
    </row>
    <row spans="1:3" r="88">
      <c t="s" r="A88" s="4">
        <v>624</v>
      </c>
      <c t="n" r="B88" s="6">
        <v>1</v>
      </c>
      <c t="n" r="C88" s="6">
        <v>0</v>
      </c>
    </row>
    <row spans="1:3" r="89">
      <c t="s" r="A89" s="4">
        <v>625</v>
      </c>
      <c t="n" r="B89" s="6">
        <v>30</v>
      </c>
      <c t="n" r="C89" s="6">
        <v>31</v>
      </c>
    </row>
    <row spans="1:3" r="90">
      <c t="s" r="A90" s="4">
        <v>626</v>
      </c>
      <c t="n" r="B90" s="6">
        <v>0</v>
      </c>
      <c t="n" r="C90" s="6">
        <v>1</v>
      </c>
    </row>
    <row spans="1:3" r="91">
      <c t="s" r="A91" s="4">
        <v>627</v>
      </c>
      <c t="n" r="B91" s="6">
        <v>191</v>
      </c>
      <c t="n" r="C91" s="6">
        <v>133</v>
      </c>
    </row>
    <row spans="1:3" r="92">
      <c t="s" r="A92" s="4">
        <v>628</v>
      </c>
      <c t="n" r="B92" s="6">
        <v>1</v>
      </c>
      <c t="n" r="C92" s="6">
        <v>1</v>
      </c>
    </row>
    <row spans="1:3" r="93">
      <c t="s" r="A93" s="4">
        <v>629</v>
      </c>
    </row>
    <row spans="1:3" r="94">
      <c t="s" r="A94" s="3">
        <v>616</v>
      </c>
    </row>
    <row spans="1:3" r="95">
      <c t="s" r="A95" s="4">
        <v>617</v>
      </c>
      <c t="n" r="B95" s="6">
        <v>4102</v>
      </c>
      <c t="n" r="C95" s="6">
        <v>4406</v>
      </c>
    </row>
    <row spans="1:3" r="96">
      <c t="s" r="A96" s="4">
        <v>618</v>
      </c>
      <c t="n" r="B96" s="6">
        <v>75</v>
      </c>
      <c t="n" r="C96" s="6">
        <v>64</v>
      </c>
    </row>
    <row spans="1:3" r="97">
      <c t="s" r="A97" s="4">
        <v>619</v>
      </c>
      <c t="n" r="B97" s="6">
        <v>4064</v>
      </c>
      <c t="n" r="C97" s="6">
        <v>4137</v>
      </c>
    </row>
    <row spans="1:3" r="98">
      <c t="s" r="A98" s="4">
        <v>620</v>
      </c>
      <c t="n" r="B98" s="6">
        <v>240</v>
      </c>
      <c t="n" r="C98" s="6">
        <v>205</v>
      </c>
    </row>
    <row spans="1:3" r="99">
      <c t="s" r="A99" s="4">
        <v>621</v>
      </c>
      <c t="n" r="B99" s="6">
        <v>8166</v>
      </c>
      <c t="n" r="C99" s="6">
        <v>8543</v>
      </c>
    </row>
    <row spans="1:3" r="100">
      <c t="s" r="A100" s="4">
        <v>622</v>
      </c>
      <c t="n" r="B100" s="6">
        <v>315</v>
      </c>
      <c t="n" r="C100" s="6">
        <v>269</v>
      </c>
    </row>
    <row spans="1:3" r="101">
      <c t="s" r="A101" s="4">
        <v>623</v>
      </c>
      <c t="n" r="B101" s="6">
        <v>1435</v>
      </c>
      <c t="n" r="C101" s="6">
        <v>1634</v>
      </c>
    </row>
    <row spans="1:3" r="102">
      <c t="s" r="A102" s="4">
        <v>624</v>
      </c>
      <c t="n" r="B102" s="6">
        <v>34</v>
      </c>
      <c t="n" r="C102" s="6">
        <v>26</v>
      </c>
    </row>
    <row spans="1:3" r="103">
      <c t="s" r="A103" s="4">
        <v>625</v>
      </c>
      <c t="n" r="B103" s="6">
        <v>551</v>
      </c>
      <c t="n" r="C103" s="6">
        <v>646</v>
      </c>
    </row>
    <row spans="1:3" r="104">
      <c t="s" r="A104" s="4">
        <v>626</v>
      </c>
      <c t="n" r="B104" s="6">
        <v>23</v>
      </c>
      <c t="n" r="C104" s="6">
        <v>23</v>
      </c>
    </row>
    <row spans="1:3" r="105">
      <c t="s" r="A105" s="4">
        <v>627</v>
      </c>
      <c t="n" r="B105" s="6">
        <v>1986</v>
      </c>
      <c t="n" r="C105" s="6">
        <v>2280</v>
      </c>
    </row>
    <row spans="1:3" r="106">
      <c t="s" r="A106" s="4">
        <v>628</v>
      </c>
      <c t="n" r="B106" s="6">
        <v>57</v>
      </c>
      <c t="n" r="C106" s="6">
        <v>49</v>
      </c>
    </row>
    <row spans="1:3" r="107">
      <c t="s" r="A107" s="4">
        <v>509</v>
      </c>
    </row>
    <row spans="1:3" r="108">
      <c t="s" r="A108" s="3">
        <v>616</v>
      </c>
    </row>
    <row spans="1:3" r="109">
      <c t="s" r="A109" s="4">
        <v>617</v>
      </c>
      <c t="n" r="B109" s="6">
        <v>2265</v>
      </c>
      <c t="n" r="C109" s="6">
        <v>1457</v>
      </c>
    </row>
    <row spans="1:3" r="110">
      <c t="s" r="A110" s="4">
        <v>618</v>
      </c>
      <c t="n" r="B110" s="6">
        <v>13</v>
      </c>
      <c t="n" r="C110" s="6">
        <v>7</v>
      </c>
    </row>
    <row spans="1:3" r="111">
      <c t="s" r="A111" s="4">
        <v>619</v>
      </c>
      <c t="n" r="B111" s="6">
        <v>809</v>
      </c>
      <c t="n" r="C111" s="6">
        <v>437</v>
      </c>
    </row>
    <row spans="1:3" r="112">
      <c t="s" r="A112" s="4">
        <v>620</v>
      </c>
      <c t="n" r="B112" s="6">
        <v>13</v>
      </c>
      <c t="n" r="C112" s="6">
        <v>4</v>
      </c>
    </row>
    <row spans="1:3" r="113">
      <c t="s" r="A113" s="4">
        <v>621</v>
      </c>
      <c t="n" r="B113" s="6">
        <v>3074</v>
      </c>
      <c t="n" r="C113" s="6">
        <v>1894</v>
      </c>
    </row>
    <row spans="1:3" r="114">
      <c t="s" r="A114" s="4">
        <v>622</v>
      </c>
      <c t="n" r="B114" s="6">
        <v>26</v>
      </c>
      <c t="n" r="C114" s="6">
        <v>11</v>
      </c>
    </row>
    <row spans="1:3" r="115">
      <c t="s" r="A115" s="4">
        <v>623</v>
      </c>
      <c t="n" r="B115" s="6">
        <v>249</v>
      </c>
      <c t="n" r="C115" s="6">
        <v>338</v>
      </c>
    </row>
    <row spans="1:3" r="116">
      <c t="s" r="A116" s="4">
        <v>624</v>
      </c>
      <c t="n" r="B116" s="6">
        <v>7</v>
      </c>
      <c t="n" r="C116" s="6">
        <v>2</v>
      </c>
    </row>
    <row spans="1:3" r="117">
      <c t="s" r="A117" s="4">
        <v>625</v>
      </c>
      <c t="n" r="B117" s="6">
        <v>626</v>
      </c>
      <c t="n" r="C117" s="6">
        <v>524</v>
      </c>
    </row>
    <row spans="1:3" r="118">
      <c t="s" r="A118" s="4">
        <v>626</v>
      </c>
      <c t="n" r="B118" s="6">
        <v>24</v>
      </c>
      <c t="n" r="C118" s="6">
        <v>24</v>
      </c>
    </row>
    <row spans="1:3" r="119">
      <c t="s" r="A119" s="4">
        <v>627</v>
      </c>
      <c t="n" r="B119" s="6">
        <v>875</v>
      </c>
      <c t="n" r="C119" s="6">
        <v>862</v>
      </c>
    </row>
    <row spans="1:3" r="120">
      <c t="s" r="A120" s="4">
        <v>628</v>
      </c>
      <c t="n" r="B120" s="6">
        <v>31</v>
      </c>
      <c t="n" r="C120" s="6">
        <v>26</v>
      </c>
    </row>
    <row spans="1:3" r="121">
      <c t="s" r="A121" s="4">
        <v>510</v>
      </c>
    </row>
    <row spans="1:3" r="122">
      <c t="s" r="A122" s="3">
        <v>616</v>
      </c>
    </row>
    <row spans="1:3" r="123">
      <c t="s" r="A123" s="4">
        <v>617</v>
      </c>
      <c t="n" r="B123" s="6">
        <v>1656</v>
      </c>
      <c t="n" r="C123" s="6">
        <v>2190</v>
      </c>
    </row>
    <row spans="1:3" r="124">
      <c t="s" r="A124" s="4">
        <v>618</v>
      </c>
      <c t="n" r="B124" s="6">
        <v>6</v>
      </c>
      <c t="n" r="C124" s="6">
        <v>7</v>
      </c>
    </row>
    <row spans="1:3" r="125">
      <c t="s" r="A125" s="4">
        <v>619</v>
      </c>
      <c t="n" r="B125" s="6">
        <v>250</v>
      </c>
      <c t="n" r="C125" s="6">
        <v>22</v>
      </c>
    </row>
    <row spans="1:3" r="126">
      <c t="s" r="A126" s="4">
        <v>620</v>
      </c>
      <c t="n" r="B126" s="6">
        <v>1</v>
      </c>
      <c t="n" r="C126" s="6">
        <v>0</v>
      </c>
    </row>
    <row spans="1:3" r="127">
      <c t="s" r="A127" s="4">
        <v>621</v>
      </c>
      <c t="n" r="B127" s="6">
        <v>1906</v>
      </c>
      <c t="n" r="C127" s="6">
        <v>2212</v>
      </c>
    </row>
    <row spans="1:3" r="128">
      <c t="s" r="A128" s="4">
        <v>622</v>
      </c>
      <c t="n" r="B128" s="6">
        <v>7</v>
      </c>
      <c t="n" r="C128" s="6">
        <v>7</v>
      </c>
    </row>
    <row spans="1:3" r="129">
      <c t="s" r="A129" s="4">
        <v>623</v>
      </c>
      <c t="n" r="B129" s="6">
        <v>814</v>
      </c>
      <c t="n" r="C129" s="6">
        <v>1015</v>
      </c>
    </row>
    <row spans="1:3" r="130">
      <c t="s" r="A130" s="4">
        <v>624</v>
      </c>
      <c t="n" r="B130" s="6">
        <v>3</v>
      </c>
      <c t="n" r="C130" s="6">
        <v>3</v>
      </c>
    </row>
    <row spans="1:3" r="131">
      <c t="s" r="A131" s="4">
        <v>625</v>
      </c>
      <c t="n" r="B131" s="6">
        <v>60</v>
      </c>
      <c t="n" r="C131" s="6">
        <v>69</v>
      </c>
    </row>
    <row spans="1:3" r="132">
      <c t="s" r="A132" s="4">
        <v>626</v>
      </c>
      <c t="n" r="B132" s="6">
        <v>1</v>
      </c>
      <c t="n" r="C132" s="6">
        <v>0</v>
      </c>
    </row>
    <row spans="1:3" r="133">
      <c t="s" r="A133" s="4">
        <v>627</v>
      </c>
      <c t="n" r="B133" s="6">
        <v>874</v>
      </c>
      <c t="n" r="C133" s="6">
        <v>1084</v>
      </c>
    </row>
    <row spans="1:3" r="134">
      <c t="s" r="A134" s="4">
        <v>628</v>
      </c>
      <c t="n" r="B134" s="6">
        <v>4</v>
      </c>
      <c t="n" r="C134" s="6">
        <v>3</v>
      </c>
    </row>
    <row spans="1:3" r="135">
      <c t="s" r="A135" s="4">
        <v>607</v>
      </c>
    </row>
    <row spans="1:3" r="136">
      <c t="s" r="A136" s="3">
        <v>616</v>
      </c>
    </row>
    <row spans="1:3" r="137">
      <c t="s" r="A137" s="4">
        <v>617</v>
      </c>
      <c t="n" r="B137" s="6">
        <v>657</v>
      </c>
      <c t="n" r="C137" s="6">
        <v>1691</v>
      </c>
    </row>
    <row spans="1:3" r="138">
      <c t="s" r="A138" s="4">
        <v>618</v>
      </c>
      <c t="n" r="B138" s="6">
        <v>0</v>
      </c>
      <c t="n" r="C138" s="6">
        <v>0</v>
      </c>
    </row>
    <row spans="1:3" r="139">
      <c t="s" r="A139" s="4">
        <v>619</v>
      </c>
      <c t="n" r="B139" s="6">
        <v>0</v>
      </c>
      <c t="n" r="C139" s="6">
        <v>0</v>
      </c>
    </row>
    <row spans="1:3" r="140">
      <c t="s" r="A140" s="4">
        <v>620</v>
      </c>
      <c t="n" r="B140" s="6">
        <v>0</v>
      </c>
      <c t="n" r="C140" s="6">
        <v>0</v>
      </c>
    </row>
    <row spans="1:3" r="141">
      <c t="s" r="A141" s="4">
        <v>621</v>
      </c>
      <c t="n" r="B141" s="6">
        <v>657</v>
      </c>
      <c t="n" r="C141" s="6">
        <v>1691</v>
      </c>
    </row>
    <row spans="1:3" r="142">
      <c t="s" r="A142" s="4">
        <v>622</v>
      </c>
      <c t="n" r="B142" s="6">
        <v>0</v>
      </c>
      <c t="n" r="C142" s="6">
        <v>0</v>
      </c>
    </row>
    <row spans="1:3" r="143">
      <c t="s" r="A143" s="4">
        <v>623</v>
      </c>
      <c t="n" r="B143" s="6">
        <v>158</v>
      </c>
      <c t="n" r="C143" s="6">
        <v>128</v>
      </c>
    </row>
    <row spans="1:3" r="144">
      <c t="s" r="A144" s="4">
        <v>624</v>
      </c>
      <c t="n" r="B144" s="6">
        <v>0</v>
      </c>
      <c t="n" r="C144" s="6">
        <v>1</v>
      </c>
    </row>
    <row spans="1:3" r="145">
      <c t="s" r="A145" s="4">
        <v>625</v>
      </c>
      <c t="n" r="B145" s="6">
        <v>0</v>
      </c>
      <c t="n" r="C145" s="6">
        <v>0</v>
      </c>
    </row>
    <row spans="1:3" r="146">
      <c t="s" r="A146" s="4">
        <v>626</v>
      </c>
      <c t="n" r="B146" s="6">
        <v>0</v>
      </c>
      <c t="n" r="C146" s="6">
        <v>0</v>
      </c>
    </row>
    <row spans="1:3" r="147">
      <c t="s" r="A147" s="4">
        <v>627</v>
      </c>
      <c t="n" r="B147" s="6">
        <v>158</v>
      </c>
      <c t="n" r="C147" s="6">
        <v>128</v>
      </c>
    </row>
    <row spans="1:3" r="148">
      <c t="s" r="A148" s="4">
        <v>628</v>
      </c>
      <c t="n" r="B148" s="6">
        <v>0</v>
      </c>
      <c t="n" r="C148" s="6">
        <v>1</v>
      </c>
    </row>
    <row spans="1:3" r="149">
      <c t="s" r="A149" s="4">
        <v>382</v>
      </c>
    </row>
    <row spans="1:3" r="150">
      <c t="s" r="A150" s="3">
        <v>616</v>
      </c>
    </row>
    <row spans="1:3" r="151">
      <c t="s" r="A151" s="4">
        <v>617</v>
      </c>
      <c t="n" r="B151" s="6">
        <v>1499</v>
      </c>
      <c t="n" r="C151" s="6">
        <v>1548</v>
      </c>
    </row>
    <row spans="1:3" r="152">
      <c t="s" r="A152" s="4">
        <v>618</v>
      </c>
      <c t="n" r="B152" s="6">
        <v>5</v>
      </c>
      <c t="n" r="C152" s="6">
        <v>5</v>
      </c>
    </row>
    <row spans="1:3" r="153">
      <c t="s" r="A153" s="4">
        <v>619</v>
      </c>
      <c t="n" r="B153" s="6">
        <v>401</v>
      </c>
      <c t="n" r="C153" s="6">
        <v>527</v>
      </c>
    </row>
    <row spans="1:3" r="154">
      <c t="s" r="A154" s="4">
        <v>620</v>
      </c>
      <c t="n" r="B154" s="6">
        <v>5</v>
      </c>
      <c t="n" r="C154" s="6">
        <v>7</v>
      </c>
    </row>
    <row spans="1:3" r="155">
      <c t="s" r="A155" s="4">
        <v>621</v>
      </c>
      <c t="n" r="B155" s="6">
        <v>1900</v>
      </c>
      <c t="n" r="C155" s="6">
        <v>2075</v>
      </c>
    </row>
    <row spans="1:3" r="156">
      <c t="s" r="A156" s="4">
        <v>622</v>
      </c>
      <c t="n" r="B156" s="6">
        <v>10</v>
      </c>
      <c t="n" r="C156" s="6">
        <v>12</v>
      </c>
    </row>
    <row spans="1:3" r="157">
      <c t="s" r="A157" s="4">
        <v>623</v>
      </c>
      <c t="n" r="C157" s="6">
        <v>0</v>
      </c>
    </row>
    <row spans="1:3" r="158">
      <c t="s" r="A158" s="4">
        <v>624</v>
      </c>
      <c t="n" r="C158" s="6">
        <v>0</v>
      </c>
    </row>
    <row spans="1:3" r="159">
      <c t="s" r="A159" s="4">
        <v>625</v>
      </c>
      <c t="n" r="C159" s="6">
        <v>43</v>
      </c>
    </row>
    <row spans="1:3" r="160">
      <c t="s" r="A160" s="4">
        <v>626</v>
      </c>
      <c t="n" r="C160" s="6">
        <v>0</v>
      </c>
    </row>
    <row spans="1:3" r="161">
      <c t="s" r="A161" s="4">
        <v>627</v>
      </c>
      <c t="n" r="C161" s="6">
        <v>43</v>
      </c>
    </row>
    <row spans="1:3" r="162">
      <c t="s" r="A162" s="4">
        <v>628</v>
      </c>
      <c t="n" r="C162" s="6">
        <v>0</v>
      </c>
    </row>
    <row spans="1:3" r="163">
      <c t="s" r="A163" s="4">
        <v>511</v>
      </c>
    </row>
    <row spans="1:3" r="164">
      <c t="s" r="A164" s="3">
        <v>616</v>
      </c>
    </row>
    <row spans="1:3" r="165">
      <c t="s" r="A165" s="4">
        <v>617</v>
      </c>
      <c t="n" r="B165" s="6">
        <v>6077</v>
      </c>
      <c t="n" r="C165" s="6">
        <v>6886</v>
      </c>
    </row>
    <row spans="1:3" r="166">
      <c t="s" r="A166" s="4">
        <v>618</v>
      </c>
      <c t="n" r="B166" s="6">
        <v>24</v>
      </c>
      <c t="n" r="C166" s="6">
        <v>19</v>
      </c>
    </row>
    <row spans="1:3" r="167">
      <c t="s" r="A167" s="4">
        <v>619</v>
      </c>
      <c t="n" r="B167" s="6">
        <v>1460</v>
      </c>
      <c t="n" r="C167" s="6">
        <v>986</v>
      </c>
    </row>
    <row spans="1:3" r="168">
      <c t="s" r="A168" s="4">
        <v>620</v>
      </c>
      <c t="n" r="B168" s="6">
        <v>19</v>
      </c>
      <c t="n" r="C168" s="6">
        <v>11</v>
      </c>
    </row>
    <row spans="1:3" r="169">
      <c t="s" r="A169" s="4">
        <v>621</v>
      </c>
      <c t="n" r="B169" s="6">
        <v>7537</v>
      </c>
      <c t="n" r="C169" s="6">
        <v>7872</v>
      </c>
    </row>
    <row spans="1:3" r="170">
      <c t="s" r="A170" s="4">
        <v>622</v>
      </c>
      <c t="n" r="B170" s="6">
        <v>43</v>
      </c>
      <c t="n" r="C170" s="6">
        <v>30</v>
      </c>
    </row>
    <row spans="1:3" r="171">
      <c t="s" r="A171" s="4">
        <v>623</v>
      </c>
      <c t="n" r="B171" s="6">
        <v>1221</v>
      </c>
      <c t="n" r="C171" s="6">
        <v>1481</v>
      </c>
    </row>
    <row spans="1:3" r="172">
      <c t="s" r="A172" s="4">
        <v>624</v>
      </c>
      <c t="n" r="B172" s="6">
        <v>10</v>
      </c>
      <c t="n" r="C172" s="6">
        <v>6</v>
      </c>
    </row>
    <row spans="1:3" r="173">
      <c t="s" r="A173" s="4">
        <v>625</v>
      </c>
      <c t="n" r="B173" s="6">
        <v>686</v>
      </c>
      <c t="n" r="C173" s="6">
        <v>636</v>
      </c>
    </row>
    <row spans="1:3" r="174">
      <c t="s" r="A174" s="4">
        <v>626</v>
      </c>
      <c t="n" r="B174" s="6">
        <v>25</v>
      </c>
      <c t="n" r="C174" s="6">
        <v>24</v>
      </c>
    </row>
    <row spans="1:3" r="175">
      <c t="s" r="A175" s="4">
        <v>627</v>
      </c>
      <c t="n" r="B175" s="6">
        <v>1907</v>
      </c>
      <c t="n" r="C175" s="6">
        <v>2117</v>
      </c>
    </row>
    <row spans="1:3" r="176">
      <c t="s" r="A176" s="4">
        <v>628</v>
      </c>
      <c t="n" r="B176" s="6">
        <v>35</v>
      </c>
      <c t="n" r="C176" s="6">
        <v>30</v>
      </c>
    </row>
    <row spans="1:3" r="177">
      <c t="s" r="A177" s="4">
        <v>512</v>
      </c>
    </row>
    <row spans="1:3" r="178">
      <c t="s" r="A178" s="3">
        <v>616</v>
      </c>
    </row>
    <row spans="1:3" r="179">
      <c t="s" r="A179" s="4">
        <v>617</v>
      </c>
      <c t="n" r="B179" s="6">
        <v>186</v>
      </c>
      <c t="n" r="C179" s="6">
        <v>206</v>
      </c>
    </row>
    <row spans="1:3" r="180">
      <c t="s" r="A180" s="4">
        <v>618</v>
      </c>
      <c t="n" r="B180" s="6">
        <v>1</v>
      </c>
      <c t="n" r="C180" s="6">
        <v>1</v>
      </c>
    </row>
    <row spans="1:3" r="181">
      <c t="s" r="A181" s="4">
        <v>619</v>
      </c>
      <c t="n" r="B181" s="6">
        <v>640</v>
      </c>
      <c t="n" r="C181" s="6">
        <v>658</v>
      </c>
    </row>
    <row spans="1:3" r="182">
      <c t="s" r="A182" s="4">
        <v>620</v>
      </c>
      <c t="n" r="B182" s="6">
        <v>30</v>
      </c>
      <c t="n" r="C182" s="6">
        <v>26</v>
      </c>
    </row>
    <row spans="1:3" r="183">
      <c t="s" r="A183" s="4">
        <v>621</v>
      </c>
      <c t="n" r="B183" s="6">
        <v>826</v>
      </c>
      <c t="n" r="C183" s="6">
        <v>864</v>
      </c>
    </row>
    <row spans="1:3" r="184">
      <c t="s" r="A184" s="4">
        <v>622</v>
      </c>
      <c t="n" r="B184" s="6">
        <v>31</v>
      </c>
      <c t="n" r="C184" s="6">
        <v>27</v>
      </c>
    </row>
    <row spans="1:3" r="185">
      <c t="s" r="A185" s="4">
        <v>513</v>
      </c>
    </row>
    <row spans="1:3" r="186">
      <c t="s" r="A186" s="3">
        <v>616</v>
      </c>
    </row>
    <row spans="1:3" r="187">
      <c t="s" r="A187" s="4">
        <v>617</v>
      </c>
      <c t="n" r="B187" s="6">
        <v>343</v>
      </c>
      <c t="n" r="C187" s="6">
        <v>1511</v>
      </c>
    </row>
    <row spans="1:3" r="188">
      <c t="s" r="A188" s="4">
        <v>618</v>
      </c>
      <c t="n" r="B188" s="6">
        <v>2</v>
      </c>
      <c t="n" r="C188" s="6">
        <v>14</v>
      </c>
    </row>
    <row spans="1:3" r="189">
      <c t="s" r="A189" s="4">
        <v>619</v>
      </c>
      <c t="n" r="B189" s="6">
        <v>282</v>
      </c>
      <c t="n" r="C189" s="6">
        <v>217</v>
      </c>
    </row>
    <row spans="1:3" r="190">
      <c t="s" r="A190" s="4">
        <v>620</v>
      </c>
      <c t="n" r="B190" s="6">
        <v>7</v>
      </c>
      <c t="n" r="C190" s="6">
        <v>8</v>
      </c>
    </row>
    <row spans="1:3" r="191">
      <c t="s" r="A191" s="4">
        <v>621</v>
      </c>
      <c t="n" r="B191" s="6">
        <v>625</v>
      </c>
      <c t="n" r="C191" s="6">
        <v>1728</v>
      </c>
    </row>
    <row spans="1:3" r="192">
      <c t="s" r="A192" s="4">
        <v>622</v>
      </c>
      <c t="n" r="B192" s="6">
        <v>9</v>
      </c>
      <c t="n" r="C192" s="6">
        <v>22</v>
      </c>
    </row>
    <row spans="1:3" r="193">
      <c t="s" r="A193" s="4">
        <v>623</v>
      </c>
      <c t="n" r="B193" s="6">
        <v>776</v>
      </c>
      <c t="n" r="C193" s="6">
        <v>634</v>
      </c>
    </row>
    <row spans="1:3" r="194">
      <c t="s" r="A194" s="4">
        <v>624</v>
      </c>
      <c t="n" r="B194" s="6">
        <v>11</v>
      </c>
      <c t="n" r="C194" s="6">
        <v>9</v>
      </c>
    </row>
    <row spans="1:3" r="195">
      <c t="s" r="A195" s="4">
        <v>625</v>
      </c>
      <c t="n" r="B195" s="6">
        <v>360</v>
      </c>
      <c t="n" r="C195" s="6">
        <v>537</v>
      </c>
    </row>
    <row spans="1:3" r="196">
      <c t="s" r="A196" s="4">
        <v>626</v>
      </c>
      <c t="n" r="B196" s="6">
        <v>11</v>
      </c>
      <c t="n" r="C196" s="6">
        <v>20</v>
      </c>
    </row>
    <row spans="1:3" r="197">
      <c t="s" r="A197" s="4">
        <v>627</v>
      </c>
      <c t="n" r="B197" s="6">
        <v>1136</v>
      </c>
      <c t="n" r="C197" s="6">
        <v>1171</v>
      </c>
    </row>
    <row spans="1:3" r="198">
      <c t="s" r="A198" s="4">
        <v>628</v>
      </c>
      <c t="n" r="B198" s="6">
        <v>22</v>
      </c>
      <c t="n" r="C198" s="6">
        <v>29</v>
      </c>
    </row>
    <row spans="1:3" r="199">
      <c t="s" r="A199" s="4">
        <v>514</v>
      </c>
    </row>
    <row spans="1:3" r="200">
      <c t="s" r="A200" s="3">
        <v>616</v>
      </c>
    </row>
    <row spans="1:3" r="201">
      <c t="s" r="A201" s="4">
        <v>617</v>
      </c>
      <c t="n" r="B201" s="6">
        <v>103</v>
      </c>
      <c t="n" r="C201" s="6">
        <v>475</v>
      </c>
    </row>
    <row spans="1:3" r="202">
      <c t="s" r="A202" s="4">
        <v>618</v>
      </c>
      <c t="n" r="B202" s="6">
        <v>5</v>
      </c>
      <c t="n" r="C202" s="6">
        <v>9</v>
      </c>
    </row>
    <row spans="1:3" r="203">
      <c t="s" r="A203" s="4">
        <v>619</v>
      </c>
      <c t="n" r="B203" s="6">
        <v>159</v>
      </c>
      <c t="n" r="C203" s="6">
        <v>178</v>
      </c>
    </row>
    <row spans="1:3" r="204">
      <c t="s" r="A204" s="4">
        <v>620</v>
      </c>
      <c t="n" r="B204" s="6">
        <v>11</v>
      </c>
      <c t="n" r="C204" s="6">
        <v>9</v>
      </c>
    </row>
    <row spans="1:3" r="205">
      <c t="s" r="A205" s="4">
        <v>621</v>
      </c>
      <c t="n" r="B205" s="6">
        <v>262</v>
      </c>
      <c t="n" r="C205" s="6">
        <v>653</v>
      </c>
    </row>
    <row spans="1:3" r="206">
      <c t="s" r="A206" s="4">
        <v>622</v>
      </c>
      <c t="n" r="B206" s="6">
        <v>16</v>
      </c>
      <c t="n" r="C206" s="6">
        <v>18</v>
      </c>
    </row>
    <row spans="1:3" r="207">
      <c t="s" r="A207" s="4">
        <v>608</v>
      </c>
    </row>
    <row spans="1:3" r="208">
      <c t="s" r="A208" s="3">
        <v>616</v>
      </c>
    </row>
    <row spans="1:3" r="209">
      <c t="s" r="A209" s="4">
        <v>617</v>
      </c>
      <c t="n" r="B209" s="6">
        <v>1</v>
      </c>
      <c t="n" r="C209" s="6">
        <v>0</v>
      </c>
    </row>
    <row spans="1:3" r="210">
      <c t="s" r="A210" s="4">
        <v>618</v>
      </c>
      <c t="n" r="B210" s="6">
        <v>0</v>
      </c>
      <c t="n" r="C210" s="6">
        <v>0</v>
      </c>
    </row>
    <row spans="1:3" r="211">
      <c t="s" r="A211" s="4">
        <v>619</v>
      </c>
      <c t="n" r="B211" s="6">
        <v>5</v>
      </c>
      <c t="n" r="C211" s="6">
        <v>5</v>
      </c>
    </row>
    <row spans="1:3" r="212">
      <c t="s" r="A212" s="4">
        <v>620</v>
      </c>
      <c t="n" r="B212" s="6">
        <v>3</v>
      </c>
      <c t="n" r="C212" s="6">
        <v>3</v>
      </c>
    </row>
    <row spans="1:3" r="213">
      <c t="s" r="A213" s="4">
        <v>621</v>
      </c>
      <c t="n" r="B213" s="6">
        <v>6</v>
      </c>
      <c t="n" r="C213" s="6">
        <v>5</v>
      </c>
    </row>
    <row spans="1:3" r="214">
      <c t="s" r="A214" s="4">
        <v>622</v>
      </c>
      <c t="n" r="B214" s="6">
        <v>3</v>
      </c>
      <c t="n" r="C214" s="7">
        <v>3</v>
      </c>
    </row>
    <row spans="1:3" r="215">
      <c t="s" r="A215" s="4">
        <v>609</v>
      </c>
    </row>
    <row spans="1:3" r="216">
      <c t="s" r="A216" s="3">
        <v>616</v>
      </c>
    </row>
    <row spans="1:3" r="217">
      <c t="s" r="A217" s="4">
        <v>617</v>
      </c>
      <c t="n" r="B217" s="6">
        <v>1</v>
      </c>
    </row>
    <row spans="1:3" r="218">
      <c t="s" r="A218" s="4">
        <v>618</v>
      </c>
      <c t="n" r="B218" s="6">
        <v>0</v>
      </c>
    </row>
    <row spans="1:3" r="219">
      <c t="s" r="A219" s="4">
        <v>619</v>
      </c>
      <c t="n" r="B219" s="6">
        <v>0</v>
      </c>
    </row>
    <row spans="1:3" r="220">
      <c t="s" r="A220" s="4">
        <v>620</v>
      </c>
      <c t="n" r="B220" s="6">
        <v>0</v>
      </c>
    </row>
    <row spans="1:3" r="221">
      <c t="s" r="A221" s="4">
        <v>621</v>
      </c>
      <c t="n" r="B221" s="6">
        <v>1</v>
      </c>
    </row>
    <row spans="1:3" r="222">
      <c t="s" r="A222" s="4">
        <v>622</v>
      </c>
      <c t="n" r="B222"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0</v>
      </c>
      <c t="s" r="B1" s="2">
        <v>2</v>
      </c>
      <c t="s" r="C1" s="2">
        <v>82</v>
      </c>
    </row>
    <row spans="1:3" r="2">
      <c t="s" r="A2" s="3">
        <v>631</v>
      </c>
    </row>
    <row spans="1:3" r="3">
      <c t="s" r="A3" s="4">
        <v>632</v>
      </c>
      <c t="n" r="B3" s="7">
        <v>10428</v>
      </c>
    </row>
    <row spans="1:3" r="4">
      <c t="s" r="A4" s="4">
        <v>633</v>
      </c>
      <c t="n" r="B4" s="6">
        <v>24117</v>
      </c>
    </row>
    <row spans="1:3" r="5">
      <c t="s" r="A5" s="4">
        <v>634</v>
      </c>
      <c t="n" r="B5" s="6">
        <v>16442</v>
      </c>
    </row>
    <row spans="1:3" r="6">
      <c t="s" r="A6" s="4">
        <v>635</v>
      </c>
      <c t="n" r="B6" s="6">
        <v>19565</v>
      </c>
    </row>
    <row spans="1:3" r="7">
      <c t="s" r="A7" s="4">
        <v>636</v>
      </c>
      <c t="n" r="B7" s="6">
        <v>70552</v>
      </c>
    </row>
    <row spans="1:3" r="8">
      <c t="s" r="A8" s="4">
        <v>637</v>
      </c>
      <c t="n" r="B8" s="6">
        <v>1105</v>
      </c>
    </row>
    <row spans="1:3" r="9">
      <c t="s" r="A9" s="4">
        <v>638</v>
      </c>
      <c t="n" r="B9" s="6">
        <v>14632</v>
      </c>
    </row>
    <row spans="1:3" r="10">
      <c t="s" r="A10" s="4">
        <v>639</v>
      </c>
      <c t="n" r="B10" s="6">
        <v>11555</v>
      </c>
    </row>
    <row spans="1:3" r="11">
      <c t="s" r="A11" s="4">
        <v>640</v>
      </c>
      <c t="n" r="B11" s="6">
        <v>3920</v>
      </c>
    </row>
    <row spans="1:3" r="12">
      <c t="s" r="A12" s="4">
        <v>601</v>
      </c>
      <c t="n" r="B12" s="6">
        <v>31212</v>
      </c>
      <c t="n" r="C12" s="7">
        <v>29952</v>
      </c>
    </row>
    <row spans="1:3" r="13">
      <c t="s" r="A13" s="4">
        <v>604</v>
      </c>
    </row>
    <row spans="1:3" r="14">
      <c t="s" r="A14" s="3">
        <v>631</v>
      </c>
    </row>
    <row spans="1:3" r="15">
      <c t="s" r="A15" s="4">
        <v>632</v>
      </c>
      <c t="n" r="B15" s="6">
        <v>2002</v>
      </c>
    </row>
    <row spans="1:3" r="16">
      <c t="s" r="A16" s="4">
        <v>633</v>
      </c>
      <c t="n" r="B16" s="6">
        <v>3654</v>
      </c>
    </row>
    <row spans="1:3" r="17">
      <c t="s" r="A17" s="4">
        <v>634</v>
      </c>
      <c t="n" r="B17" s="6">
        <v>246</v>
      </c>
    </row>
    <row spans="1:3" r="18">
      <c t="s" r="A18" s="4">
        <v>635</v>
      </c>
      <c t="n" r="B18" s="6">
        <v>440</v>
      </c>
    </row>
    <row spans="1:3" r="19">
      <c t="s" r="A19" s="4">
        <v>636</v>
      </c>
      <c t="n" r="B19" s="6">
        <v>6342</v>
      </c>
    </row>
    <row spans="1:3" r="20">
      <c t="s" r="A20" s="4">
        <v>637</v>
      </c>
      <c t="n" r="B20" s="6">
        <v>0</v>
      </c>
    </row>
    <row spans="1:3" r="21">
      <c t="s" r="A21" s="4">
        <v>638</v>
      </c>
      <c t="n" r="B21" s="6">
        <v>11887</v>
      </c>
    </row>
    <row spans="1:3" r="22">
      <c t="s" r="A22" s="4">
        <v>639</v>
      </c>
      <c t="n" r="B22" s="6">
        <v>10633</v>
      </c>
    </row>
    <row spans="1:3" r="23">
      <c t="s" r="A23" s="4">
        <v>640</v>
      </c>
      <c t="n" r="B23" s="6">
        <v>83</v>
      </c>
    </row>
    <row spans="1:3" r="24">
      <c t="s" r="A24" s="4">
        <v>601</v>
      </c>
      <c t="n" r="B24" s="6">
        <v>22603</v>
      </c>
      <c t="n" r="C24" s="6">
        <v>20878</v>
      </c>
    </row>
    <row spans="1:3" r="25">
      <c t="s" r="A25" s="4">
        <v>505</v>
      </c>
    </row>
    <row spans="1:3" r="26">
      <c t="s" r="A26" s="3">
        <v>631</v>
      </c>
    </row>
    <row spans="1:3" r="27">
      <c t="s" r="A27" s="4">
        <v>632</v>
      </c>
      <c t="n" r="B27" s="6">
        <v>117</v>
      </c>
    </row>
    <row spans="1:3" r="28">
      <c t="s" r="A28" s="4">
        <v>633</v>
      </c>
      <c t="n" r="B28" s="6">
        <v>2240</v>
      </c>
    </row>
    <row spans="1:3" r="29">
      <c t="s" r="A29" s="4">
        <v>634</v>
      </c>
      <c t="n" r="B29" s="6">
        <v>4323</v>
      </c>
    </row>
    <row spans="1:3" r="30">
      <c t="s" r="A30" s="4">
        <v>635</v>
      </c>
      <c t="n" r="B30" s="6">
        <v>11554</v>
      </c>
    </row>
    <row spans="1:3" r="31">
      <c t="s" r="A31" s="4">
        <v>636</v>
      </c>
      <c t="n" r="B31" s="6">
        <v>18234</v>
      </c>
    </row>
    <row spans="1:3" r="32">
      <c t="s" r="A32" s="4">
        <v>637</v>
      </c>
      <c t="n" r="B32" s="6">
        <v>0</v>
      </c>
    </row>
    <row spans="1:3" r="33">
      <c t="s" r="A33" s="4">
        <v>638</v>
      </c>
      <c t="n" r="B33" s="6">
        <v>11</v>
      </c>
    </row>
    <row spans="1:3" r="34">
      <c t="s" r="A34" s="4">
        <v>639</v>
      </c>
      <c t="n" r="B34" s="6">
        <v>0</v>
      </c>
    </row>
    <row spans="1:3" r="35">
      <c t="s" r="A35" s="4">
        <v>640</v>
      </c>
      <c t="n" r="B35" s="6">
        <v>577</v>
      </c>
    </row>
    <row spans="1:3" r="36">
      <c t="s" r="A36" s="4">
        <v>601</v>
      </c>
      <c t="n" r="B36" s="6">
        <v>588</v>
      </c>
      <c t="n" r="C36" s="6">
        <v>610</v>
      </c>
    </row>
    <row spans="1:3" r="37">
      <c t="s" r="A37" s="4">
        <v>506</v>
      </c>
    </row>
    <row spans="1:3" r="38">
      <c t="s" r="A38" s="3">
        <v>631</v>
      </c>
    </row>
    <row spans="1:3" r="39">
      <c t="s" r="A39" s="4">
        <v>632</v>
      </c>
      <c t="n" r="B39" s="6">
        <v>465</v>
      </c>
    </row>
    <row spans="1:3" r="40">
      <c t="s" r="A40" s="4">
        <v>633</v>
      </c>
      <c t="n" r="B40" s="6">
        <v>3851</v>
      </c>
    </row>
    <row spans="1:3" r="41">
      <c t="s" r="A41" s="4">
        <v>634</v>
      </c>
      <c t="n" r="B41" s="6">
        <v>1455</v>
      </c>
    </row>
    <row spans="1:3" r="42">
      <c t="s" r="A42" s="4">
        <v>635</v>
      </c>
      <c t="n" r="B42" s="6">
        <v>1046</v>
      </c>
    </row>
    <row spans="1:3" r="43">
      <c t="s" r="A43" s="4">
        <v>636</v>
      </c>
      <c t="n" r="B43" s="6">
        <v>6817</v>
      </c>
    </row>
    <row spans="1:3" r="44">
      <c t="s" r="A44" s="4">
        <v>637</v>
      </c>
      <c t="n" r="B44" s="6">
        <v>50</v>
      </c>
    </row>
    <row spans="1:3" r="45">
      <c t="s" r="A45" s="4">
        <v>638</v>
      </c>
      <c t="n" r="B45" s="6">
        <v>142</v>
      </c>
    </row>
    <row spans="1:3" r="46">
      <c t="s" r="A46" s="4">
        <v>639</v>
      </c>
      <c t="n" r="B46" s="6">
        <v>244</v>
      </c>
    </row>
    <row spans="1:3" r="47">
      <c t="s" r="A47" s="4">
        <v>640</v>
      </c>
      <c t="n" r="B47" s="6">
        <v>1108</v>
      </c>
    </row>
    <row spans="1:3" r="48">
      <c t="s" r="A48" s="4">
        <v>601</v>
      </c>
      <c t="n" r="B48" s="6">
        <v>1544</v>
      </c>
      <c t="n" r="C48" s="6">
        <v>1592</v>
      </c>
    </row>
    <row spans="1:3" r="49">
      <c t="s" r="A49" s="4">
        <v>605</v>
      </c>
    </row>
    <row spans="1:3" r="50">
      <c t="s" r="A50" s="3">
        <v>631</v>
      </c>
    </row>
    <row spans="1:3" r="51">
      <c t="s" r="A51" s="4">
        <v>632</v>
      </c>
      <c t="n" r="B51" s="6">
        <v>6</v>
      </c>
    </row>
    <row spans="1:3" r="52">
      <c t="s" r="A52" s="4">
        <v>633</v>
      </c>
      <c t="n" r="B52" s="6">
        <v>259</v>
      </c>
    </row>
    <row spans="1:3" r="53">
      <c t="s" r="A53" s="4">
        <v>634</v>
      </c>
      <c t="n" r="B53" s="6">
        <v>1103</v>
      </c>
    </row>
    <row spans="1:3" r="54">
      <c t="s" r="A54" s="4">
        <v>635</v>
      </c>
      <c t="n" r="B54" s="6">
        <v>0</v>
      </c>
    </row>
    <row spans="1:3" r="55">
      <c t="s" r="A55" s="4">
        <v>636</v>
      </c>
      <c t="n" r="B55" s="6">
        <v>1368</v>
      </c>
    </row>
    <row spans="1:3" r="56">
      <c t="s" r="A56" s="4">
        <v>637</v>
      </c>
      <c t="n" r="B56" s="6">
        <v>39</v>
      </c>
    </row>
    <row spans="1:3" r="57">
      <c t="s" r="A57" s="4">
        <v>638</v>
      </c>
      <c t="n" r="B57" s="6">
        <v>641</v>
      </c>
    </row>
    <row spans="1:3" r="58">
      <c t="s" r="A58" s="4">
        <v>639</v>
      </c>
      <c t="n" r="B58" s="6">
        <v>217</v>
      </c>
    </row>
    <row spans="1:3" r="59">
      <c t="s" r="A59" s="4">
        <v>640</v>
      </c>
      <c t="n" r="B59" s="6">
        <v>0</v>
      </c>
    </row>
    <row spans="1:3" r="60">
      <c t="s" r="A60" s="4">
        <v>601</v>
      </c>
      <c t="n" r="B60" s="6">
        <v>897</v>
      </c>
      <c t="n" r="C60" s="6">
        <v>897</v>
      </c>
    </row>
    <row spans="1:3" r="61">
      <c t="s" r="A61" s="4">
        <v>606</v>
      </c>
    </row>
    <row spans="1:3" r="62">
      <c t="s" r="A62" s="3">
        <v>631</v>
      </c>
    </row>
    <row spans="1:3" r="63">
      <c t="s" r="A63" s="4">
        <v>632</v>
      </c>
      <c t="n" r="B63" s="6">
        <v>1</v>
      </c>
    </row>
    <row spans="1:3" r="64">
      <c t="s" r="A64" s="4">
        <v>633</v>
      </c>
      <c t="n" r="B64" s="6">
        <v>4</v>
      </c>
    </row>
    <row spans="1:3" r="65">
      <c t="s" r="A65" s="4">
        <v>634</v>
      </c>
      <c t="n" r="B65" s="6">
        <v>2</v>
      </c>
    </row>
    <row spans="1:3" r="66">
      <c t="s" r="A66" s="4">
        <v>635</v>
      </c>
      <c t="n" r="B66" s="6">
        <v>381</v>
      </c>
    </row>
    <row spans="1:3" r="67">
      <c t="s" r="A67" s="4">
        <v>636</v>
      </c>
      <c t="n" r="B67" s="6">
        <v>388</v>
      </c>
    </row>
    <row spans="1:3" r="68">
      <c t="s" r="A68" s="4">
        <v>507</v>
      </c>
    </row>
    <row spans="1:3" r="69">
      <c t="s" r="A69" s="3">
        <v>631</v>
      </c>
    </row>
    <row spans="1:3" r="70">
      <c t="s" r="A70" s="4">
        <v>632</v>
      </c>
      <c t="n" r="B70" s="6">
        <v>6</v>
      </c>
    </row>
    <row spans="1:3" r="71">
      <c t="s" r="A71" s="4">
        <v>633</v>
      </c>
      <c t="n" r="B71" s="6">
        <v>219</v>
      </c>
    </row>
    <row spans="1:3" r="72">
      <c t="s" r="A72" s="4">
        <v>634</v>
      </c>
      <c t="n" r="B72" s="6">
        <v>1439</v>
      </c>
    </row>
    <row spans="1:3" r="73">
      <c t="s" r="A73" s="4">
        <v>635</v>
      </c>
      <c t="n" r="B73" s="6">
        <v>149</v>
      </c>
    </row>
    <row spans="1:3" r="74">
      <c t="s" r="A74" s="4">
        <v>636</v>
      </c>
      <c t="n" r="B74" s="6">
        <v>1813</v>
      </c>
    </row>
    <row spans="1:3" r="75">
      <c t="s" r="A75" s="4">
        <v>637</v>
      </c>
      <c t="n" r="B75" s="6">
        <v>72</v>
      </c>
    </row>
    <row spans="1:3" r="76">
      <c t="s" r="A76" s="4">
        <v>638</v>
      </c>
      <c t="n" r="B76" s="6">
        <v>134</v>
      </c>
    </row>
    <row spans="1:3" r="77">
      <c t="s" r="A77" s="4">
        <v>639</v>
      </c>
      <c t="n" r="B77" s="6">
        <v>68</v>
      </c>
    </row>
    <row spans="1:3" r="78">
      <c t="s" r="A78" s="4">
        <v>640</v>
      </c>
      <c t="n" r="B78" s="6">
        <v>3</v>
      </c>
    </row>
    <row spans="1:3" r="79">
      <c t="s" r="A79" s="4">
        <v>601</v>
      </c>
      <c t="n" r="B79" s="6">
        <v>277</v>
      </c>
      <c t="n" r="C79" s="6">
        <v>366</v>
      </c>
    </row>
    <row spans="1:3" r="80">
      <c t="s" r="A80" s="4">
        <v>508</v>
      </c>
    </row>
    <row spans="1:3" r="81">
      <c t="s" r="A81" s="3">
        <v>631</v>
      </c>
    </row>
    <row spans="1:3" r="82">
      <c t="s" r="A82" s="4">
        <v>632</v>
      </c>
      <c t="n" r="B82" s="6">
        <v>478</v>
      </c>
    </row>
    <row spans="1:3" r="83">
      <c t="s" r="A83" s="4">
        <v>633</v>
      </c>
      <c t="n" r="B83" s="6">
        <v>4333</v>
      </c>
    </row>
    <row spans="1:3" r="84">
      <c t="s" r="A84" s="4">
        <v>634</v>
      </c>
      <c t="n" r="B84" s="6">
        <v>3999</v>
      </c>
    </row>
    <row spans="1:3" r="85">
      <c t="s" r="A85" s="4">
        <v>635</v>
      </c>
      <c t="n" r="B85" s="6">
        <v>1576</v>
      </c>
    </row>
    <row spans="1:3" r="86">
      <c t="s" r="A86" s="4">
        <v>636</v>
      </c>
      <c t="n" r="B86" s="6">
        <v>10386</v>
      </c>
    </row>
    <row spans="1:3" r="87">
      <c t="s" r="A87" s="4">
        <v>637</v>
      </c>
      <c t="n" r="B87" s="6">
        <v>161</v>
      </c>
    </row>
    <row spans="1:3" r="88">
      <c t="s" r="A88" s="4">
        <v>638</v>
      </c>
      <c t="n" r="B88" s="6">
        <v>917</v>
      </c>
    </row>
    <row spans="1:3" r="89">
      <c t="s" r="A89" s="4">
        <v>639</v>
      </c>
      <c t="n" r="B89" s="6">
        <v>529</v>
      </c>
    </row>
    <row spans="1:3" r="90">
      <c t="s" r="A90" s="4">
        <v>640</v>
      </c>
      <c t="n" r="B90" s="6">
        <v>1111</v>
      </c>
    </row>
    <row spans="1:3" r="91">
      <c t="s" r="A91" s="4">
        <v>601</v>
      </c>
      <c t="n" r="B91" s="6">
        <v>2718</v>
      </c>
      <c t="n" r="C91" s="6">
        <v>2855</v>
      </c>
    </row>
    <row spans="1:3" r="92">
      <c t="s" r="A92" s="4">
        <v>509</v>
      </c>
    </row>
    <row spans="1:3" r="93">
      <c t="s" r="A93" s="3">
        <v>631</v>
      </c>
    </row>
    <row spans="1:3" r="94">
      <c t="s" r="A94" s="4">
        <v>632</v>
      </c>
      <c t="n" r="B94" s="6">
        <v>1202</v>
      </c>
    </row>
    <row spans="1:3" r="95">
      <c t="s" r="A95" s="4">
        <v>633</v>
      </c>
      <c t="n" r="B95" s="6">
        <v>3707</v>
      </c>
    </row>
    <row spans="1:3" r="96">
      <c t="s" r="A96" s="4">
        <v>634</v>
      </c>
      <c t="n" r="B96" s="6">
        <v>896</v>
      </c>
    </row>
    <row spans="1:3" r="97">
      <c t="s" r="A97" s="4">
        <v>635</v>
      </c>
      <c t="n" r="B97" s="6">
        <v>1807</v>
      </c>
    </row>
    <row spans="1:3" r="98">
      <c t="s" r="A98" s="4">
        <v>636</v>
      </c>
      <c t="n" r="B98" s="6">
        <v>7612</v>
      </c>
    </row>
    <row spans="1:3" r="99">
      <c t="s" r="A99" s="4">
        <v>637</v>
      </c>
      <c t="n" r="B99" s="6">
        <v>376</v>
      </c>
    </row>
    <row spans="1:3" r="100">
      <c t="s" r="A100" s="4">
        <v>638</v>
      </c>
      <c t="n" r="B100" s="6">
        <v>520</v>
      </c>
    </row>
    <row spans="1:3" r="101">
      <c t="s" r="A101" s="4">
        <v>639</v>
      </c>
      <c t="n" r="B101" s="6">
        <v>91</v>
      </c>
    </row>
    <row spans="1:3" r="102">
      <c t="s" r="A102" s="4">
        <v>640</v>
      </c>
      <c t="n" r="B102" s="6">
        <v>1160</v>
      </c>
    </row>
    <row spans="1:3" r="103">
      <c t="s" r="A103" s="4">
        <v>601</v>
      </c>
      <c t="n" r="B103" s="6">
        <v>2147</v>
      </c>
      <c t="n" r="C103" s="6">
        <v>2202</v>
      </c>
    </row>
    <row spans="1:3" r="104">
      <c t="s" r="A104" s="4">
        <v>510</v>
      </c>
    </row>
    <row spans="1:3" r="105">
      <c t="s" r="A105" s="3">
        <v>631</v>
      </c>
    </row>
    <row spans="1:3" r="106">
      <c t="s" r="A106" s="4">
        <v>632</v>
      </c>
      <c t="n" r="B106" s="6">
        <v>177</v>
      </c>
    </row>
    <row spans="1:3" r="107">
      <c t="s" r="A107" s="4">
        <v>633</v>
      </c>
      <c t="n" r="B107" s="6">
        <v>2140</v>
      </c>
    </row>
    <row spans="1:3" r="108">
      <c t="s" r="A108" s="4">
        <v>634</v>
      </c>
      <c t="n" r="B108" s="6">
        <v>234</v>
      </c>
    </row>
    <row spans="1:3" r="109">
      <c t="s" r="A109" s="4">
        <v>635</v>
      </c>
      <c t="n" r="B109" s="6">
        <v>153</v>
      </c>
    </row>
    <row spans="1:3" r="110">
      <c t="s" r="A110" s="4">
        <v>636</v>
      </c>
      <c t="n" r="B110" s="6">
        <v>2704</v>
      </c>
    </row>
    <row spans="1:3" r="111">
      <c t="s" r="A111" s="4">
        <v>637</v>
      </c>
      <c t="n" r="B111" s="6">
        <v>116</v>
      </c>
    </row>
    <row spans="1:3" r="112">
      <c t="s" r="A112" s="4">
        <v>638</v>
      </c>
      <c t="n" r="B112" s="6">
        <v>993</v>
      </c>
    </row>
    <row spans="1:3" r="113">
      <c t="s" r="A113" s="4">
        <v>639</v>
      </c>
      <c t="n" r="B113" s="6">
        <v>0</v>
      </c>
    </row>
    <row spans="1:3" r="114">
      <c t="s" r="A114" s="4">
        <v>640</v>
      </c>
      <c t="n" r="B114" s="6">
        <v>0</v>
      </c>
    </row>
    <row spans="1:3" r="115">
      <c t="s" r="A115" s="4">
        <v>601</v>
      </c>
      <c t="n" r="B115" s="6">
        <v>1109</v>
      </c>
      <c t="n" r="C115" s="6">
        <v>1415</v>
      </c>
    </row>
    <row spans="1:3" r="116">
      <c t="s" r="A116" s="4">
        <v>607</v>
      </c>
    </row>
    <row spans="1:3" r="117">
      <c t="s" r="A117" s="3">
        <v>631</v>
      </c>
    </row>
    <row spans="1:3" r="118">
      <c t="s" r="A118" s="4">
        <v>632</v>
      </c>
      <c t="n" r="B118" s="6">
        <v>3233</v>
      </c>
    </row>
    <row spans="1:3" r="119">
      <c t="s" r="A119" s="4">
        <v>633</v>
      </c>
      <c t="n" r="B119" s="6">
        <v>1691</v>
      </c>
    </row>
    <row spans="1:3" r="120">
      <c t="s" r="A120" s="4">
        <v>634</v>
      </c>
      <c t="n" r="B120" s="6">
        <v>146</v>
      </c>
    </row>
    <row spans="1:3" r="121">
      <c t="s" r="A121" s="4">
        <v>635</v>
      </c>
      <c t="n" r="B121" s="6">
        <v>0</v>
      </c>
    </row>
    <row spans="1:3" r="122">
      <c t="s" r="A122" s="4">
        <v>636</v>
      </c>
      <c t="n" r="B122" s="6">
        <v>5070</v>
      </c>
    </row>
    <row spans="1:3" r="123">
      <c t="s" r="A123" s="4">
        <v>637</v>
      </c>
      <c t="n" r="B123" s="6">
        <v>158</v>
      </c>
    </row>
    <row spans="1:3" r="124">
      <c t="s" r="A124" s="4">
        <v>638</v>
      </c>
      <c t="n" r="B124" s="6">
        <v>115</v>
      </c>
    </row>
    <row spans="1:3" r="125">
      <c t="s" r="A125" s="4">
        <v>639</v>
      </c>
      <c t="n" r="B125" s="6">
        <v>0</v>
      </c>
    </row>
    <row spans="1:3" r="126">
      <c t="s" r="A126" s="4">
        <v>640</v>
      </c>
      <c t="n" r="B126" s="6">
        <v>0</v>
      </c>
    </row>
    <row spans="1:3" r="127">
      <c t="s" r="A127" s="4">
        <v>601</v>
      </c>
      <c t="n" r="B127" s="6">
        <v>273</v>
      </c>
      <c t="n" r="C127" s="6">
        <v>239</v>
      </c>
    </row>
    <row spans="1:3" r="128">
      <c t="s" r="A128" s="4">
        <v>382</v>
      </c>
    </row>
    <row spans="1:3" r="129">
      <c t="s" r="A129" s="3">
        <v>631</v>
      </c>
    </row>
    <row spans="1:3" r="130">
      <c t="s" r="A130" s="4">
        <v>632</v>
      </c>
      <c t="n" r="B130" s="6">
        <v>1653</v>
      </c>
    </row>
    <row spans="1:3" r="131">
      <c t="s" r="A131" s="4">
        <v>633</v>
      </c>
      <c t="n" r="B131" s="6">
        <v>2692</v>
      </c>
    </row>
    <row spans="1:3" r="132">
      <c t="s" r="A132" s="4">
        <v>634</v>
      </c>
      <c t="n" r="B132" s="6">
        <v>664</v>
      </c>
    </row>
    <row spans="1:3" r="133">
      <c t="s" r="A133" s="4">
        <v>635</v>
      </c>
      <c t="n" r="B133" s="6">
        <v>0</v>
      </c>
    </row>
    <row spans="1:3" r="134">
      <c t="s" r="A134" s="4">
        <v>636</v>
      </c>
      <c t="n" r="B134" s="6">
        <v>5009</v>
      </c>
    </row>
    <row spans="1:3" r="135">
      <c t="s" r="A135" s="4">
        <v>637</v>
      </c>
      <c t="n" r="B135" s="6">
        <v>98</v>
      </c>
    </row>
    <row spans="1:3" r="136">
      <c t="s" r="A136" s="4">
        <v>638</v>
      </c>
      <c t="n" r="B136" s="6">
        <v>119</v>
      </c>
    </row>
    <row spans="1:3" r="137">
      <c t="s" r="A137" s="4">
        <v>639</v>
      </c>
      <c t="n" r="B137" s="6">
        <v>0</v>
      </c>
    </row>
    <row spans="1:3" r="138">
      <c t="s" r="A138" s="4">
        <v>640</v>
      </c>
      <c t="n" r="B138" s="6">
        <v>0</v>
      </c>
    </row>
    <row spans="1:3" r="139">
      <c t="s" r="A139" s="4">
        <v>601</v>
      </c>
      <c t="n" r="B139" s="6">
        <v>217</v>
      </c>
      <c t="n" r="C139" s="6">
        <v>65</v>
      </c>
    </row>
    <row spans="1:3" r="140">
      <c t="s" r="A140" s="4">
        <v>511</v>
      </c>
    </row>
    <row spans="1:3" r="141">
      <c t="s" r="A141" s="3">
        <v>631</v>
      </c>
    </row>
    <row spans="1:3" r="142">
      <c t="s" r="A142" s="4">
        <v>632</v>
      </c>
      <c t="n" r="B142" s="6">
        <v>6265</v>
      </c>
    </row>
    <row spans="1:3" r="143">
      <c t="s" r="A143" s="4">
        <v>633</v>
      </c>
      <c t="n" r="B143" s="6">
        <v>10230</v>
      </c>
    </row>
    <row spans="1:3" r="144">
      <c t="s" r="A144" s="4">
        <v>634</v>
      </c>
      <c t="n" r="B144" s="6">
        <v>1940</v>
      </c>
    </row>
    <row spans="1:3" r="145">
      <c t="s" r="A145" s="4">
        <v>635</v>
      </c>
      <c t="n" r="B145" s="6">
        <v>1960</v>
      </c>
    </row>
    <row spans="1:3" r="146">
      <c t="s" r="A146" s="4">
        <v>636</v>
      </c>
      <c t="n" r="B146" s="6">
        <v>20395</v>
      </c>
    </row>
    <row spans="1:3" r="147">
      <c t="s" r="A147" s="4">
        <v>637</v>
      </c>
      <c t="n" r="B147" s="6">
        <v>748</v>
      </c>
    </row>
    <row spans="1:3" r="148">
      <c t="s" r="A148" s="4">
        <v>638</v>
      </c>
      <c t="n" r="B148" s="6">
        <v>1747</v>
      </c>
    </row>
    <row spans="1:3" r="149">
      <c t="s" r="A149" s="4">
        <v>639</v>
      </c>
      <c t="n" r="B149" s="6">
        <v>91</v>
      </c>
    </row>
    <row spans="1:3" r="150">
      <c t="s" r="A150" s="4">
        <v>640</v>
      </c>
      <c t="n" r="B150" s="6">
        <v>1160</v>
      </c>
    </row>
    <row spans="1:3" r="151">
      <c t="s" r="A151" s="4">
        <v>601</v>
      </c>
      <c t="n" r="B151" s="6">
        <v>3746</v>
      </c>
      <c t="n" r="C151" s="6">
        <v>3921</v>
      </c>
    </row>
    <row spans="1:3" r="152">
      <c t="s" r="A152" s="4">
        <v>512</v>
      </c>
    </row>
    <row spans="1:3" r="153">
      <c t="s" r="A153" s="3">
        <v>631</v>
      </c>
    </row>
    <row spans="1:3" r="154">
      <c t="s" r="A154" s="4">
        <v>632</v>
      </c>
      <c t="n" r="B154" s="6">
        <v>447</v>
      </c>
    </row>
    <row spans="1:3" r="155">
      <c t="s" r="A155" s="4">
        <v>633</v>
      </c>
      <c t="n" r="B155" s="6">
        <v>2389</v>
      </c>
    </row>
    <row spans="1:3" r="156">
      <c t="s" r="A156" s="4">
        <v>634</v>
      </c>
      <c t="n" r="B156" s="6">
        <v>5267</v>
      </c>
    </row>
    <row spans="1:3" r="157">
      <c t="s" r="A157" s="4">
        <v>635</v>
      </c>
      <c t="n" r="B157" s="6">
        <v>1923</v>
      </c>
    </row>
    <row spans="1:3" r="158">
      <c t="s" r="A158" s="4">
        <v>636</v>
      </c>
      <c t="n" r="B158" s="6">
        <v>10026</v>
      </c>
    </row>
    <row spans="1:3" r="159">
      <c t="s" r="A159" s="4">
        <v>601</v>
      </c>
      <c t="n" r="B159" s="6">
        <v>0</v>
      </c>
      <c t="n" r="C159" s="6">
        <v>1</v>
      </c>
    </row>
    <row spans="1:3" r="160">
      <c t="s" r="A160" s="4">
        <v>513</v>
      </c>
    </row>
    <row spans="1:3" r="161">
      <c t="s" r="A161" s="3">
        <v>631</v>
      </c>
    </row>
    <row spans="1:3" r="162">
      <c t="s" r="A162" s="4">
        <v>632</v>
      </c>
      <c t="n" r="B162" s="6">
        <v>282</v>
      </c>
    </row>
    <row spans="1:3" r="163">
      <c t="s" r="A163" s="4">
        <v>633</v>
      </c>
      <c t="n" r="B163" s="6">
        <v>47</v>
      </c>
    </row>
    <row spans="1:3" r="164">
      <c t="s" r="A164" s="4">
        <v>634</v>
      </c>
      <c t="n" r="B164" s="6">
        <v>528</v>
      </c>
    </row>
    <row spans="1:3" r="165">
      <c t="s" r="A165" s="4">
        <v>635</v>
      </c>
      <c t="n" r="B165" s="6">
        <v>2081</v>
      </c>
    </row>
    <row spans="1:3" r="166">
      <c t="s" r="A166" s="4">
        <v>636</v>
      </c>
      <c t="n" r="B166" s="6">
        <v>2938</v>
      </c>
    </row>
    <row spans="1:3" r="167">
      <c t="s" r="A167" s="4">
        <v>637</v>
      </c>
      <c t="n" r="B167" s="6">
        <v>196</v>
      </c>
    </row>
    <row spans="1:3" r="168">
      <c t="s" r="A168" s="4">
        <v>638</v>
      </c>
      <c t="n" r="B168" s="6">
        <v>70</v>
      </c>
    </row>
    <row spans="1:3" r="169">
      <c t="s" r="A169" s="4">
        <v>639</v>
      </c>
      <c t="n" r="B169" s="6">
        <v>302</v>
      </c>
    </row>
    <row spans="1:3" r="170">
      <c t="s" r="A170" s="4">
        <v>640</v>
      </c>
      <c t="n" r="B170" s="6">
        <v>989</v>
      </c>
    </row>
    <row spans="1:3" r="171">
      <c t="s" r="A171" s="4">
        <v>601</v>
      </c>
      <c t="n" r="B171" s="6">
        <v>1557</v>
      </c>
      <c t="n" r="C171" s="7">
        <v>1687</v>
      </c>
    </row>
    <row spans="1:3" r="172">
      <c t="s" r="A172" s="4">
        <v>514</v>
      </c>
    </row>
    <row spans="1:3" r="173">
      <c t="s" r="A173" s="3">
        <v>631</v>
      </c>
    </row>
    <row spans="1:3" r="174">
      <c t="s" r="A174" s="4">
        <v>632</v>
      </c>
      <c t="n" r="B174" s="6">
        <v>837</v>
      </c>
    </row>
    <row spans="1:3" r="175">
      <c t="s" r="A175" s="4">
        <v>633</v>
      </c>
      <c t="n" r="B175" s="6">
        <v>1224</v>
      </c>
    </row>
    <row spans="1:3" r="176">
      <c t="s" r="A176" s="4">
        <v>634</v>
      </c>
      <c t="n" r="B176" s="6">
        <v>139</v>
      </c>
    </row>
    <row spans="1:3" r="177">
      <c t="s" r="A177" s="4">
        <v>635</v>
      </c>
      <c t="n" r="B177" s="6">
        <v>31</v>
      </c>
    </row>
    <row spans="1:3" r="178">
      <c t="s" r="A178" s="4">
        <v>636</v>
      </c>
      <c t="n" r="B178" s="7">
        <v>223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41</v>
      </c>
      <c t="s" r="B1" s="2">
        <v>1</v>
      </c>
    </row>
    <row spans="1:3" r="2">
      <c t="s" r="B2" s="2">
        <v>2</v>
      </c>
      <c t="s" r="C2" s="2">
        <v>23</v>
      </c>
    </row>
    <row spans="1:3" r="3">
      <c t="s" r="A3" s="3">
        <v>642</v>
      </c>
    </row>
    <row spans="1:3" r="4">
      <c t="s" r="A4" s="4">
        <v>643</v>
      </c>
      <c t="n" r="B4" s="7">
        <v>92</v>
      </c>
      <c t="n" r="C4" s="7">
        <v>115</v>
      </c>
    </row>
    <row spans="1:3" r="5">
      <c t="s" r="A5" s="4">
        <v>644</v>
      </c>
      <c t="n" r="B5" s="6">
        <v>0</v>
      </c>
      <c t="n" r="C5" s="6">
        <v>1</v>
      </c>
    </row>
    <row spans="1:3" r="6">
      <c t="s" r="A6" s="4">
        <v>645</v>
      </c>
      <c t="n" r="B6" s="6">
        <v>-1</v>
      </c>
      <c t="n" r="C6" s="6">
        <v>-9</v>
      </c>
    </row>
    <row spans="1:3" r="7">
      <c t="s" r="A7" s="4">
        <v>646</v>
      </c>
      <c t="n" r="B7" s="7">
        <v>91</v>
      </c>
      <c t="n" r="C7" s="7">
        <v>10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5"/>
    <col customWidth="1" max="2" min="2" width="37"/>
    <col customWidth="1" max="3" min="3" width="25"/>
    <col customWidth="1" max="4" min="4" width="25"/>
  </cols>
  <sheetData>
    <row spans="1:4" r="1">
      <c t="s" r="A1" s="1">
        <v>647</v>
      </c>
      <c t="s" r="B1" s="2">
        <v>1</v>
      </c>
      <c t="s" r="D1" s="2">
        <v>527</v>
      </c>
    </row>
    <row spans="1:4" r="2">
      <c t="s" r="B2" s="2">
        <v>648</v>
      </c>
      <c t="s" r="C2" s="2">
        <v>649</v>
      </c>
      <c t="s" r="D2" s="2">
        <v>650</v>
      </c>
    </row>
    <row spans="1:4" r="3">
      <c t="s" r="A3" s="3">
        <v>651</v>
      </c>
    </row>
    <row spans="1:4" r="4">
      <c t="s" r="A4" s="4">
        <v>652</v>
      </c>
      <c t="n" r="B4" s="6">
        <v>2</v>
      </c>
    </row>
    <row spans="1:4" r="5">
      <c t="s" r="A5" s="4">
        <v>653</v>
      </c>
      <c t="n" r="B5" s="7">
        <v>4080</v>
      </c>
      <c t="n" r="D5" s="7">
        <v>2620</v>
      </c>
    </row>
    <row spans="1:4" r="6">
      <c t="s" r="A6" s="4">
        <v>128</v>
      </c>
      <c t="n" r="B6" s="7">
        <v>47</v>
      </c>
      <c t="n" r="D6" s="6">
        <v>46</v>
      </c>
    </row>
    <row spans="1:4" r="7">
      <c t="s" r="A7" s="4">
        <v>654</v>
      </c>
      <c t="n" r="B7" s="6">
        <v>0</v>
      </c>
      <c t="n" r="C7" s="6">
        <v>0</v>
      </c>
    </row>
    <row spans="1:4" r="8">
      <c t="s" r="A8" s="4">
        <v>41</v>
      </c>
      <c t="n" r="B8" s="7">
        <v>4</v>
      </c>
      <c t="n" r="C8" s="7">
        <v>4</v>
      </c>
    </row>
    <row spans="1:4" r="9">
      <c t="s" r="A9" s="4">
        <v>655</v>
      </c>
      <c t="n" r="B9" s="6">
        <v>-3</v>
      </c>
      <c t="n" r="C9" s="7">
        <v>0</v>
      </c>
    </row>
    <row spans="1:4" r="10">
      <c t="s" r="A10" s="4">
        <v>656</v>
      </c>
    </row>
    <row spans="1:4" r="11">
      <c t="s" r="A11" s="3">
        <v>651</v>
      </c>
    </row>
    <row spans="1:4" r="12">
      <c t="s" r="A12" s="4">
        <v>128</v>
      </c>
      <c t="n" r="B12" s="6">
        <v>11</v>
      </c>
    </row>
    <row spans="1:4" r="13">
      <c t="s" r="A13" s="4">
        <v>657</v>
      </c>
    </row>
    <row spans="1:4" r="14">
      <c t="s" r="A14" s="3">
        <v>651</v>
      </c>
    </row>
    <row spans="1:4" r="15">
      <c t="s" r="A15" s="4">
        <v>128</v>
      </c>
      <c t="n" r="B15" s="7">
        <v>36</v>
      </c>
      <c t="n" r="D15" s="7">
        <v>35</v>
      </c>
    </row>
    <row spans="1:4" r="16">
      <c t="s" r="A16" s="4">
        <v>658</v>
      </c>
    </row>
    <row spans="1:4" r="17">
      <c t="s" r="A17" s="3">
        <v>651</v>
      </c>
    </row>
    <row spans="1:4" r="18">
      <c t="s" r="A18" s="4">
        <v>659</v>
      </c>
      <c t="n" r="B18" s="6">
        <v>0</v>
      </c>
      <c t="n" r="D18" s="6">
        <v>0</v>
      </c>
    </row>
    <row spans="1:4" r="19">
      <c t="s" r="A19" s="4">
        <v>660</v>
      </c>
    </row>
    <row spans="1:4" r="20">
      <c t="s" r="A20" s="3">
        <v>651</v>
      </c>
    </row>
    <row spans="1:4" r="21">
      <c t="s" r="A21" s="4">
        <v>661</v>
      </c>
      <c t="n" r="B21" s="7">
        <v>3270</v>
      </c>
      <c t="n" r="D21" s="7">
        <v>3140</v>
      </c>
    </row>
    <row spans="1:4" r="22">
      <c t="s" r="A22" s="4">
        <v>662</v>
      </c>
    </row>
    <row spans="1:4" r="23">
      <c t="s" r="A23" s="3">
        <v>651</v>
      </c>
    </row>
    <row spans="1:4" r="24">
      <c t="s" r="A24" s="4">
        <v>659</v>
      </c>
      <c t="n" r="B24" s="6">
        <v>0</v>
      </c>
      <c t="n" r="D24" s="6">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125</v>
      </c>
      <c t="s" r="B1" s="2">
        <v>2</v>
      </c>
      <c t="s" r="C1" s="2">
        <v>82</v>
      </c>
    </row>
    <row spans="1:3" r="2">
      <c t="s" r="A2" s="3">
        <v>126</v>
      </c>
    </row>
    <row spans="1:3" r="3">
      <c t="s" r="A3" s="4">
        <v>127</v>
      </c>
      <c t="n" r="B3" s="7">
        <v>31555</v>
      </c>
      <c t="n" r="C3" s="7">
        <v>29798</v>
      </c>
    </row>
    <row spans="1:3" r="4">
      <c t="s" r="A4" s="4">
        <v>128</v>
      </c>
      <c t="n" r="B4" s="6">
        <v>47</v>
      </c>
      <c t="n" r="C4" s="6">
        <v>46</v>
      </c>
    </row>
    <row spans="1:3" r="5">
      <c t="s" r="A5" s="4">
        <v>129</v>
      </c>
      <c t="n" r="B5" s="7">
        <v>4929</v>
      </c>
      <c t="n" r="C5" s="7">
        <v>4820</v>
      </c>
    </row>
    <row spans="1:3" r="6">
      <c t="s" r="A6" s="3">
        <v>130</v>
      </c>
    </row>
    <row spans="1:3" r="7">
      <c t="s" r="A7" s="4">
        <v>131</v>
      </c>
      <c t="n" r="B7" s="7">
        <v>1</v>
      </c>
      <c t="n" r="C7" s="7">
        <v>1</v>
      </c>
    </row>
    <row spans="1:3" r="8">
      <c t="s" r="A8" s="4">
        <v>132</v>
      </c>
      <c t="n" r="B8" s="6">
        <v>750000000</v>
      </c>
      <c t="n" r="C8" s="6">
        <v>750000000</v>
      </c>
    </row>
    <row spans="1:3" r="9">
      <c t="s" r="A9" s="4">
        <v>133</v>
      </c>
      <c t="n" r="B9" s="6">
        <v>503879642</v>
      </c>
      <c t="n" r="C9" s="6">
        <v>503879642</v>
      </c>
    </row>
    <row spans="1:3" r="10">
      <c t="s" r="A10" s="4">
        <v>134</v>
      </c>
      <c t="s" r="B10" s="4">
        <v>109</v>
      </c>
      <c t="s" r="C10" s="4">
        <v>109</v>
      </c>
    </row>
    <row spans="1:3" r="11">
      <c t="s" r="A11" s="4">
        <v>135</v>
      </c>
      <c t="n" r="B11" s="6">
        <v>3500000</v>
      </c>
      <c t="n" r="C11" s="6">
        <v>3500000</v>
      </c>
    </row>
    <row spans="1:3" r="12">
      <c t="s" r="A12" s="4">
        <v>136</v>
      </c>
      <c t="n" r="B12" s="6">
        <v>108316401</v>
      </c>
      <c t="n" r="C12" s="6">
        <v>104227647</v>
      </c>
    </row>
    <row spans="1:3" r="13">
      <c t="s" r="A13" s="4">
        <v>120</v>
      </c>
    </row>
    <row spans="1:3" r="14">
      <c t="s" r="A14" s="3">
        <v>130</v>
      </c>
    </row>
    <row spans="1:3" r="15">
      <c t="s" r="A15" s="4">
        <v>137</v>
      </c>
      <c t="n" r="B15" s="6">
        <v>5000</v>
      </c>
      <c t="n" r="C15" s="6">
        <v>5000</v>
      </c>
    </row>
    <row spans="1:3" r="16">
      <c t="s" r="A16" s="4">
        <v>138</v>
      </c>
      <c t="n" r="B16" s="6">
        <v>5000</v>
      </c>
      <c t="n" r="C16" s="6">
        <v>5000</v>
      </c>
    </row>
    <row spans="1:3" r="17">
      <c t="s" r="A17" s="4">
        <v>122</v>
      </c>
    </row>
    <row spans="1:3" r="18">
      <c t="s" r="A18" s="3">
        <v>130</v>
      </c>
    </row>
    <row spans="1:3" r="19">
      <c t="s" r="A19" s="4">
        <v>137</v>
      </c>
      <c t="n" r="B19" s="6">
        <v>7500</v>
      </c>
      <c t="n" r="C19" s="6">
        <v>7500</v>
      </c>
    </row>
    <row spans="1:3" r="20">
      <c t="s" r="A20" s="4">
        <v>138</v>
      </c>
      <c t="n" r="B20" s="6">
        <v>7500</v>
      </c>
      <c t="n" r="C20" s="6">
        <v>7500</v>
      </c>
    </row>
    <row spans="1:3" r="21">
      <c t="s" r="A21" s="4">
        <v>123</v>
      </c>
    </row>
    <row spans="1:3" r="22">
      <c t="s" r="A22" s="3">
        <v>130</v>
      </c>
    </row>
    <row spans="1:3" r="23">
      <c t="s" r="A23" s="4">
        <v>137</v>
      </c>
      <c t="n" r="B23" s="6">
        <v>7500</v>
      </c>
      <c t="n" r="C23" s="6">
        <v>7500</v>
      </c>
    </row>
    <row spans="1:3" r="24">
      <c t="s" r="A24" s="4">
        <v>138</v>
      </c>
      <c t="n" r="B24" s="6">
        <v>7500</v>
      </c>
      <c t="n" r="C24" s="6">
        <v>7500</v>
      </c>
    </row>
    <row spans="1:3" r="25">
      <c t="s" r="A25" s="4">
        <v>124</v>
      </c>
    </row>
    <row spans="1:3" r="26">
      <c t="s" r="A26" s="3">
        <v>130</v>
      </c>
    </row>
    <row spans="1:3" r="27">
      <c t="s" r="A27" s="4">
        <v>137</v>
      </c>
      <c t="n" r="B27" s="6">
        <v>7500</v>
      </c>
      <c t="n" r="C27" s="6">
        <v>0</v>
      </c>
    </row>
    <row spans="1:3" r="28">
      <c t="s" r="A28" s="4">
        <v>138</v>
      </c>
      <c t="n" r="B28" s="6">
        <v>7500</v>
      </c>
      <c t="n" r="C28" s="6">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663</v>
      </c>
      <c t="s" r="B1" s="2">
        <v>2</v>
      </c>
      <c t="s" r="C1" s="2">
        <v>82</v>
      </c>
    </row>
    <row spans="1:3" r="2">
      <c t="s" r="A2" s="3">
        <v>664</v>
      </c>
    </row>
    <row spans="1:3" r="3">
      <c t="s" r="A3" s="4">
        <v>665</v>
      </c>
      <c t="n" r="B3" s="7">
        <v>19187</v>
      </c>
      <c t="n" r="C3" s="7">
        <v>18799</v>
      </c>
    </row>
    <row spans="1:3" r="4">
      <c t="s" r="A4" s="4">
        <v>666</v>
      </c>
      <c t="n" r="B4" s="6">
        <v>-47</v>
      </c>
      <c t="n" r="C4" s="6">
        <v>-46</v>
      </c>
    </row>
    <row spans="1:3" r="5">
      <c t="s" r="A5" s="4">
        <v>667</v>
      </c>
      <c t="n" r="B5" s="6">
        <v>19140</v>
      </c>
      <c t="n" r="C5" s="6">
        <v>18753</v>
      </c>
    </row>
    <row spans="1:3" r="6">
      <c t="s" r="A6" s="4">
        <v>658</v>
      </c>
    </row>
    <row spans="1:3" r="7">
      <c t="s" r="A7" s="3">
        <v>664</v>
      </c>
    </row>
    <row spans="1:3" r="8">
      <c t="s" r="A8" s="4">
        <v>665</v>
      </c>
      <c t="n" r="B8" s="6">
        <v>19160</v>
      </c>
      <c t="n" r="C8" s="6">
        <v>18771</v>
      </c>
    </row>
    <row spans="1:3" r="9">
      <c t="s" r="A9" s="4">
        <v>668</v>
      </c>
    </row>
    <row spans="1:3" r="10">
      <c t="s" r="A10" s="3">
        <v>664</v>
      </c>
    </row>
    <row spans="1:3" r="11">
      <c t="s" r="A11" s="4">
        <v>665</v>
      </c>
      <c t="n" r="B11" s="6">
        <v>27</v>
      </c>
      <c t="n" r="C11" s="6">
        <v>28</v>
      </c>
    </row>
    <row spans="1:3" r="12">
      <c t="s" r="A12" s="4">
        <v>669</v>
      </c>
    </row>
    <row spans="1:3" r="13">
      <c t="s" r="A13" s="3">
        <v>664</v>
      </c>
    </row>
    <row spans="1:3" r="14">
      <c t="s" r="A14" s="4">
        <v>670</v>
      </c>
      <c t="n" r="B14" s="6">
        <v>11681</v>
      </c>
      <c t="n" r="C14" s="6">
        <v>11136</v>
      </c>
    </row>
    <row spans="1:3" r="15">
      <c t="s" r="A15" s="4">
        <v>661</v>
      </c>
      <c t="n" r="B15" s="6">
        <v>3707</v>
      </c>
      <c t="n" r="C15" s="6">
        <v>4671</v>
      </c>
    </row>
    <row spans="1:3" r="16">
      <c t="s" r="A16" s="4">
        <v>671</v>
      </c>
      <c t="n" r="B16" s="6">
        <v>86</v>
      </c>
      <c t="n" r="C16" s="6">
        <v>93</v>
      </c>
    </row>
    <row spans="1:3" r="17">
      <c t="s" r="A17" s="4">
        <v>672</v>
      </c>
      <c t="n" r="B17" s="6">
        <v>335</v>
      </c>
      <c t="n" r="C17" s="6">
        <v>337</v>
      </c>
    </row>
    <row spans="1:3" r="18">
      <c t="s" r="A18" s="4">
        <v>673</v>
      </c>
    </row>
    <row spans="1:3" r="19">
      <c t="s" r="A19" s="3">
        <v>664</v>
      </c>
    </row>
    <row spans="1:3" r="20">
      <c t="s" r="A20" s="4">
        <v>674</v>
      </c>
      <c t="n" r="B20" s="6">
        <v>27</v>
      </c>
      <c t="n" r="C20" s="6">
        <v>28</v>
      </c>
    </row>
    <row spans="1:3" r="21">
      <c t="s" r="A21" s="4">
        <v>675</v>
      </c>
    </row>
    <row spans="1:3" r="22">
      <c t="s" r="A22" s="3">
        <v>664</v>
      </c>
    </row>
    <row spans="1:3" r="23">
      <c t="s" r="A23" s="4">
        <v>670</v>
      </c>
      <c t="n" r="B23" s="6">
        <v>2247</v>
      </c>
      <c t="n" r="C23" s="6">
        <v>1678</v>
      </c>
    </row>
    <row spans="1:3" r="24">
      <c t="s" r="A24" s="4">
        <v>661</v>
      </c>
      <c t="n" r="B24" s="6">
        <v>541</v>
      </c>
      <c t="n" r="C24" s="6">
        <v>278</v>
      </c>
    </row>
    <row spans="1:3" r="25">
      <c t="s" r="A25" s="4">
        <v>671</v>
      </c>
      <c t="n" r="B25" s="6">
        <v>0</v>
      </c>
      <c t="n" r="C25" s="6">
        <v>0</v>
      </c>
    </row>
    <row spans="1:3" r="26">
      <c t="s" r="A26" s="4">
        <v>672</v>
      </c>
      <c t="n" r="B26" s="7">
        <v>563</v>
      </c>
      <c t="n" r="C26" s="7">
        <v>57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6</v>
      </c>
      <c t="s" r="B1" s="2">
        <v>2</v>
      </c>
      <c t="s" r="C1" s="2">
        <v>82</v>
      </c>
    </row>
    <row spans="1:3" r="2">
      <c t="s" r="A2" s="3">
        <v>664</v>
      </c>
    </row>
    <row spans="1:3" r="3">
      <c t="s" r="A3" s="4">
        <v>665</v>
      </c>
      <c t="n" r="B3" s="7">
        <v>19187</v>
      </c>
      <c t="n" r="C3" s="7">
        <v>18799</v>
      </c>
    </row>
    <row spans="1:3" r="4">
      <c t="s" r="A4" s="4">
        <v>677</v>
      </c>
    </row>
    <row spans="1:3" r="5">
      <c t="s" r="A5" s="3">
        <v>664</v>
      </c>
    </row>
    <row spans="1:3" r="6">
      <c t="s" r="A6" s="4">
        <v>665</v>
      </c>
      <c t="n" r="B6" s="6">
        <v>13928</v>
      </c>
      <c t="n" r="C6" s="6">
        <v>12814</v>
      </c>
    </row>
    <row spans="1:3" r="7">
      <c t="s" r="A7" s="4">
        <v>656</v>
      </c>
    </row>
    <row spans="1:3" r="8">
      <c t="s" r="A8" s="3">
        <v>664</v>
      </c>
    </row>
    <row spans="1:3" r="9">
      <c t="s" r="A9" s="4">
        <v>665</v>
      </c>
      <c t="n" r="B9" s="6">
        <v>4248</v>
      </c>
      <c t="n" r="C9" s="6">
        <v>4949</v>
      </c>
    </row>
    <row spans="1:3" r="10">
      <c t="s" r="A10" s="4">
        <v>678</v>
      </c>
    </row>
    <row spans="1:3" r="11">
      <c t="s" r="A11" s="3">
        <v>664</v>
      </c>
    </row>
    <row spans="1:3" r="12">
      <c t="s" r="A12" s="4">
        <v>665</v>
      </c>
      <c t="n" r="B12" s="6">
        <v>86</v>
      </c>
      <c t="n" r="C12" s="6">
        <v>93</v>
      </c>
    </row>
    <row spans="1:3" r="13">
      <c t="s" r="A13" s="4">
        <v>679</v>
      </c>
    </row>
    <row spans="1:3" r="14">
      <c t="s" r="A14" s="3">
        <v>664</v>
      </c>
    </row>
    <row spans="1:3" r="15">
      <c t="s" r="A15" s="4">
        <v>665</v>
      </c>
      <c t="n" r="B15" s="6">
        <v>898</v>
      </c>
      <c t="n" r="C15" s="6">
        <v>915</v>
      </c>
    </row>
    <row spans="1:3" r="16">
      <c t="s" r="A16" s="4">
        <v>668</v>
      </c>
    </row>
    <row spans="1:3" r="17">
      <c t="s" r="A17" s="3">
        <v>664</v>
      </c>
    </row>
    <row spans="1:3" r="18">
      <c t="s" r="A18" s="4">
        <v>665</v>
      </c>
      <c t="n" r="B18" s="6">
        <v>27</v>
      </c>
      <c t="n" r="C18" s="6">
        <v>28</v>
      </c>
    </row>
    <row spans="1:3" r="19">
      <c t="s" r="A19" s="4">
        <v>680</v>
      </c>
    </row>
    <row spans="1:3" r="20">
      <c t="s" r="A20" s="3">
        <v>664</v>
      </c>
    </row>
    <row spans="1:3" r="21">
      <c t="s" r="A21" s="4">
        <v>665</v>
      </c>
      <c t="n" r="B21" s="6">
        <v>15450</v>
      </c>
      <c t="n" r="C21" s="6">
        <v>15204</v>
      </c>
    </row>
    <row spans="1:3" r="22">
      <c t="s" r="A22" s="4">
        <v>681</v>
      </c>
    </row>
    <row spans="1:3" r="23">
      <c t="s" r="A23" s="3">
        <v>664</v>
      </c>
    </row>
    <row spans="1:3" r="24">
      <c t="s" r="A24" s="4">
        <v>665</v>
      </c>
      <c t="n" r="B24" s="6">
        <v>13563</v>
      </c>
      <c t="n" r="C24" s="6">
        <v>12415</v>
      </c>
    </row>
    <row spans="1:3" r="25">
      <c t="s" r="A25" s="4">
        <v>682</v>
      </c>
    </row>
    <row spans="1:3" r="26">
      <c t="s" r="A26" s="3">
        <v>664</v>
      </c>
    </row>
    <row spans="1:3" r="27">
      <c t="s" r="A27" s="4">
        <v>665</v>
      </c>
      <c t="n" r="B27" s="6">
        <v>904</v>
      </c>
      <c t="n" r="C27" s="6">
        <v>1780</v>
      </c>
    </row>
    <row spans="1:3" r="28">
      <c t="s" r="A28" s="4">
        <v>683</v>
      </c>
    </row>
    <row spans="1:3" r="29">
      <c t="s" r="A29" s="3">
        <v>664</v>
      </c>
    </row>
    <row spans="1:3" r="30">
      <c t="s" r="A30" s="4">
        <v>665</v>
      </c>
      <c t="n" r="B30" s="6">
        <v>86</v>
      </c>
      <c t="n" r="C30" s="6">
        <v>93</v>
      </c>
    </row>
    <row spans="1:3" r="31">
      <c t="s" r="A31" s="4">
        <v>684</v>
      </c>
    </row>
    <row spans="1:3" r="32">
      <c t="s" r="A32" s="3">
        <v>664</v>
      </c>
    </row>
    <row spans="1:3" r="33">
      <c t="s" r="A33" s="4">
        <v>665</v>
      </c>
      <c t="n" r="B33" s="6">
        <v>870</v>
      </c>
      <c t="n" r="C33" s="6">
        <v>888</v>
      </c>
    </row>
    <row spans="1:3" r="34">
      <c t="s" r="A34" s="4">
        <v>685</v>
      </c>
    </row>
    <row spans="1:3" r="35">
      <c t="s" r="A35" s="3">
        <v>664</v>
      </c>
    </row>
    <row spans="1:3" r="36">
      <c t="s" r="A36" s="4">
        <v>665</v>
      </c>
      <c t="n" r="B36" s="6">
        <v>27</v>
      </c>
      <c t="n" r="C36" s="6">
        <v>28</v>
      </c>
    </row>
    <row spans="1:3" r="37">
      <c t="s" r="A37" s="4">
        <v>686</v>
      </c>
    </row>
    <row spans="1:3" r="38">
      <c t="s" r="A38" s="3">
        <v>664</v>
      </c>
    </row>
    <row spans="1:3" r="39">
      <c t="s" r="A39" s="4">
        <v>665</v>
      </c>
      <c t="n" r="B39" s="6">
        <v>3722</v>
      </c>
      <c t="n" r="C39" s="6">
        <v>3564</v>
      </c>
    </row>
    <row spans="1:3" r="40">
      <c t="s" r="A40" s="4">
        <v>687</v>
      </c>
    </row>
    <row spans="1:3" r="41">
      <c t="s" r="A41" s="3">
        <v>664</v>
      </c>
    </row>
    <row spans="1:3" r="42">
      <c t="s" r="A42" s="4">
        <v>665</v>
      </c>
      <c t="n" r="B42" s="6">
        <v>365</v>
      </c>
      <c t="n" r="C42" s="6">
        <v>399</v>
      </c>
    </row>
    <row spans="1:3" r="43">
      <c t="s" r="A43" s="4">
        <v>688</v>
      </c>
    </row>
    <row spans="1:3" r="44">
      <c t="s" r="A44" s="3">
        <v>664</v>
      </c>
    </row>
    <row spans="1:3" r="45">
      <c t="s" r="A45" s="4">
        <v>665</v>
      </c>
      <c t="n" r="B45" s="6">
        <v>3329</v>
      </c>
      <c t="n" r="C45" s="6">
        <v>3138</v>
      </c>
    </row>
    <row spans="1:3" r="46">
      <c t="s" r="A46" s="4">
        <v>689</v>
      </c>
    </row>
    <row spans="1:3" r="47">
      <c t="s" r="A47" s="3">
        <v>664</v>
      </c>
    </row>
    <row spans="1:3" r="48">
      <c t="s" r="A48" s="4">
        <v>665</v>
      </c>
      <c t="n" r="B48" s="6">
        <v>0</v>
      </c>
      <c t="n" r="C48" s="6">
        <v>0</v>
      </c>
    </row>
    <row spans="1:3" r="49">
      <c t="s" r="A49" s="4">
        <v>690</v>
      </c>
    </row>
    <row spans="1:3" r="50">
      <c t="s" r="A50" s="3">
        <v>664</v>
      </c>
    </row>
    <row spans="1:3" r="51">
      <c t="s" r="A51" s="4">
        <v>665</v>
      </c>
      <c t="n" r="B51" s="6">
        <v>28</v>
      </c>
      <c t="n" r="C51" s="6">
        <v>27</v>
      </c>
    </row>
    <row spans="1:3" r="52">
      <c t="s" r="A52" s="4">
        <v>691</v>
      </c>
    </row>
    <row spans="1:3" r="53">
      <c t="s" r="A53" s="3">
        <v>664</v>
      </c>
    </row>
    <row spans="1:3" r="54">
      <c t="s" r="A54" s="4">
        <v>665</v>
      </c>
      <c t="n" r="B54" s="6">
        <v>0</v>
      </c>
      <c t="n" r="C54" s="6">
        <v>0</v>
      </c>
    </row>
    <row spans="1:3" r="55">
      <c t="s" r="A55" s="4">
        <v>692</v>
      </c>
    </row>
    <row spans="1:3" r="56">
      <c t="s" r="A56" s="3">
        <v>664</v>
      </c>
    </row>
    <row spans="1:3" r="57">
      <c t="s" r="A57" s="4">
        <v>665</v>
      </c>
      <c t="n" r="B57" s="6">
        <v>0</v>
      </c>
      <c t="n" r="C57" s="6">
        <v>31</v>
      </c>
    </row>
    <row spans="1:3" r="58">
      <c t="s" r="A58" s="4">
        <v>693</v>
      </c>
    </row>
    <row spans="1:3" r="59">
      <c t="s" r="A59" s="3">
        <v>664</v>
      </c>
    </row>
    <row spans="1:3" r="60">
      <c t="s" r="A60" s="4">
        <v>665</v>
      </c>
      <c t="n" r="B60" s="6">
        <v>0</v>
      </c>
      <c t="n" r="C60" s="6">
        <v>0</v>
      </c>
    </row>
    <row spans="1:3" r="61">
      <c t="s" r="A61" s="4">
        <v>694</v>
      </c>
    </row>
    <row spans="1:3" r="62">
      <c t="s" r="A62" s="3">
        <v>664</v>
      </c>
    </row>
    <row spans="1:3" r="63">
      <c t="s" r="A63" s="4">
        <v>665</v>
      </c>
      <c t="n" r="B63" s="6">
        <v>0</v>
      </c>
      <c t="n" r="C63" s="6">
        <v>31</v>
      </c>
    </row>
    <row spans="1:3" r="64">
      <c t="s" r="A64" s="4">
        <v>695</v>
      </c>
    </row>
    <row spans="1:3" r="65">
      <c t="s" r="A65" s="3">
        <v>664</v>
      </c>
    </row>
    <row spans="1:3" r="66">
      <c t="s" r="A66" s="4">
        <v>665</v>
      </c>
      <c t="n" r="B66" s="6">
        <v>0</v>
      </c>
      <c t="n" r="C66" s="6">
        <v>0</v>
      </c>
    </row>
    <row spans="1:3" r="67">
      <c t="s" r="A67" s="4">
        <v>696</v>
      </c>
    </row>
    <row spans="1:3" r="68">
      <c t="s" r="A68" s="3">
        <v>664</v>
      </c>
    </row>
    <row spans="1:3" r="69">
      <c t="s" r="A69" s="4">
        <v>665</v>
      </c>
      <c t="n" r="B69" s="6">
        <v>0</v>
      </c>
      <c t="n" r="C69" s="6">
        <v>0</v>
      </c>
    </row>
    <row spans="1:3" r="70">
      <c t="s" r="A70" s="4">
        <v>697</v>
      </c>
    </row>
    <row spans="1:3" r="71">
      <c t="s" r="A71" s="3">
        <v>664</v>
      </c>
    </row>
    <row spans="1:3" r="72">
      <c t="s" r="A72" s="4">
        <v>665</v>
      </c>
      <c t="n" r="B72" s="6">
        <v>0</v>
      </c>
      <c t="n" r="C72" s="6">
        <v>0</v>
      </c>
    </row>
    <row spans="1:3" r="73">
      <c t="s" r="A73" s="4">
        <v>698</v>
      </c>
    </row>
    <row spans="1:3" r="74">
      <c t="s" r="A74" s="3">
        <v>664</v>
      </c>
    </row>
    <row spans="1:3" r="75">
      <c t="s" r="A75" s="4">
        <v>665</v>
      </c>
      <c t="n" r="B75" s="6">
        <v>15</v>
      </c>
      <c t="n" r="C75" s="6">
        <v>0</v>
      </c>
    </row>
    <row spans="1:3" r="76">
      <c t="s" r="A76" s="4">
        <v>699</v>
      </c>
    </row>
    <row spans="1:3" r="77">
      <c t="s" r="A77" s="3">
        <v>664</v>
      </c>
    </row>
    <row spans="1:3" r="78">
      <c t="s" r="A78" s="4">
        <v>665</v>
      </c>
      <c t="n" r="B78" s="6">
        <v>0</v>
      </c>
      <c t="n" r="C78" s="6">
        <v>0</v>
      </c>
    </row>
    <row spans="1:3" r="79">
      <c t="s" r="A79" s="4">
        <v>700</v>
      </c>
    </row>
    <row spans="1:3" r="80">
      <c t="s" r="A80" s="3">
        <v>664</v>
      </c>
    </row>
    <row spans="1:3" r="81">
      <c t="s" r="A81" s="4">
        <v>665</v>
      </c>
      <c t="n" r="B81" s="6">
        <v>15</v>
      </c>
      <c t="n" r="C81" s="6">
        <v>0</v>
      </c>
    </row>
    <row spans="1:3" r="82">
      <c t="s" r="A82" s="4">
        <v>701</v>
      </c>
    </row>
    <row spans="1:3" r="83">
      <c t="s" r="A83" s="3">
        <v>664</v>
      </c>
    </row>
    <row spans="1:3" r="84">
      <c t="s" r="A84" s="4">
        <v>665</v>
      </c>
      <c t="n" r="B84" s="6">
        <v>0</v>
      </c>
      <c t="n" r="C84" s="6">
        <v>0</v>
      </c>
    </row>
    <row spans="1:3" r="85">
      <c t="s" r="A85" s="4">
        <v>702</v>
      </c>
    </row>
    <row spans="1:3" r="86">
      <c t="s" r="A86" s="3">
        <v>664</v>
      </c>
    </row>
    <row spans="1:3" r="87">
      <c t="s" r="A87" s="4">
        <v>665</v>
      </c>
      <c t="n" r="B87" s="6">
        <v>0</v>
      </c>
      <c t="n" r="C87" s="6">
        <v>0</v>
      </c>
    </row>
    <row spans="1:3" r="88">
      <c t="s" r="A88" s="4">
        <v>703</v>
      </c>
    </row>
    <row spans="1:3" r="89">
      <c t="s" r="A89" s="3">
        <v>664</v>
      </c>
    </row>
    <row spans="1:3" r="90">
      <c t="s" r="A90" s="4">
        <v>665</v>
      </c>
      <c t="n" r="B90" s="7">
        <v>0</v>
      </c>
      <c t="n" r="C90"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704</v>
      </c>
      <c t="s" r="B1" s="2">
        <v>2</v>
      </c>
      <c t="s" r="C1" s="2">
        <v>82</v>
      </c>
    </row>
    <row spans="1:3" r="2">
      <c t="s" r="A2" s="3">
        <v>664</v>
      </c>
    </row>
    <row spans="1:3" r="3">
      <c t="s" r="A3" s="4">
        <v>665</v>
      </c>
      <c t="n" r="B3" s="7">
        <v>19187000000</v>
      </c>
      <c t="n" r="C3" s="7">
        <v>18799000000</v>
      </c>
    </row>
    <row spans="1:3" r="4">
      <c t="s" r="A4" s="4">
        <v>658</v>
      </c>
    </row>
    <row spans="1:3" r="5">
      <c t="s" r="A5" s="3">
        <v>664</v>
      </c>
    </row>
    <row spans="1:3" r="6">
      <c t="s" r="A6" s="4">
        <v>665</v>
      </c>
      <c t="n" r="B6" s="6">
        <v>19160000000</v>
      </c>
      <c t="n" r="C6" s="6">
        <v>18771000000</v>
      </c>
    </row>
    <row spans="1:3" r="7">
      <c t="s" r="A7" s="4">
        <v>705</v>
      </c>
      <c t="n" r="B7" s="6">
        <v>1000000</v>
      </c>
      <c t="n" r="C7" s="6">
        <v>0</v>
      </c>
    </row>
    <row spans="1:3" r="8">
      <c t="s" r="A8" s="4">
        <v>706</v>
      </c>
      <c t="n" r="B8" s="6">
        <v>46000000</v>
      </c>
      <c t="n" r="C8" s="6">
        <v>46000000</v>
      </c>
    </row>
    <row spans="1:3" r="9">
      <c t="s" r="A9" s="4">
        <v>668</v>
      </c>
    </row>
    <row spans="1:3" r="10">
      <c t="s" r="A10" s="3">
        <v>664</v>
      </c>
    </row>
    <row spans="1:3" r="11">
      <c t="s" r="A11" s="4">
        <v>665</v>
      </c>
      <c t="n" r="B11" s="6">
        <v>27000000</v>
      </c>
      <c t="n" r="C11" s="6">
        <v>28000000</v>
      </c>
    </row>
    <row spans="1:3" r="12">
      <c t="s" r="A12" s="4">
        <v>707</v>
      </c>
    </row>
    <row spans="1:3" r="13">
      <c t="s" r="A13" s="3">
        <v>664</v>
      </c>
    </row>
    <row spans="1:3" r="14">
      <c t="s" r="A14" s="4">
        <v>665</v>
      </c>
      <c t="n" r="B14" s="6">
        <v>15000000</v>
      </c>
      <c t="n" r="C14" s="6">
        <v>0</v>
      </c>
    </row>
    <row spans="1:3" r="15">
      <c t="s" r="A15" s="4">
        <v>708</v>
      </c>
    </row>
    <row spans="1:3" r="16">
      <c t="s" r="A16" s="3">
        <v>664</v>
      </c>
    </row>
    <row spans="1:3" r="17">
      <c t="s" r="A17" s="4">
        <v>665</v>
      </c>
      <c t="n" r="B17" s="6">
        <v>15000000</v>
      </c>
      <c t="n" r="C17" s="6">
        <v>0</v>
      </c>
    </row>
    <row spans="1:3" r="18">
      <c t="s" r="A18" s="4">
        <v>709</v>
      </c>
    </row>
    <row spans="1:3" r="19">
      <c t="s" r="A19" s="3">
        <v>664</v>
      </c>
    </row>
    <row spans="1:3" r="20">
      <c t="s" r="A20" s="4">
        <v>665</v>
      </c>
      <c t="n" r="B20" s="6">
        <v>0</v>
      </c>
      <c t="n" r="C20" s="6">
        <v>0</v>
      </c>
    </row>
    <row spans="1:3" r="21">
      <c t="s" r="A21" s="4">
        <v>710</v>
      </c>
    </row>
    <row spans="1:3" r="22">
      <c t="s" r="A22" s="3">
        <v>664</v>
      </c>
    </row>
    <row spans="1:3" r="23">
      <c t="s" r="A23" s="4">
        <v>665</v>
      </c>
      <c t="n" r="B23" s="6">
        <v>19172000000</v>
      </c>
      <c t="n" r="C23" s="6">
        <v>18799000000</v>
      </c>
    </row>
    <row spans="1:3" r="24">
      <c t="s" r="A24" s="4">
        <v>711</v>
      </c>
    </row>
    <row spans="1:3" r="25">
      <c t="s" r="A25" s="3">
        <v>664</v>
      </c>
    </row>
    <row spans="1:3" r="26">
      <c t="s" r="A26" s="4">
        <v>665</v>
      </c>
      <c t="n" r="B26" s="6">
        <v>19145000000</v>
      </c>
      <c t="n" r="C26" s="6">
        <v>18771000000</v>
      </c>
    </row>
    <row spans="1:3" r="27">
      <c t="s" r="A27" s="4">
        <v>712</v>
      </c>
    </row>
    <row spans="1:3" r="28">
      <c t="s" r="A28" s="3">
        <v>664</v>
      </c>
    </row>
    <row spans="1:3" r="29">
      <c t="s" r="A29" s="4">
        <v>665</v>
      </c>
      <c t="n" r="B29" s="7">
        <v>27000000</v>
      </c>
      <c t="n" r="C29" s="7">
        <v>28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713</v>
      </c>
      <c t="s" r="B1" s="2">
        <v>1</v>
      </c>
    </row>
    <row spans="1:3" r="2">
      <c t="s" r="B2" s="2">
        <v>2</v>
      </c>
      <c t="s" r="C2" s="2">
        <v>82</v>
      </c>
    </row>
    <row spans="1:3" r="3">
      <c t="s" r="A3" s="4">
        <v>714</v>
      </c>
    </row>
    <row spans="1:3" r="4">
      <c t="s" r="A4" s="3">
        <v>715</v>
      </c>
    </row>
    <row spans="1:3" r="5">
      <c t="s" r="A5" s="4">
        <v>716</v>
      </c>
      <c t="n" r="B5" s="7">
        <v>0</v>
      </c>
      <c t="n" r="C5" s="7">
        <v>0</v>
      </c>
    </row>
    <row spans="1:3" r="6">
      <c t="s" r="A6" s="4">
        <v>717</v>
      </c>
      <c t="n" r="B6" s="6">
        <v>34</v>
      </c>
      <c t="n" r="C6" s="6">
        <v>34</v>
      </c>
    </row>
    <row spans="1:3" r="7">
      <c t="s" r="A7" s="4">
        <v>718</v>
      </c>
    </row>
    <row spans="1:3" r="8">
      <c t="s" r="A8" s="3">
        <v>715</v>
      </c>
    </row>
    <row spans="1:3" r="9">
      <c t="s" r="A9" s="4">
        <v>716</v>
      </c>
      <c t="n" r="B9" s="6">
        <v>0</v>
      </c>
      <c t="n" r="C9" s="6">
        <v>0</v>
      </c>
    </row>
    <row spans="1:3" r="10">
      <c t="s" r="A10" s="4">
        <v>717</v>
      </c>
      <c t="n" r="B10" s="6">
        <v>22</v>
      </c>
      <c t="n" r="C10" s="6">
        <v>22</v>
      </c>
    </row>
    <row spans="1:3" r="11">
      <c t="s" r="A11" s="4">
        <v>662</v>
      </c>
    </row>
    <row spans="1:3" r="12">
      <c t="s" r="A12" s="3">
        <v>715</v>
      </c>
    </row>
    <row spans="1:3" r="13">
      <c t="s" r="A13" s="4">
        <v>716</v>
      </c>
      <c t="n" r="B13" s="6">
        <v>0</v>
      </c>
      <c t="n" r="C13" s="6">
        <v>0</v>
      </c>
    </row>
    <row spans="1:3" r="14">
      <c t="s" r="A14" s="4">
        <v>717</v>
      </c>
      <c t="n" r="B14" s="6">
        <v>56</v>
      </c>
      <c t="n" r="C14" s="6">
        <v>56</v>
      </c>
    </row>
    <row spans="1:3" r="15">
      <c t="s" r="A15" s="4">
        <v>656</v>
      </c>
    </row>
    <row spans="1:3" r="16">
      <c t="s" r="A16" s="3">
        <v>715</v>
      </c>
    </row>
    <row spans="1:3" r="17">
      <c t="s" r="A17" s="4">
        <v>719</v>
      </c>
      <c t="n" r="B17" s="6">
        <v>15</v>
      </c>
      <c t="n" r="C17" s="6">
        <v>0</v>
      </c>
    </row>
    <row spans="1:3" r="18">
      <c t="s" r="A18" s="4">
        <v>720</v>
      </c>
      <c t="n" r="B18" s="6">
        <v>15</v>
      </c>
      <c t="n" r="C18" s="6">
        <v>0</v>
      </c>
    </row>
    <row spans="1:3" r="19">
      <c t="s" r="A19" s="4">
        <v>721</v>
      </c>
      <c t="n" r="B19" s="6">
        <v>1</v>
      </c>
      <c t="n" r="C19" s="6">
        <v>0</v>
      </c>
    </row>
    <row spans="1:3" r="20">
      <c t="s" r="A20" s="4">
        <v>722</v>
      </c>
      <c t="n" r="B20" s="6">
        <v>15</v>
      </c>
    </row>
    <row spans="1:3" r="21">
      <c t="s" r="A21" s="4">
        <v>723</v>
      </c>
      <c t="n" r="B21" s="6">
        <v>0</v>
      </c>
    </row>
    <row spans="1:3" r="22">
      <c t="s" r="A22" s="4">
        <v>658</v>
      </c>
    </row>
    <row spans="1:3" r="23">
      <c t="s" r="A23" s="3">
        <v>715</v>
      </c>
    </row>
    <row spans="1:3" r="24">
      <c t="s" r="A24" s="4">
        <v>719</v>
      </c>
      <c t="n" r="B24" s="6">
        <v>15</v>
      </c>
      <c t="n" r="C24" s="6">
        <v>0</v>
      </c>
    </row>
    <row spans="1:3" r="25">
      <c t="s" r="A25" s="4">
        <v>720</v>
      </c>
      <c t="n" r="B25" s="6">
        <v>15</v>
      </c>
      <c t="n" r="C25" s="6">
        <v>0</v>
      </c>
    </row>
    <row spans="1:3" r="26">
      <c t="s" r="A26" s="4">
        <v>721</v>
      </c>
      <c t="n" r="B26" s="6">
        <v>1</v>
      </c>
      <c t="n" r="C26" s="6">
        <v>0</v>
      </c>
    </row>
    <row spans="1:3" r="27">
      <c t="s" r="A27" s="4">
        <v>722</v>
      </c>
      <c t="n" r="B27" s="6">
        <v>15</v>
      </c>
    </row>
    <row spans="1:3" r="28">
      <c t="s" r="A28" s="4">
        <v>723</v>
      </c>
      <c t="n" r="B28" s="6">
        <v>0</v>
      </c>
    </row>
    <row spans="1:3" r="29">
      <c t="s" r="A29" s="4">
        <v>724</v>
      </c>
    </row>
    <row spans="1:3" r="30">
      <c t="s" r="A30" s="3">
        <v>715</v>
      </c>
    </row>
    <row spans="1:3" r="31">
      <c t="s" r="A31" s="4">
        <v>721</v>
      </c>
      <c t="n" r="B31" s="6">
        <v>1</v>
      </c>
      <c t="n" r="C31" s="6">
        <v>0</v>
      </c>
    </row>
    <row spans="1:3" r="32">
      <c t="s" r="A32" s="4">
        <v>725</v>
      </c>
      <c t="n" r="B32" s="6">
        <v>15</v>
      </c>
      <c t="n" r="C32" s="6">
        <v>0</v>
      </c>
    </row>
    <row spans="1:3" r="33">
      <c t="s" r="A33" s="4">
        <v>726</v>
      </c>
      <c t="n" r="B33" s="6">
        <v>71</v>
      </c>
      <c t="n" r="C33" s="7">
        <v>56</v>
      </c>
    </row>
    <row spans="1:3" r="34">
      <c t="s" r="A34" s="4">
        <v>727</v>
      </c>
      <c t="n" r="B34" s="6">
        <v>15</v>
      </c>
    </row>
    <row spans="1:3" r="35">
      <c t="s" r="A35" s="4">
        <v>728</v>
      </c>
      <c t="n" r="B35" s="7">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729</v>
      </c>
      <c t="s" r="B1" s="2">
        <v>1</v>
      </c>
    </row>
    <row spans="1:4" r="2">
      <c t="s" r="B2" s="2">
        <v>2</v>
      </c>
      <c t="s" r="C2" s="2">
        <v>23</v>
      </c>
      <c t="s" r="D2" s="2">
        <v>82</v>
      </c>
    </row>
    <row spans="1:4" r="3">
      <c t="s" r="A3" s="3">
        <v>730</v>
      </c>
    </row>
    <row spans="1:4" r="4">
      <c t="s" r="A4" s="4">
        <v>731</v>
      </c>
      <c t="n" r="B4" s="7">
        <v>46000000</v>
      </c>
      <c t="n" r="C4" s="7">
        <v>37000000</v>
      </c>
    </row>
    <row spans="1:4" r="5">
      <c t="s" r="A5" s="4">
        <v>41</v>
      </c>
      <c t="n" r="B5" s="6">
        <v>4000000</v>
      </c>
      <c t="n" r="C5" s="6">
        <v>4000000</v>
      </c>
    </row>
    <row spans="1:4" r="6">
      <c t="s" r="A6" s="4">
        <v>655</v>
      </c>
      <c t="n" r="B6" s="6">
        <v>-3000000</v>
      </c>
      <c t="n" r="C6" s="6">
        <v>0</v>
      </c>
    </row>
    <row spans="1:4" r="7">
      <c t="s" r="A7" s="4">
        <v>732</v>
      </c>
      <c t="n" r="B7" s="6">
        <v>47000000</v>
      </c>
      <c t="n" r="C7" s="6">
        <v>41000000</v>
      </c>
    </row>
    <row spans="1:4" r="8">
      <c t="s" r="A8" s="4">
        <v>128</v>
      </c>
      <c t="n" r="B8" s="6">
        <v>47000000</v>
      </c>
      <c t="n" r="D8" s="7">
        <v>46000000</v>
      </c>
    </row>
    <row spans="1:4" r="9">
      <c t="s" r="A9" s="4">
        <v>733</v>
      </c>
      <c t="n" r="B9" s="6">
        <v>0</v>
      </c>
      <c t="n" r="C9" s="7">
        <v>0</v>
      </c>
    </row>
    <row spans="1:4" r="10">
      <c t="s" r="A10" s="4">
        <v>656</v>
      </c>
    </row>
    <row spans="1:4" r="11">
      <c t="s" r="A11" s="3">
        <v>730</v>
      </c>
    </row>
    <row spans="1:4" r="12">
      <c t="s" r="A12" s="4">
        <v>128</v>
      </c>
      <c t="n" r="B12" s="6">
        <v>11000000</v>
      </c>
    </row>
    <row spans="1:4" r="13">
      <c t="s" r="A13" s="4">
        <v>657</v>
      </c>
    </row>
    <row spans="1:4" r="14">
      <c t="s" r="A14" s="3">
        <v>730</v>
      </c>
    </row>
    <row spans="1:4" r="15">
      <c t="s" r="A15" s="4">
        <v>128</v>
      </c>
      <c t="n" r="B15" s="7">
        <v>36000000</v>
      </c>
      <c t="n" r="D15" s="7">
        <v>350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34</v>
      </c>
      <c t="s" r="B1" s="2">
        <v>1</v>
      </c>
    </row>
    <row spans="1:3" r="2">
      <c t="s" r="B2" s="2">
        <v>2</v>
      </c>
      <c t="s" r="C2" s="2">
        <v>23</v>
      </c>
    </row>
    <row spans="1:3" r="3">
      <c t="s" r="A3" s="3">
        <v>735</v>
      </c>
    </row>
    <row spans="1:3" r="4">
      <c t="s" r="A4" s="4">
        <v>731</v>
      </c>
      <c t="n" r="B4" s="7">
        <v>5671</v>
      </c>
      <c t="n" r="C4" s="7">
        <v>5826</v>
      </c>
    </row>
    <row spans="1:3" r="5">
      <c t="s" r="A5" s="4">
        <v>736</v>
      </c>
      <c t="n" r="B5" s="6">
        <v>62</v>
      </c>
      <c t="n" r="C5" s="6">
        <v>-163</v>
      </c>
    </row>
    <row spans="1:3" r="6">
      <c t="s" r="A6" s="4">
        <v>732</v>
      </c>
      <c t="n" r="B6" s="6">
        <v>5733</v>
      </c>
      <c t="n" r="C6" s="6">
        <v>5663</v>
      </c>
    </row>
    <row spans="1:3" r="7">
      <c t="s" r="A7" s="4">
        <v>737</v>
      </c>
    </row>
    <row spans="1:3" r="8">
      <c t="s" r="A8" s="3">
        <v>735</v>
      </c>
    </row>
    <row spans="1:3" r="9">
      <c t="s" r="A9" s="4">
        <v>731</v>
      </c>
      <c t="n" r="B9" s="6">
        <v>5641</v>
      </c>
      <c t="n" r="C9" s="6">
        <v>5793</v>
      </c>
    </row>
    <row spans="1:3" r="10">
      <c t="s" r="A10" s="4">
        <v>736</v>
      </c>
      <c t="n" r="B10" s="6">
        <v>61</v>
      </c>
      <c t="n" r="C10" s="6">
        <v>-160</v>
      </c>
    </row>
    <row spans="1:3" r="11">
      <c t="s" r="A11" s="4">
        <v>732</v>
      </c>
      <c t="n" r="B11" s="6">
        <v>5702</v>
      </c>
      <c t="n" r="C11" s="6">
        <v>5633</v>
      </c>
    </row>
    <row spans="1:3" r="12">
      <c t="s" r="A12" s="4">
        <v>738</v>
      </c>
    </row>
    <row spans="1:3" r="13">
      <c t="s" r="A13" s="3">
        <v>735</v>
      </c>
    </row>
    <row spans="1:3" r="14">
      <c t="s" r="A14" s="4">
        <v>731</v>
      </c>
      <c t="n" r="B14" s="6">
        <v>30</v>
      </c>
      <c t="n" r="C14" s="6">
        <v>33</v>
      </c>
    </row>
    <row spans="1:3" r="15">
      <c t="s" r="A15" s="4">
        <v>736</v>
      </c>
      <c t="n" r="B15" s="6">
        <v>1</v>
      </c>
      <c t="n" r="C15" s="6">
        <v>-3</v>
      </c>
    </row>
    <row spans="1:3" r="16">
      <c t="s" r="A16" s="4">
        <v>732</v>
      </c>
      <c t="n" r="B16" s="7">
        <v>31</v>
      </c>
      <c t="n" r="C16" s="7">
        <v>3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39</v>
      </c>
      <c t="s" r="B1" s="2">
        <v>1</v>
      </c>
    </row>
    <row spans="1:3" r="2">
      <c t="s" r="B2" s="2">
        <v>2</v>
      </c>
      <c t="s" r="C2" s="2">
        <v>23</v>
      </c>
    </row>
    <row spans="1:3" r="3">
      <c t="s" r="A3" s="3">
        <v>740</v>
      </c>
    </row>
    <row spans="1:3" r="4">
      <c t="s" r="A4" s="4">
        <v>731</v>
      </c>
      <c t="n" r="B4" s="7">
        <v>1768</v>
      </c>
      <c t="n" r="C4" s="7">
        <v>2025</v>
      </c>
    </row>
    <row spans="1:3" r="5">
      <c t="s" r="A5" s="4">
        <v>741</v>
      </c>
      <c t="n" r="B5" s="6">
        <v>-49</v>
      </c>
      <c t="n" r="C5" s="6">
        <v>-50</v>
      </c>
    </row>
    <row spans="1:3" r="6">
      <c t="s" r="A6" s="4">
        <v>742</v>
      </c>
      <c t="n" r="B6" s="6">
        <v>30</v>
      </c>
      <c t="n" r="C6" s="6">
        <v>-83</v>
      </c>
    </row>
    <row spans="1:3" r="7">
      <c t="s" r="A7" s="4">
        <v>732</v>
      </c>
      <c t="n" r="B7" s="6">
        <v>1749</v>
      </c>
      <c t="n" r="C7" s="6">
        <v>1892</v>
      </c>
    </row>
    <row spans="1:3" r="8">
      <c t="s" r="A8" s="4">
        <v>737</v>
      </c>
    </row>
    <row spans="1:3" r="9">
      <c t="s" r="A9" s="3">
        <v>740</v>
      </c>
    </row>
    <row spans="1:3" r="10">
      <c t="s" r="A10" s="4">
        <v>731</v>
      </c>
      <c t="n" r="B10" s="6">
        <v>1753</v>
      </c>
      <c t="n" r="C10" s="6">
        <v>1998</v>
      </c>
    </row>
    <row spans="1:3" r="11">
      <c t="s" r="A11" s="4">
        <v>741</v>
      </c>
      <c t="n" r="B11" s="6">
        <v>-47</v>
      </c>
      <c t="n" r="C11" s="6">
        <v>-48</v>
      </c>
    </row>
    <row spans="1:3" r="12">
      <c t="s" r="A12" s="4">
        <v>742</v>
      </c>
      <c t="n" r="B12" s="6">
        <v>29</v>
      </c>
      <c t="n" r="C12" s="6">
        <v>-81</v>
      </c>
    </row>
    <row spans="1:3" r="13">
      <c t="s" r="A13" s="4">
        <v>732</v>
      </c>
      <c t="n" r="B13" s="6">
        <v>1735</v>
      </c>
      <c t="n" r="C13" s="6">
        <v>1869</v>
      </c>
    </row>
    <row spans="1:3" r="14">
      <c t="s" r="A14" s="4">
        <v>738</v>
      </c>
    </row>
    <row spans="1:3" r="15">
      <c t="s" r="A15" s="3">
        <v>740</v>
      </c>
    </row>
    <row spans="1:3" r="16">
      <c t="s" r="A16" s="4">
        <v>731</v>
      </c>
      <c t="n" r="B16" s="6">
        <v>15</v>
      </c>
      <c t="n" r="C16" s="6">
        <v>27</v>
      </c>
    </row>
    <row spans="1:3" r="17">
      <c t="s" r="A17" s="4">
        <v>741</v>
      </c>
      <c t="n" r="B17" s="6">
        <v>-2</v>
      </c>
      <c t="n" r="C17" s="6">
        <v>-2</v>
      </c>
    </row>
    <row spans="1:3" r="18">
      <c t="s" r="A18" s="4">
        <v>742</v>
      </c>
      <c t="n" r="B18" s="6">
        <v>1</v>
      </c>
      <c t="n" r="C18" s="6">
        <v>-2</v>
      </c>
    </row>
    <row spans="1:3" r="19">
      <c t="s" r="A19" s="4">
        <v>732</v>
      </c>
      <c t="n" r="B19" s="7">
        <v>14</v>
      </c>
      <c t="n" r="C19" s="7">
        <v>2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43</v>
      </c>
      <c t="s" r="B1" s="2">
        <v>2</v>
      </c>
      <c t="s" r="C1" s="2">
        <v>82</v>
      </c>
      <c t="s" r="D1" s="2">
        <v>23</v>
      </c>
      <c t="s" r="E1" s="2">
        <v>577</v>
      </c>
    </row>
    <row spans="1:5" r="2">
      <c t="s" r="A2" s="3">
        <v>744</v>
      </c>
    </row>
    <row spans="1:5" r="3">
      <c t="s" r="A3" s="4">
        <v>745</v>
      </c>
      <c t="n" r="B3" s="7">
        <v>3352</v>
      </c>
      <c t="n" r="C3" s="7">
        <v>3300</v>
      </c>
    </row>
    <row spans="1:5" r="4">
      <c t="s" r="A4" s="4">
        <v>746</v>
      </c>
      <c t="n" r="B4" s="6">
        <v>-1603</v>
      </c>
      <c t="n" r="C4" s="6">
        <v>-1532</v>
      </c>
    </row>
    <row spans="1:5" r="5">
      <c t="s" r="A5" s="4">
        <v>747</v>
      </c>
      <c t="n" r="B5" s="6">
        <v>1749</v>
      </c>
      <c t="n" r="C5" s="6">
        <v>1768</v>
      </c>
      <c t="n" r="D5" s="7">
        <v>1892</v>
      </c>
      <c t="n" r="E5" s="7">
        <v>2025</v>
      </c>
    </row>
    <row spans="1:5" r="6">
      <c t="s" r="A6" s="4">
        <v>748</v>
      </c>
    </row>
    <row spans="1:5" r="7">
      <c t="s" r="A7" s="3">
        <v>744</v>
      </c>
    </row>
    <row spans="1:5" r="8">
      <c t="s" r="A8" s="4">
        <v>745</v>
      </c>
      <c t="n" r="B8" s="6">
        <v>2523</v>
      </c>
      <c t="n" r="C8" s="6">
        <v>2486</v>
      </c>
    </row>
    <row spans="1:5" r="9">
      <c t="s" r="A9" s="4">
        <v>746</v>
      </c>
      <c t="n" r="B9" s="6">
        <v>-1251</v>
      </c>
      <c t="n" r="C9" s="6">
        <v>-1198</v>
      </c>
    </row>
    <row spans="1:5" r="10">
      <c t="s" r="A10" s="4">
        <v>747</v>
      </c>
      <c t="n" r="B10" s="6">
        <v>1272</v>
      </c>
      <c t="n" r="C10" s="6">
        <v>1288</v>
      </c>
    </row>
    <row spans="1:5" r="11">
      <c t="s" r="A11" s="4">
        <v>749</v>
      </c>
    </row>
    <row spans="1:5" r="12">
      <c t="s" r="A12" s="3">
        <v>744</v>
      </c>
    </row>
    <row spans="1:5" r="13">
      <c t="s" r="A13" s="4">
        <v>745</v>
      </c>
      <c t="n" r="B13" s="6">
        <v>676</v>
      </c>
      <c t="n" r="C13" s="6">
        <v>667</v>
      </c>
    </row>
    <row spans="1:5" r="14">
      <c t="s" r="A14" s="4">
        <v>746</v>
      </c>
      <c t="n" r="B14" s="6">
        <v>-258</v>
      </c>
      <c t="n" r="C14" s="6">
        <v>-246</v>
      </c>
    </row>
    <row spans="1:5" r="15">
      <c t="s" r="A15" s="4">
        <v>747</v>
      </c>
      <c t="n" r="B15" s="6">
        <v>418</v>
      </c>
      <c t="n" r="C15" s="6">
        <v>421</v>
      </c>
    </row>
    <row spans="1:5" r="16">
      <c t="s" r="A16" s="4">
        <v>50</v>
      </c>
    </row>
    <row spans="1:5" r="17">
      <c t="s" r="A17" s="3">
        <v>744</v>
      </c>
    </row>
    <row spans="1:5" r="18">
      <c t="s" r="A18" s="4">
        <v>745</v>
      </c>
      <c t="n" r="B18" s="6">
        <v>153</v>
      </c>
      <c t="n" r="C18" s="6">
        <v>147</v>
      </c>
    </row>
    <row spans="1:5" r="19">
      <c t="s" r="A19" s="4">
        <v>746</v>
      </c>
      <c t="n" r="B19" s="6">
        <v>-94</v>
      </c>
      <c t="n" r="C19" s="6">
        <v>-88</v>
      </c>
    </row>
    <row spans="1:5" r="20">
      <c t="s" r="A20" s="4">
        <v>747</v>
      </c>
      <c t="n" r="B20" s="7">
        <v>59</v>
      </c>
      <c t="n" r="C20" s="7">
        <v>5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750</v>
      </c>
      <c t="s" r="B1" s="2">
        <v>2</v>
      </c>
      <c t="s" r="C1" s="2">
        <v>82</v>
      </c>
    </row>
    <row spans="1:3" r="2">
      <c t="s" r="A2" s="3">
        <v>222</v>
      </c>
    </row>
    <row spans="1:3" r="3">
      <c t="s" r="A3" s="4">
        <v>751</v>
      </c>
      <c t="n" r="B3" s="7">
        <v>23065</v>
      </c>
      <c t="n" r="C3" s="7">
        <v>21465</v>
      </c>
    </row>
    <row spans="1:3" r="4">
      <c t="s" r="A4" s="4">
        <v>752</v>
      </c>
      <c t="n" r="B4" s="6">
        <v>5813</v>
      </c>
      <c t="n" r="C4" s="6">
        <v>4777</v>
      </c>
    </row>
    <row spans="1:3" r="5">
      <c t="s" r="A5" s="4">
        <v>753</v>
      </c>
      <c t="n" r="B5" s="6">
        <v>3098</v>
      </c>
      <c t="n" r="C5" s="6">
        <v>3078</v>
      </c>
    </row>
    <row spans="1:3" r="6">
      <c t="s" r="A6" s="4">
        <v>754</v>
      </c>
      <c t="n" r="B6" s="6">
        <v>2191</v>
      </c>
      <c t="n" r="C6" s="6">
        <v>2034</v>
      </c>
    </row>
    <row spans="1:3" r="7">
      <c t="s" r="A7" s="4">
        <v>755</v>
      </c>
      <c t="n" r="B7" s="6">
        <v>1240</v>
      </c>
      <c t="n" r="C7" s="6">
        <v>1018</v>
      </c>
    </row>
    <row spans="1:3" r="8">
      <c t="s" r="A8" s="4">
        <v>756</v>
      </c>
      <c t="n" r="B8" s="6">
        <v>385</v>
      </c>
      <c t="n" r="C8" s="6">
        <v>284</v>
      </c>
    </row>
    <row spans="1:3" r="9">
      <c t="s" r="A9" s="4">
        <v>757</v>
      </c>
      <c t="n" r="B9" s="6">
        <v>345</v>
      </c>
      <c t="n" r="C9" s="6">
        <v>311</v>
      </c>
    </row>
    <row spans="1:3" r="10">
      <c t="s" r="A10" s="4">
        <v>758</v>
      </c>
      <c t="n" r="B10" s="6">
        <v>221</v>
      </c>
      <c t="n" r="C10" s="6">
        <v>182</v>
      </c>
    </row>
    <row spans="1:3" r="11">
      <c t="s" r="A11" s="4">
        <v>759</v>
      </c>
      <c t="n" r="B11" s="6">
        <v>161</v>
      </c>
      <c t="n" r="C11" s="6">
        <v>154</v>
      </c>
    </row>
    <row spans="1:3" r="12">
      <c t="s" r="A12" s="4">
        <v>760</v>
      </c>
      <c t="n" r="B12" s="6">
        <v>133</v>
      </c>
      <c t="n" r="C12" s="6">
        <v>127</v>
      </c>
    </row>
    <row spans="1:3" r="13">
      <c t="s" r="A13" s="4">
        <v>50</v>
      </c>
      <c t="n" r="B13" s="6">
        <v>431</v>
      </c>
      <c t="n" r="C13" s="6">
        <v>473</v>
      </c>
    </row>
    <row spans="1:3" r="14">
      <c t="s" r="A14" s="4">
        <v>140</v>
      </c>
      <c t="n" r="B14" s="7">
        <v>37083</v>
      </c>
      <c t="n" r="C14" s="7">
        <v>3390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29"/>
    <col customWidth="1" max="3" min="3" width="25"/>
  </cols>
  <sheetData>
    <row spans="1:3" r="1">
      <c t="s" r="A1" s="1">
        <v>761</v>
      </c>
      <c t="s" r="B1" s="2">
        <v>1</v>
      </c>
      <c t="s" r="C1" s="2">
        <v>527</v>
      </c>
    </row>
    <row spans="1:3" r="2">
      <c t="s" r="B2" s="2">
        <v>589</v>
      </c>
      <c t="s" r="C2" s="2">
        <v>591</v>
      </c>
    </row>
    <row spans="1:3" r="3">
      <c t="s" r="A3" s="3">
        <v>762</v>
      </c>
    </row>
    <row spans="1:3" r="4">
      <c t="s" r="A4" s="4">
        <v>763</v>
      </c>
      <c t="n" r="B4" s="7">
        <v>3890</v>
      </c>
      <c t="n" r="C4" s="7">
        <v>1400</v>
      </c>
    </row>
    <row spans="1:3" r="5">
      <c t="s" r="A5" s="4">
        <v>764</v>
      </c>
      <c t="n" r="B5" s="6">
        <v>1110</v>
      </c>
      <c t="n" r="C5" s="6">
        <v>1650</v>
      </c>
    </row>
    <row spans="1:3" r="6">
      <c t="s" r="A6" s="4">
        <v>765</v>
      </c>
      <c t="n" r="B6" s="6">
        <v>16136</v>
      </c>
      <c t="n" r="C6" s="7">
        <v>11153</v>
      </c>
    </row>
    <row spans="1:3" r="7">
      <c t="s" r="A7" s="4">
        <v>766</v>
      </c>
      <c t="n" r="B7" s="7">
        <v>267</v>
      </c>
    </row>
    <row spans="1:3" r="8">
      <c t="s" r="A8" s="4">
        <v>767</v>
      </c>
      <c t="s" r="B8" s="4">
        <v>768</v>
      </c>
      <c t="s" r="C8" s="4">
        <v>769</v>
      </c>
    </row>
    <row spans="1:3" r="9">
      <c t="s" r="A9" s="4">
        <v>770</v>
      </c>
    </row>
    <row spans="1:3" r="10">
      <c t="s" r="A10" s="3">
        <v>762</v>
      </c>
    </row>
    <row spans="1:3" r="11">
      <c t="s" r="A11" s="4">
        <v>765</v>
      </c>
      <c t="n" r="B11" s="7">
        <v>1490</v>
      </c>
    </row>
    <row spans="1:3" r="12">
      <c t="s" r="A12" s="4">
        <v>771</v>
      </c>
      <c t="n" r="B12" s="7">
        <v>1220</v>
      </c>
    </row>
    <row spans="1:3" r="13">
      <c t="s" r="A13" s="4">
        <v>772</v>
      </c>
    </row>
    <row spans="1:3" r="14">
      <c t="s" r="A14" s="3">
        <v>762</v>
      </c>
    </row>
    <row spans="1:3" r="15">
      <c t="s" r="A15" s="4">
        <v>773</v>
      </c>
      <c t="n" r="B15" s="6">
        <v>6</v>
      </c>
    </row>
    <row spans="1:3" r="16">
      <c t="s" r="A16" s="4">
        <v>774</v>
      </c>
    </row>
    <row spans="1:3" r="17">
      <c t="s" r="A17" s="3">
        <v>762</v>
      </c>
    </row>
    <row spans="1:3" r="18">
      <c t="s" r="A18" s="4">
        <v>773</v>
      </c>
      <c t="n" r="B18" s="6">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3"/>
    <col customWidth="1" max="5" min="5" width="9"/>
    <col customWidth="1" max="6" min="6" width="18"/>
    <col customWidth="1" max="7" min="7" width="46"/>
    <col customWidth="1" max="8" min="8" width="15"/>
  </cols>
  <sheetData>
    <row spans="1:8" r="1">
      <c t="s" r="A1" s="1">
        <v>139</v>
      </c>
      <c t="s" r="B1" s="2">
        <v>140</v>
      </c>
      <c t="s" r="C1" s="2">
        <v>141</v>
      </c>
      <c t="s" r="D1" s="2">
        <v>142</v>
      </c>
      <c t="s" r="E1" s="2">
        <v>112</v>
      </c>
      <c t="s" r="F1" s="2">
        <v>143</v>
      </c>
      <c t="s" r="G1" s="2">
        <v>144</v>
      </c>
      <c t="s" r="H1" s="2">
        <v>145</v>
      </c>
    </row>
    <row spans="1:8" r="2">
      <c t="s" r="A2" s="4">
        <v>146</v>
      </c>
      <c t="n" r="B2" s="7">
        <v>21328</v>
      </c>
      <c t="n" r="C2" s="7">
        <v>1961</v>
      </c>
      <c t="n" r="D2" s="7">
        <v>504</v>
      </c>
      <c t="n" r="E2" s="7">
        <v>9791</v>
      </c>
      <c t="n" r="F2" s="7">
        <v>14737</v>
      </c>
      <c t="n" r="G2" s="7">
        <v>-507</v>
      </c>
      <c t="n" r="H2" s="7">
        <v>-5158</v>
      </c>
    </row>
    <row spans="1:8" r="3">
      <c t="s" r="A3" s="4">
        <v>147</v>
      </c>
      <c t="n" r="D3" s="6">
        <v>503880</v>
      </c>
      <c t="n" r="H3" s="6">
        <v>88685</v>
      </c>
    </row>
    <row spans="1:8" r="4">
      <c t="s" r="A4" s="3">
        <v>148</v>
      </c>
    </row>
    <row spans="1:8" r="5">
      <c t="s" r="A5" s="4">
        <v>54</v>
      </c>
      <c t="n" r="B5" s="6">
        <v>405</v>
      </c>
      <c t="n" r="F5" s="6">
        <v>405</v>
      </c>
    </row>
    <row spans="1:8" r="6">
      <c t="s" r="A6" s="4">
        <v>72</v>
      </c>
      <c t="n" r="B6" s="6">
        <v>-499</v>
      </c>
      <c t="n" r="G6" s="6">
        <v>-499</v>
      </c>
    </row>
    <row spans="1:8" r="7">
      <c t="s" r="A7" s="3">
        <v>149</v>
      </c>
    </row>
    <row spans="1:8" r="8">
      <c t="s" r="A8" s="4">
        <v>150</v>
      </c>
      <c t="n" r="B8" s="6">
        <v>-124</v>
      </c>
      <c t="n" r="F8" s="6">
        <v>-124</v>
      </c>
    </row>
    <row spans="1:8" r="9">
      <c t="s" r="A9" s="4">
        <v>151</v>
      </c>
      <c t="n" r="B9" s="6">
        <v>-31</v>
      </c>
      <c t="n" r="F9" s="6">
        <v>-31</v>
      </c>
    </row>
    <row spans="1:8" r="10">
      <c t="s" r="A10" s="4">
        <v>152</v>
      </c>
      <c t="n" r="B10" s="6">
        <v>-470</v>
      </c>
      <c t="n" r="H10" s="7">
        <v>-470</v>
      </c>
    </row>
    <row spans="1:8" r="11">
      <c t="s" r="A11" s="4">
        <v>153</v>
      </c>
      <c t="n" r="H11" s="6">
        <v>6277</v>
      </c>
    </row>
    <row spans="1:8" r="12">
      <c t="s" r="A12" s="4">
        <v>154</v>
      </c>
      <c t="n" r="B12" s="6">
        <v>62</v>
      </c>
      <c t="n" r="E12" s="7">
        <v>-47</v>
      </c>
      <c t="n" r="H12" s="7">
        <v>109</v>
      </c>
    </row>
    <row spans="1:8" r="13">
      <c t="s" r="A13" s="4">
        <v>155</v>
      </c>
      <c t="n" r="H13" s="6">
        <v>-2400</v>
      </c>
    </row>
    <row spans="1:8" r="14">
      <c t="s" r="A14" s="4">
        <v>50</v>
      </c>
      <c t="n" r="B14" s="6">
        <v>-1</v>
      </c>
      <c t="s" r="E14" s="4">
        <v>109</v>
      </c>
      <c t="n" r="F14" s="6">
        <v>-1</v>
      </c>
    </row>
    <row spans="1:8" r="15">
      <c t="s" r="A15" s="4">
        <v>156</v>
      </c>
      <c t="n" r="H15" s="6">
        <v>7</v>
      </c>
    </row>
    <row spans="1:8" r="16">
      <c t="s" r="A16" s="4">
        <v>157</v>
      </c>
      <c t="n" r="D16" s="6">
        <v>503880</v>
      </c>
      <c t="n" r="H16" s="6">
        <v>92569</v>
      </c>
    </row>
    <row spans="1:8" r="17">
      <c t="s" r="A17" s="4">
        <v>158</v>
      </c>
      <c t="n" r="B17" s="6">
        <v>20670</v>
      </c>
      <c t="n" r="C17" s="6">
        <v>1961</v>
      </c>
      <c t="n" r="D17" s="7">
        <v>504</v>
      </c>
      <c t="n" r="E17" s="7">
        <v>9744</v>
      </c>
      <c t="n" r="F17" s="6">
        <v>14986</v>
      </c>
      <c t="n" r="G17" s="6">
        <v>-1006</v>
      </c>
      <c t="n" r="H17" s="7">
        <v>-5519</v>
      </c>
    </row>
    <row spans="1:8" r="18">
      <c t="s" r="A18" s="4">
        <v>159</v>
      </c>
      <c t="n" r="B18" s="6">
        <v>21103</v>
      </c>
      <c t="n" r="C18" s="6">
        <v>2703</v>
      </c>
      <c t="n" r="D18" s="7">
        <v>504</v>
      </c>
      <c t="n" r="E18" s="6">
        <v>9746</v>
      </c>
      <c t="n" r="F18" s="6">
        <v>16049</v>
      </c>
      <c t="n" r="G18" s="6">
        <v>-1442</v>
      </c>
      <c t="n" r="H18" s="7">
        <v>-6457</v>
      </c>
    </row>
    <row spans="1:8" r="19">
      <c t="s" r="A19" s="4">
        <v>160</v>
      </c>
      <c t="n" r="D19" s="6">
        <v>503880</v>
      </c>
      <c t="n" r="H19" s="6">
        <v>104228</v>
      </c>
    </row>
    <row spans="1:8" r="20">
      <c t="s" r="A20" s="3">
        <v>148</v>
      </c>
    </row>
    <row spans="1:8" r="21">
      <c t="s" r="A21" s="4">
        <v>54</v>
      </c>
      <c t="n" r="B21" s="6">
        <v>368</v>
      </c>
      <c t="n" r="F21" s="6">
        <v>368</v>
      </c>
    </row>
    <row spans="1:8" r="22">
      <c t="s" r="A22" s="4">
        <v>72</v>
      </c>
      <c t="n" r="B22" s="6">
        <v>478</v>
      </c>
      <c t="n" r="G22" s="6">
        <v>478</v>
      </c>
    </row>
    <row spans="1:8" r="23">
      <c t="s" r="A23" s="3">
        <v>149</v>
      </c>
    </row>
    <row spans="1:8" r="24">
      <c t="s" r="A24" s="4">
        <v>150</v>
      </c>
      <c t="n" r="B24" s="6">
        <v>-135</v>
      </c>
      <c t="n" r="F24" s="6">
        <v>-135</v>
      </c>
    </row>
    <row spans="1:8" r="25">
      <c t="s" r="A25" s="4">
        <v>151</v>
      </c>
      <c t="n" r="B25" s="6">
        <v>-49</v>
      </c>
      <c t="n" r="F25" s="6">
        <v>-49</v>
      </c>
    </row>
    <row spans="1:8" r="26">
      <c t="s" r="A26" s="4">
        <v>152</v>
      </c>
      <c t="n" r="B26" s="6">
        <v>-325</v>
      </c>
      <c t="n" r="H26" s="7">
        <v>-325</v>
      </c>
    </row>
    <row spans="1:8" r="27">
      <c t="s" r="A27" s="4">
        <v>153</v>
      </c>
      <c t="n" r="H27" s="6">
        <v>5615</v>
      </c>
    </row>
    <row spans="1:8" r="28">
      <c t="s" r="A28" s="4">
        <v>154</v>
      </c>
      <c t="n" r="B28" s="6">
        <v>57</v>
      </c>
      <c t="n" r="E28" s="6">
        <v>-7</v>
      </c>
      <c t="n" r="H28" s="7">
        <v>64</v>
      </c>
    </row>
    <row spans="1:8" r="29">
      <c t="s" r="A29" s="4">
        <v>155</v>
      </c>
      <c t="n" r="H29" s="6">
        <v>-1542</v>
      </c>
    </row>
    <row spans="1:8" r="30">
      <c t="s" r="A30" s="4">
        <v>50</v>
      </c>
      <c t="n" r="B30" s="6">
        <v>-1</v>
      </c>
      <c t="n" r="H30" s="7">
        <v>-1</v>
      </c>
    </row>
    <row spans="1:8" r="31">
      <c t="s" r="A31" s="4">
        <v>156</v>
      </c>
      <c t="n" r="H31" s="6">
        <v>15</v>
      </c>
    </row>
    <row spans="1:8" r="32">
      <c t="s" r="A32" s="4">
        <v>161</v>
      </c>
      <c t="n" r="D32" s="6">
        <v>503880</v>
      </c>
      <c t="n" r="H32" s="6">
        <v>108316</v>
      </c>
    </row>
    <row spans="1:8" r="33">
      <c t="s" r="A33" s="4">
        <v>162</v>
      </c>
      <c t="n" r="B33" s="7">
        <v>21496</v>
      </c>
      <c t="n" r="C33" s="7">
        <v>2703</v>
      </c>
      <c t="n" r="D33" s="7">
        <v>504</v>
      </c>
      <c t="n" r="E33" s="7">
        <v>9739</v>
      </c>
      <c t="n" r="F33" s="7">
        <v>16233</v>
      </c>
      <c t="n" r="G33" s="7">
        <v>-964</v>
      </c>
      <c t="n" r="H33" s="7">
        <v>-671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4"/>
  </cols>
  <sheetData>
    <row spans="1:2" r="1">
      <c t="s" r="A1" s="1">
        <v>775</v>
      </c>
      <c t="s" r="B1" s="2">
        <v>2</v>
      </c>
    </row>
    <row spans="1:2" r="2">
      <c t="s" r="A2" s="4">
        <v>776</v>
      </c>
    </row>
    <row spans="1:2" r="3">
      <c t="s" r="A3" s="3">
        <v>762</v>
      </c>
    </row>
    <row spans="1:2" r="4">
      <c t="s" r="A4" s="4">
        <v>777</v>
      </c>
      <c t="s" r="B4" s="4">
        <v>778</v>
      </c>
    </row>
    <row spans="1:2" r="5">
      <c t="s" r="A5" s="4">
        <v>779</v>
      </c>
    </row>
    <row spans="1:2" r="6">
      <c t="s" r="A6" s="3">
        <v>762</v>
      </c>
    </row>
    <row spans="1:2" r="7">
      <c t="s" r="A7" s="4">
        <v>777</v>
      </c>
      <c t="s" r="B7" s="4">
        <v>780</v>
      </c>
    </row>
    <row spans="1:2" r="8">
      <c t="s" r="A8" s="4">
        <v>781</v>
      </c>
    </row>
    <row spans="1:2" r="9">
      <c t="s" r="A9" s="3">
        <v>762</v>
      </c>
    </row>
    <row spans="1:2" r="10">
      <c t="s" r="A10" s="4">
        <v>777</v>
      </c>
      <c t="s" r="B10" s="4">
        <v>782</v>
      </c>
    </row>
    <row spans="1:2" r="11">
      <c t="s" r="A11" s="4">
        <v>783</v>
      </c>
    </row>
    <row spans="1:2" r="12">
      <c t="s" r="A12" s="3">
        <v>762</v>
      </c>
    </row>
    <row spans="1:2" r="13">
      <c t="s" r="A13" s="4">
        <v>777</v>
      </c>
      <c t="s" r="B13" s="4">
        <v>784</v>
      </c>
    </row>
    <row spans="1:2" r="14">
      <c t="s" r="A14" s="4">
        <v>785</v>
      </c>
    </row>
    <row spans="1:2" r="15">
      <c t="s" r="A15" s="3">
        <v>762</v>
      </c>
    </row>
    <row spans="1:2" r="16">
      <c t="s" r="A16" s="4">
        <v>777</v>
      </c>
      <c t="s" r="B16" s="4">
        <v>786</v>
      </c>
    </row>
    <row spans="1:2" r="17">
      <c t="s" r="A17" s="4">
        <v>787</v>
      </c>
    </row>
    <row spans="1:2" r="18">
      <c t="s" r="A18" s="3">
        <v>762</v>
      </c>
    </row>
    <row spans="1:2" r="19">
      <c t="s" r="A19" s="4">
        <v>777</v>
      </c>
      <c t="s" r="B19" s="4">
        <v>788</v>
      </c>
    </row>
    <row spans="1:2" r="20">
      <c t="s" r="A20" s="4">
        <v>789</v>
      </c>
    </row>
    <row spans="1:2" r="21">
      <c t="s" r="A21" s="3">
        <v>762</v>
      </c>
    </row>
    <row spans="1:2" r="22">
      <c t="s" r="A22" s="4">
        <v>777</v>
      </c>
      <c t="s" r="B22" s="4">
        <v>790</v>
      </c>
    </row>
    <row spans="1:2" r="23">
      <c t="s" r="A23" s="4">
        <v>791</v>
      </c>
    </row>
    <row spans="1:2" r="24">
      <c t="s" r="A24" s="3">
        <v>762</v>
      </c>
    </row>
    <row spans="1:2" r="25">
      <c t="s" r="A25" s="4">
        <v>777</v>
      </c>
      <c t="s" r="B25" s="4">
        <v>79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3</v>
      </c>
      <c t="s" r="B1" s="2">
        <v>2</v>
      </c>
      <c t="s" r="C1" s="2">
        <v>82</v>
      </c>
    </row>
    <row spans="1:3" r="2">
      <c t="s" r="A2" s="4">
        <v>794</v>
      </c>
    </row>
    <row spans="1:3" r="3">
      <c t="s" r="A3" s="3">
        <v>795</v>
      </c>
    </row>
    <row spans="1:3" r="4">
      <c t="s" r="A4" s="4">
        <v>796</v>
      </c>
      <c t="n" r="B4" s="7">
        <v>550</v>
      </c>
      <c t="n" r="C4" s="7">
        <v>320</v>
      </c>
    </row>
    <row spans="1:3" r="5">
      <c t="s" r="A5" s="4">
        <v>797</v>
      </c>
    </row>
    <row spans="1:3" r="6">
      <c t="s" r="A6" s="3">
        <v>795</v>
      </c>
    </row>
    <row spans="1:3" r="7">
      <c t="s" r="A7" s="4">
        <v>796</v>
      </c>
      <c t="n" r="B7" s="6">
        <v>197</v>
      </c>
      <c t="n" r="C7" s="6">
        <v>336</v>
      </c>
    </row>
    <row spans="1:3" r="8">
      <c t="s" r="A8" s="4">
        <v>798</v>
      </c>
    </row>
    <row spans="1:3" r="9">
      <c t="s" r="A9" s="3">
        <v>795</v>
      </c>
    </row>
    <row spans="1:3" r="10">
      <c t="s" r="A10" s="4">
        <v>796</v>
      </c>
      <c t="n" r="B10" s="6">
        <v>13198</v>
      </c>
      <c t="n" r="C10" s="6">
        <v>2621</v>
      </c>
    </row>
    <row spans="1:3" r="11">
      <c t="s" r="A11" s="4">
        <v>799</v>
      </c>
    </row>
    <row spans="1:3" r="12">
      <c t="s" r="A12" s="3">
        <v>795</v>
      </c>
    </row>
    <row spans="1:3" r="13">
      <c t="s" r="A13" s="4">
        <v>796</v>
      </c>
      <c t="n" r="B13" s="6">
        <v>3</v>
      </c>
      <c t="n" r="C13" s="6">
        <v>0</v>
      </c>
    </row>
    <row spans="1:3" r="14">
      <c t="s" r="A14" s="4">
        <v>800</v>
      </c>
    </row>
    <row spans="1:3" r="15">
      <c t="s" r="A15" s="3">
        <v>795</v>
      </c>
    </row>
    <row spans="1:3" r="16">
      <c t="s" r="A16" s="4">
        <v>796</v>
      </c>
      <c t="n" r="B16" s="6">
        <v>1354032</v>
      </c>
      <c t="n" r="C16" s="6">
        <v>1274277</v>
      </c>
    </row>
    <row spans="1:3" r="17">
      <c t="s" r="A17" s="4">
        <v>801</v>
      </c>
    </row>
    <row spans="1:3" r="18">
      <c t="s" r="A18" s="3">
        <v>795</v>
      </c>
    </row>
    <row spans="1:3" r="19">
      <c t="s" r="A19" s="4">
        <v>796</v>
      </c>
      <c t="n" r="B19" s="6">
        <v>1</v>
      </c>
      <c t="n" r="C19" s="6">
        <v>403</v>
      </c>
    </row>
    <row spans="1:3" r="20">
      <c t="s" r="A20" s="4">
        <v>802</v>
      </c>
    </row>
    <row spans="1:3" r="21">
      <c t="s" r="A21" s="3">
        <v>795</v>
      </c>
    </row>
    <row spans="1:3" r="22">
      <c t="s" r="A22" s="4">
        <v>796</v>
      </c>
      <c t="n" r="B22" s="6">
        <v>0</v>
      </c>
      <c t="n" r="C22" s="6">
        <v>404</v>
      </c>
    </row>
    <row spans="1:3" r="23">
      <c t="s" r="A23" s="4">
        <v>803</v>
      </c>
    </row>
    <row spans="1:3" r="24">
      <c t="s" r="A24" s="3">
        <v>795</v>
      </c>
    </row>
    <row spans="1:3" r="25">
      <c t="s" r="A25" s="4">
        <v>796</v>
      </c>
      <c t="n" r="B25" s="6">
        <v>37</v>
      </c>
      <c t="n" r="C25" s="6">
        <v>141</v>
      </c>
    </row>
    <row spans="1:3" r="26">
      <c t="s" r="A26" s="4">
        <v>804</v>
      </c>
    </row>
    <row spans="1:3" r="27">
      <c t="s" r="A27" s="3">
        <v>795</v>
      </c>
    </row>
    <row spans="1:3" r="28">
      <c t="s" r="A28" s="4">
        <v>796</v>
      </c>
      <c t="n" r="B28" s="6">
        <v>97</v>
      </c>
      <c t="n" r="C28" s="6">
        <v>113</v>
      </c>
    </row>
    <row spans="1:3" r="29">
      <c t="s" r="A29" s="4">
        <v>805</v>
      </c>
    </row>
    <row spans="1:3" r="30">
      <c t="s" r="A30" s="3">
        <v>795</v>
      </c>
    </row>
    <row spans="1:3" r="31">
      <c t="s" r="A31" s="4">
        <v>796</v>
      </c>
      <c t="n" r="B31" s="6">
        <v>25</v>
      </c>
      <c t="n" r="C31" s="6">
        <v>87</v>
      </c>
    </row>
    <row spans="1:3" r="32">
      <c t="s" r="A32" s="4">
        <v>806</v>
      </c>
    </row>
    <row spans="1:3" r="33">
      <c t="s" r="A33" s="3">
        <v>795</v>
      </c>
    </row>
    <row spans="1:3" r="34">
      <c t="s" r="A34" s="4">
        <v>796</v>
      </c>
      <c t="n" r="B34" s="6">
        <v>24771</v>
      </c>
      <c t="n" r="C34" s="6">
        <v>24583</v>
      </c>
    </row>
    <row spans="1:3" r="35">
      <c t="s" r="A35" s="4">
        <v>807</v>
      </c>
    </row>
    <row spans="1:3" r="36">
      <c t="s" r="A36" s="3">
        <v>795</v>
      </c>
    </row>
    <row spans="1:3" r="37">
      <c t="s" r="A37" s="4">
        <v>796</v>
      </c>
      <c t="n" r="B37" s="6">
        <v>8916</v>
      </c>
      <c t="n" r="C37" s="6">
        <v>9398</v>
      </c>
    </row>
    <row spans="1:3" r="38">
      <c t="s" r="A38" s="4">
        <v>808</v>
      </c>
    </row>
    <row spans="1:3" r="39">
      <c t="s" r="A39" s="3">
        <v>795</v>
      </c>
    </row>
    <row spans="1:3" r="40">
      <c t="s" r="A40" s="4">
        <v>796</v>
      </c>
      <c t="n" r="B40" s="7">
        <v>5789</v>
      </c>
      <c t="n" r="C40" s="7">
        <v>451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809</v>
      </c>
      <c t="s" r="B1" s="2">
        <v>1</v>
      </c>
      <c t="s" r="C1" s="2">
        <v>527</v>
      </c>
    </row>
    <row spans="1:3" r="2">
      <c t="s" r="B2" s="2">
        <v>810</v>
      </c>
      <c t="s" r="C2" s="2">
        <v>811</v>
      </c>
    </row>
    <row spans="1:3" r="3">
      <c t="s" r="A3" s="4">
        <v>812</v>
      </c>
    </row>
    <row spans="1:3" r="4">
      <c t="s" r="A4" s="3">
        <v>762</v>
      </c>
    </row>
    <row spans="1:3" r="5">
      <c t="s" r="A5" s="4">
        <v>140</v>
      </c>
      <c t="n" r="B5" s="7">
        <v>8916</v>
      </c>
      <c t="n" r="C5" s="7">
        <v>9398</v>
      </c>
    </row>
    <row spans="1:3" r="6">
      <c t="s" r="A6" s="4">
        <v>813</v>
      </c>
      <c t="n" r="B6" s="6">
        <v>340</v>
      </c>
      <c t="n" r="C6" s="6">
        <v>-105</v>
      </c>
    </row>
    <row spans="1:3" r="7">
      <c t="s" r="A7" s="4">
        <v>814</v>
      </c>
    </row>
    <row spans="1:3" r="8">
      <c t="s" r="A8" s="3">
        <v>762</v>
      </c>
    </row>
    <row spans="1:3" r="9">
      <c t="s" r="A9" s="4">
        <v>88</v>
      </c>
      <c t="n" r="B9" s="6">
        <v>1666</v>
      </c>
      <c t="n" r="C9" s="6">
        <v>1698</v>
      </c>
    </row>
    <row spans="1:3" r="10">
      <c t="s" r="A10" s="4">
        <v>815</v>
      </c>
    </row>
    <row spans="1:3" r="11">
      <c t="s" r="A11" s="3">
        <v>762</v>
      </c>
    </row>
    <row spans="1:3" r="12">
      <c t="s" r="A12" s="4">
        <v>106</v>
      </c>
      <c t="n" r="B12" s="7">
        <v>7250</v>
      </c>
      <c t="n" r="C12" s="7">
        <v>7700</v>
      </c>
    </row>
    <row spans="1:3" r="13">
      <c t="s" r="A13" s="4">
        <v>816</v>
      </c>
    </row>
    <row spans="1:3" r="14">
      <c t="s" r="A14" s="3">
        <v>762</v>
      </c>
    </row>
    <row spans="1:3" r="15">
      <c t="s" r="A15" s="4">
        <v>817</v>
      </c>
      <c t="n" r="B15" s="6">
        <v>0</v>
      </c>
      <c t="n" r="C15" s="6">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18</v>
      </c>
      <c t="s" r="B1" s="2">
        <v>1</v>
      </c>
    </row>
    <row spans="1:3" r="2">
      <c t="s" r="B2" s="2">
        <v>2</v>
      </c>
      <c t="s" r="C2" s="2">
        <v>23</v>
      </c>
    </row>
    <row spans="1:3" r="3">
      <c t="s" r="A3" s="3">
        <v>762</v>
      </c>
    </row>
    <row spans="1:3" r="4">
      <c t="s" r="A4" s="4">
        <v>819</v>
      </c>
      <c t="s" r="B4" s="4">
        <v>820</v>
      </c>
      <c t="s" r="C4" s="4">
        <v>821</v>
      </c>
    </row>
    <row spans="1:3" r="5">
      <c t="s" r="A5" s="4">
        <v>822</v>
      </c>
      <c t="s" r="B5" s="4">
        <v>539</v>
      </c>
      <c t="s" r="C5" s="4">
        <v>82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4</v>
      </c>
      <c t="s" r="B1" s="2">
        <v>2</v>
      </c>
      <c t="s" r="C1" s="2">
        <v>82</v>
      </c>
    </row>
    <row spans="1:3" r="2">
      <c t="s" r="A2" s="3">
        <v>825</v>
      </c>
    </row>
    <row spans="1:3" r="3">
      <c t="s" r="A3" s="4">
        <v>826</v>
      </c>
      <c t="n" r="B3" s="7">
        <v>16674</v>
      </c>
      <c t="n" r="C3" s="7">
        <v>11456</v>
      </c>
    </row>
    <row spans="1:3" r="4">
      <c t="s" r="A4" s="4">
        <v>765</v>
      </c>
      <c t="n" r="B4" s="6">
        <v>16136</v>
      </c>
      <c t="n" r="C4" s="6">
        <v>11153</v>
      </c>
    </row>
    <row spans="1:3" r="5">
      <c t="s" r="A5" s="4">
        <v>504</v>
      </c>
    </row>
    <row spans="1:3" r="6">
      <c t="s" r="A6" s="3">
        <v>825</v>
      </c>
    </row>
    <row spans="1:3" r="7">
      <c t="s" r="A7" s="4">
        <v>826</v>
      </c>
      <c t="n" r="B7" s="6">
        <v>16300</v>
      </c>
      <c t="n" r="C7" s="6">
        <v>11316</v>
      </c>
    </row>
    <row spans="1:3" r="8">
      <c t="s" r="A8" s="4">
        <v>765</v>
      </c>
      <c t="n" r="B8" s="6">
        <v>15786</v>
      </c>
      <c t="n" r="C8" s="6">
        <v>10868</v>
      </c>
    </row>
    <row spans="1:3" r="9">
      <c t="s" r="A9" s="4">
        <v>827</v>
      </c>
    </row>
    <row spans="1:3" r="10">
      <c t="s" r="A10" s="3">
        <v>825</v>
      </c>
    </row>
    <row spans="1:3" r="11">
      <c t="s" r="A11" s="4">
        <v>826</v>
      </c>
      <c t="n" r="B11" s="6">
        <v>371</v>
      </c>
      <c t="n" r="C11" s="6">
        <v>135</v>
      </c>
    </row>
    <row spans="1:3" r="12">
      <c t="s" r="A12" s="4">
        <v>765</v>
      </c>
      <c t="n" r="B12" s="6">
        <v>206</v>
      </c>
      <c t="n" r="C12" s="6">
        <v>182</v>
      </c>
    </row>
    <row spans="1:3" r="13">
      <c t="s" r="A13" s="4">
        <v>828</v>
      </c>
    </row>
    <row spans="1:3" r="14">
      <c t="s" r="A14" s="3">
        <v>825</v>
      </c>
    </row>
    <row spans="1:3" r="15">
      <c t="s" r="A15" s="4">
        <v>826</v>
      </c>
      <c t="n" r="B15" s="6">
        <v>15803</v>
      </c>
      <c t="n" r="C15" s="6">
        <v>10806</v>
      </c>
    </row>
    <row spans="1:3" r="16">
      <c t="s" r="A16" s="4">
        <v>829</v>
      </c>
    </row>
    <row spans="1:3" r="17">
      <c t="s" r="A17" s="3">
        <v>825</v>
      </c>
    </row>
    <row spans="1:3" r="18">
      <c t="s" r="A18" s="4">
        <v>765</v>
      </c>
      <c t="n" r="B18" s="6">
        <v>15850</v>
      </c>
      <c t="n" r="C18" s="6">
        <v>10900</v>
      </c>
    </row>
    <row spans="1:3" r="19">
      <c t="s" r="A19" s="4">
        <v>830</v>
      </c>
    </row>
    <row spans="1:3" r="20">
      <c t="s" r="A20" s="3">
        <v>825</v>
      </c>
    </row>
    <row spans="1:3" r="21">
      <c t="s" r="A21" s="4">
        <v>826</v>
      </c>
      <c t="n" r="B21" s="6">
        <v>15799</v>
      </c>
      <c t="n" r="C21" s="6">
        <v>10799</v>
      </c>
    </row>
    <row spans="1:3" r="22">
      <c t="s" r="A22" s="4">
        <v>831</v>
      </c>
    </row>
    <row spans="1:3" r="23">
      <c t="s" r="A23" s="3">
        <v>825</v>
      </c>
    </row>
    <row spans="1:3" r="24">
      <c t="s" r="A24" s="4">
        <v>765</v>
      </c>
      <c t="n" r="B24" s="6">
        <v>15705</v>
      </c>
      <c t="n" r="C24" s="6">
        <v>10795</v>
      </c>
    </row>
    <row spans="1:3" r="25">
      <c t="s" r="A25" s="4">
        <v>832</v>
      </c>
    </row>
    <row spans="1:3" r="26">
      <c t="s" r="A26" s="3">
        <v>825</v>
      </c>
    </row>
    <row spans="1:3" r="27">
      <c t="s" r="A27" s="4">
        <v>826</v>
      </c>
      <c t="n" r="B27" s="6">
        <v>1</v>
      </c>
      <c t="n" r="C27" s="6">
        <v>2</v>
      </c>
    </row>
    <row spans="1:3" r="28">
      <c t="s" r="A28" s="4">
        <v>833</v>
      </c>
    </row>
    <row spans="1:3" r="29">
      <c t="s" r="A29" s="3">
        <v>825</v>
      </c>
    </row>
    <row spans="1:3" r="30">
      <c t="s" r="A30" s="4">
        <v>765</v>
      </c>
      <c t="n" r="B30" s="6">
        <v>1</v>
      </c>
      <c t="n" r="C30" s="6">
        <v>2</v>
      </c>
    </row>
    <row spans="1:3" r="31">
      <c t="s" r="A31" s="4">
        <v>834</v>
      </c>
    </row>
    <row spans="1:3" r="32">
      <c t="s" r="A32" s="3">
        <v>825</v>
      </c>
    </row>
    <row spans="1:3" r="33">
      <c t="s" r="A33" s="4">
        <v>826</v>
      </c>
      <c t="n" r="B33" s="6">
        <v>3</v>
      </c>
      <c t="n" r="C33" s="6">
        <v>5</v>
      </c>
    </row>
    <row spans="1:3" r="34">
      <c t="s" r="A34" s="4">
        <v>835</v>
      </c>
    </row>
    <row spans="1:3" r="35">
      <c t="s" r="A35" s="3">
        <v>825</v>
      </c>
    </row>
    <row spans="1:3" r="36">
      <c t="s" r="A36" s="4">
        <v>765</v>
      </c>
      <c t="n" r="B36" s="6">
        <v>144</v>
      </c>
      <c t="n" r="C36" s="6">
        <v>103</v>
      </c>
    </row>
    <row spans="1:3" r="37">
      <c t="s" r="A37" s="4">
        <v>836</v>
      </c>
    </row>
    <row spans="1:3" r="38">
      <c t="s" r="A38" s="3">
        <v>825</v>
      </c>
    </row>
    <row spans="1:3" r="39">
      <c t="s" r="A39" s="4">
        <v>826</v>
      </c>
      <c t="n" r="B39" s="6">
        <v>871</v>
      </c>
      <c t="n" r="C39" s="6">
        <v>650</v>
      </c>
    </row>
    <row spans="1:3" r="40">
      <c t="s" r="A40" s="4">
        <v>837</v>
      </c>
    </row>
    <row spans="1:3" r="41">
      <c t="s" r="A41" s="3">
        <v>825</v>
      </c>
    </row>
    <row spans="1:3" r="42">
      <c t="s" r="A42" s="4">
        <v>765</v>
      </c>
      <c t="n" r="B42" s="6">
        <v>286</v>
      </c>
      <c t="n" r="C42" s="6">
        <v>253</v>
      </c>
    </row>
    <row spans="1:3" r="43">
      <c t="s" r="A43" s="4">
        <v>838</v>
      </c>
    </row>
    <row spans="1:3" r="44">
      <c t="s" r="A44" s="3">
        <v>825</v>
      </c>
    </row>
    <row spans="1:3" r="45">
      <c t="s" r="A45" s="4">
        <v>826</v>
      </c>
      <c t="n" r="B45" s="6">
        <v>501</v>
      </c>
      <c t="n" r="C45" s="6">
        <v>517</v>
      </c>
    </row>
    <row spans="1:3" r="46">
      <c t="s" r="A46" s="4">
        <v>839</v>
      </c>
    </row>
    <row spans="1:3" r="47">
      <c t="s" r="A47" s="3">
        <v>825</v>
      </c>
    </row>
    <row spans="1:3" r="48">
      <c t="s" r="A48" s="4">
        <v>765</v>
      </c>
      <c t="n" r="B48" s="6">
        <v>81</v>
      </c>
      <c t="n" r="C48" s="6">
        <v>73</v>
      </c>
    </row>
    <row spans="1:3" r="49">
      <c t="s" r="A49" s="4">
        <v>840</v>
      </c>
    </row>
    <row spans="1:3" r="50">
      <c t="s" r="A50" s="3">
        <v>825</v>
      </c>
    </row>
    <row spans="1:3" r="51">
      <c t="s" r="A51" s="4">
        <v>826</v>
      </c>
      <c t="n" r="B51" s="6">
        <v>370</v>
      </c>
      <c t="n" r="C51" s="6">
        <v>133</v>
      </c>
    </row>
    <row spans="1:3" r="52">
      <c t="s" r="A52" s="4">
        <v>841</v>
      </c>
    </row>
    <row spans="1:3" r="53">
      <c t="s" r="A53" s="3">
        <v>825</v>
      </c>
    </row>
    <row spans="1:3" r="54">
      <c t="s" r="A54" s="4">
        <v>765</v>
      </c>
      <c t="n" r="B54" s="7">
        <v>205</v>
      </c>
      <c t="n" r="C54" s="7">
        <v>18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42</v>
      </c>
      <c t="s" r="B1" s="2">
        <v>1</v>
      </c>
    </row>
    <row spans="1:3" r="2">
      <c t="s" r="B2" s="2">
        <v>2</v>
      </c>
      <c t="s" r="C2" s="2">
        <v>23</v>
      </c>
    </row>
    <row spans="1:3" r="3">
      <c t="s" r="A3" s="3">
        <v>762</v>
      </c>
    </row>
    <row spans="1:3" r="4">
      <c t="s" r="A4" s="4">
        <v>843</v>
      </c>
      <c t="n" r="B4" s="7">
        <v>154</v>
      </c>
      <c t="n" r="C4" s="7">
        <v>207</v>
      </c>
    </row>
    <row spans="1:3" r="5">
      <c t="s" r="A5" s="4">
        <v>844</v>
      </c>
    </row>
    <row spans="1:3" r="6">
      <c t="s" r="A6" s="3">
        <v>762</v>
      </c>
    </row>
    <row spans="1:3" r="7">
      <c t="s" r="A7" s="4">
        <v>843</v>
      </c>
      <c t="n" r="B7" s="6">
        <v>154</v>
      </c>
      <c t="n" r="C7" s="6">
        <v>204</v>
      </c>
    </row>
    <row spans="1:3" r="8">
      <c t="s" r="A8" s="4">
        <v>845</v>
      </c>
    </row>
    <row spans="1:3" r="9">
      <c t="s" r="A9" s="3">
        <v>762</v>
      </c>
    </row>
    <row spans="1:3" r="10">
      <c t="s" r="A10" s="4">
        <v>843</v>
      </c>
      <c t="n" r="B10" s="6">
        <v>-2</v>
      </c>
      <c t="n" r="C10" s="6">
        <v>0</v>
      </c>
    </row>
    <row spans="1:3" r="11">
      <c t="s" r="A11" s="4">
        <v>846</v>
      </c>
    </row>
    <row spans="1:3" r="12">
      <c t="s" r="A12" s="3">
        <v>762</v>
      </c>
    </row>
    <row spans="1:3" r="13">
      <c t="s" r="A13" s="4">
        <v>843</v>
      </c>
      <c t="n" r="B13" s="6">
        <v>2</v>
      </c>
      <c t="n" r="C13" s="6">
        <v>1</v>
      </c>
    </row>
    <row spans="1:3" r="14">
      <c t="s" r="A14" s="4">
        <v>847</v>
      </c>
    </row>
    <row spans="1:3" r="15">
      <c t="s" r="A15" s="3">
        <v>762</v>
      </c>
    </row>
    <row spans="1:3" r="16">
      <c t="s" r="A16" s="4">
        <v>843</v>
      </c>
      <c t="n" r="B16" s="6">
        <v>-1</v>
      </c>
      <c t="n" r="C16" s="6">
        <v>0</v>
      </c>
    </row>
    <row spans="1:3" r="17">
      <c t="s" r="A17" s="4">
        <v>848</v>
      </c>
    </row>
    <row spans="1:3" r="18">
      <c t="s" r="A18" s="3">
        <v>762</v>
      </c>
    </row>
    <row spans="1:3" r="19">
      <c t="s" r="A19" s="4">
        <v>843</v>
      </c>
      <c t="n" r="B19" s="6">
        <v>1</v>
      </c>
      <c t="n" r="C19" s="6">
        <v>2</v>
      </c>
    </row>
    <row spans="1:3" r="20">
      <c t="s" r="A20" s="4">
        <v>849</v>
      </c>
    </row>
    <row spans="1:3" r="21">
      <c t="s" r="A21" s="3">
        <v>762</v>
      </c>
    </row>
    <row spans="1:3" r="22">
      <c t="s" r="A22" s="4">
        <v>843</v>
      </c>
      <c t="n" r="B22" s="7">
        <v>71</v>
      </c>
      <c t="n" r="C22" s="7">
        <v>5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50</v>
      </c>
      <c t="s" r="B1" s="2">
        <v>1</v>
      </c>
    </row>
    <row spans="1:3" r="2">
      <c t="s" r="B2" s="2">
        <v>2</v>
      </c>
      <c t="s" r="C2" s="2">
        <v>23</v>
      </c>
    </row>
    <row spans="1:3" r="3">
      <c t="s" r="A3" s="3">
        <v>762</v>
      </c>
    </row>
    <row spans="1:3" r="4">
      <c t="s" r="A4" s="4">
        <v>851</v>
      </c>
      <c t="n" r="B4" s="7">
        <v>-19</v>
      </c>
      <c t="n" r="C4" s="7">
        <v>-15</v>
      </c>
    </row>
    <row spans="1:3" r="5">
      <c t="s" r="A5" s="4">
        <v>852</v>
      </c>
    </row>
    <row spans="1:3" r="6">
      <c t="s" r="A6" s="3">
        <v>762</v>
      </c>
    </row>
    <row spans="1:3" r="7">
      <c t="s" r="A7" s="4">
        <v>843</v>
      </c>
      <c t="n" r="B7" s="6">
        <v>510</v>
      </c>
      <c t="n" r="C7" s="6">
        <v>-24</v>
      </c>
    </row>
    <row spans="1:3" r="8">
      <c t="s" r="A8" s="4">
        <v>853</v>
      </c>
      <c t="n" r="B8" s="6">
        <v>-501</v>
      </c>
      <c t="n" r="C8" s="6">
        <v>27</v>
      </c>
    </row>
    <row spans="1:3" r="9">
      <c t="s" r="A9" s="4">
        <v>854</v>
      </c>
    </row>
    <row spans="1:3" r="10">
      <c t="s" r="A10" s="3">
        <v>762</v>
      </c>
    </row>
    <row spans="1:3" r="11">
      <c t="s" r="A11" s="4">
        <v>843</v>
      </c>
      <c t="n" r="B11" s="6">
        <v>5</v>
      </c>
      <c t="n" r="C11" s="6">
        <v>2</v>
      </c>
    </row>
    <row spans="1:3" r="12">
      <c t="s" r="A12" s="4">
        <v>855</v>
      </c>
      <c t="n" r="B12" s="6">
        <v>-113</v>
      </c>
      <c t="n" r="C12" s="6">
        <v>20</v>
      </c>
    </row>
    <row spans="1:3" r="13">
      <c t="s" r="A13" s="4">
        <v>856</v>
      </c>
      <c t="n" r="B13" s="6">
        <v>0</v>
      </c>
      <c t="n" r="C13" s="6">
        <v>-1</v>
      </c>
    </row>
    <row spans="1:3" r="14">
      <c t="s" r="A14" s="4">
        <v>857</v>
      </c>
    </row>
    <row spans="1:3" r="15">
      <c t="s" r="A15" s="3">
        <v>762</v>
      </c>
    </row>
    <row spans="1:3" r="16">
      <c t="s" r="A16" s="4">
        <v>855</v>
      </c>
      <c t="n" r="B16" s="6">
        <v>-113</v>
      </c>
      <c t="n" r="C16" s="6">
        <v>20</v>
      </c>
    </row>
    <row spans="1:3" r="17">
      <c t="s" r="A17" s="4">
        <v>858</v>
      </c>
    </row>
    <row spans="1:3" r="18">
      <c t="s" r="A18" s="3">
        <v>762</v>
      </c>
    </row>
    <row spans="1:3" r="19">
      <c t="s" r="A19" s="4">
        <v>843</v>
      </c>
      <c t="n" r="B19" s="7">
        <v>5</v>
      </c>
      <c t="n" r="C19" s="6">
        <v>2</v>
      </c>
    </row>
    <row spans="1:3" r="20">
      <c t="s" r="A20" s="4">
        <v>856</v>
      </c>
      <c t="s" r="B20" s="4">
        <v>109</v>
      </c>
      <c t="n" r="C20" s="6">
        <v>0</v>
      </c>
    </row>
    <row spans="1:3" r="21">
      <c t="s" r="A21" s="4">
        <v>859</v>
      </c>
    </row>
    <row spans="1:3" r="22">
      <c t="s" r="A22" s="3">
        <v>762</v>
      </c>
    </row>
    <row spans="1:3" r="23">
      <c t="s" r="A23" s="4">
        <v>855</v>
      </c>
      <c t="n" r="B23" s="7">
        <v>0</v>
      </c>
      <c t="n" r="C23" s="6">
        <v>0</v>
      </c>
    </row>
    <row spans="1:3" r="24">
      <c t="s" r="A24" s="4">
        <v>860</v>
      </c>
    </row>
    <row spans="1:3" r="25">
      <c t="s" r="A25" s="3">
        <v>762</v>
      </c>
    </row>
    <row spans="1:3" r="26">
      <c t="s" r="A26" s="4">
        <v>843</v>
      </c>
      <c t="n" r="B26" s="6">
        <v>0</v>
      </c>
      <c t="n" r="C26" s="6">
        <v>0</v>
      </c>
    </row>
    <row spans="1:3" r="27">
      <c t="s" r="A27" s="4">
        <v>856</v>
      </c>
      <c t="n" r="B27" s="6">
        <v>0</v>
      </c>
      <c t="n" r="C27" s="6">
        <v>-1</v>
      </c>
    </row>
    <row spans="1:3" r="28">
      <c t="s" r="A28" s="4">
        <v>861</v>
      </c>
    </row>
    <row spans="1:3" r="29">
      <c t="s" r="A29" s="3">
        <v>762</v>
      </c>
    </row>
    <row spans="1:3" r="30">
      <c t="s" r="A30" s="4">
        <v>843</v>
      </c>
      <c t="n" r="B30" s="6">
        <v>44</v>
      </c>
      <c t="n" r="C30" s="6">
        <v>-67</v>
      </c>
    </row>
    <row spans="1:3" r="31">
      <c t="s" r="A31" s="4">
        <v>853</v>
      </c>
      <c t="n" r="B31" s="6">
        <v>-44</v>
      </c>
      <c t="n" r="C31" s="6">
        <v>67</v>
      </c>
    </row>
    <row spans="1:3" r="32">
      <c t="s" r="A32" s="4">
        <v>862</v>
      </c>
    </row>
    <row spans="1:3" r="33">
      <c t="s" r="A33" s="3">
        <v>762</v>
      </c>
    </row>
    <row spans="1:3" r="34">
      <c t="s" r="A34" s="4">
        <v>843</v>
      </c>
      <c t="n" r="B34" s="6">
        <v>-30</v>
      </c>
      <c t="n" r="C34" s="6">
        <v>-25</v>
      </c>
    </row>
    <row spans="1:3" r="35">
      <c t="s" r="A35" s="4">
        <v>853</v>
      </c>
      <c t="n" r="B35" s="6">
        <v>31</v>
      </c>
      <c t="n" r="C35" s="6">
        <v>25</v>
      </c>
    </row>
    <row spans="1:3" r="36">
      <c t="s" r="A36" s="4">
        <v>863</v>
      </c>
    </row>
    <row spans="1:3" r="37">
      <c t="s" r="A37" s="3">
        <v>762</v>
      </c>
    </row>
    <row spans="1:3" r="38">
      <c t="s" r="A38" s="4">
        <v>843</v>
      </c>
      <c t="n" r="B38" s="6">
        <v>248</v>
      </c>
      <c t="n" r="C38" s="6">
        <v>0</v>
      </c>
    </row>
    <row spans="1:3" r="39">
      <c t="s" r="A39" s="4">
        <v>853</v>
      </c>
      <c t="n" r="B39" s="6">
        <v>-248</v>
      </c>
      <c t="n" r="C39" s="6">
        <v>0</v>
      </c>
    </row>
    <row spans="1:3" r="40">
      <c t="s" r="A40" s="4">
        <v>864</v>
      </c>
    </row>
    <row spans="1:3" r="41">
      <c t="s" r="A41" s="3">
        <v>762</v>
      </c>
    </row>
    <row spans="1:3" r="42">
      <c t="s" r="A42" s="4">
        <v>843</v>
      </c>
      <c t="n" r="B42" s="6">
        <v>248</v>
      </c>
      <c t="n" r="C42" s="6">
        <v>68</v>
      </c>
    </row>
    <row spans="1:3" r="43">
      <c t="s" r="A43" s="4">
        <v>853</v>
      </c>
      <c t="n" r="B43" s="7">
        <v>-240</v>
      </c>
      <c t="n" r="C43" s="7">
        <v>-6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65</v>
      </c>
      <c t="s" r="B1" s="2">
        <v>2</v>
      </c>
      <c t="s" r="C1" s="2">
        <v>82</v>
      </c>
    </row>
    <row spans="1:3" r="2">
      <c t="s" r="A2" s="3">
        <v>228</v>
      </c>
    </row>
    <row spans="1:3" r="3">
      <c t="s" r="A3" s="4">
        <v>866</v>
      </c>
      <c t="n" r="B3" s="7">
        <v>3440</v>
      </c>
      <c t="n" r="C3" s="7">
        <v>3050</v>
      </c>
    </row>
    <row spans="1:3" r="4">
      <c t="s" r="A4" s="4">
        <v>867</v>
      </c>
      <c t="n" r="B4" s="7">
        <v>970</v>
      </c>
      <c t="n" r="C4" s="7">
        <v>26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68</v>
      </c>
      <c t="s" r="B1" s="2">
        <v>2</v>
      </c>
      <c t="s" r="C1" s="2">
        <v>82</v>
      </c>
    </row>
    <row spans="1:3" r="2">
      <c t="s" r="A2" s="3">
        <v>869</v>
      </c>
    </row>
    <row spans="1:3" r="3">
      <c t="s" r="A3" s="4">
        <v>870</v>
      </c>
      <c t="n" r="B3" s="7">
        <v>16674</v>
      </c>
      <c t="n" r="C3" s="7">
        <v>11456</v>
      </c>
    </row>
    <row spans="1:3" r="4">
      <c t="s" r="A4" s="4">
        <v>871</v>
      </c>
      <c t="n" r="B4" s="6">
        <v>-10861</v>
      </c>
      <c t="n" r="C4" s="6">
        <v>-6679</v>
      </c>
    </row>
    <row spans="1:3" r="5">
      <c t="s" r="A5" s="4">
        <v>872</v>
      </c>
      <c t="n" r="B5" s="6">
        <v>5813</v>
      </c>
      <c t="n" r="C5" s="6">
        <v>4777</v>
      </c>
    </row>
    <row spans="1:3" r="6">
      <c t="s" r="A6" s="4">
        <v>378</v>
      </c>
      <c t="n" r="B6" s="6">
        <v>-3166</v>
      </c>
      <c t="n" r="C6" s="6">
        <v>-776</v>
      </c>
    </row>
    <row spans="1:3" r="7">
      <c t="s" r="A7" s="4">
        <v>873</v>
      </c>
      <c t="n" r="B7" s="6">
        <v>5813</v>
      </c>
      <c t="n" r="C7" s="6">
        <v>4777</v>
      </c>
    </row>
    <row spans="1:3" r="8">
      <c t="s" r="A8" s="4">
        <v>874</v>
      </c>
      <c t="n" r="B8" s="6">
        <v>63868</v>
      </c>
      <c t="n" r="C8" s="6">
        <v>62522</v>
      </c>
    </row>
    <row spans="1:3" r="9">
      <c t="s" r="A9" s="4">
        <v>875</v>
      </c>
      <c t="n" r="B9" s="6">
        <v>-38404</v>
      </c>
      <c t="n" r="C9" s="6">
        <v>-38997</v>
      </c>
    </row>
    <row spans="1:3" r="10">
      <c t="s" r="A10" s="4">
        <v>872</v>
      </c>
      <c t="n" r="B10" s="6">
        <v>25464</v>
      </c>
      <c t="n" r="C10" s="6">
        <v>23525</v>
      </c>
    </row>
    <row spans="1:3" r="11">
      <c t="s" r="A11" s="4">
        <v>876</v>
      </c>
      <c t="n" r="B11" s="6">
        <v>80542</v>
      </c>
      <c t="n" r="C11" s="6">
        <v>73978</v>
      </c>
    </row>
    <row spans="1:3" r="12">
      <c t="s" r="A12" s="4">
        <v>877</v>
      </c>
      <c t="n" r="B12" s="6">
        <v>-49265</v>
      </c>
      <c t="n" r="C12" s="6">
        <v>-45676</v>
      </c>
    </row>
    <row spans="1:3" r="13">
      <c t="s" r="A13" s="4">
        <v>878</v>
      </c>
      <c t="n" r="B13" s="6">
        <v>31277</v>
      </c>
      <c t="n" r="C13" s="6">
        <v>28302</v>
      </c>
    </row>
    <row spans="1:3" r="14">
      <c t="s" r="A14" s="4">
        <v>86</v>
      </c>
      <c t="n" r="B14" s="6">
        <v>3722</v>
      </c>
      <c t="n" r="C14" s="6">
        <v>3404</v>
      </c>
    </row>
    <row spans="1:3" r="15">
      <c t="s" r="A15" s="4">
        <v>879</v>
      </c>
      <c t="n" r="B15" s="6">
        <v>21742</v>
      </c>
      <c t="n" r="C15" s="6">
        <v>20121</v>
      </c>
    </row>
    <row spans="1:3" r="16">
      <c t="s" r="A16" s="4">
        <v>504</v>
      </c>
    </row>
    <row spans="1:3" r="17">
      <c t="s" r="A17" s="3">
        <v>869</v>
      </c>
    </row>
    <row spans="1:3" r="18">
      <c t="s" r="A18" s="4">
        <v>870</v>
      </c>
      <c t="n" r="B18" s="6">
        <v>16300</v>
      </c>
      <c t="n" r="C18" s="6">
        <v>11316</v>
      </c>
    </row>
    <row spans="1:3" r="19">
      <c t="s" r="A19" s="4">
        <v>871</v>
      </c>
      <c t="n" r="B19" s="6">
        <v>-7684</v>
      </c>
      <c t="n" r="C19" s="6">
        <v>-5896</v>
      </c>
    </row>
    <row spans="1:3" r="20">
      <c t="s" r="A20" s="4">
        <v>872</v>
      </c>
      <c t="n" r="B20" s="6">
        <v>8616</v>
      </c>
      <c t="n" r="C20" s="6">
        <v>5420</v>
      </c>
    </row>
    <row spans="1:3" r="21">
      <c t="s" r="A21" s="4">
        <v>827</v>
      </c>
    </row>
    <row spans="1:3" r="22">
      <c t="s" r="A22" s="3">
        <v>869</v>
      </c>
    </row>
    <row spans="1:3" r="23">
      <c t="s" r="A23" s="4">
        <v>870</v>
      </c>
      <c t="n" r="B23" s="6">
        <v>371</v>
      </c>
      <c t="n" r="C23" s="6">
        <v>135</v>
      </c>
    </row>
    <row spans="1:3" r="24">
      <c t="s" r="A24" s="4">
        <v>871</v>
      </c>
      <c t="n" r="B24" s="6">
        <v>-9</v>
      </c>
      <c t="n" r="C24" s="6">
        <v>-5</v>
      </c>
    </row>
    <row spans="1:3" r="25">
      <c t="s" r="A25" s="4">
        <v>872</v>
      </c>
      <c t="n" r="B25" s="6">
        <v>362</v>
      </c>
      <c t="n" r="C25" s="6">
        <v>130</v>
      </c>
    </row>
    <row spans="1:3" r="26">
      <c t="s" r="A26" s="4">
        <v>880</v>
      </c>
    </row>
    <row spans="1:3" r="27">
      <c t="s" r="A27" s="3">
        <v>869</v>
      </c>
    </row>
    <row spans="1:3" r="28">
      <c t="s" r="A28" s="4">
        <v>870</v>
      </c>
      <c t="n" r="B28" s="6">
        <v>0</v>
      </c>
      <c t="n" r="C28" s="6">
        <v>1</v>
      </c>
    </row>
    <row spans="1:3" r="29">
      <c t="s" r="A29" s="4">
        <v>871</v>
      </c>
      <c t="n" r="B29" s="6">
        <v>0</v>
      </c>
      <c t="n" r="C29" s="6">
        <v>0</v>
      </c>
    </row>
    <row spans="1:3" r="30">
      <c t="s" r="A30" s="4">
        <v>872</v>
      </c>
      <c t="n" r="B30" s="6">
        <v>0</v>
      </c>
      <c t="n" r="C30" s="6">
        <v>1</v>
      </c>
    </row>
    <row spans="1:3" r="31">
      <c t="s" r="A31" s="4">
        <v>881</v>
      </c>
    </row>
    <row spans="1:3" r="32">
      <c t="s" r="A32" s="3">
        <v>869</v>
      </c>
    </row>
    <row spans="1:3" r="33">
      <c t="s" r="A33" s="4">
        <v>870</v>
      </c>
      <c t="n" r="B33" s="6">
        <v>3</v>
      </c>
      <c t="n" r="C33" s="6">
        <v>4</v>
      </c>
    </row>
    <row spans="1:3" r="34">
      <c t="s" r="A34" s="4">
        <v>871</v>
      </c>
      <c t="n" r="B34" s="6">
        <v>-2</v>
      </c>
      <c t="n" r="C34" s="6">
        <v>-2</v>
      </c>
    </row>
    <row spans="1:3" r="35">
      <c t="s" r="A35" s="4">
        <v>872</v>
      </c>
      <c t="n" r="B35" s="7">
        <v>1</v>
      </c>
      <c t="n" r="C35" s="7">
        <v>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82</v>
      </c>
      <c t="s" r="B1" s="2">
        <v>2</v>
      </c>
      <c t="s" r="C1" s="2">
        <v>82</v>
      </c>
    </row>
    <row spans="1:3" r="2">
      <c t="s" r="A2" s="3">
        <v>228</v>
      </c>
    </row>
    <row spans="1:3" r="3">
      <c t="s" r="A3" s="4">
        <v>883</v>
      </c>
      <c t="n" r="B3" s="7">
        <v>5813</v>
      </c>
      <c t="n" r="C3" s="7">
        <v>4777</v>
      </c>
    </row>
    <row spans="1:3" r="4">
      <c t="s" r="A4" s="4">
        <v>884</v>
      </c>
      <c t="n" r="B4" s="6">
        <v>0</v>
      </c>
      <c t="n" r="C4" s="6">
        <v>0</v>
      </c>
    </row>
    <row spans="1:3" r="5">
      <c t="s" r="A5" s="4">
        <v>885</v>
      </c>
      <c t="n" r="B5" s="6">
        <v>-403</v>
      </c>
      <c t="n" r="C5" s="6">
        <v>-405</v>
      </c>
    </row>
    <row spans="1:3" r="6">
      <c t="s" r="A6" s="4">
        <v>886</v>
      </c>
      <c t="n" r="B6" s="6">
        <v>5410</v>
      </c>
      <c t="n" r="C6" s="6">
        <v>4372</v>
      </c>
    </row>
    <row spans="1:3" r="7">
      <c t="s" r="A7" s="4">
        <v>887</v>
      </c>
      <c t="n" r="B7" s="6">
        <v>25464</v>
      </c>
      <c t="n" r="C7" s="6">
        <v>23525</v>
      </c>
    </row>
    <row spans="1:3" r="8">
      <c t="s" r="A8" s="4">
        <v>888</v>
      </c>
      <c t="n" r="B8" s="6">
        <v>-92</v>
      </c>
      <c t="n" r="C8" s="6">
        <v>-63</v>
      </c>
    </row>
    <row spans="1:3" r="9">
      <c t="s" r="A9" s="4">
        <v>889</v>
      </c>
      <c t="n" r="B9" s="6">
        <v>-24882</v>
      </c>
      <c t="n" r="C9" s="6">
        <v>-22812</v>
      </c>
    </row>
    <row spans="1:3" r="10">
      <c t="s" r="A10" s="4">
        <v>890</v>
      </c>
      <c t="n" r="B10" s="6">
        <v>490</v>
      </c>
      <c t="n" r="C10" s="6">
        <v>650</v>
      </c>
    </row>
    <row spans="1:3" r="11">
      <c t="s" r="A11" s="4">
        <v>878</v>
      </c>
      <c t="n" r="B11" s="6">
        <v>31277</v>
      </c>
      <c t="n" r="C11" s="6">
        <v>28302</v>
      </c>
    </row>
    <row spans="1:3" r="12">
      <c t="s" r="A12" s="4">
        <v>891</v>
      </c>
      <c t="n" r="B12" s="6">
        <v>-92</v>
      </c>
      <c t="n" r="C12" s="6">
        <v>-63</v>
      </c>
    </row>
    <row spans="1:3" r="13">
      <c t="s" r="A13" s="4">
        <v>892</v>
      </c>
      <c t="n" r="B13" s="6">
        <v>-25285</v>
      </c>
      <c t="n" r="C13" s="6">
        <v>-23217</v>
      </c>
    </row>
    <row spans="1:3" r="14">
      <c t="s" r="A14" s="4">
        <v>893</v>
      </c>
      <c t="n" r="B14" s="7">
        <v>5900</v>
      </c>
      <c t="n" r="C14" s="7">
        <v>502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3</v>
      </c>
      <c t="s" r="B1" s="2">
        <v>1</v>
      </c>
    </row>
    <row spans="1:3" r="2">
      <c t="s" r="B2" s="2">
        <v>2</v>
      </c>
      <c t="s" r="C2" s="2">
        <v>23</v>
      </c>
    </row>
    <row spans="1:3" r="3">
      <c t="s" r="A3" s="3">
        <v>164</v>
      </c>
    </row>
    <row spans="1:3" r="4">
      <c t="s" r="A4" s="4">
        <v>62</v>
      </c>
      <c t="n" r="B4" s="8">
        <v>0.34</v>
      </c>
      <c t="n" r="C4" s="9">
        <v>0.3</v>
      </c>
    </row>
    <row spans="1:3" r="5">
      <c t="s" r="A5" s="4">
        <v>165</v>
      </c>
      <c t="n" r="B5" s="7">
        <v>3</v>
      </c>
      <c t="n" r="C5" s="7">
        <v>3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94</v>
      </c>
      <c t="s" r="B1" s="2">
        <v>2</v>
      </c>
      <c t="s" r="C1" s="2">
        <v>82</v>
      </c>
    </row>
    <row spans="1:3" r="2">
      <c t="s" r="A2" s="3">
        <v>895</v>
      </c>
    </row>
    <row spans="1:3" r="3">
      <c t="s" r="A3" s="4">
        <v>896</v>
      </c>
      <c t="n" r="B3" s="7">
        <v>16136</v>
      </c>
      <c t="n" r="C3" s="7">
        <v>11153</v>
      </c>
    </row>
    <row spans="1:3" r="4">
      <c t="s" r="A4" s="4">
        <v>897</v>
      </c>
      <c t="n" r="B4" s="6">
        <v>-8551</v>
      </c>
      <c t="n" r="C4" s="6">
        <v>-7021</v>
      </c>
    </row>
    <row spans="1:3" r="5">
      <c t="s" r="A5" s="4">
        <v>898</v>
      </c>
      <c t="n" r="B5" s="6">
        <v>7585</v>
      </c>
      <c t="n" r="C5" s="6">
        <v>4132</v>
      </c>
    </row>
    <row spans="1:3" r="6">
      <c t="s" r="A6" s="4">
        <v>379</v>
      </c>
      <c t="n" r="B6" s="6">
        <v>-856</v>
      </c>
      <c t="n" r="C6" s="6">
        <v>-1118</v>
      </c>
    </row>
    <row spans="1:3" r="7">
      <c t="s" r="A7" s="4">
        <v>899</v>
      </c>
      <c t="n" r="B7" s="6">
        <v>7585</v>
      </c>
      <c t="n" r="C7" s="6">
        <v>4132</v>
      </c>
    </row>
    <row spans="1:3" r="8">
      <c t="s" r="A8" s="4">
        <v>896</v>
      </c>
      <c t="n" r="B8" s="6">
        <v>46420</v>
      </c>
      <c t="n" r="C8" s="6">
        <v>46766</v>
      </c>
    </row>
    <row spans="1:3" r="9">
      <c t="s" r="A9" s="4">
        <v>897</v>
      </c>
      <c t="n" r="B9" s="6">
        <v>-38404</v>
      </c>
      <c t="n" r="C9" s="6">
        <v>-38997</v>
      </c>
    </row>
    <row spans="1:3" r="10">
      <c t="s" r="A10" s="4">
        <v>898</v>
      </c>
      <c t="n" r="B10" s="6">
        <v>8016</v>
      </c>
      <c t="n" r="C10" s="6">
        <v>7769</v>
      </c>
    </row>
    <row spans="1:3" r="11">
      <c t="s" r="A11" s="4">
        <v>896</v>
      </c>
      <c t="n" r="B11" s="6">
        <v>62556</v>
      </c>
      <c t="n" r="C11" s="6">
        <v>57919</v>
      </c>
    </row>
    <row spans="1:3" r="12">
      <c t="s" r="A12" s="4">
        <v>897</v>
      </c>
      <c t="n" r="B12" s="6">
        <v>-46955</v>
      </c>
      <c t="n" r="C12" s="6">
        <v>-46018</v>
      </c>
    </row>
    <row spans="1:3" r="13">
      <c t="s" r="A13" s="4">
        <v>900</v>
      </c>
      <c t="n" r="B13" s="6">
        <v>15601</v>
      </c>
      <c t="n" r="C13" s="6">
        <v>11901</v>
      </c>
    </row>
    <row spans="1:3" r="14">
      <c t="s" r="A14" s="4">
        <v>102</v>
      </c>
      <c t="n" r="B14" s="6">
        <v>4224</v>
      </c>
      <c t="n" r="C14" s="6">
        <v>4499</v>
      </c>
    </row>
    <row spans="1:3" r="15">
      <c t="s" r="A15" s="4">
        <v>901</v>
      </c>
      <c t="n" r="B15" s="6">
        <v>3792</v>
      </c>
      <c t="n" r="C15" s="6">
        <v>3270</v>
      </c>
    </row>
    <row spans="1:3" r="16">
      <c t="s" r="A16" s="4">
        <v>504</v>
      </c>
    </row>
    <row spans="1:3" r="17">
      <c t="s" r="A17" s="3">
        <v>895</v>
      </c>
    </row>
    <row spans="1:3" r="18">
      <c t="s" r="A18" s="4">
        <v>896</v>
      </c>
      <c t="n" r="B18" s="6">
        <v>15786</v>
      </c>
      <c t="n" r="C18" s="6">
        <v>10868</v>
      </c>
    </row>
    <row spans="1:3" r="19">
      <c t="s" r="A19" s="4">
        <v>897</v>
      </c>
      <c t="n" r="B19" s="6">
        <v>-7684</v>
      </c>
      <c t="n" r="C19" s="6">
        <v>-5896</v>
      </c>
    </row>
    <row spans="1:3" r="20">
      <c t="s" r="A20" s="4">
        <v>898</v>
      </c>
      <c t="n" r="B20" s="6">
        <v>8102</v>
      </c>
      <c t="n" r="C20" s="6">
        <v>4972</v>
      </c>
    </row>
    <row spans="1:3" r="21">
      <c t="s" r="A21" s="4">
        <v>827</v>
      </c>
    </row>
    <row spans="1:3" r="22">
      <c t="s" r="A22" s="3">
        <v>895</v>
      </c>
    </row>
    <row spans="1:3" r="23">
      <c t="s" r="A23" s="4">
        <v>896</v>
      </c>
      <c t="n" r="B23" s="6">
        <v>206</v>
      </c>
      <c t="n" r="C23" s="6">
        <v>182</v>
      </c>
    </row>
    <row spans="1:3" r="24">
      <c t="s" r="A24" s="4">
        <v>897</v>
      </c>
      <c t="n" r="B24" s="6">
        <v>-9</v>
      </c>
      <c t="n" r="C24" s="6">
        <v>-5</v>
      </c>
    </row>
    <row spans="1:3" r="25">
      <c t="s" r="A25" s="4">
        <v>898</v>
      </c>
      <c t="n" r="B25" s="6">
        <v>197</v>
      </c>
      <c t="n" r="C25" s="6">
        <v>177</v>
      </c>
    </row>
    <row spans="1:3" r="26">
      <c t="s" r="A26" s="4">
        <v>881</v>
      </c>
    </row>
    <row spans="1:3" r="27">
      <c t="s" r="A27" s="3">
        <v>895</v>
      </c>
    </row>
    <row spans="1:3" r="28">
      <c t="s" r="A28" s="4">
        <v>896</v>
      </c>
      <c t="n" r="B28" s="6">
        <v>144</v>
      </c>
      <c t="n" r="C28" s="6">
        <v>103</v>
      </c>
    </row>
    <row spans="1:3" r="29">
      <c t="s" r="A29" s="4">
        <v>897</v>
      </c>
      <c t="n" r="B29" s="6">
        <v>-2</v>
      </c>
      <c t="n" r="C29" s="6">
        <v>-2</v>
      </c>
    </row>
    <row spans="1:3" r="30">
      <c t="s" r="A30" s="4">
        <v>898</v>
      </c>
      <c t="n" r="B30" s="7">
        <v>142</v>
      </c>
      <c t="n" r="C30" s="7">
        <v>10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02</v>
      </c>
      <c t="s" r="B1" s="2">
        <v>2</v>
      </c>
      <c t="s" r="C1" s="2">
        <v>82</v>
      </c>
    </row>
    <row spans="1:3" r="2">
      <c t="s" r="A2" s="3">
        <v>228</v>
      </c>
    </row>
    <row spans="1:3" r="3">
      <c t="s" r="A3" s="4">
        <v>903</v>
      </c>
      <c t="n" r="B3" s="7">
        <v>7585</v>
      </c>
      <c t="n" r="C3" s="7">
        <v>4132</v>
      </c>
    </row>
    <row spans="1:3" r="4">
      <c t="s" r="A4" s="4">
        <v>904</v>
      </c>
      <c t="n" r="B4" s="6">
        <v>0</v>
      </c>
      <c t="n" r="C4" s="6">
        <v>0</v>
      </c>
    </row>
    <row spans="1:3" r="5">
      <c t="s" r="A5" s="4">
        <v>905</v>
      </c>
      <c t="n" r="B5" s="6">
        <v>-119</v>
      </c>
      <c t="n" r="C5" s="6">
        <v>-64</v>
      </c>
    </row>
    <row spans="1:3" r="6">
      <c t="s" r="A6" s="4">
        <v>906</v>
      </c>
      <c t="n" r="B6" s="6">
        <v>7466</v>
      </c>
      <c t="n" r="C6" s="6">
        <v>4068</v>
      </c>
    </row>
    <row spans="1:3" r="7">
      <c t="s" r="A7" s="4">
        <v>907</v>
      </c>
      <c t="n" r="B7" s="6">
        <v>8016</v>
      </c>
      <c t="n" r="C7" s="6">
        <v>7769</v>
      </c>
    </row>
    <row spans="1:3" r="8">
      <c t="s" r="A8" s="4">
        <v>908</v>
      </c>
      <c t="n" r="B8" s="6">
        <v>-92</v>
      </c>
      <c t="n" r="C8" s="6">
        <v>-63</v>
      </c>
    </row>
    <row spans="1:3" r="9">
      <c t="s" r="A9" s="4">
        <v>909</v>
      </c>
      <c t="n" r="B9" s="6">
        <v>-5797</v>
      </c>
      <c t="n" r="C9" s="6">
        <v>-5287</v>
      </c>
    </row>
    <row spans="1:3" r="10">
      <c t="s" r="A10" s="4">
        <v>910</v>
      </c>
      <c t="n" r="B10" s="6">
        <v>2127</v>
      </c>
      <c t="n" r="C10" s="6">
        <v>2419</v>
      </c>
    </row>
    <row spans="1:3" r="11">
      <c t="s" r="A11" s="4">
        <v>900</v>
      </c>
      <c t="n" r="B11" s="6">
        <v>15601</v>
      </c>
      <c t="n" r="C11" s="6">
        <v>11901</v>
      </c>
    </row>
    <row spans="1:3" r="12">
      <c t="s" r="A12" s="4">
        <v>891</v>
      </c>
      <c t="n" r="B12" s="6">
        <v>-92</v>
      </c>
      <c t="n" r="C12" s="6">
        <v>-63</v>
      </c>
    </row>
    <row spans="1:3" r="13">
      <c t="s" r="A13" s="4">
        <v>911</v>
      </c>
      <c t="n" r="B13" s="6">
        <v>-5916</v>
      </c>
      <c t="n" r="C13" s="6">
        <v>-5351</v>
      </c>
    </row>
    <row spans="1:3" r="14">
      <c t="s" r="A14" s="4">
        <v>893</v>
      </c>
      <c t="n" r="B14" s="7">
        <v>9593</v>
      </c>
      <c t="n" r="C14" s="7">
        <v>648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72"/>
  <sheetViews>
    <sheetView workbookViewId="0">
      <selection activeCell="A1" sqref="A1"/>
    </sheetView>
  </sheetViews>
  <sheetFormatPr baseColWidth="10" defaultRowHeight="15"/>
  <cols>
    <col customWidth="1" max="1" min="1" width="80"/>
    <col customWidth="1" max="2" min="2" width="21"/>
  </cols>
  <sheetData>
    <row spans="1:2" r="1">
      <c t="s" r="A1" s="1">
        <v>912</v>
      </c>
      <c t="s" r="B1" s="2">
        <v>913</v>
      </c>
    </row>
    <row spans="1:2" r="2">
      <c t="s" r="A2" s="3">
        <v>914</v>
      </c>
    </row>
    <row spans="1:2" r="3">
      <c t="s" r="A3" s="4">
        <v>915</v>
      </c>
      <c t="n" r="B3" s="7">
        <v>36530</v>
      </c>
    </row>
    <row spans="1:2" r="4">
      <c t="s" r="A4" s="4">
        <v>916</v>
      </c>
      <c t="n" r="B4" s="6">
        <v>9890</v>
      </c>
    </row>
    <row spans="1:2" r="5">
      <c t="s" r="A5" s="4">
        <v>917</v>
      </c>
      <c t="n" r="B5" s="6">
        <v>46420</v>
      </c>
    </row>
    <row spans="1:2" r="6">
      <c t="s" r="A6" s="4">
        <v>918</v>
      </c>
    </row>
    <row spans="1:2" r="7">
      <c t="s" r="A7" s="3">
        <v>914</v>
      </c>
    </row>
    <row spans="1:2" r="8">
      <c t="s" r="A8" s="4">
        <v>915</v>
      </c>
      <c t="n" r="B8" s="6">
        <v>36530</v>
      </c>
    </row>
    <row spans="1:2" r="9">
      <c t="s" r="A9" s="4">
        <v>916</v>
      </c>
      <c t="n" r="B9" s="6">
        <v>8925</v>
      </c>
    </row>
    <row spans="1:2" r="10">
      <c t="s" r="A10" s="4">
        <v>917</v>
      </c>
      <c t="n" r="B10" s="6">
        <v>45455</v>
      </c>
    </row>
    <row spans="1:2" r="11">
      <c t="s" r="A11" s="4">
        <v>919</v>
      </c>
    </row>
    <row spans="1:2" r="12">
      <c t="s" r="A12" s="3">
        <v>914</v>
      </c>
    </row>
    <row spans="1:2" r="13">
      <c t="s" r="A13" s="4">
        <v>915</v>
      </c>
      <c t="n" r="B13" s="6">
        <v>0</v>
      </c>
    </row>
    <row spans="1:2" r="14">
      <c t="s" r="A14" s="4">
        <v>916</v>
      </c>
      <c t="n" r="B14" s="6">
        <v>0</v>
      </c>
    </row>
    <row spans="1:2" r="15">
      <c t="s" r="A15" s="4">
        <v>917</v>
      </c>
      <c t="n" r="B15" s="6">
        <v>0</v>
      </c>
    </row>
    <row spans="1:2" r="16">
      <c t="s" r="A16" s="4">
        <v>920</v>
      </c>
    </row>
    <row spans="1:2" r="17">
      <c t="s" r="A17" s="3">
        <v>914</v>
      </c>
    </row>
    <row spans="1:2" r="18">
      <c t="s" r="A18" s="4">
        <v>915</v>
      </c>
      <c t="n" r="B18" s="6">
        <v>0</v>
      </c>
    </row>
    <row spans="1:2" r="19">
      <c t="s" r="A19" s="4">
        <v>916</v>
      </c>
      <c t="n" r="B19" s="6">
        <v>965</v>
      </c>
    </row>
    <row spans="1:2" r="20">
      <c t="s" r="A20" s="4">
        <v>917</v>
      </c>
      <c t="n" r="B20" s="6">
        <v>965</v>
      </c>
    </row>
    <row spans="1:2" r="21">
      <c t="s" r="A21" s="4">
        <v>921</v>
      </c>
    </row>
    <row spans="1:2" r="22">
      <c t="s" r="A22" s="3">
        <v>914</v>
      </c>
    </row>
    <row spans="1:2" r="23">
      <c t="s" r="A23" s="4">
        <v>915</v>
      </c>
      <c t="n" r="B23" s="6">
        <v>36454</v>
      </c>
    </row>
    <row spans="1:2" r="24">
      <c t="s" r="A24" s="4">
        <v>922</v>
      </c>
    </row>
    <row spans="1:2" r="25">
      <c t="s" r="A25" s="3">
        <v>914</v>
      </c>
    </row>
    <row spans="1:2" r="26">
      <c t="s" r="A26" s="4">
        <v>915</v>
      </c>
      <c t="n" r="B26" s="6">
        <v>36454</v>
      </c>
    </row>
    <row spans="1:2" r="27">
      <c t="s" r="A27" s="4">
        <v>923</v>
      </c>
    </row>
    <row spans="1:2" r="28">
      <c t="s" r="A28" s="3">
        <v>914</v>
      </c>
    </row>
    <row spans="1:2" r="29">
      <c t="s" r="A29" s="4">
        <v>915</v>
      </c>
      <c t="n" r="B29" s="6">
        <v>0</v>
      </c>
    </row>
    <row spans="1:2" r="30">
      <c t="s" r="A30" s="4">
        <v>924</v>
      </c>
    </row>
    <row spans="1:2" r="31">
      <c t="s" r="A31" s="3">
        <v>914</v>
      </c>
    </row>
    <row spans="1:2" r="32">
      <c t="s" r="A32" s="4">
        <v>915</v>
      </c>
      <c t="n" r="B32" s="6">
        <v>0</v>
      </c>
    </row>
    <row spans="1:2" r="33">
      <c t="s" r="A33" s="4">
        <v>925</v>
      </c>
    </row>
    <row spans="1:2" r="34">
      <c t="s" r="A34" s="3">
        <v>914</v>
      </c>
    </row>
    <row spans="1:2" r="35">
      <c t="s" r="A35" s="4">
        <v>915</v>
      </c>
      <c t="n" r="B35" s="6">
        <v>76</v>
      </c>
    </row>
    <row spans="1:2" r="36">
      <c t="s" r="A36" s="4">
        <v>916</v>
      </c>
      <c t="n" r="B36" s="6">
        <v>114</v>
      </c>
    </row>
    <row spans="1:2" r="37">
      <c t="s" r="A37" s="4">
        <v>926</v>
      </c>
    </row>
    <row spans="1:2" r="38">
      <c t="s" r="A38" s="3">
        <v>914</v>
      </c>
    </row>
    <row spans="1:2" r="39">
      <c t="s" r="A39" s="4">
        <v>915</v>
      </c>
      <c t="n" r="B39" s="6">
        <v>76</v>
      </c>
    </row>
    <row spans="1:2" r="40">
      <c t="s" r="A40" s="4">
        <v>916</v>
      </c>
      <c t="n" r="B40" s="6">
        <v>114</v>
      </c>
    </row>
    <row spans="1:2" r="41">
      <c t="s" r="A41" s="4">
        <v>927</v>
      </c>
    </row>
    <row spans="1:2" r="42">
      <c t="s" r="A42" s="3">
        <v>914</v>
      </c>
    </row>
    <row spans="1:2" r="43">
      <c t="s" r="A43" s="4">
        <v>915</v>
      </c>
      <c t="n" r="B43" s="6">
        <v>0</v>
      </c>
    </row>
    <row spans="1:2" r="44">
      <c t="s" r="A44" s="4">
        <v>916</v>
      </c>
      <c t="n" r="B44" s="6">
        <v>0</v>
      </c>
    </row>
    <row spans="1:2" r="45">
      <c t="s" r="A45" s="4">
        <v>928</v>
      </c>
    </row>
    <row spans="1:2" r="46">
      <c t="s" r="A46" s="3">
        <v>914</v>
      </c>
    </row>
    <row spans="1:2" r="47">
      <c t="s" r="A47" s="4">
        <v>915</v>
      </c>
      <c t="n" r="B47" s="6">
        <v>0</v>
      </c>
    </row>
    <row spans="1:2" r="48">
      <c t="s" r="A48" s="4">
        <v>916</v>
      </c>
      <c t="n" r="B48" s="6">
        <v>0</v>
      </c>
    </row>
    <row spans="1:2" r="49">
      <c t="s" r="A49" s="4">
        <v>929</v>
      </c>
    </row>
    <row spans="1:2" r="50">
      <c t="s" r="A50" s="3">
        <v>914</v>
      </c>
    </row>
    <row spans="1:2" r="51">
      <c t="s" r="A51" s="4">
        <v>916</v>
      </c>
      <c t="n" r="B51" s="6">
        <v>1</v>
      </c>
    </row>
    <row spans="1:2" r="52">
      <c t="s" r="A52" s="4">
        <v>930</v>
      </c>
    </row>
    <row spans="1:2" r="53">
      <c t="s" r="A53" s="3">
        <v>914</v>
      </c>
    </row>
    <row spans="1:2" r="54">
      <c t="s" r="A54" s="4">
        <v>916</v>
      </c>
      <c t="n" r="B54" s="6">
        <v>1</v>
      </c>
    </row>
    <row spans="1:2" r="55">
      <c t="s" r="A55" s="4">
        <v>931</v>
      </c>
    </row>
    <row spans="1:2" r="56">
      <c t="s" r="A56" s="3">
        <v>914</v>
      </c>
    </row>
    <row spans="1:2" r="57">
      <c t="s" r="A57" s="4">
        <v>916</v>
      </c>
      <c t="n" r="B57" s="6">
        <v>0</v>
      </c>
    </row>
    <row spans="1:2" r="58">
      <c t="s" r="A58" s="4">
        <v>932</v>
      </c>
    </row>
    <row spans="1:2" r="59">
      <c t="s" r="A59" s="3">
        <v>914</v>
      </c>
    </row>
    <row spans="1:2" r="60">
      <c t="s" r="A60" s="4">
        <v>916</v>
      </c>
      <c t="n" r="B60" s="6">
        <v>0</v>
      </c>
    </row>
    <row spans="1:2" r="61">
      <c t="s" r="A61" s="4">
        <v>608</v>
      </c>
    </row>
    <row spans="1:2" r="62">
      <c t="s" r="A62" s="3">
        <v>914</v>
      </c>
    </row>
    <row spans="1:2" r="63">
      <c t="s" r="A63" s="4">
        <v>916</v>
      </c>
      <c t="n" r="B63" s="6">
        <v>9775</v>
      </c>
    </row>
    <row spans="1:2" r="64">
      <c t="s" r="A64" s="4">
        <v>933</v>
      </c>
    </row>
    <row spans="1:2" r="65">
      <c t="s" r="A65" s="3">
        <v>914</v>
      </c>
    </row>
    <row spans="1:2" r="66">
      <c t="s" r="A66" s="4">
        <v>916</v>
      </c>
      <c t="n" r="B66" s="6">
        <v>8810</v>
      </c>
    </row>
    <row spans="1:2" r="67">
      <c t="s" r="A67" s="4">
        <v>934</v>
      </c>
    </row>
    <row spans="1:2" r="68">
      <c t="s" r="A68" s="3">
        <v>914</v>
      </c>
    </row>
    <row spans="1:2" r="69">
      <c t="s" r="A69" s="4">
        <v>916</v>
      </c>
      <c t="n" r="B69" s="6">
        <v>0</v>
      </c>
    </row>
    <row spans="1:2" r="70">
      <c t="s" r="A70" s="4">
        <v>935</v>
      </c>
    </row>
    <row spans="1:2" r="71">
      <c t="s" r="A71" s="3">
        <v>914</v>
      </c>
    </row>
    <row spans="1:2" r="72">
      <c t="s" r="A72" s="4">
        <v>916</v>
      </c>
      <c t="n" r="B72" s="7">
        <v>96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936</v>
      </c>
      <c t="s" r="B1" s="2">
        <v>1</v>
      </c>
    </row>
    <row spans="1:3" r="2">
      <c t="s" r="B2" s="2">
        <v>2</v>
      </c>
      <c t="s" r="C2" s="2">
        <v>82</v>
      </c>
    </row>
    <row spans="1:3" r="3">
      <c t="s" r="A3" s="3">
        <v>937</v>
      </c>
    </row>
    <row spans="1:3" r="4">
      <c t="s" r="A4" s="4">
        <v>938</v>
      </c>
      <c t="n" r="B4" s="7">
        <v>23570</v>
      </c>
      <c t="n" r="C4" s="7">
        <v>22580</v>
      </c>
    </row>
    <row spans="1:3" r="5">
      <c t="s" r="A5" s="4">
        <v>939</v>
      </c>
      <c t="s" r="B5" s="4">
        <v>940</v>
      </c>
    </row>
    <row spans="1:3" r="6">
      <c t="s" r="A6" s="4">
        <v>941</v>
      </c>
      <c t="s" r="B6" s="4">
        <v>942</v>
      </c>
    </row>
    <row spans="1:3" r="7">
      <c t="s" r="A7" s="4">
        <v>943</v>
      </c>
      <c t="n" r="B7" s="7">
        <v>21740</v>
      </c>
      <c t="n" r="C7" s="6">
        <v>20120</v>
      </c>
    </row>
    <row spans="1:3" r="8">
      <c t="s" r="A8" s="4">
        <v>105</v>
      </c>
    </row>
    <row spans="1:3" r="9">
      <c t="s" r="A9" s="3">
        <v>937</v>
      </c>
    </row>
    <row spans="1:3" r="10">
      <c t="s" r="A10" s="4">
        <v>944</v>
      </c>
      <c t="n" r="B10" s="7">
        <v>3790</v>
      </c>
      <c t="n" r="C10" s="7">
        <v>327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45</v>
      </c>
      <c t="s" r="B1" s="2">
        <v>2</v>
      </c>
      <c t="s" r="C1" s="2">
        <v>82</v>
      </c>
    </row>
    <row spans="1:3" r="2">
      <c t="s" r="A2" s="3">
        <v>231</v>
      </c>
    </row>
    <row spans="1:3" r="3">
      <c t="s" r="A3" s="4">
        <v>946</v>
      </c>
      <c t="n" r="B3" s="7">
        <v>337941</v>
      </c>
      <c t="n" r="C3" s="7">
        <v>320436</v>
      </c>
    </row>
    <row spans="1:3" r="4">
      <c t="s" r="A4" s="4">
        <v>947</v>
      </c>
      <c t="n" r="B4" s="6">
        <v>24771</v>
      </c>
      <c t="n" r="C4" s="6">
        <v>24583</v>
      </c>
    </row>
    <row spans="1:3" r="5">
      <c t="s" r="A5" s="4">
        <v>948</v>
      </c>
      <c t="n" r="B5" s="6">
        <v>4128</v>
      </c>
      <c t="n" r="C5" s="6">
        <v>3990</v>
      </c>
    </row>
    <row spans="1:3" r="6">
      <c t="s" r="A6" s="4">
        <v>949</v>
      </c>
      <c t="n" r="B6" s="7">
        <v>4293</v>
      </c>
      <c t="n" r="C6" s="7">
        <v>47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50</v>
      </c>
      <c t="s" r="B1" s="2">
        <v>2</v>
      </c>
      <c t="s" r="C1" s="2">
        <v>82</v>
      </c>
    </row>
    <row spans="1:3" r="2">
      <c t="s" r="A2" s="3">
        <v>231</v>
      </c>
    </row>
    <row spans="1:3" r="3">
      <c t="s" r="A3" s="4">
        <v>951</v>
      </c>
      <c t="n" r="B3" s="7">
        <v>337941</v>
      </c>
      <c t="n" r="C3" s="7">
        <v>320436</v>
      </c>
    </row>
    <row spans="1:3" r="4">
      <c t="s" r="A4" s="4">
        <v>952</v>
      </c>
      <c t="n" r="B4" s="6">
        <v>351581</v>
      </c>
      <c t="n" r="C4" s="6">
        <v>335420</v>
      </c>
    </row>
    <row spans="1:3" r="5">
      <c t="s" r="A5" s="4">
        <v>953</v>
      </c>
      <c t="n" r="B5" s="6">
        <v>67008</v>
      </c>
      <c t="n" r="C5" s="6">
        <v>63055</v>
      </c>
    </row>
    <row spans="1:3" r="6">
      <c t="s" r="A6" s="4">
        <v>954</v>
      </c>
      <c t="n" r="B6" s="7">
        <v>70743</v>
      </c>
      <c t="n" r="C6" s="7">
        <v>6701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5"/>
    <col customWidth="1" max="2" min="2" width="26"/>
    <col customWidth="1" max="3" min="3" width="26"/>
    <col customWidth="1" max="4" min="4" width="21"/>
    <col customWidth="1" max="5" min="5" width="26"/>
  </cols>
  <sheetData>
    <row spans="1:5" r="1">
      <c t="s" r="A1" s="1">
        <v>955</v>
      </c>
      <c t="s" r="B1" s="2">
        <v>956</v>
      </c>
      <c t="s" r="D1" s="2">
        <v>527</v>
      </c>
    </row>
    <row spans="1:5" r="2">
      <c t="s" r="B2" s="2">
        <v>957</v>
      </c>
      <c t="s" r="C2" s="2">
        <v>958</v>
      </c>
      <c t="s" r="D2" s="2">
        <v>591</v>
      </c>
      <c t="s" r="E2" s="2">
        <v>959</v>
      </c>
    </row>
    <row spans="1:5" r="3">
      <c t="s" r="A3" s="3">
        <v>937</v>
      </c>
    </row>
    <row spans="1:5" r="4">
      <c t="s" r="A4" s="4">
        <v>960</v>
      </c>
      <c t="n" r="D4" s="7">
        <v>63</v>
      </c>
      <c t="n" r="E4" s="7">
        <v>63</v>
      </c>
    </row>
    <row spans="1:5" r="5">
      <c t="s" r="A5" s="4">
        <v>961</v>
      </c>
    </row>
    <row spans="1:5" r="6">
      <c t="s" r="A6" s="3">
        <v>937</v>
      </c>
    </row>
    <row spans="1:5" r="7">
      <c t="s" r="A7" s="4">
        <v>962</v>
      </c>
      <c t="n" r="B7" s="6">
        <v>6</v>
      </c>
      <c t="n" r="C7" s="6">
        <v>6</v>
      </c>
    </row>
    <row spans="1:5" r="8">
      <c t="s" r="A8" s="4">
        <v>963</v>
      </c>
      <c t="n" r="E8" s="7">
        <v>2</v>
      </c>
    </row>
    <row spans="1:5" r="9">
      <c t="s" r="A9" s="4">
        <v>964</v>
      </c>
    </row>
    <row spans="1:5" r="10">
      <c t="s" r="A10" s="3">
        <v>937</v>
      </c>
    </row>
    <row spans="1:5" r="11">
      <c t="s" r="A11" s="4">
        <v>965</v>
      </c>
      <c t="n" r="E11" s="6">
        <v>2</v>
      </c>
    </row>
    <row spans="1:5" r="12">
      <c t="s" r="A12" s="4">
        <v>966</v>
      </c>
    </row>
    <row spans="1:5" r="13">
      <c t="s" r="A13" s="3">
        <v>937</v>
      </c>
    </row>
    <row spans="1:5" r="14">
      <c t="s" r="A14" s="4">
        <v>967</v>
      </c>
      <c t="n" r="E14" s="7">
        <v>565</v>
      </c>
    </row>
    <row spans="1:5" r="15">
      <c t="s" r="A15" s="4">
        <v>968</v>
      </c>
    </row>
    <row spans="1:5" r="16">
      <c t="s" r="A16" s="3">
        <v>937</v>
      </c>
    </row>
    <row spans="1:5" r="17">
      <c t="s" r="A17" s="4">
        <v>969</v>
      </c>
      <c t="n" r="E17" s="6">
        <v>575</v>
      </c>
    </row>
    <row spans="1:5" r="18">
      <c t="s" r="A18" s="4">
        <v>970</v>
      </c>
    </row>
    <row spans="1:5" r="19">
      <c t="s" r="A19" s="3">
        <v>937</v>
      </c>
    </row>
    <row spans="1:5" r="20">
      <c t="s" r="A20" s="4">
        <v>971</v>
      </c>
      <c t="n" r="B20" s="9">
        <v>37.8</v>
      </c>
      <c t="n" r="C20" s="10">
        <v>22.9</v>
      </c>
    </row>
    <row spans="1:5" r="21">
      <c t="s" r="A21" s="4">
        <v>972</v>
      </c>
    </row>
    <row spans="1:5" r="22">
      <c t="s" r="A22" s="3">
        <v>937</v>
      </c>
    </row>
    <row spans="1:5" r="23">
      <c t="s" r="A23" s="4">
        <v>973</v>
      </c>
      <c t="n" r="E23" s="7">
        <v>240</v>
      </c>
    </row>
    <row spans="1:5" r="24">
      <c t="s" r="A24" s="4">
        <v>974</v>
      </c>
      <c t="s" r="D24" s="4">
        <v>97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J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976</v>
      </c>
      <c t="s" r="B1" s="2">
        <v>1</v>
      </c>
      <c t="s" r="C1" s="2">
        <v>527</v>
      </c>
    </row>
    <row spans="1:10" r="2">
      <c t="s" r="B2" s="2">
        <v>2</v>
      </c>
      <c t="s" r="C2" s="2">
        <v>82</v>
      </c>
      <c t="s" r="D2" s="2">
        <v>577</v>
      </c>
      <c t="s" r="E2" s="2">
        <v>977</v>
      </c>
      <c t="s" r="F2" s="2">
        <v>978</v>
      </c>
      <c t="s" r="G2" s="2">
        <v>979</v>
      </c>
      <c t="s" r="H2" s="2">
        <v>980</v>
      </c>
      <c t="s" r="I2" s="2">
        <v>981</v>
      </c>
      <c t="s" r="J2" s="2">
        <v>982</v>
      </c>
    </row>
    <row spans="1:10" r="3">
      <c t="s" r="A3" s="3">
        <v>231</v>
      </c>
    </row>
    <row spans="1:10" r="4">
      <c t="s" r="A4" s="4">
        <v>983</v>
      </c>
      <c t="n" r="B4" s="7">
        <v>66</v>
      </c>
      <c t="n" r="C4" s="7">
        <v>280</v>
      </c>
      <c t="n" r="D4" s="7">
        <v>246</v>
      </c>
      <c t="n" r="E4" s="7">
        <v>285</v>
      </c>
      <c t="n" r="F4" s="7">
        <v>248</v>
      </c>
      <c t="n" r="G4" s="7">
        <v>331</v>
      </c>
      <c t="n" r="H4" s="7">
        <v>336</v>
      </c>
      <c t="n" r="I4" s="7">
        <v>369</v>
      </c>
      <c t="n" r="J4" s="7">
        <v>462</v>
      </c>
    </row>
  </sheetData>
  <mergeCells count="2">
    <mergeCell ref="A1:A2"/>
    <mergeCell ref="C1:J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25"/>
    <col customWidth="1" max="3" min="3" width="25"/>
  </cols>
  <sheetData>
    <row spans="1:3" r="1">
      <c t="s" r="A1" s="1">
        <v>984</v>
      </c>
      <c t="s" r="B1" s="2">
        <v>1</v>
      </c>
      <c t="s" r="C1" s="2">
        <v>527</v>
      </c>
    </row>
    <row spans="1:3" r="2">
      <c t="s" r="B2" s="2">
        <v>2</v>
      </c>
      <c t="s" r="C2" s="2">
        <v>82</v>
      </c>
    </row>
    <row spans="1:3" r="3">
      <c t="s" r="A3" s="3">
        <v>236</v>
      </c>
    </row>
    <row spans="1:3" r="4">
      <c t="s" r="A4" s="4">
        <v>985</v>
      </c>
      <c t="n" r="B4" s="7">
        <v>2060000000</v>
      </c>
      <c t="n" r="C4" s="7">
        <v>2100000000</v>
      </c>
    </row>
    <row spans="1:3" r="5">
      <c t="s" r="A5" s="4">
        <v>986</v>
      </c>
      <c t="n" r="B5" s="7">
        <v>1680000000</v>
      </c>
      <c t="n" r="C5" s="7">
        <v>1750000000</v>
      </c>
    </row>
    <row spans="1:3" r="6">
      <c t="s" r="A6" s="4">
        <v>987</v>
      </c>
      <c t="s" r="B6" s="4">
        <v>768</v>
      </c>
      <c t="s" r="C6" s="4">
        <v>769</v>
      </c>
    </row>
    <row spans="1:3" r="7">
      <c t="s" r="A7" s="4">
        <v>988</v>
      </c>
      <c t="n" r="B7" s="7">
        <v>1710000000</v>
      </c>
    </row>
    <row spans="1:3" r="8">
      <c t="s" r="A8" s="4">
        <v>989</v>
      </c>
      <c t="n" r="B8" s="6">
        <v>546000000</v>
      </c>
    </row>
    <row spans="1:3" r="9">
      <c t="s" r="A9" s="4">
        <v>990</v>
      </c>
      <c t="n" r="B9" s="6">
        <v>20000000</v>
      </c>
    </row>
    <row spans="1:3" r="10">
      <c t="s" r="A10" s="4">
        <v>991</v>
      </c>
    </row>
    <row spans="1:3" r="11">
      <c t="s" r="A11" s="3">
        <v>992</v>
      </c>
    </row>
    <row spans="1:3" r="12">
      <c t="s" r="A12" s="4">
        <v>993</v>
      </c>
      <c t="n" r="B12" s="6">
        <v>330000000</v>
      </c>
      <c t="n" r="C12" s="7">
        <v>321000000</v>
      </c>
    </row>
    <row spans="1:3" r="13">
      <c t="s" r="A13" s="4">
        <v>994</v>
      </c>
      <c t="n" r="B13" s="6">
        <v>241000000</v>
      </c>
      <c t="n" r="C13" s="6">
        <v>228000000</v>
      </c>
    </row>
    <row spans="1:3" r="14">
      <c t="s" r="A14" s="4">
        <v>995</v>
      </c>
      <c t="n" r="B14" s="6">
        <v>57000000</v>
      </c>
    </row>
    <row spans="1:3" r="15">
      <c t="s" r="A15" s="4">
        <v>996</v>
      </c>
    </row>
    <row spans="1:3" r="16">
      <c t="s" r="A16" s="3">
        <v>992</v>
      </c>
    </row>
    <row spans="1:3" r="17">
      <c t="s" r="A17" s="4">
        <v>995</v>
      </c>
      <c t="n" r="B17" s="7">
        <v>129000000</v>
      </c>
      <c t="n" r="C17" s="7">
        <v>750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s>
  <sheetData>
    <row spans="1:6" r="1">
      <c t="s" r="A1" s="1">
        <v>997</v>
      </c>
      <c t="s" r="B1" s="2">
        <v>956</v>
      </c>
      <c t="s" r="F1" s="2">
        <v>1</v>
      </c>
    </row>
    <row spans="1:6" r="2">
      <c t="s" r="B2" s="2">
        <v>998</v>
      </c>
      <c t="s" r="C2" s="2">
        <v>999</v>
      </c>
      <c t="s" r="D2" s="2">
        <v>1000</v>
      </c>
      <c t="s" r="E2" s="2">
        <v>1001</v>
      </c>
      <c t="s" r="F2" s="2">
        <v>2</v>
      </c>
    </row>
    <row spans="1:6" r="3">
      <c t="s" r="A3" s="4">
        <v>1002</v>
      </c>
    </row>
    <row spans="1:6" r="4">
      <c t="s" r="A4" s="3">
        <v>1003</v>
      </c>
    </row>
    <row spans="1:6" r="5">
      <c t="s" r="A5" s="4">
        <v>1004</v>
      </c>
      <c t="n" r="E5" s="6">
        <v>20000000</v>
      </c>
    </row>
    <row spans="1:6" r="6">
      <c t="s" r="A6" s="4">
        <v>1005</v>
      </c>
      <c t="n" r="E6" s="7">
        <v>25</v>
      </c>
    </row>
    <row spans="1:6" r="7">
      <c t="s" r="A7" s="4">
        <v>120</v>
      </c>
    </row>
    <row spans="1:6" r="8">
      <c t="s" r="A8" s="3">
        <v>1003</v>
      </c>
    </row>
    <row spans="1:6" r="9">
      <c t="s" r="A9" s="4">
        <v>1006</v>
      </c>
      <c t="s" r="F9" s="4">
        <v>1007</v>
      </c>
    </row>
    <row spans="1:6" r="10">
      <c t="s" r="A10" s="4">
        <v>1005</v>
      </c>
      <c t="n" r="E10" s="7">
        <v>100000</v>
      </c>
    </row>
    <row spans="1:6" r="11">
      <c t="s" r="A11" s="4">
        <v>1008</v>
      </c>
      <c t="n" r="E11" s="7">
        <v>488</v>
      </c>
    </row>
    <row spans="1:6" r="12">
      <c t="s" r="A12" s="4">
        <v>1009</v>
      </c>
    </row>
    <row spans="1:6" r="13">
      <c t="s" r="A13" s="3">
        <v>1003</v>
      </c>
    </row>
    <row spans="1:6" r="14">
      <c t="s" r="A14" s="4">
        <v>1004</v>
      </c>
      <c t="n" r="D14" s="6">
        <v>30000000</v>
      </c>
    </row>
    <row spans="1:6" r="15">
      <c t="s" r="A15" s="4">
        <v>1005</v>
      </c>
      <c t="n" r="D15" s="7">
        <v>25</v>
      </c>
    </row>
    <row spans="1:6" r="16">
      <c t="s" r="A16" s="4">
        <v>122</v>
      </c>
    </row>
    <row spans="1:6" r="17">
      <c t="s" r="A17" s="3">
        <v>1003</v>
      </c>
    </row>
    <row spans="1:6" r="18">
      <c t="s" r="A18" s="4">
        <v>1006</v>
      </c>
      <c t="s" r="F18" s="4">
        <v>1007</v>
      </c>
    </row>
    <row spans="1:6" r="19">
      <c t="s" r="A19" s="4">
        <v>1005</v>
      </c>
      <c t="n" r="D19" s="7">
        <v>100000</v>
      </c>
    </row>
    <row spans="1:6" r="20">
      <c t="s" r="A20" s="4">
        <v>1008</v>
      </c>
      <c t="n" r="D20" s="7">
        <v>742</v>
      </c>
    </row>
    <row spans="1:6" r="21">
      <c t="s" r="A21" s="4">
        <v>1010</v>
      </c>
    </row>
    <row spans="1:6" r="22">
      <c t="s" r="A22" s="3">
        <v>1003</v>
      </c>
    </row>
    <row spans="1:6" r="23">
      <c t="s" r="A23" s="4">
        <v>1004</v>
      </c>
      <c t="n" r="C23" s="6">
        <v>30000000</v>
      </c>
    </row>
    <row spans="1:6" r="24">
      <c t="s" r="A24" s="4">
        <v>1005</v>
      </c>
      <c t="n" r="C24" s="7">
        <v>25</v>
      </c>
    </row>
    <row spans="1:6" r="25">
      <c t="s" r="A25" s="4">
        <v>123</v>
      </c>
    </row>
    <row spans="1:6" r="26">
      <c t="s" r="A26" s="3">
        <v>1003</v>
      </c>
    </row>
    <row spans="1:6" r="27">
      <c t="s" r="A27" s="4">
        <v>1006</v>
      </c>
      <c t="s" r="F27" s="4">
        <v>1007</v>
      </c>
    </row>
    <row spans="1:6" r="28">
      <c t="s" r="A28" s="4">
        <v>1005</v>
      </c>
      <c t="n" r="C28" s="7">
        <v>100000</v>
      </c>
    </row>
    <row spans="1:6" r="29">
      <c t="s" r="A29" s="4">
        <v>1008</v>
      </c>
      <c t="n" r="C29" s="7">
        <v>728</v>
      </c>
    </row>
    <row spans="1:6" r="30">
      <c t="s" r="A30" s="4">
        <v>1011</v>
      </c>
    </row>
    <row spans="1:6" r="31">
      <c t="s" r="A31" s="3">
        <v>1003</v>
      </c>
    </row>
    <row spans="1:6" r="32">
      <c t="s" r="A32" s="4">
        <v>1004</v>
      </c>
      <c t="n" r="B32" s="6">
        <v>750000</v>
      </c>
    </row>
    <row spans="1:6" r="33">
      <c t="s" r="A33" s="4">
        <v>1005</v>
      </c>
      <c t="n" r="B33" s="7">
        <v>1000</v>
      </c>
    </row>
    <row spans="1:6" r="34">
      <c t="s" r="A34" s="4">
        <v>124</v>
      </c>
    </row>
    <row spans="1:6" r="35">
      <c t="s" r="A35" s="3">
        <v>1003</v>
      </c>
    </row>
    <row spans="1:6" r="36">
      <c t="s" r="A36" s="4">
        <v>1006</v>
      </c>
      <c t="s" r="F36" s="4">
        <v>1012</v>
      </c>
    </row>
    <row spans="1:6" r="37">
      <c t="s" r="A37" s="4">
        <v>1005</v>
      </c>
      <c t="n" r="B37" s="7">
        <v>100000</v>
      </c>
    </row>
    <row spans="1:6" r="38">
      <c t="s" r="A38" s="4">
        <v>1008</v>
      </c>
      <c t="n" r="B38" s="7">
        <v>742</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166</v>
      </c>
      <c t="s" r="B1" s="2">
        <v>1</v>
      </c>
    </row>
    <row spans="1:3" r="2">
      <c t="s" r="B2" s="2">
        <v>2</v>
      </c>
      <c t="s" r="C2" s="2">
        <v>23</v>
      </c>
    </row>
    <row spans="1:3" r="3">
      <c t="s" r="A3" s="3">
        <v>167</v>
      </c>
    </row>
    <row spans="1:3" r="4">
      <c t="s" r="A4" s="4">
        <v>54</v>
      </c>
      <c t="n" r="B4" s="7">
        <v>368</v>
      </c>
      <c t="n" r="C4" s="7">
        <v>405</v>
      </c>
    </row>
    <row spans="1:3" r="5">
      <c t="s" r="A5" s="3">
        <v>168</v>
      </c>
    </row>
    <row spans="1:3" r="6">
      <c t="s" r="A6" s="4">
        <v>169</v>
      </c>
      <c t="n" r="B6" s="6">
        <v>-23</v>
      </c>
      <c t="n" r="C6" s="6">
        <v>0</v>
      </c>
    </row>
    <row spans="1:3" r="7">
      <c t="s" r="A7" s="4">
        <v>49</v>
      </c>
      <c t="n" r="B7" s="6">
        <v>49</v>
      </c>
      <c t="n" r="C7" s="6">
        <v>50</v>
      </c>
    </row>
    <row spans="1:3" r="8">
      <c t="s" r="A8" s="4">
        <v>170</v>
      </c>
      <c t="n" r="B8" s="6">
        <v>183</v>
      </c>
      <c t="n" r="C8" s="6">
        <v>136</v>
      </c>
    </row>
    <row spans="1:3" r="9">
      <c t="s" r="A9" s="4">
        <v>171</v>
      </c>
      <c t="n" r="B9" s="6">
        <v>-2</v>
      </c>
      <c t="n" r="C9" s="6">
        <v>1</v>
      </c>
    </row>
    <row spans="1:3" r="10">
      <c t="s" r="A10" s="4">
        <v>172</v>
      </c>
      <c t="n" r="B10" s="6">
        <v>-24</v>
      </c>
      <c t="n" r="C10" s="6">
        <v>-221</v>
      </c>
    </row>
    <row spans="1:3" r="11">
      <c t="s" r="A11" s="4">
        <v>173</v>
      </c>
      <c t="n" r="B11" s="6">
        <v>-25</v>
      </c>
      <c t="n" r="C11" s="6">
        <v>-39</v>
      </c>
    </row>
    <row spans="1:3" r="12">
      <c t="s" r="A12" s="4">
        <v>174</v>
      </c>
      <c t="n" r="B12" s="6">
        <v>-776</v>
      </c>
      <c t="n" r="C12" s="6">
        <v>-3199</v>
      </c>
    </row>
    <row spans="1:3" r="13">
      <c t="s" r="A13" s="4">
        <v>175</v>
      </c>
      <c t="n" r="B13" s="6">
        <v>2366</v>
      </c>
      <c t="n" r="C13" s="6">
        <v>563</v>
      </c>
    </row>
    <row spans="1:3" r="14">
      <c t="s" r="A14" s="4">
        <v>176</v>
      </c>
      <c t="n" r="B14" s="6">
        <v>-874</v>
      </c>
      <c t="n" r="C14" s="6">
        <v>1527</v>
      </c>
    </row>
    <row spans="1:3" r="15">
      <c t="s" r="A15" s="4">
        <v>177</v>
      </c>
      <c t="n" r="B15" s="6">
        <v>1293</v>
      </c>
      <c t="n" r="C15" s="6">
        <v>986</v>
      </c>
    </row>
    <row spans="1:3" r="16">
      <c t="s" r="A16" s="4">
        <v>178</v>
      </c>
      <c t="n" r="B16" s="6">
        <v>317</v>
      </c>
      <c t="n" r="C16" s="6">
        <v>188</v>
      </c>
    </row>
    <row spans="1:3" r="17">
      <c t="s" r="A17" s="4">
        <v>179</v>
      </c>
      <c t="n" r="B17" s="6">
        <v>2852</v>
      </c>
      <c t="n" r="C17" s="6">
        <v>397</v>
      </c>
    </row>
    <row spans="1:3" r="18">
      <c t="s" r="A18" s="3">
        <v>180</v>
      </c>
    </row>
    <row spans="1:3" r="19">
      <c t="s" r="A19" s="4">
        <v>181</v>
      </c>
      <c t="n" r="B19" s="6">
        <v>10306</v>
      </c>
      <c t="n" r="C19" s="6">
        <v>10125</v>
      </c>
    </row>
    <row spans="1:3" r="20">
      <c t="s" r="A20" s="4">
        <v>182</v>
      </c>
      <c t="n" r="B20" s="6">
        <v>-318</v>
      </c>
      <c t="n" r="C20" s="6">
        <v>-8941</v>
      </c>
    </row>
    <row spans="1:3" r="21">
      <c t="s" r="A21" s="4">
        <v>183</v>
      </c>
      <c t="n" r="B21" s="6">
        <v>226</v>
      </c>
      <c t="n" r="C21" s="6">
        <v>1656</v>
      </c>
    </row>
    <row spans="1:3" r="22">
      <c t="s" r="A22" s="4">
        <v>184</v>
      </c>
      <c t="n" r="B22" s="6">
        <v>6544</v>
      </c>
      <c t="n" r="C22" s="6">
        <v>6467</v>
      </c>
    </row>
    <row spans="1:3" r="23">
      <c t="s" r="A23" s="4">
        <v>185</v>
      </c>
      <c t="n" r="B23" s="6">
        <v>-6947</v>
      </c>
      <c t="n" r="C23" s="6">
        <v>-10979</v>
      </c>
    </row>
    <row spans="1:3" r="24">
      <c t="s" r="A24" s="4">
        <v>184</v>
      </c>
      <c t="n" r="B24" s="6">
        <v>618</v>
      </c>
      <c t="n" r="C24" s="6">
        <v>993</v>
      </c>
    </row>
    <row spans="1:3" r="25">
      <c t="s" r="A25" s="4">
        <v>186</v>
      </c>
      <c t="n" r="B25" s="6">
        <v>-1782</v>
      </c>
      <c t="n" r="C25" s="6">
        <v>-2</v>
      </c>
    </row>
    <row spans="1:3" r="26">
      <c t="s" r="A26" s="4">
        <v>187</v>
      </c>
      <c t="n" r="B26" s="6">
        <v>-378</v>
      </c>
      <c t="n" r="C26" s="6">
        <v>-111</v>
      </c>
    </row>
    <row spans="1:3" r="27">
      <c t="s" r="A27" s="4">
        <v>188</v>
      </c>
      <c t="n" r="B27" s="6">
        <v>-80</v>
      </c>
      <c t="n" r="C27" s="6">
        <v>-114</v>
      </c>
    </row>
    <row spans="1:3" r="28">
      <c t="s" r="A28" s="4">
        <v>189</v>
      </c>
      <c t="n" r="B28" s="6">
        <v>-168</v>
      </c>
      <c t="n" r="C28" s="6">
        <v>-96</v>
      </c>
    </row>
    <row spans="1:3" r="29">
      <c t="s" r="A29" s="4">
        <v>178</v>
      </c>
      <c t="n" r="B29" s="6">
        <v>6</v>
      </c>
      <c t="n" r="C29" s="6">
        <v>11</v>
      </c>
    </row>
    <row spans="1:3" r="30">
      <c t="s" r="A30" s="4">
        <v>190</v>
      </c>
      <c t="n" r="B30" s="6">
        <v>8027</v>
      </c>
      <c t="n" r="C30" s="6">
        <v>-991</v>
      </c>
    </row>
    <row spans="1:3" r="31">
      <c t="s" r="A31" s="3">
        <v>191</v>
      </c>
    </row>
    <row spans="1:3" r="32">
      <c t="s" r="A32" s="4">
        <v>192</v>
      </c>
      <c t="n" r="B32" s="6">
        <v>3087</v>
      </c>
      <c t="n" r="C32" s="6">
        <v>-2224</v>
      </c>
    </row>
    <row spans="1:3" r="33">
      <c t="s" r="A33" s="4">
        <v>193</v>
      </c>
      <c t="n" r="B33" s="6">
        <v>-9202</v>
      </c>
      <c t="n" r="C33" s="6">
        <v>4536</v>
      </c>
    </row>
    <row spans="1:3" r="34">
      <c t="s" r="A34" s="4">
        <v>194</v>
      </c>
      <c t="n" r="B34" s="6">
        <v>-323</v>
      </c>
      <c t="n" r="C34" s="6">
        <v>1194</v>
      </c>
    </row>
    <row spans="1:3" r="35">
      <c t="s" r="A35" s="4">
        <v>195</v>
      </c>
      <c t="n" r="B35" s="6">
        <v>0</v>
      </c>
      <c t="n" r="C35" s="6">
        <v>-915</v>
      </c>
    </row>
    <row spans="1:3" r="36">
      <c t="s" r="A36" s="4">
        <v>196</v>
      </c>
      <c t="n" r="B36" s="6">
        <v>-1410</v>
      </c>
      <c t="n" r="C36" s="6">
        <v>0</v>
      </c>
    </row>
    <row spans="1:3" r="37">
      <c t="s" r="A37" s="4">
        <v>197</v>
      </c>
      <c t="n" r="B37" s="6">
        <v>0</v>
      </c>
      <c t="n" r="C37" s="6">
        <v>4</v>
      </c>
    </row>
    <row spans="1:3" r="38">
      <c t="s" r="A38" s="4">
        <v>198</v>
      </c>
      <c t="n" r="B38" s="6">
        <v>-268</v>
      </c>
      <c t="n" r="C38" s="6">
        <v>-470</v>
      </c>
    </row>
    <row spans="1:3" r="39">
      <c t="s" r="A39" s="4">
        <v>199</v>
      </c>
      <c t="n" r="B39" s="6">
        <v>3</v>
      </c>
      <c t="n" r="C39" s="6">
        <v>34</v>
      </c>
    </row>
    <row spans="1:3" r="40">
      <c t="s" r="A40" s="4">
        <v>200</v>
      </c>
      <c t="n" r="B40" s="6">
        <v>-54</v>
      </c>
      <c t="n" r="C40" s="6">
        <v>-115</v>
      </c>
    </row>
    <row spans="1:3" r="41">
      <c t="s" r="A41" s="4">
        <v>201</v>
      </c>
      <c t="n" r="B41" s="6">
        <v>-184</v>
      </c>
      <c t="n" r="C41" s="6">
        <v>-156</v>
      </c>
    </row>
    <row spans="1:3" r="42">
      <c t="s" r="A42" s="4">
        <v>202</v>
      </c>
      <c t="n" r="B42" s="6">
        <v>-8351</v>
      </c>
      <c t="n" r="C42" s="6">
        <v>1888</v>
      </c>
    </row>
    <row spans="1:3" r="43">
      <c t="s" r="A43" s="4">
        <v>203</v>
      </c>
      <c t="n" r="B43" s="6">
        <v>2528</v>
      </c>
      <c t="n" r="C43" s="6">
        <v>1294</v>
      </c>
    </row>
    <row spans="1:3" r="44">
      <c t="s" r="A44" s="4">
        <v>204</v>
      </c>
      <c t="n" r="B44" s="6">
        <v>1207</v>
      </c>
      <c t="n" r="C44" s="6">
        <v>1855</v>
      </c>
    </row>
    <row spans="1:3" r="45">
      <c t="s" r="A45" s="4">
        <v>205</v>
      </c>
      <c t="n" r="B45" s="7">
        <v>3735</v>
      </c>
      <c t="n" r="C45" s="7">
        <v>3149</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1013</v>
      </c>
      <c t="s" r="B1" s="2">
        <v>1</v>
      </c>
    </row>
    <row spans="1:3" r="2">
      <c t="s" r="B2" s="2">
        <v>2</v>
      </c>
      <c t="s" r="C2" s="2">
        <v>23</v>
      </c>
    </row>
    <row spans="1:3" r="3">
      <c t="s" r="A3" s="3">
        <v>1014</v>
      </c>
    </row>
    <row spans="1:3" r="4">
      <c t="s" r="A4" s="4">
        <v>151</v>
      </c>
      <c t="n" r="B4" s="7">
        <v>49</v>
      </c>
      <c t="n" r="C4" s="7">
        <v>31</v>
      </c>
    </row>
    <row spans="1:3" r="5">
      <c t="s" r="A5" s="4">
        <v>62</v>
      </c>
      <c t="n" r="B5" s="8">
        <v>0.34</v>
      </c>
      <c t="n" r="C5" s="9">
        <v>0.3</v>
      </c>
    </row>
    <row spans="1:3" r="6">
      <c t="s" r="A6" s="4">
        <v>150</v>
      </c>
      <c t="n" r="B6" s="7">
        <v>135</v>
      </c>
      <c t="n" r="C6" s="7">
        <v>124</v>
      </c>
    </row>
    <row spans="1:3" r="7">
      <c t="s" r="A7" s="4">
        <v>120</v>
      </c>
    </row>
    <row spans="1:3" r="8">
      <c t="s" r="A8" s="3">
        <v>1014</v>
      </c>
    </row>
    <row spans="1:3" r="9">
      <c t="s" r="A9" s="4">
        <v>1015</v>
      </c>
      <c t="n" r="B9" s="7">
        <v>1313</v>
      </c>
      <c t="n" r="C9" s="7">
        <v>1313</v>
      </c>
    </row>
    <row spans="1:3" r="10">
      <c t="s" r="A10" s="4">
        <v>151</v>
      </c>
      <c t="n" r="B10" s="7">
        <v>7</v>
      </c>
      <c t="n" r="C10" s="7">
        <v>6</v>
      </c>
    </row>
    <row spans="1:3" r="11">
      <c t="s" r="A11" s="4">
        <v>1002</v>
      </c>
    </row>
    <row spans="1:3" r="12">
      <c t="s" r="A12" s="3">
        <v>1014</v>
      </c>
    </row>
    <row spans="1:3" r="13">
      <c t="s" r="A13" s="4">
        <v>1015</v>
      </c>
      <c t="n" r="B13" s="8">
        <v>0.33</v>
      </c>
      <c t="n" r="C13" s="8">
        <v>0.33</v>
      </c>
    </row>
    <row spans="1:3" r="14">
      <c t="s" r="A14" s="4">
        <v>122</v>
      </c>
    </row>
    <row spans="1:3" r="15">
      <c t="s" r="A15" s="3">
        <v>1014</v>
      </c>
    </row>
    <row spans="1:3" r="16">
      <c t="s" r="A16" s="4">
        <v>1015</v>
      </c>
      <c t="n" r="B16" s="7">
        <v>1475</v>
      </c>
      <c t="n" r="C16" s="7">
        <v>1475</v>
      </c>
    </row>
    <row spans="1:3" r="17">
      <c t="s" r="A17" s="4">
        <v>151</v>
      </c>
      <c t="n" r="B17" s="7">
        <v>11</v>
      </c>
      <c t="n" r="C17" s="7">
        <v>11</v>
      </c>
    </row>
    <row spans="1:3" r="18">
      <c t="s" r="A18" s="4">
        <v>1009</v>
      </c>
    </row>
    <row spans="1:3" r="19">
      <c t="s" r="A19" s="3">
        <v>1014</v>
      </c>
    </row>
    <row spans="1:3" r="20">
      <c t="s" r="A20" s="4">
        <v>1015</v>
      </c>
      <c t="n" r="B20" s="8">
        <v>0.37</v>
      </c>
      <c t="n" r="C20" s="8">
        <v>0.37</v>
      </c>
    </row>
    <row spans="1:3" r="21">
      <c t="s" r="A21" s="4">
        <v>123</v>
      </c>
    </row>
    <row spans="1:3" r="22">
      <c t="s" r="A22" s="3">
        <v>1014</v>
      </c>
    </row>
    <row spans="1:3" r="23">
      <c t="s" r="A23" s="4">
        <v>1015</v>
      </c>
      <c t="n" r="B23" s="7">
        <v>1500</v>
      </c>
      <c t="n" r="C23" s="7">
        <v>1833000000</v>
      </c>
    </row>
    <row spans="1:3" r="24">
      <c t="s" r="A24" s="4">
        <v>151</v>
      </c>
      <c t="n" r="B24" s="7">
        <v>11</v>
      </c>
      <c t="n" r="C24" s="7">
        <v>14</v>
      </c>
    </row>
    <row spans="1:3" r="25">
      <c t="s" r="A25" s="4">
        <v>1010</v>
      </c>
    </row>
    <row spans="1:3" r="26">
      <c t="s" r="A26" s="3">
        <v>1014</v>
      </c>
    </row>
    <row spans="1:3" r="27">
      <c t="s" r="A27" s="4">
        <v>1015</v>
      </c>
      <c t="n" r="B27" s="8">
        <v>0.38</v>
      </c>
      <c t="n" r="C27" s="7">
        <v>460000</v>
      </c>
    </row>
    <row spans="1:3" r="28">
      <c t="s" r="A28" s="4">
        <v>124</v>
      </c>
    </row>
    <row spans="1:3" r="29">
      <c t="s" r="A29" s="3">
        <v>1014</v>
      </c>
    </row>
    <row spans="1:3" r="30">
      <c t="s" r="A30" s="4">
        <v>1015</v>
      </c>
      <c t="n" r="B30" s="7">
        <v>2625</v>
      </c>
      <c t="n" r="C30" s="7">
        <v>0</v>
      </c>
    </row>
    <row spans="1:3" r="31">
      <c t="s" r="A31" s="4">
        <v>151</v>
      </c>
      <c t="n" r="B31" s="7">
        <v>20</v>
      </c>
      <c t="n" r="C31" s="7">
        <v>0</v>
      </c>
    </row>
    <row spans="1:3" r="32">
      <c t="s" r="A32" s="4">
        <v>1011</v>
      </c>
    </row>
    <row spans="1:3" r="33">
      <c t="s" r="A33" s="3">
        <v>1014</v>
      </c>
    </row>
    <row spans="1:3" r="34">
      <c t="s" r="A34" s="4">
        <v>1015</v>
      </c>
      <c t="n" r="B34" s="8">
        <v>26.25</v>
      </c>
      <c t="n" r="C34" s="7">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8"/>
  </cols>
  <sheetData>
    <row spans="1:3" r="1">
      <c t="s" r="A1" s="1">
        <v>1016</v>
      </c>
      <c t="s" r="B1" s="2">
        <v>1</v>
      </c>
    </row>
    <row spans="1:3" r="2">
      <c t="s" r="B2" s="2">
        <v>2</v>
      </c>
      <c t="s" r="C2" s="2">
        <v>23</v>
      </c>
    </row>
    <row spans="1:3" r="3">
      <c t="s" r="A3" s="3">
        <v>1017</v>
      </c>
    </row>
    <row spans="1:3" r="4">
      <c t="s" r="A4" s="4">
        <v>1018</v>
      </c>
      <c t="n" r="C4" s="7">
        <v>1800000000</v>
      </c>
    </row>
    <row spans="1:3" r="5">
      <c t="s" r="A5" s="4">
        <v>1019</v>
      </c>
      <c t="n" r="B5" s="11">
        <v>5.6</v>
      </c>
    </row>
    <row spans="1:3" r="6">
      <c t="s" r="A6" s="4">
        <v>1020</v>
      </c>
      <c t="n" r="B6" s="8">
        <v>57.88</v>
      </c>
    </row>
    <row spans="1:3" r="7">
      <c t="s" r="A7" s="4">
        <v>1021</v>
      </c>
      <c t="n" r="B7" s="7">
        <v>3250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22</v>
      </c>
      <c t="s" r="B1" s="2">
        <v>2</v>
      </c>
      <c t="s" r="C1" s="2">
        <v>82</v>
      </c>
    </row>
    <row spans="1:3" r="2">
      <c t="s" r="A2" s="3">
        <v>239</v>
      </c>
    </row>
    <row spans="1:3" r="3">
      <c t="s" r="A3" s="4">
        <v>1023</v>
      </c>
      <c t="n" r="B3" s="7">
        <v>225</v>
      </c>
      <c t="n" r="C3" s="7">
        <v>293</v>
      </c>
    </row>
    <row spans="1:3" r="4">
      <c t="s" r="A4" s="4">
        <v>1024</v>
      </c>
      <c t="n" r="B4" s="6">
        <v>266</v>
      </c>
      <c t="n" r="C4" s="6">
        <v>9</v>
      </c>
    </row>
    <row spans="1:3" r="5">
      <c t="s" r="A5" s="4">
        <v>1025</v>
      </c>
      <c t="n" r="B5" s="6">
        <v>-24</v>
      </c>
      <c t="n" r="C5" s="6">
        <v>-28</v>
      </c>
    </row>
    <row spans="1:3" r="6">
      <c t="s" r="A6" s="4">
        <v>1026</v>
      </c>
      <c t="n" r="B6" s="6">
        <v>242</v>
      </c>
      <c t="n" r="C6" s="6">
        <v>-19</v>
      </c>
    </row>
    <row spans="1:3" r="7">
      <c t="s" r="A7" s="4">
        <v>1027</v>
      </c>
      <c t="n" r="B7" s="6">
        <v>-129</v>
      </c>
      <c t="n" r="C7" s="6">
        <v>-109</v>
      </c>
    </row>
    <row spans="1:3" r="8">
      <c t="s" r="A8" s="4">
        <v>1028</v>
      </c>
      <c t="n" r="B8" s="6">
        <v>0</v>
      </c>
      <c t="n" r="C8" s="6">
        <v>0</v>
      </c>
    </row>
    <row spans="1:3" r="9">
      <c t="s" r="A9" s="4">
        <v>1029</v>
      </c>
      <c t="n" r="B9" s="6">
        <v>-14</v>
      </c>
      <c t="n" r="C9" s="6">
        <v>-14</v>
      </c>
    </row>
    <row spans="1:3" r="10">
      <c t="s" r="A10" s="4">
        <v>1030</v>
      </c>
      <c t="n" r="B10" s="6">
        <v>-15</v>
      </c>
      <c t="n" r="C10" s="6">
        <v>-16</v>
      </c>
    </row>
    <row spans="1:3" r="11">
      <c t="s" r="A11" s="4">
        <v>1031</v>
      </c>
      <c t="n" r="B11" s="6">
        <v>-185</v>
      </c>
      <c t="n" r="C11" s="6">
        <v>-183</v>
      </c>
    </row>
    <row spans="1:3" r="12">
      <c t="s" r="A12" s="4">
        <v>736</v>
      </c>
      <c t="n" r="B12" s="6">
        <v>-1088</v>
      </c>
      <c t="n" r="C12" s="6">
        <v>-1394</v>
      </c>
    </row>
    <row spans="1:3" r="13">
      <c t="s" r="A13" s="4">
        <v>140</v>
      </c>
      <c t="n" r="B13" s="7">
        <v>-964</v>
      </c>
      <c t="n" r="C13" s="7">
        <v>-144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32</v>
      </c>
      <c t="s" r="B1" s="2">
        <v>1</v>
      </c>
    </row>
    <row spans="1:3" r="2">
      <c t="s" r="B2" s="2">
        <v>2</v>
      </c>
      <c t="s" r="C2" s="2">
        <v>23</v>
      </c>
    </row>
    <row spans="1:3" r="3">
      <c t="s" r="A3" s="3">
        <v>1033</v>
      </c>
    </row>
    <row spans="1:3" r="4">
      <c t="s" r="A4" s="4">
        <v>731</v>
      </c>
      <c t="n" r="B4" s="7">
        <v>21103</v>
      </c>
      <c t="n" r="C4" s="7">
        <v>21328</v>
      </c>
    </row>
    <row spans="1:3" r="5">
      <c t="s" r="A5" s="4">
        <v>1034</v>
      </c>
      <c t="n" r="B5" s="6">
        <v>474</v>
      </c>
      <c t="n" r="C5" s="6">
        <v>-504</v>
      </c>
    </row>
    <row spans="1:3" r="6">
      <c t="s" r="A6" s="4">
        <v>1035</v>
      </c>
      <c t="n" r="B6" s="6">
        <v>4</v>
      </c>
      <c t="n" r="C6" s="6">
        <v>5</v>
      </c>
    </row>
    <row spans="1:3" r="7">
      <c t="s" r="A7" s="4">
        <v>72</v>
      </c>
      <c t="n" r="B7" s="6">
        <v>478</v>
      </c>
      <c t="n" r="C7" s="6">
        <v>-499</v>
      </c>
    </row>
    <row spans="1:3" r="8">
      <c t="s" r="A8" s="4">
        <v>732</v>
      </c>
      <c t="n" r="B8" s="6">
        <v>21496</v>
      </c>
      <c t="n" r="C8" s="6">
        <v>20670</v>
      </c>
    </row>
    <row spans="1:3" r="9">
      <c t="s" r="A9" s="4">
        <v>144</v>
      </c>
    </row>
    <row spans="1:3" r="10">
      <c t="s" r="A10" s="3">
        <v>1033</v>
      </c>
    </row>
    <row spans="1:3" r="11">
      <c t="s" r="A11" s="4">
        <v>731</v>
      </c>
      <c t="n" r="B11" s="6">
        <v>-1442</v>
      </c>
      <c t="n" r="C11" s="6">
        <v>-507</v>
      </c>
    </row>
    <row spans="1:3" r="12">
      <c t="s" r="A12" s="4">
        <v>72</v>
      </c>
      <c t="n" r="B12" s="6">
        <v>478</v>
      </c>
      <c t="n" r="C12" s="6">
        <v>-499</v>
      </c>
    </row>
    <row spans="1:3" r="13">
      <c t="s" r="A13" s="4">
        <v>732</v>
      </c>
      <c t="n" r="B13" s="6">
        <v>-964</v>
      </c>
      <c t="n" r="C13" s="6">
        <v>-1006</v>
      </c>
    </row>
    <row spans="1:3" r="14">
      <c t="s" r="A14" s="4">
        <v>1036</v>
      </c>
    </row>
    <row spans="1:3" r="15">
      <c t="s" r="A15" s="3">
        <v>1033</v>
      </c>
    </row>
    <row spans="1:3" r="16">
      <c t="s" r="A16" s="4">
        <v>731</v>
      </c>
      <c t="n" r="B16" s="6">
        <v>293</v>
      </c>
      <c t="n" r="C16" s="6">
        <v>276</v>
      </c>
    </row>
    <row spans="1:3" r="17">
      <c t="s" r="A17" s="4">
        <v>1034</v>
      </c>
      <c t="n" r="B17" s="6">
        <v>-68</v>
      </c>
      <c t="n" r="C17" s="6">
        <v>11</v>
      </c>
    </row>
    <row spans="1:3" r="18">
      <c t="s" r="A18" s="4">
        <v>1035</v>
      </c>
      <c t="n" r="B18" s="6">
        <v>0</v>
      </c>
      <c t="n" r="C18" s="6">
        <v>1</v>
      </c>
    </row>
    <row spans="1:3" r="19">
      <c t="s" r="A19" s="4">
        <v>72</v>
      </c>
      <c t="n" r="B19" s="6">
        <v>-68</v>
      </c>
      <c t="n" r="C19" s="6">
        <v>12</v>
      </c>
    </row>
    <row spans="1:3" r="20">
      <c t="s" r="A20" s="4">
        <v>732</v>
      </c>
      <c t="n" r="B20" s="6">
        <v>225</v>
      </c>
      <c t="n" r="C20" s="6">
        <v>288</v>
      </c>
    </row>
    <row spans="1:3" r="21">
      <c t="s" r="A21" s="4">
        <v>1037</v>
      </c>
    </row>
    <row spans="1:3" r="22">
      <c t="s" r="A22" s="3">
        <v>1033</v>
      </c>
    </row>
    <row spans="1:3" r="23">
      <c t="s" r="A23" s="4">
        <v>731</v>
      </c>
      <c t="n" r="B23" s="6">
        <v>-128</v>
      </c>
      <c t="n" r="C23" s="6">
        <v>192</v>
      </c>
    </row>
    <row spans="1:3" r="24">
      <c t="s" r="A24" s="4">
        <v>1034</v>
      </c>
      <c t="n" r="B24" s="6">
        <v>238</v>
      </c>
      <c t="n" r="C24" s="6">
        <v>179</v>
      </c>
    </row>
    <row spans="1:3" r="25">
      <c t="s" r="A25" s="4">
        <v>1035</v>
      </c>
      <c t="n" r="B25" s="6">
        <v>3</v>
      </c>
      <c t="n" r="C25" s="6">
        <v>0</v>
      </c>
    </row>
    <row spans="1:3" r="26">
      <c t="s" r="A26" s="4">
        <v>72</v>
      </c>
      <c t="n" r="B26" s="6">
        <v>241</v>
      </c>
      <c t="n" r="C26" s="6">
        <v>179</v>
      </c>
    </row>
    <row spans="1:3" r="27">
      <c t="s" r="A27" s="4">
        <v>732</v>
      </c>
      <c t="n" r="B27" s="6">
        <v>113</v>
      </c>
      <c t="n" r="C27" s="6">
        <v>371</v>
      </c>
    </row>
    <row spans="1:3" r="28">
      <c t="s" r="A28" s="4">
        <v>1038</v>
      </c>
    </row>
    <row spans="1:3" r="29">
      <c t="s" r="A29" s="3">
        <v>1033</v>
      </c>
    </row>
    <row spans="1:3" r="30">
      <c t="s" r="A30" s="4">
        <v>731</v>
      </c>
      <c t="n" r="B30" s="6">
        <v>-14</v>
      </c>
      <c t="n" r="C30" s="6">
        <v>-14</v>
      </c>
    </row>
    <row spans="1:3" r="31">
      <c t="s" r="A31" s="4">
        <v>1034</v>
      </c>
      <c t="n" r="B31" s="6">
        <v>0</v>
      </c>
      <c t="n" r="C31" s="6">
        <v>0</v>
      </c>
    </row>
    <row spans="1:3" r="32">
      <c t="s" r="A32" s="4">
        <v>1035</v>
      </c>
      <c t="n" r="B32" s="6">
        <v>0</v>
      </c>
      <c t="n" r="C32" s="6">
        <v>0</v>
      </c>
    </row>
    <row spans="1:3" r="33">
      <c t="s" r="A33" s="4">
        <v>72</v>
      </c>
      <c t="n" r="B33" s="6">
        <v>0</v>
      </c>
      <c t="n" r="C33" s="6">
        <v>0</v>
      </c>
    </row>
    <row spans="1:3" r="34">
      <c t="s" r="A34" s="4">
        <v>732</v>
      </c>
      <c t="n" r="B34" s="6">
        <v>-14</v>
      </c>
      <c t="n" r="C34" s="6">
        <v>-14</v>
      </c>
    </row>
    <row spans="1:3" r="35">
      <c t="s" r="A35" s="4">
        <v>1039</v>
      </c>
    </row>
    <row spans="1:3" r="36">
      <c t="s" r="A36" s="3">
        <v>1033</v>
      </c>
    </row>
    <row spans="1:3" r="37">
      <c t="s" r="A37" s="4">
        <v>731</v>
      </c>
      <c t="n" r="B37" s="6">
        <v>-16</v>
      </c>
      <c t="n" r="C37" s="6">
        <v>-29</v>
      </c>
    </row>
    <row spans="1:3" r="38">
      <c t="s" r="A38" s="4">
        <v>1034</v>
      </c>
      <c t="n" r="B38" s="6">
        <v>1</v>
      </c>
      <c t="n" r="C38" s="6">
        <v>5</v>
      </c>
    </row>
    <row spans="1:3" r="39">
      <c t="s" r="A39" s="4">
        <v>1035</v>
      </c>
      <c t="n" r="B39" s="6">
        <v>0</v>
      </c>
      <c t="n" r="C39" s="6">
        <v>-1</v>
      </c>
    </row>
    <row spans="1:3" r="40">
      <c t="s" r="A40" s="4">
        <v>72</v>
      </c>
      <c t="n" r="B40" s="6">
        <v>1</v>
      </c>
      <c t="n" r="C40" s="6">
        <v>4</v>
      </c>
    </row>
    <row spans="1:3" r="41">
      <c t="s" r="A41" s="4">
        <v>732</v>
      </c>
      <c t="n" r="B41" s="6">
        <v>-15</v>
      </c>
      <c t="n" r="C41" s="6">
        <v>-25</v>
      </c>
    </row>
    <row spans="1:3" r="42">
      <c t="s" r="A42" s="4">
        <v>1040</v>
      </c>
    </row>
    <row spans="1:3" r="43">
      <c t="s" r="A43" s="3">
        <v>1033</v>
      </c>
    </row>
    <row spans="1:3" r="44">
      <c t="s" r="A44" s="4">
        <v>731</v>
      </c>
      <c t="n" r="B44" s="6">
        <v>-183</v>
      </c>
      <c t="n" r="C44" s="6">
        <v>-272</v>
      </c>
    </row>
    <row spans="1:3" r="45">
      <c t="s" r="A45" s="4">
        <v>1034</v>
      </c>
      <c t="n" r="B45" s="6">
        <v>-3</v>
      </c>
      <c t="n" r="C45" s="6">
        <v>0</v>
      </c>
    </row>
    <row spans="1:3" r="46">
      <c t="s" r="A46" s="4">
        <v>1035</v>
      </c>
      <c t="n" r="B46" s="6">
        <v>1</v>
      </c>
      <c t="n" r="C46" s="6">
        <v>5</v>
      </c>
    </row>
    <row spans="1:3" r="47">
      <c t="s" r="A47" s="4">
        <v>72</v>
      </c>
      <c t="n" r="B47" s="6">
        <v>-2</v>
      </c>
      <c t="n" r="C47" s="6">
        <v>5</v>
      </c>
    </row>
    <row spans="1:3" r="48">
      <c t="s" r="A48" s="4">
        <v>732</v>
      </c>
      <c t="n" r="B48" s="6">
        <v>-185</v>
      </c>
      <c t="n" r="C48" s="6">
        <v>-267</v>
      </c>
    </row>
    <row spans="1:3" r="49">
      <c t="s" r="A49" s="4">
        <v>1041</v>
      </c>
    </row>
    <row spans="1:3" r="50">
      <c t="s" r="A50" s="3">
        <v>1033</v>
      </c>
    </row>
    <row spans="1:3" r="51">
      <c t="s" r="A51" s="4">
        <v>731</v>
      </c>
      <c t="n" r="B51" s="6">
        <v>-1394</v>
      </c>
      <c t="n" r="C51" s="6">
        <v>-660</v>
      </c>
    </row>
    <row spans="1:3" r="52">
      <c t="s" r="A52" s="4">
        <v>1034</v>
      </c>
      <c t="n" r="B52" s="6">
        <v>306</v>
      </c>
      <c t="n" r="C52" s="6">
        <v>-699</v>
      </c>
    </row>
    <row spans="1:3" r="53">
      <c t="s" r="A53" s="4">
        <v>1035</v>
      </c>
      <c t="n" r="B53" s="6">
        <v>0</v>
      </c>
      <c t="n" r="C53" s="6">
        <v>0</v>
      </c>
    </row>
    <row spans="1:3" r="54">
      <c t="s" r="A54" s="4">
        <v>72</v>
      </c>
      <c t="n" r="B54" s="6">
        <v>306</v>
      </c>
      <c t="n" r="C54" s="6">
        <v>-699</v>
      </c>
    </row>
    <row spans="1:3" r="55">
      <c t="s" r="A55" s="4">
        <v>732</v>
      </c>
      <c t="n" r="B55" s="7">
        <v>-1088</v>
      </c>
      <c t="n" r="C55" s="7">
        <v>-135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42</v>
      </c>
      <c t="s" r="B1" s="2">
        <v>1</v>
      </c>
    </row>
    <row spans="1:3" r="2">
      <c t="s" r="B2" s="2">
        <v>2</v>
      </c>
      <c t="s" r="C2" s="2">
        <v>23</v>
      </c>
    </row>
    <row spans="1:3" r="3">
      <c t="s" r="A3" s="3">
        <v>1003</v>
      </c>
    </row>
    <row spans="1:3" r="4">
      <c t="s" r="A4" s="4">
        <v>34</v>
      </c>
      <c t="n" r="B4" s="7">
        <v>-512</v>
      </c>
      <c t="n" r="C4" s="7">
        <v>-546</v>
      </c>
    </row>
    <row spans="1:3" r="5">
      <c t="s" r="A5" s="4">
        <v>1043</v>
      </c>
      <c t="n" r="B5" s="6">
        <v>-319</v>
      </c>
      <c t="n" r="C5" s="6">
        <v>-373</v>
      </c>
    </row>
    <row spans="1:3" r="6">
      <c t="s" r="A6" s="4">
        <v>1044</v>
      </c>
    </row>
    <row spans="1:3" r="7">
      <c t="s" r="A7" s="3">
        <v>1003</v>
      </c>
    </row>
    <row spans="1:3" r="8">
      <c t="s" r="A8" s="4">
        <v>1043</v>
      </c>
      <c t="n" r="B8" s="6">
        <v>4</v>
      </c>
      <c t="n" r="C8" s="6">
        <v>5</v>
      </c>
    </row>
    <row spans="1:3" r="9">
      <c t="s" r="A9" s="4">
        <v>1045</v>
      </c>
    </row>
    <row spans="1:3" r="10">
      <c t="s" r="A10" s="3">
        <v>1003</v>
      </c>
    </row>
    <row spans="1:3" r="11">
      <c t="s" r="A11" s="4">
        <v>1046</v>
      </c>
      <c t="n" r="B11" s="6">
        <v>0</v>
      </c>
      <c t="n" r="C11" s="6">
        <v>0</v>
      </c>
    </row>
    <row spans="1:3" r="12">
      <c t="s" r="A12" s="4">
        <v>1047</v>
      </c>
    </row>
    <row spans="1:3" r="13">
      <c t="s" r="A13" s="3">
        <v>1003</v>
      </c>
    </row>
    <row spans="1:3" r="14">
      <c t="s" r="A14" s="4">
        <v>36</v>
      </c>
      <c t="n" r="B14" s="6">
        <v>3</v>
      </c>
      <c t="n" r="C14" s="6">
        <v>0</v>
      </c>
    </row>
    <row spans="1:3" r="15">
      <c t="s" r="A15" s="4">
        <v>1048</v>
      </c>
      <c t="n" r="B15" s="6">
        <v>-1</v>
      </c>
      <c t="n" r="C15" s="6">
        <v>0</v>
      </c>
    </row>
    <row spans="1:3" r="16">
      <c t="s" r="A16" s="4">
        <v>1049</v>
      </c>
    </row>
    <row spans="1:3" r="17">
      <c t="s" r="A17" s="3">
        <v>1003</v>
      </c>
    </row>
    <row spans="1:3" r="18">
      <c t="s" r="A18" s="4">
        <v>1030</v>
      </c>
      <c t="n" r="B18" s="6">
        <v>0</v>
      </c>
      <c t="n" r="C18" s="6">
        <v>-1</v>
      </c>
    </row>
    <row spans="1:3" r="19">
      <c t="s" r="A19" s="4">
        <v>1050</v>
      </c>
    </row>
    <row spans="1:3" r="20">
      <c t="s" r="A20" s="3">
        <v>1003</v>
      </c>
    </row>
    <row spans="1:3" r="21">
      <c t="s" r="A21" s="4">
        <v>1051</v>
      </c>
      <c t="n" r="B21" s="6">
        <v>1</v>
      </c>
      <c t="n" r="C21" s="6">
        <v>5</v>
      </c>
    </row>
    <row spans="1:3" r="22">
      <c t="s" r="A22" s="4">
        <v>1052</v>
      </c>
      <c t="n" r="B22" s="6">
        <v>-2</v>
      </c>
      <c t="n" r="C22" s="6">
        <v>-4</v>
      </c>
    </row>
    <row spans="1:3" r="23">
      <c t="s" r="A23" s="4">
        <v>1053</v>
      </c>
    </row>
    <row spans="1:3" r="24">
      <c t="s" r="A24" s="3">
        <v>1003</v>
      </c>
    </row>
    <row spans="1:3" r="25">
      <c t="s" r="A25" s="4">
        <v>34</v>
      </c>
      <c t="n" r="B25" s="7">
        <v>0</v>
      </c>
      <c t="n" r="C25" s="7">
        <v>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8"/>
  </cols>
  <sheetData>
    <row spans="1:5" r="1">
      <c t="s" r="A1" s="1">
        <v>1054</v>
      </c>
      <c t="s" r="B1" s="2">
        <v>956</v>
      </c>
    </row>
    <row spans="1:5" r="2">
      <c t="s" r="B2" s="2">
        <v>3</v>
      </c>
      <c t="s" r="C2" s="2">
        <v>2</v>
      </c>
      <c t="s" r="D2" s="2">
        <v>82</v>
      </c>
      <c t="s" r="E2" s="2">
        <v>23</v>
      </c>
    </row>
    <row spans="1:5" r="3">
      <c t="s" r="A3" s="3">
        <v>1017</v>
      </c>
    </row>
    <row spans="1:5" r="4">
      <c t="s" r="A4" s="4">
        <v>134</v>
      </c>
      <c t="s" r="C4" s="4">
        <v>109</v>
      </c>
      <c t="s" r="D4" s="4">
        <v>109</v>
      </c>
    </row>
    <row spans="1:5" r="5">
      <c t="s" r="A5" s="4">
        <v>1055</v>
      </c>
    </row>
    <row spans="1:5" r="6">
      <c t="s" r="A6" s="3">
        <v>1017</v>
      </c>
    </row>
    <row spans="1:5" r="7">
      <c t="s" r="A7" s="4">
        <v>1018</v>
      </c>
      <c t="n" r="E7" s="7">
        <v>1800000000</v>
      </c>
    </row>
    <row spans="1:5" r="8">
      <c t="s" r="A8" s="4">
        <v>1056</v>
      </c>
    </row>
    <row spans="1:5" r="9">
      <c t="s" r="A9" s="3">
        <v>1017</v>
      </c>
    </row>
    <row spans="1:5" r="10">
      <c t="s" r="A10" s="4">
        <v>1005</v>
      </c>
      <c t="n" r="B10" s="7">
        <v>100000</v>
      </c>
    </row>
    <row spans="1:5" r="11">
      <c t="s" r="A11" s="4">
        <v>134</v>
      </c>
      <c t="s" r="B11" s="4">
        <v>109</v>
      </c>
    </row>
    <row spans="1:5" r="12">
      <c t="s" r="A12" s="4">
        <v>1006</v>
      </c>
      <c t="s" r="B12" s="4">
        <v>1007</v>
      </c>
    </row>
    <row spans="1:5" r="13">
      <c t="s" r="A13" s="4">
        <v>1057</v>
      </c>
    </row>
    <row spans="1:5" r="14">
      <c t="s" r="A14" s="3">
        <v>1017</v>
      </c>
    </row>
    <row spans="1:5" r="15">
      <c t="s" r="A15" s="4">
        <v>1004</v>
      </c>
      <c t="n" r="B15" s="6">
        <v>20000000</v>
      </c>
    </row>
    <row spans="1:5" r="16">
      <c t="s" r="A16" s="4">
        <v>1005</v>
      </c>
      <c t="n" r="B16" s="7">
        <v>2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58</v>
      </c>
      <c t="s" r="B1" s="2">
        <v>2</v>
      </c>
      <c t="s" r="C1" s="2">
        <v>82</v>
      </c>
    </row>
    <row spans="1:3" r="2">
      <c t="s" r="A2" s="3">
        <v>1059</v>
      </c>
    </row>
    <row spans="1:3" r="3">
      <c t="s" r="A3" s="4">
        <v>113</v>
      </c>
      <c t="n" r="B3" s="7">
        <v>16233</v>
      </c>
      <c t="n" r="C3" s="7">
        <v>16049</v>
      </c>
    </row>
    <row spans="1:3" r="4">
      <c t="s" r="A4" s="4">
        <v>1060</v>
      </c>
      <c t="s" r="B4" s="4">
        <v>1061</v>
      </c>
      <c t="s" r="C4" s="4">
        <v>1062</v>
      </c>
    </row>
    <row spans="1:3" r="5">
      <c t="s" r="A5" s="4">
        <v>1063</v>
      </c>
      <c t="s" r="B5" s="4">
        <v>1064</v>
      </c>
      <c t="s" r="C5" s="4">
        <v>1065</v>
      </c>
    </row>
    <row spans="1:3" r="6">
      <c t="s" r="A6" s="4">
        <v>1066</v>
      </c>
      <c t="s" r="B6" s="4">
        <v>1067</v>
      </c>
      <c t="s" r="C6" s="4">
        <v>1068</v>
      </c>
    </row>
    <row spans="1:3" r="7">
      <c t="s" r="A7" s="4">
        <v>1069</v>
      </c>
      <c t="s" r="B7" s="4">
        <v>1070</v>
      </c>
      <c t="s" r="C7" s="4">
        <v>1070</v>
      </c>
    </row>
    <row spans="1:3" r="8">
      <c t="s" r="A8" s="4">
        <v>1071</v>
      </c>
    </row>
    <row spans="1:3" r="9">
      <c t="s" r="A9" s="3">
        <v>1059</v>
      </c>
    </row>
    <row spans="1:3" r="10">
      <c t="s" r="A10" s="4">
        <v>1072</v>
      </c>
      <c t="n" r="B10" s="7">
        <v>10243</v>
      </c>
      <c t="n" r="C10" s="7">
        <v>10250</v>
      </c>
    </row>
    <row spans="1:3" r="11">
      <c t="s" r="A11" s="4">
        <v>113</v>
      </c>
      <c t="n" r="B11" s="6">
        <v>16233</v>
      </c>
      <c t="n" r="C11" s="6">
        <v>16049</v>
      </c>
    </row>
    <row spans="1:3" r="12">
      <c t="s" r="A12" s="4">
        <v>114</v>
      </c>
      <c t="n" r="B12" s="6">
        <v>-1020</v>
      </c>
      <c t="n" r="C12" s="6">
        <v>-1422</v>
      </c>
    </row>
    <row spans="1:3" r="13">
      <c t="s" r="A13" s="4">
        <v>1073</v>
      </c>
      <c t="n" r="B13" s="6">
        <v>-6719</v>
      </c>
      <c t="n" r="C13" s="6">
        <v>-6457</v>
      </c>
    </row>
    <row spans="1:3" r="14">
      <c t="s" r="A14" s="4">
        <v>140</v>
      </c>
      <c t="n" r="B14" s="6">
        <v>18737</v>
      </c>
      <c t="n" r="C14" s="6">
        <v>18420</v>
      </c>
    </row>
    <row spans="1:3" r="15">
      <c t="s" r="A15" s="4">
        <v>1074</v>
      </c>
      <c t="n" r="B15" s="6">
        <v>-6242</v>
      </c>
      <c t="n" r="C15" s="6">
        <v>-5927</v>
      </c>
    </row>
    <row spans="1:3" r="16">
      <c t="s" r="A16" s="4">
        <v>1075</v>
      </c>
      <c t="n" r="B16" s="6">
        <v>-91</v>
      </c>
      <c t="n" r="C16" s="6">
        <v>-60</v>
      </c>
    </row>
    <row spans="1:3" r="17">
      <c t="s" r="A17" s="4">
        <v>1076</v>
      </c>
      <c t="n" r="B17" s="6">
        <v>12404</v>
      </c>
      <c t="n" r="C17" s="6">
        <v>12433</v>
      </c>
    </row>
    <row spans="1:3" r="18">
      <c t="s" r="A18" s="4">
        <v>1077</v>
      </c>
      <c t="n" r="B18" s="6">
        <v>2703</v>
      </c>
      <c t="n" r="C18" s="6">
        <v>2703</v>
      </c>
    </row>
    <row spans="1:3" r="19">
      <c t="s" r="A19" s="4">
        <v>1078</v>
      </c>
      <c t="n" r="B19" s="6">
        <v>0</v>
      </c>
      <c t="n" r="C19" s="6">
        <v>237</v>
      </c>
    </row>
    <row spans="1:3" r="20">
      <c t="s" r="A20" s="4">
        <v>1075</v>
      </c>
      <c t="n" r="B20" s="6">
        <v>-75</v>
      </c>
      <c t="n" r="C20" s="6">
        <v>-109</v>
      </c>
    </row>
    <row spans="1:3" r="21">
      <c t="s" r="A21" s="4">
        <v>1079</v>
      </c>
      <c t="n" r="B21" s="6">
        <v>15032</v>
      </c>
      <c t="n" r="C21" s="6">
        <v>15264</v>
      </c>
    </row>
    <row spans="1:3" r="22">
      <c t="s" r="A22" s="4">
        <v>1080</v>
      </c>
      <c t="n" r="B22" s="6">
        <v>1259</v>
      </c>
      <c t="n" r="C22" s="6">
        <v>1358</v>
      </c>
    </row>
    <row spans="1:3" r="23">
      <c t="s" r="A23" s="4">
        <v>1081</v>
      </c>
      <c t="n" r="B23" s="6">
        <v>890</v>
      </c>
      <c t="n" r="C23" s="6">
        <v>713</v>
      </c>
    </row>
    <row spans="1:3" r="24">
      <c t="s" r="A24" s="4">
        <v>1082</v>
      </c>
      <c t="n" r="B24" s="6">
        <v>9</v>
      </c>
      <c t="n" r="C24" s="6">
        <v>12</v>
      </c>
    </row>
    <row spans="1:3" r="25">
      <c t="s" r="A25" s="4">
        <v>1075</v>
      </c>
      <c t="n" r="B25" s="6">
        <v>1</v>
      </c>
      <c t="n" r="C25" s="6">
        <v>2</v>
      </c>
    </row>
    <row spans="1:3" r="26">
      <c t="s" r="A26" s="4">
        <v>1083</v>
      </c>
      <c t="n" r="B26" s="6">
        <v>17191</v>
      </c>
      <c t="n" r="C26" s="6">
        <v>17349</v>
      </c>
    </row>
    <row spans="1:3" r="27">
      <c t="s" r="A27" s="4">
        <v>1084</v>
      </c>
      <c t="n" r="B27" s="6">
        <v>52865</v>
      </c>
      <c t="n" r="C27" s="6">
        <v>51733</v>
      </c>
    </row>
    <row spans="1:3" r="28">
      <c t="s" r="A28" s="4">
        <v>1085</v>
      </c>
      <c t="n" r="B28" s="6">
        <v>44231</v>
      </c>
      <c t="n" r="C28" s="6">
        <v>43882</v>
      </c>
    </row>
    <row spans="1:3" r="29">
      <c t="s" r="A29" s="4">
        <v>1086</v>
      </c>
      <c t="n" r="B29" s="6">
        <v>3537</v>
      </c>
      <c t="n" r="C29" s="6">
        <v>3937</v>
      </c>
    </row>
    <row spans="1:3" r="30">
      <c t="s" r="A30" s="4">
        <v>1087</v>
      </c>
      <c t="n" r="B30" s="6">
        <v>100633</v>
      </c>
      <c t="n" r="C30" s="6">
        <v>99552</v>
      </c>
    </row>
    <row spans="1:3" r="31">
      <c t="s" r="A31" s="4">
        <v>1088</v>
      </c>
      <c t="n" r="B31" s="7">
        <v>217029</v>
      </c>
      <c t="n" r="C31" s="7">
        <v>221880</v>
      </c>
    </row>
    <row spans="1:3" r="32">
      <c t="s" r="A32" s="4">
        <v>1076</v>
      </c>
      <c t="s" r="B32" s="4">
        <v>1089</v>
      </c>
      <c t="s" r="C32" s="4">
        <v>1090</v>
      </c>
    </row>
    <row spans="1:3" r="33">
      <c t="s" r="A33" s="4">
        <v>1079</v>
      </c>
      <c t="s" r="B33" s="4">
        <v>1091</v>
      </c>
      <c t="s" r="C33" s="4">
        <v>1092</v>
      </c>
    </row>
    <row spans="1:3" r="34">
      <c t="s" r="A34" s="4">
        <v>1083</v>
      </c>
      <c t="s" r="B34" s="4">
        <v>1093</v>
      </c>
      <c t="s" r="C34" s="4">
        <v>1094</v>
      </c>
    </row>
    <row spans="1:3" r="35">
      <c t="s" r="A35" s="4">
        <v>1095</v>
      </c>
      <c t="s" r="B35" s="4">
        <v>1096</v>
      </c>
      <c t="s" r="C35" s="4">
        <v>1096</v>
      </c>
    </row>
    <row spans="1:3" r="36">
      <c t="s" r="A36" s="4">
        <v>1097</v>
      </c>
    </row>
    <row spans="1:3" r="37">
      <c t="s" r="A37" s="3">
        <v>1059</v>
      </c>
    </row>
    <row spans="1:3" r="38">
      <c t="s" r="A38" s="4">
        <v>1072</v>
      </c>
      <c t="n" r="B38" s="7">
        <v>10243</v>
      </c>
      <c t="n" r="C38" s="7">
        <v>10250</v>
      </c>
    </row>
    <row spans="1:3" r="39">
      <c t="s" r="A39" s="4">
        <v>113</v>
      </c>
      <c t="n" r="B39" s="6">
        <v>16233</v>
      </c>
      <c t="n" r="C39" s="6">
        <v>16049</v>
      </c>
    </row>
    <row spans="1:3" r="40">
      <c t="s" r="A40" s="4">
        <v>114</v>
      </c>
      <c t="n" r="B40" s="6">
        <v>-1020</v>
      </c>
      <c t="n" r="C40" s="6">
        <v>-1422</v>
      </c>
    </row>
    <row spans="1:3" r="41">
      <c t="s" r="A41" s="4">
        <v>1073</v>
      </c>
      <c t="n" r="B41" s="6">
        <v>-6719</v>
      </c>
      <c t="n" r="C41" s="6">
        <v>-6457</v>
      </c>
    </row>
    <row spans="1:3" r="42">
      <c t="s" r="A42" s="4">
        <v>140</v>
      </c>
      <c t="n" r="B42" s="6">
        <v>18737</v>
      </c>
      <c t="n" r="C42" s="6">
        <v>18420</v>
      </c>
    </row>
    <row spans="1:3" r="43">
      <c t="s" r="A43" s="4">
        <v>1074</v>
      </c>
      <c t="n" r="B43" s="6">
        <v>-6242</v>
      </c>
      <c t="n" r="C43" s="6">
        <v>-5927</v>
      </c>
    </row>
    <row spans="1:3" r="44">
      <c t="s" r="A44" s="4">
        <v>1075</v>
      </c>
      <c t="n" r="B44" s="6">
        <v>-91</v>
      </c>
      <c t="n" r="C44" s="6">
        <v>-60</v>
      </c>
    </row>
    <row spans="1:3" r="45">
      <c t="s" r="A45" s="4">
        <v>1076</v>
      </c>
      <c t="n" r="B45" s="6">
        <v>12404</v>
      </c>
      <c t="n" r="C45" s="6">
        <v>12433</v>
      </c>
    </row>
    <row spans="1:3" r="46">
      <c t="s" r="A46" s="4">
        <v>1077</v>
      </c>
      <c t="n" r="B46" s="6">
        <v>2703</v>
      </c>
      <c t="n" r="C46" s="6">
        <v>2703</v>
      </c>
    </row>
    <row spans="1:3" r="47">
      <c t="s" r="A47" s="4">
        <v>1078</v>
      </c>
      <c t="n" r="B47" s="6">
        <v>0</v>
      </c>
      <c t="n" r="C47" s="6">
        <v>237</v>
      </c>
    </row>
    <row spans="1:3" r="48">
      <c t="s" r="A48" s="4">
        <v>1075</v>
      </c>
      <c t="n" r="B48" s="6">
        <v>-75</v>
      </c>
      <c t="n" r="C48" s="6">
        <v>-109</v>
      </c>
    </row>
    <row spans="1:3" r="49">
      <c t="s" r="A49" s="4">
        <v>1079</v>
      </c>
      <c t="n" r="B49" s="6">
        <v>15032</v>
      </c>
      <c t="n" r="C49" s="6">
        <v>15264</v>
      </c>
    </row>
    <row spans="1:3" r="50">
      <c t="s" r="A50" s="4">
        <v>1080</v>
      </c>
      <c t="n" r="B50" s="6">
        <v>1259</v>
      </c>
      <c t="n" r="C50" s="6">
        <v>1358</v>
      </c>
    </row>
    <row spans="1:3" r="51">
      <c t="s" r="A51" s="4">
        <v>1081</v>
      </c>
      <c t="n" r="B51" s="6">
        <v>890</v>
      </c>
      <c t="n" r="C51" s="6">
        <v>713</v>
      </c>
    </row>
    <row spans="1:3" r="52">
      <c t="s" r="A52" s="4">
        <v>1082</v>
      </c>
      <c t="n" r="B52" s="6">
        <v>66</v>
      </c>
      <c t="n" r="C52" s="6">
        <v>66</v>
      </c>
    </row>
    <row spans="1:3" r="53">
      <c t="s" r="A53" s="4">
        <v>1075</v>
      </c>
      <c t="n" r="B53" s="6">
        <v>1</v>
      </c>
      <c t="n" r="C53" s="6">
        <v>2</v>
      </c>
    </row>
    <row spans="1:3" r="54">
      <c t="s" r="A54" s="4">
        <v>1083</v>
      </c>
      <c t="n" r="B54" s="6">
        <v>17248</v>
      </c>
      <c t="n" r="C54" s="6">
        <v>17403</v>
      </c>
    </row>
    <row spans="1:3" r="55">
      <c t="s" r="A55" s="4">
        <v>1084</v>
      </c>
      <c t="n" r="B55" s="6">
        <v>98133</v>
      </c>
      <c t="n" r="C55" s="6">
        <v>93515</v>
      </c>
    </row>
    <row spans="1:3" r="56">
      <c t="s" r="A56" s="4">
        <v>1086</v>
      </c>
      <c t="n" r="B56" s="6">
        <v>1484</v>
      </c>
      <c t="n" r="C56" s="6">
        <v>2378</v>
      </c>
    </row>
    <row spans="1:3" r="57">
      <c t="s" r="A57" s="4">
        <v>1087</v>
      </c>
      <c t="n" r="B57" s="6">
        <v>99617</v>
      </c>
      <c t="n" r="C57" s="6">
        <v>95893</v>
      </c>
    </row>
    <row spans="1:3" r="58">
      <c t="s" r="A58" s="4">
        <v>1088</v>
      </c>
      <c t="n" r="B58" s="7">
        <v>217029</v>
      </c>
      <c t="n" r="C58" s="7">
        <v>221880</v>
      </c>
    </row>
    <row spans="1:3" r="59">
      <c t="s" r="A59" s="4">
        <v>1076</v>
      </c>
      <c t="s" r="B59" s="4">
        <v>1090</v>
      </c>
      <c t="s" r="C59" s="4">
        <v>1098</v>
      </c>
    </row>
    <row spans="1:3" r="60">
      <c t="s" r="A60" s="4">
        <v>1079</v>
      </c>
      <c t="s" r="B60" s="4">
        <v>1099</v>
      </c>
      <c t="s" r="C60" s="4">
        <v>1100</v>
      </c>
    </row>
    <row spans="1:3" r="61">
      <c t="s" r="A61" s="4">
        <v>1083</v>
      </c>
      <c t="s" r="B61" s="4">
        <v>1101</v>
      </c>
      <c t="s" r="C61" s="4">
        <v>1102</v>
      </c>
    </row>
    <row spans="1:3" r="62">
      <c t="s" r="A62" s="4">
        <v>1095</v>
      </c>
      <c t="s" r="B62" s="4">
        <v>1096</v>
      </c>
      <c t="s" r="C62" s="4">
        <v>1096</v>
      </c>
    </row>
    <row spans="1:3" r="63">
      <c t="s" r="A63" s="4">
        <v>1103</v>
      </c>
    </row>
    <row spans="1:3" r="64">
      <c t="s" r="A64" s="3">
        <v>1059</v>
      </c>
    </row>
    <row spans="1:3" r="65">
      <c t="s" r="A65" s="4">
        <v>1072</v>
      </c>
      <c t="n" r="B65" s="7">
        <v>10941</v>
      </c>
      <c t="n" r="C65" s="7">
        <v>10938</v>
      </c>
    </row>
    <row spans="1:3" r="66">
      <c t="s" r="A66" s="4">
        <v>113</v>
      </c>
      <c t="n" r="B66" s="6">
        <v>10997</v>
      </c>
      <c t="n" r="C66" s="6">
        <v>10655</v>
      </c>
    </row>
    <row spans="1:3" r="67">
      <c t="s" r="A67" s="4">
        <v>114</v>
      </c>
      <c t="n" r="B67" s="6">
        <v>-841</v>
      </c>
      <c t="n" r="C67" s="6">
        <v>-1230</v>
      </c>
    </row>
    <row spans="1:3" r="68">
      <c t="s" r="A68" s="4">
        <v>1073</v>
      </c>
      <c t="n" r="B68" s="6">
        <v>0</v>
      </c>
      <c t="n" r="C68" s="6">
        <v>0</v>
      </c>
    </row>
    <row spans="1:3" r="69">
      <c t="s" r="A69" s="4">
        <v>140</v>
      </c>
      <c t="n" r="B69" s="6">
        <v>21097</v>
      </c>
      <c t="n" r="C69" s="6">
        <v>20363</v>
      </c>
    </row>
    <row spans="1:3" r="70">
      <c t="s" r="A70" s="4">
        <v>1074</v>
      </c>
      <c t="n" r="B70" s="6">
        <v>-5938</v>
      </c>
      <c t="n" r="C70" s="6">
        <v>-5631</v>
      </c>
    </row>
    <row spans="1:3" r="71">
      <c t="s" r="A71" s="4">
        <v>1075</v>
      </c>
      <c t="n" r="B71" s="6">
        <v>-88</v>
      </c>
      <c t="n" r="C71" s="6">
        <v>-85</v>
      </c>
    </row>
    <row spans="1:3" r="72">
      <c t="s" r="A72" s="4">
        <v>1076</v>
      </c>
      <c t="n" r="B72" s="6">
        <v>15071</v>
      </c>
      <c t="n" r="C72" s="6">
        <v>14647</v>
      </c>
    </row>
    <row spans="1:3" r="73">
      <c t="s" r="A73" s="4">
        <v>1077</v>
      </c>
      <c t="n" r="B73" s="6">
        <v>0</v>
      </c>
      <c t="n" r="C73" s="6">
        <v>0</v>
      </c>
    </row>
    <row spans="1:3" r="74">
      <c t="s" r="A74" s="4">
        <v>1078</v>
      </c>
      <c t="n" r="B74" s="6">
        <v>0</v>
      </c>
      <c t="n" r="C74" s="6">
        <v>0</v>
      </c>
    </row>
    <row spans="1:3" r="75">
      <c t="s" r="A75" s="4">
        <v>1075</v>
      </c>
      <c t="n" r="B75" s="6">
        <v>0</v>
      </c>
      <c t="n" r="C75" s="6">
        <v>0</v>
      </c>
    </row>
    <row spans="1:3" r="76">
      <c t="s" r="A76" s="4">
        <v>1079</v>
      </c>
      <c t="n" r="B76" s="6">
        <v>15071</v>
      </c>
      <c t="n" r="C76" s="6">
        <v>14647</v>
      </c>
    </row>
    <row spans="1:3" r="77">
      <c t="s" r="A77" s="4">
        <v>1080</v>
      </c>
      <c t="n" r="B77" s="6">
        <v>1271</v>
      </c>
      <c t="n" r="C77" s="6">
        <v>1371</v>
      </c>
    </row>
    <row spans="1:3" r="78">
      <c t="s" r="A78" s="4">
        <v>1081</v>
      </c>
      <c t="n" r="B78" s="6">
        <v>0</v>
      </c>
      <c t="n" r="C78" s="6">
        <v>0</v>
      </c>
    </row>
    <row spans="1:3" r="79">
      <c t="s" r="A79" s="4">
        <v>1082</v>
      </c>
      <c t="n" r="B79" s="6">
        <v>5</v>
      </c>
      <c t="n" r="C79" s="6">
        <v>8</v>
      </c>
    </row>
    <row spans="1:3" r="80">
      <c t="s" r="A80" s="4">
        <v>1075</v>
      </c>
      <c t="n" r="B80" s="6">
        <v>0</v>
      </c>
      <c t="n" r="C80" s="6">
        <v>0</v>
      </c>
    </row>
    <row spans="1:3" r="81">
      <c t="s" r="A81" s="4">
        <v>1083</v>
      </c>
      <c t="n" r="B81" s="6">
        <v>16347</v>
      </c>
      <c t="n" r="C81" s="6">
        <v>16026</v>
      </c>
    </row>
    <row spans="1:3" r="82">
      <c t="s" r="A82" s="4">
        <v>1084</v>
      </c>
      <c t="n" r="B82" s="6">
        <v>48489</v>
      </c>
      <c t="n" r="C82" s="6">
        <v>47677</v>
      </c>
    </row>
    <row spans="1:3" r="83">
      <c t="s" r="A83" s="4">
        <v>1085</v>
      </c>
      <c t="n" r="B83" s="6">
        <v>43663</v>
      </c>
      <c t="n" r="C83" s="6">
        <v>43324</v>
      </c>
    </row>
    <row spans="1:3" r="84">
      <c t="s" r="A84" s="4">
        <v>1086</v>
      </c>
      <c t="n" r="B84" s="6">
        <v>3523</v>
      </c>
      <c t="n" r="C84" s="6">
        <v>3939</v>
      </c>
    </row>
    <row spans="1:3" r="85">
      <c t="s" r="A85" s="4">
        <v>1087</v>
      </c>
      <c t="n" r="B85" s="6">
        <v>95675</v>
      </c>
      <c t="n" r="C85" s="6">
        <v>94940</v>
      </c>
    </row>
    <row spans="1:3" r="86">
      <c t="s" r="A86" s="4">
        <v>1088</v>
      </c>
      <c t="n" r="B86" s="7">
        <v>212843</v>
      </c>
      <c t="n" r="C86" s="7">
        <v>217358</v>
      </c>
    </row>
    <row spans="1:3" r="87">
      <c t="s" r="A87" s="4">
        <v>1076</v>
      </c>
      <c t="s" r="B87" s="4">
        <v>1104</v>
      </c>
      <c t="s" r="C87" s="4">
        <v>1105</v>
      </c>
    </row>
    <row spans="1:3" r="88">
      <c t="s" r="A88" s="4">
        <v>1079</v>
      </c>
      <c t="s" r="B88" s="4">
        <v>1104</v>
      </c>
      <c t="s" r="C88" s="4">
        <v>1105</v>
      </c>
    </row>
    <row spans="1:3" r="89">
      <c t="s" r="A89" s="4">
        <v>1083</v>
      </c>
      <c t="s" r="B89" s="4">
        <v>1093</v>
      </c>
      <c t="s" r="C89" s="4">
        <v>1106</v>
      </c>
    </row>
    <row spans="1:3" r="90">
      <c t="s" r="A90" s="4">
        <v>1095</v>
      </c>
      <c t="s" r="B90" s="4">
        <v>1107</v>
      </c>
      <c t="s" r="C90" s="4">
        <v>1108</v>
      </c>
    </row>
    <row spans="1:3" r="91">
      <c t="s" r="A91" s="4">
        <v>1109</v>
      </c>
    </row>
    <row spans="1:3" r="92">
      <c t="s" r="A92" s="3">
        <v>1059</v>
      </c>
    </row>
    <row spans="1:3" r="93">
      <c t="s" r="A93" s="4">
        <v>1072</v>
      </c>
      <c t="n" r="B93" s="7">
        <v>10941</v>
      </c>
      <c t="n" r="C93" s="7">
        <v>10938</v>
      </c>
    </row>
    <row spans="1:3" r="94">
      <c t="s" r="A94" s="4">
        <v>113</v>
      </c>
      <c t="n" r="B94" s="6">
        <v>10997</v>
      </c>
      <c t="n" r="C94" s="6">
        <v>10655</v>
      </c>
    </row>
    <row spans="1:3" r="95">
      <c t="s" r="A95" s="4">
        <v>114</v>
      </c>
      <c t="n" r="B95" s="6">
        <v>-841</v>
      </c>
      <c t="n" r="C95" s="6">
        <v>-1230</v>
      </c>
    </row>
    <row spans="1:3" r="96">
      <c t="s" r="A96" s="4">
        <v>1073</v>
      </c>
      <c t="n" r="B96" s="6">
        <v>0</v>
      </c>
      <c t="n" r="C96" s="6">
        <v>0</v>
      </c>
    </row>
    <row spans="1:3" r="97">
      <c t="s" r="A97" s="4">
        <v>140</v>
      </c>
      <c t="n" r="B97" s="6">
        <v>21097</v>
      </c>
      <c t="n" r="C97" s="6">
        <v>20363</v>
      </c>
    </row>
    <row spans="1:3" r="98">
      <c t="s" r="A98" s="4">
        <v>1074</v>
      </c>
      <c t="n" r="B98" s="6">
        <v>-5938</v>
      </c>
      <c t="n" r="C98" s="6">
        <v>-5631</v>
      </c>
    </row>
    <row spans="1:3" r="99">
      <c t="s" r="A99" s="4">
        <v>1075</v>
      </c>
      <c t="n" r="B99" s="6">
        <v>-88</v>
      </c>
      <c t="n" r="C99" s="6">
        <v>-85</v>
      </c>
    </row>
    <row spans="1:3" r="100">
      <c t="s" r="A100" s="4">
        <v>1076</v>
      </c>
      <c t="n" r="B100" s="6">
        <v>15071</v>
      </c>
      <c t="n" r="C100" s="6">
        <v>14647</v>
      </c>
    </row>
    <row spans="1:3" r="101">
      <c t="s" r="A101" s="4">
        <v>1077</v>
      </c>
      <c t="n" r="B101" s="6">
        <v>0</v>
      </c>
      <c t="n" r="C101" s="6">
        <v>0</v>
      </c>
    </row>
    <row spans="1:3" r="102">
      <c t="s" r="A102" s="4">
        <v>1078</v>
      </c>
      <c t="n" r="B102" s="6">
        <v>0</v>
      </c>
      <c t="n" r="C102" s="6">
        <v>0</v>
      </c>
    </row>
    <row spans="1:3" r="103">
      <c t="s" r="A103" s="4">
        <v>1075</v>
      </c>
      <c t="n" r="B103" s="6">
        <v>0</v>
      </c>
      <c t="n" r="C103" s="6">
        <v>0</v>
      </c>
    </row>
    <row spans="1:3" r="104">
      <c t="s" r="A104" s="4">
        <v>1079</v>
      </c>
      <c t="n" r="B104" s="6">
        <v>15071</v>
      </c>
      <c t="n" r="C104" s="6">
        <v>14647</v>
      </c>
    </row>
    <row spans="1:3" r="105">
      <c t="s" r="A105" s="4">
        <v>1080</v>
      </c>
      <c t="n" r="B105" s="6">
        <v>1271</v>
      </c>
      <c t="n" r="C105" s="6">
        <v>1371</v>
      </c>
    </row>
    <row spans="1:3" r="106">
      <c t="s" r="A106" s="4">
        <v>1081</v>
      </c>
      <c t="n" r="B106" s="6">
        <v>0</v>
      </c>
      <c t="n" r="C106" s="6">
        <v>0</v>
      </c>
    </row>
    <row spans="1:3" r="107">
      <c t="s" r="A107" s="4">
        <v>1082</v>
      </c>
      <c t="n" r="B107" s="6">
        <v>66</v>
      </c>
      <c t="n" r="C107" s="6">
        <v>66</v>
      </c>
    </row>
    <row spans="1:3" r="108">
      <c t="s" r="A108" s="4">
        <v>1075</v>
      </c>
      <c t="n" r="B108" s="6">
        <v>0</v>
      </c>
      <c t="n" r="C108" s="6">
        <v>0</v>
      </c>
    </row>
    <row spans="1:3" r="109">
      <c t="s" r="A109" s="4">
        <v>1083</v>
      </c>
      <c t="n" r="B109" s="6">
        <v>16408</v>
      </c>
      <c t="n" r="C109" s="6">
        <v>16084</v>
      </c>
    </row>
    <row spans="1:3" r="110">
      <c t="s" r="A110" s="4">
        <v>1084</v>
      </c>
      <c t="n" r="B110" s="6">
        <v>93520</v>
      </c>
      <c t="n" r="C110" s="6">
        <v>89164</v>
      </c>
    </row>
    <row spans="1:3" r="111">
      <c t="s" r="A111" s="4">
        <v>1086</v>
      </c>
      <c t="n" r="B111" s="6">
        <v>1484</v>
      </c>
      <c t="n" r="C111" s="6">
        <v>2378</v>
      </c>
    </row>
    <row spans="1:3" r="112">
      <c t="s" r="A112" s="4">
        <v>1087</v>
      </c>
      <c t="n" r="B112" s="6">
        <v>95004</v>
      </c>
      <c t="n" r="C112" s="6">
        <v>91542</v>
      </c>
    </row>
    <row spans="1:3" r="113">
      <c t="s" r="A113" s="4">
        <v>1088</v>
      </c>
      <c t="n" r="B113" s="7">
        <v>212843</v>
      </c>
      <c t="n" r="C113" s="7">
        <v>217358</v>
      </c>
    </row>
    <row spans="1:3" r="114">
      <c t="s" r="A114" s="4">
        <v>1076</v>
      </c>
      <c t="s" r="B114" s="4">
        <v>1100</v>
      </c>
      <c t="s" r="C114" s="4">
        <v>1110</v>
      </c>
    </row>
    <row spans="1:3" r="115">
      <c t="s" r="A115" s="4">
        <v>1079</v>
      </c>
      <c t="s" r="B115" s="4">
        <v>1100</v>
      </c>
      <c t="s" r="C115" s="4">
        <v>1110</v>
      </c>
    </row>
    <row spans="1:3" r="116">
      <c t="s" r="A116" s="4">
        <v>1083</v>
      </c>
      <c t="s" r="B116" s="4">
        <v>1101</v>
      </c>
      <c t="s" r="C116" s="4">
        <v>1111</v>
      </c>
    </row>
    <row spans="1:3" r="117">
      <c t="s" r="A117" s="4">
        <v>1095</v>
      </c>
      <c t="s" r="B117" s="4">
        <v>1107</v>
      </c>
      <c t="s" r="C117" s="4">
        <v>110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12</v>
      </c>
      <c t="s" r="B1" s="2">
        <v>1</v>
      </c>
    </row>
    <row spans="1:3" r="2">
      <c t="s" r="B2" s="2">
        <v>2</v>
      </c>
      <c t="s" r="C2" s="2">
        <v>23</v>
      </c>
    </row>
    <row spans="1:3" r="3">
      <c t="s" r="A3" s="3">
        <v>242</v>
      </c>
    </row>
    <row spans="1:3" r="4">
      <c t="s" r="A4" s="4">
        <v>1113</v>
      </c>
      <c t="n" r="B4" s="7">
        <v>43</v>
      </c>
      <c t="n" r="C4" s="7">
        <v>54</v>
      </c>
    </row>
    <row spans="1:3" r="5">
      <c t="s" r="A5" s="4">
        <v>1114</v>
      </c>
      <c t="n" r="B5" s="6">
        <v>211</v>
      </c>
      <c t="n" r="C5" s="6">
        <v>183</v>
      </c>
    </row>
    <row spans="1:3" r="6">
      <c t="s" r="A6" s="4">
        <v>512</v>
      </c>
      <c t="n" r="B6" s="6">
        <v>52</v>
      </c>
      <c t="n" r="C6" s="6">
        <v>58</v>
      </c>
    </row>
    <row spans="1:3" r="7">
      <c t="s" r="A7" s="4">
        <v>1115</v>
      </c>
      <c t="n" r="B7" s="6">
        <v>183</v>
      </c>
      <c t="n" r="C7" s="6">
        <v>259</v>
      </c>
    </row>
    <row spans="1:3" r="8">
      <c t="s" r="A8" s="4">
        <v>86</v>
      </c>
      <c t="n" r="B8" s="6">
        <v>36</v>
      </c>
      <c t="n" r="C8" s="6">
        <v>11</v>
      </c>
    </row>
    <row spans="1:3" r="9">
      <c t="s" r="A9" s="4">
        <v>1116</v>
      </c>
      <c t="n" r="B9" s="6">
        <v>91</v>
      </c>
      <c t="n" r="C9" s="6">
        <v>74</v>
      </c>
    </row>
    <row spans="1:3" r="10">
      <c t="s" r="A10" s="4">
        <v>1117</v>
      </c>
      <c t="n" r="B10" s="6">
        <v>13</v>
      </c>
      <c t="n" r="C10" s="6">
        <v>3</v>
      </c>
    </row>
    <row spans="1:3" r="11">
      <c t="s" r="A11" s="4">
        <v>1118</v>
      </c>
      <c t="n" r="B11" s="6">
        <v>629</v>
      </c>
      <c t="n" r="C11" s="6">
        <v>642</v>
      </c>
    </row>
    <row spans="1:3" r="12">
      <c t="s" r="A12" s="4">
        <v>1119</v>
      </c>
      <c t="n" r="B12" s="6">
        <v>38</v>
      </c>
      <c t="n" r="C12" s="6">
        <v>26</v>
      </c>
    </row>
    <row spans="1:3" r="13">
      <c t="s" r="A13" s="4">
        <v>1120</v>
      </c>
      <c t="n" r="B13" s="6">
        <v>0</v>
      </c>
      <c t="n" r="C13" s="6">
        <v>1</v>
      </c>
    </row>
    <row spans="1:3" r="14">
      <c t="s" r="A14" s="4">
        <v>106</v>
      </c>
      <c t="n" r="B14" s="6">
        <v>61</v>
      </c>
      <c t="n" r="C14" s="6">
        <v>62</v>
      </c>
    </row>
    <row spans="1:3" r="15">
      <c t="s" r="A15" s="4">
        <v>1121</v>
      </c>
      <c t="n" r="B15" s="6">
        <v>18</v>
      </c>
      <c t="n" r="C15" s="6">
        <v>7</v>
      </c>
    </row>
    <row spans="1:3" r="16">
      <c t="s" r="A16" s="4">
        <v>1122</v>
      </c>
      <c t="n" r="B16" s="6">
        <v>117</v>
      </c>
      <c t="n" r="C16" s="6">
        <v>96</v>
      </c>
    </row>
    <row spans="1:3" r="17">
      <c t="s" r="A17" s="4">
        <v>34</v>
      </c>
      <c t="n" r="B17" s="7">
        <v>512</v>
      </c>
      <c t="n" r="C17" s="7">
        <v>54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r="A1" s="1">
        <v>1123</v>
      </c>
      <c t="s" r="B1" s="2">
        <v>1</v>
      </c>
    </row>
    <row spans="1:3" r="2">
      <c t="s" r="B2" s="2">
        <v>2</v>
      </c>
      <c t="s" r="C2" s="2">
        <v>23</v>
      </c>
    </row>
    <row spans="1:3" r="3">
      <c t="s" r="A3" s="3">
        <v>247</v>
      </c>
    </row>
    <row spans="1:3" r="4">
      <c t="s" r="A4" s="4">
        <v>1124</v>
      </c>
      <c t="n" r="B4" s="7">
        <v>22</v>
      </c>
      <c t="n" r="C4" s="7">
        <v>37</v>
      </c>
    </row>
    <row spans="1:3" r="5">
      <c t="s" r="A5" s="4">
        <v>1125</v>
      </c>
      <c t="n" r="B5" s="6">
        <v>20</v>
      </c>
      <c t="n" r="C5" s="6">
        <v>34</v>
      </c>
    </row>
    <row spans="1:3" r="6">
      <c t="s" r="A6" s="4">
        <v>1126</v>
      </c>
      <c t="n" r="B6" s="6">
        <v>4</v>
      </c>
      <c t="n" r="C6" s="6">
        <v>20</v>
      </c>
    </row>
    <row spans="1:3" r="7">
      <c t="s" r="A7" s="4">
        <v>1127</v>
      </c>
      <c t="n" r="B7" s="6">
        <v>0</v>
      </c>
      <c t="n" r="C7" s="6">
        <v>150</v>
      </c>
    </row>
    <row spans="1:3" r="8">
      <c t="s" r="A8" s="4">
        <v>50</v>
      </c>
      <c t="n" r="B8" s="6">
        <v>66</v>
      </c>
      <c t="n" r="C8" s="6">
        <v>60</v>
      </c>
    </row>
    <row spans="1:3" r="9">
      <c t="s" r="A9" s="4">
        <v>1128</v>
      </c>
      <c t="n" r="B9" s="7">
        <v>112</v>
      </c>
      <c t="n" r="C9" s="7">
        <v>30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21"/>
  </cols>
  <sheetData>
    <row spans="1:2" r="1">
      <c t="s" r="A1" s="1">
        <v>1129</v>
      </c>
      <c t="s" r="B1" s="2">
        <v>1</v>
      </c>
    </row>
    <row spans="1:2" r="2">
      <c t="s" r="B2" s="2">
        <v>913</v>
      </c>
    </row>
    <row spans="1:2" r="3">
      <c t="s" r="A3" s="3">
        <v>1130</v>
      </c>
    </row>
    <row spans="1:2" r="4">
      <c t="s" r="A4" s="4">
        <v>1131</v>
      </c>
      <c t="n" r="B4" s="7">
        <v>97</v>
      </c>
    </row>
    <row spans="1:2" r="5">
      <c t="s" r="A5" s="4">
        <v>1132</v>
      </c>
    </row>
    <row spans="1:2" r="6">
      <c t="s" r="A6" s="3">
        <v>1130</v>
      </c>
    </row>
    <row spans="1:2" r="7">
      <c t="s" r="A7" s="4">
        <v>1131</v>
      </c>
      <c t="n" r="B7" s="6">
        <v>86</v>
      </c>
    </row>
    <row spans="1:2" r="8">
      <c t="s" r="A8" s="4">
        <v>1133</v>
      </c>
    </row>
    <row spans="1:2" r="9">
      <c t="s" r="A9" s="3">
        <v>1130</v>
      </c>
    </row>
    <row spans="1:2" r="10">
      <c t="s" r="A10" s="4">
        <v>1131</v>
      </c>
      <c t="n" r="B10" s="7">
        <v>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Statement of Incom</vt:lpstr>
      <vt:lpstr>Consolidated Statement of Compr</vt:lpstr>
      <vt:lpstr>Consolidated Statement of Comp4</vt:lpstr>
      <vt:lpstr>Consolidated Statement of Condi</vt:lpstr>
      <vt:lpstr>Consolidated Statement of Cond6</vt:lpstr>
      <vt:lpstr>Consolidated Statement of Chang</vt:lpstr>
      <vt:lpstr>Consolidated Statement of Chan8</vt:lpstr>
      <vt:lpstr>Consolidated Statement of Cash </vt:lpstr>
      <vt:lpstr>Summary of Significant Accounti</vt:lpstr>
      <vt:lpstr>Fair Value</vt:lpstr>
      <vt:lpstr>Investment Securities</vt:lpstr>
      <vt:lpstr>Loans and Leases</vt:lpstr>
      <vt:lpstr>Goodwill and Other Intangible A</vt:lpstr>
      <vt:lpstr>Other Assets</vt:lpstr>
      <vt:lpstr>Derivative Financial Instrument</vt:lpstr>
      <vt:lpstr>Offsetting Arrangements</vt:lpstr>
      <vt:lpstr>Commitments and Guarantees</vt:lpstr>
      <vt:lpstr>Contingencies</vt:lpstr>
      <vt:lpstr>Variable Interest Entities</vt:lpstr>
      <vt:lpstr>Stockholders' Equity</vt:lpstr>
      <vt:lpstr>Regulatory Capital</vt:lpstr>
      <vt:lpstr>Net Interest Revenue</vt:lpstr>
      <vt:lpstr>Expenses</vt:lpstr>
      <vt:lpstr>Earnings Per Common Share</vt:lpstr>
      <vt:lpstr>Line of Business Information</vt:lpstr>
      <vt:lpstr>Non-U.S. Activities</vt:lpstr>
      <vt:lpstr>Summary of Significant Accoun28</vt:lpstr>
      <vt:lpstr>Summary of Significant Accoun29</vt:lpstr>
      <vt:lpstr>Fair Value (Tables)</vt:lpstr>
      <vt:lpstr>Investment Securities (Tables)</vt:lpstr>
      <vt:lpstr>Loans and Leases (Tables)</vt:lpstr>
      <vt:lpstr>Goodwill and Other Intangible33</vt:lpstr>
      <vt:lpstr>Other Assets (Tables)</vt:lpstr>
      <vt:lpstr>Derivative Financial Instrume35</vt:lpstr>
      <vt:lpstr>Offsetting Arrangements (Tables</vt:lpstr>
      <vt:lpstr>Commitments and Guarantees (Tab</vt:lpstr>
      <vt:lpstr>Contingencies (Tables)</vt:lpstr>
      <vt:lpstr>Stockholders' Equity (Tables)</vt:lpstr>
      <vt:lpstr>Regulatory Capital (Tables)</vt:lpstr>
      <vt:lpstr>Net Interest Revenue (Tables)</vt:lpstr>
      <vt:lpstr>Expenses (Tables)</vt:lpstr>
      <vt:lpstr>Earnings Per Common Share (Tabl</vt:lpstr>
      <vt:lpstr>Line of Business Information (T</vt:lpstr>
      <vt:lpstr>Non-U.S. Activities (Tables)</vt:lpstr>
      <vt:lpstr>Fair Value - Narrative (Details</vt:lpstr>
      <vt:lpstr>Fair Value - Schedule of Fair V</vt:lpstr>
      <vt:lpstr>Fair Value - Schedule of Fair48</vt:lpstr>
      <vt:lpstr>Fair Value - Schedule of Fair49</vt:lpstr>
      <vt:lpstr>Fair Value - Level 3 Total Real</vt:lpstr>
      <vt:lpstr>Fair Value - Fair Value Inputs,</vt:lpstr>
      <vt:lpstr>Fair Value - Schedule of Availa</vt:lpstr>
      <vt:lpstr>Fair Value - Carrying Value and</vt:lpstr>
      <vt:lpstr>Investment Securities - Narrati</vt:lpstr>
      <vt:lpstr>Investment Securities - Schedul</vt:lpstr>
      <vt:lpstr>Investment Securities - Sched56</vt:lpstr>
      <vt:lpstr>Investment Securities - Sched57</vt:lpstr>
      <vt:lpstr>Investment Securities - Sched58</vt:lpstr>
      <vt:lpstr>Loans and Leases - Narrative (D</vt:lpstr>
      <vt:lpstr>Loans and Leases - Net Loans (D</vt:lpstr>
      <vt:lpstr>Loans and Leases - Recorded Inv</vt:lpstr>
      <vt:lpstr>Loans and Leases - Schedule of </vt:lpstr>
      <vt:lpstr>Loans and Leases - Impaired Loa</vt:lpstr>
      <vt:lpstr>Loans and Leases - Schedule o64</vt:lpstr>
      <vt:lpstr>Goodwill and Other Intangible65</vt:lpstr>
      <vt:lpstr>Goodwill and Other Intangible66</vt:lpstr>
      <vt:lpstr>Goodwill and Other Intangible67</vt:lpstr>
      <vt:lpstr>Other Assets - Components of Ot</vt:lpstr>
      <vt:lpstr>Derivative Financial Instrume69</vt:lpstr>
      <vt:lpstr>Derivative Financial Instrume70</vt:lpstr>
      <vt:lpstr>Derivative Financial Instrume71</vt:lpstr>
      <vt:lpstr>Derivative Financial Instrume72</vt:lpstr>
      <vt:lpstr>Derivative Financial Instrume73</vt:lpstr>
      <vt:lpstr>Derivative Financial Instrume74</vt:lpstr>
      <vt:lpstr>Derivative Financial Instrume75</vt:lpstr>
      <vt:lpstr>Derivative Financial Instrume76</vt:lpstr>
      <vt:lpstr>Offsetting Arrangements - Narra</vt:lpstr>
      <vt:lpstr>Offsetting Arrangements - Asset</vt:lpstr>
      <vt:lpstr>Offsetting Arrangements - Ass79</vt:lpstr>
      <vt:lpstr>Offsetting Arrangements - Liabi</vt:lpstr>
      <vt:lpstr>Offsetting Arrangements - Lia81</vt:lpstr>
      <vt:lpstr>Offsetting Arrangements - Repo,</vt:lpstr>
      <vt:lpstr>Commitments and Guarantees - Na</vt:lpstr>
      <vt:lpstr>Commitments and Guarantees - Co</vt:lpstr>
      <vt:lpstr>Commitments and Guarantees - Sc</vt:lpstr>
      <vt:lpstr>Contingencies - Narrative (Deta</vt:lpstr>
      <vt:lpstr>Contingencies - Schedule of Est</vt:lpstr>
      <vt:lpstr>Variable Interest Entities - Na</vt:lpstr>
      <vt:lpstr>Stockholders' Equity - Schedule</vt:lpstr>
      <vt:lpstr>Stockholders' Equity - Schedu90</vt:lpstr>
      <vt:lpstr>Stockholders' Equity - Schedu91</vt:lpstr>
      <vt:lpstr>Stockholders' Equity - Schedu92</vt:lpstr>
      <vt:lpstr>Stockholders' Equity - Accumula</vt:lpstr>
      <vt:lpstr>Stockholders' Equity - Adjustme</vt:lpstr>
      <vt:lpstr>Stockholders' Equity - Narrativ</vt:lpstr>
      <vt:lpstr>Regulatory Capital (Details)</vt:lpstr>
      <vt:lpstr>Net Interest Revenue - Componen</vt:lpstr>
      <vt:lpstr>Expenses - Schedule of Expenses</vt:lpstr>
      <vt:lpstr>Expenses - Narrative (Details)</vt:lpstr>
      <vt:lpstr>Earnings Per Common Share - Com</vt:lpstr>
      <vt:lpstr>Line of Business Information - </vt:lpstr>
      <vt:lpstr>Line of Business Information102</vt:lpstr>
      <vt:lpstr>Non-U.S. Activities - Schedule </vt:lpstr>
      <vt:lpstr>Non-U.S. Activities -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46:41Z</dcterms:created>
  <dcterms:modified xmlns:dcterms="http://purl.org/dc/terms/" xmlns:xsi="http://www.w3.org/2001/XMLSchema-instance" xsi:type="dcterms:W3CDTF">2016-05-06T16:46:41Z</dcterms:modified>
  <dc:title xmlns:dc="http://purl.org/dc/elements/1.1/">Untitled</dc:title>
  <dc:description xmlns:dc="http://purl.org/dc/elements/1.1/"/>
  <dc:subject xmlns:dc="http://purl.org/dc/elements/1.1/"/>
  <cp:keywords/>
  <cp:category/>
</cp:coreProperties>
</file>